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AND C" sheetId="12" state="visible" r:id="rId12"/>
    <sheet xmlns:r="http://schemas.openxmlformats.org/officeDocument/2006/relationships" name="FAIR VALUE DISCLOSURES" sheetId="13" state="visible" r:id="rId13"/>
    <sheet xmlns:r="http://schemas.openxmlformats.org/officeDocument/2006/relationships" name="SECURITIES SOLD UNDER AGREEMENT" sheetId="14" state="visible" r:id="rId14"/>
    <sheet xmlns:r="http://schemas.openxmlformats.org/officeDocument/2006/relationships" name="EMPLOYEE BENEFIT PLANS" sheetId="15" state="visible" r:id="rId15"/>
    <sheet xmlns:r="http://schemas.openxmlformats.org/officeDocument/2006/relationships" name="OFFSETTING ASSETS AND LIABILITI"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LEASES" sheetId="19" state="visible" r:id="rId19"/>
    <sheet xmlns:r="http://schemas.openxmlformats.org/officeDocument/2006/relationships" name="BASIS OF PRESENTATION (Polici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LOSSES AND_2" sheetId="23" state="visible" r:id="rId23"/>
    <sheet xmlns:r="http://schemas.openxmlformats.org/officeDocument/2006/relationships" name="FAIR VALUE DISCLOSURES (Tables)" sheetId="24" state="visible" r:id="rId24"/>
    <sheet xmlns:r="http://schemas.openxmlformats.org/officeDocument/2006/relationships" name="EMPLOYEE BENEFIT PLANS (Tables)" sheetId="25" state="visible" r:id="rId25"/>
    <sheet xmlns:r="http://schemas.openxmlformats.org/officeDocument/2006/relationships" name="OFFSETTING ASSETS AND LIABILI_2"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LEASES (Tables)" sheetId="29" state="visible" r:id="rId29"/>
    <sheet xmlns:r="http://schemas.openxmlformats.org/officeDocument/2006/relationships" name="BASIS OF PRESENTATION (Details)" sheetId="30" state="visible" r:id="rId30"/>
    <sheet xmlns:r="http://schemas.openxmlformats.org/officeDocument/2006/relationships" name="SECURITIES - Summary of Availab" sheetId="31" state="visible" r:id="rId31"/>
    <sheet xmlns:r="http://schemas.openxmlformats.org/officeDocument/2006/relationships" name="SECURITIES - Schedule of Availa" sheetId="32" state="visible" r:id="rId32"/>
    <sheet xmlns:r="http://schemas.openxmlformats.org/officeDocument/2006/relationships" name="SECURITIES - Schedule of Sales " sheetId="33" state="visible" r:id="rId33"/>
    <sheet xmlns:r="http://schemas.openxmlformats.org/officeDocument/2006/relationships" name="SECURITIES - Schedule of Avai_2" sheetId="34" state="visible" r:id="rId34"/>
    <sheet xmlns:r="http://schemas.openxmlformats.org/officeDocument/2006/relationships" name="SECURITIES - Quantitative Discl" sheetId="35" state="visible" r:id="rId35"/>
    <sheet xmlns:r="http://schemas.openxmlformats.org/officeDocument/2006/relationships" name="SECURITIES - Additional Informa" sheetId="36" state="visible" r:id="rId36"/>
    <sheet xmlns:r="http://schemas.openxmlformats.org/officeDocument/2006/relationships" name="LOANS - Total Loans Outstanding" sheetId="37" state="visible" r:id="rId37"/>
    <sheet xmlns:r="http://schemas.openxmlformats.org/officeDocument/2006/relationships" name="LOANS - Additional Information " sheetId="38" state="visible" r:id="rId38"/>
    <sheet xmlns:r="http://schemas.openxmlformats.org/officeDocument/2006/relationships" name="ALLOWANCE FOR LOAN LOSSES AND_3" sheetId="39" state="visible" r:id="rId39"/>
    <sheet xmlns:r="http://schemas.openxmlformats.org/officeDocument/2006/relationships" name="ALLOWANCE FOR LOAN LOSSES AND_4" sheetId="40" state="visible" r:id="rId40"/>
    <sheet xmlns:r="http://schemas.openxmlformats.org/officeDocument/2006/relationships" name="ALLOWANCE FOR LOAN LOSSES AND_5" sheetId="41" state="visible" r:id="rId41"/>
    <sheet xmlns:r="http://schemas.openxmlformats.org/officeDocument/2006/relationships" name="ALLOWANCE FOR LOAN LOSSES AND_6" sheetId="42" state="visible" r:id="rId42"/>
    <sheet xmlns:r="http://schemas.openxmlformats.org/officeDocument/2006/relationships" name="ALLOWANCE FOR LOAN LOSSES AND_7" sheetId="43" state="visible" r:id="rId43"/>
    <sheet xmlns:r="http://schemas.openxmlformats.org/officeDocument/2006/relationships" name="ALLOWANCE FOR LOAN LOSSES AND_8" sheetId="44" state="visible" r:id="rId44"/>
    <sheet xmlns:r="http://schemas.openxmlformats.org/officeDocument/2006/relationships" name="ALLOWANCE FOR LOAN LOSSES AND_9" sheetId="45" state="visible" r:id="rId45"/>
    <sheet xmlns:r="http://schemas.openxmlformats.org/officeDocument/2006/relationships" name="ALLOWANCE FOR LOAN LOSSES AN_10" sheetId="46" state="visible" r:id="rId46"/>
    <sheet xmlns:r="http://schemas.openxmlformats.org/officeDocument/2006/relationships" name="FAIR VALUE - Assets and Liabili" sheetId="47" state="visible" r:id="rId47"/>
    <sheet xmlns:r="http://schemas.openxmlformats.org/officeDocument/2006/relationships" name="FAIR VALUE - Assets Measured at" sheetId="48" state="visible" r:id="rId48"/>
    <sheet xmlns:r="http://schemas.openxmlformats.org/officeDocument/2006/relationships" name="FAIR VALUE - Valuation Methodol" sheetId="49" state="visible" r:id="rId49"/>
    <sheet xmlns:r="http://schemas.openxmlformats.org/officeDocument/2006/relationships" name="FAIR VALUE - Estimated Fair Val" sheetId="50" state="visible" r:id="rId50"/>
    <sheet xmlns:r="http://schemas.openxmlformats.org/officeDocument/2006/relationships" name="FAIR VALUE - Additional Informa" sheetId="51" state="visible" r:id="rId51"/>
    <sheet xmlns:r="http://schemas.openxmlformats.org/officeDocument/2006/relationships" name="SECURITIES SOLD UNDER AGREEME_2" sheetId="52" state="visible" r:id="rId52"/>
    <sheet xmlns:r="http://schemas.openxmlformats.org/officeDocument/2006/relationships" name="EMPLOYEE BENEFIT PLANS - Compon" sheetId="53" state="visible" r:id="rId53"/>
    <sheet xmlns:r="http://schemas.openxmlformats.org/officeDocument/2006/relationships" name="EMPLOYEE BENEFIT PLANS - Additi" sheetId="54" state="visible" r:id="rId54"/>
    <sheet xmlns:r="http://schemas.openxmlformats.org/officeDocument/2006/relationships" name="OFFSETTING ASSETS AND LIABILI_3" sheetId="55" state="visible" r:id="rId55"/>
    <sheet xmlns:r="http://schemas.openxmlformats.org/officeDocument/2006/relationships" name="EARNINGS PER SHARE - Earnings P"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LEASES (Details)" sheetId="59" state="visible" r:id="rId59"/>
  </sheets>
  <definedNames/>
  <calcPr calcId="124519" fullCalcOnLoad="1"/>
</workbook>
</file>

<file path=xl/sharedStrings.xml><?xml version="1.0" encoding="utf-8"?>
<sst xmlns="http://schemas.openxmlformats.org/spreadsheetml/2006/main" uniqueCount="887">
  <si>
    <t>Document And Entity Information - shares</t>
  </si>
  <si>
    <t>9 Months Ended</t>
  </si>
  <si>
    <t>Sep. 30, 2019</t>
  </si>
  <si>
    <t>Oct. 31, 2019</t>
  </si>
  <si>
    <t>Document And Entity Information</t>
  </si>
  <si>
    <t>Document Type</t>
  </si>
  <si>
    <t>10-Q</t>
  </si>
  <si>
    <t>Document Quarterly Report</t>
  </si>
  <si>
    <t>true</t>
  </si>
  <si>
    <t>Document Transition Report</t>
  </si>
  <si>
    <t>false</t>
  </si>
  <si>
    <t>Document Period End Date</t>
  </si>
  <si>
    <t>Sep. 30,
		2019</t>
  </si>
  <si>
    <t>Entity File Number</t>
  </si>
  <si>
    <t>0-11487</t>
  </si>
  <si>
    <t>Entity Registrant Name</t>
  </si>
  <si>
    <t>LAKELAND FINANCIAL CORPORATION</t>
  </si>
  <si>
    <t>Entity Incorporation, State or Country Code</t>
  </si>
  <si>
    <t>IN</t>
  </si>
  <si>
    <t>Entity Tax Identification Number</t>
  </si>
  <si>
    <t>35-1559596</t>
  </si>
  <si>
    <t>Entity Address, Address Line One</t>
  </si>
  <si>
    <t xml:space="preserve">202 East Center Street, </t>
  </si>
  <si>
    <t>Entity Address, City or Town</t>
  </si>
  <si>
    <t>Warsaw</t>
  </si>
  <si>
    <t>Entity Address, State or Province</t>
  </si>
  <si>
    <t>Entity Address, Postal Zip Code</t>
  </si>
  <si>
    <t>46580</t>
  </si>
  <si>
    <t>City Area Code</t>
  </si>
  <si>
    <t>574</t>
  </si>
  <si>
    <t>Local Phone Number</t>
  </si>
  <si>
    <t>267‑6144</t>
  </si>
  <si>
    <t>Title of 12(b) Security</t>
  </si>
  <si>
    <t>Common stock, No par value</t>
  </si>
  <si>
    <t>Trading Symbol</t>
  </si>
  <si>
    <t>LKF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21994</t>
  </si>
  <si>
    <t>Current Fiscal Year End Date</t>
  </si>
  <si>
    <t>--12-31</t>
  </si>
  <si>
    <t>Document Fiscal Year Focus</t>
  </si>
  <si>
    <t>2019</t>
  </si>
  <si>
    <t>Document Fiscal Period Focus</t>
  </si>
  <si>
    <t>Q3</t>
  </si>
  <si>
    <t>Amendment Flag</t>
  </si>
  <si>
    <t>CONSOLIDATED BALANCE SHEETS - USD ($) $ in Thousands</t>
  </si>
  <si>
    <t>Dec. 31, 2018</t>
  </si>
  <si>
    <t>ASSETS</t>
  </si>
  <si>
    <t>Cash and due from banks</t>
  </si>
  <si>
    <t>Short-term investments</t>
  </si>
  <si>
    <t>Total cash and cash equivalents</t>
  </si>
  <si>
    <t>Securities available-for-sale (carried at fair value)</t>
  </si>
  <si>
    <t>Real estate mortgage loans held-for-sale</t>
  </si>
  <si>
    <t>Loans, net of allowance for loan losses of $50,628 and $48,453</t>
  </si>
  <si>
    <t>Land, premises and equipment, net</t>
  </si>
  <si>
    <t>Bank owned life insurance</t>
  </si>
  <si>
    <t>Federal Reserve and Federal Home Loan Bank stock</t>
  </si>
  <si>
    <t>Accrued interest receivable</t>
  </si>
  <si>
    <t>Goodwill</t>
  </si>
  <si>
    <t>Other assets</t>
  </si>
  <si>
    <t>Total assets</t>
  </si>
  <si>
    <t>LIABILITIES</t>
  </si>
  <si>
    <t>Noninterest bearing deposits</t>
  </si>
  <si>
    <t>Interest bearing deposits</t>
  </si>
  <si>
    <t>Total deposits</t>
  </si>
  <si>
    <t>Securities sold under agreements to repurchase</t>
  </si>
  <si>
    <t>Federal Home Loan Bank advances</t>
  </si>
  <si>
    <t>Subordinated debentures</t>
  </si>
  <si>
    <t>Total borrowings</t>
  </si>
  <si>
    <t>Accrued interest payable</t>
  </si>
  <si>
    <t>Other liabilities</t>
  </si>
  <si>
    <t>Total liabilities</t>
  </si>
  <si>
    <t>STOCKHOLDERS' EQUITY</t>
  </si>
  <si>
    <t>Common stock: 90,000,000 shares authorized, no par value 25,623,016 shares issued and 25,445,400 outstanding as of September 30, 2019 25,301,732 shares issued and 25,128,773 outstanding as of December 31, 2018</t>
  </si>
  <si>
    <t>Retained earnings</t>
  </si>
  <si>
    <t>Accumulated other comprehensive income (loss)</t>
  </si>
  <si>
    <t>Treasury stock at cost (177,616 shares as of September 30, 2019, 172,959 shares as of December 31, 2018)</t>
  </si>
  <si>
    <t>Total stockholders' equity</t>
  </si>
  <si>
    <t>Noncontrolling interest</t>
  </si>
  <si>
    <t>Total equity</t>
  </si>
  <si>
    <t>Total liabilities and equity</t>
  </si>
  <si>
    <t>CONSOLIDATED BALANCE SHEETS (Parenthetical) - USD ($) $ in Thousands</t>
  </si>
  <si>
    <t>CONSOLIDATED BALANCE SHEETS</t>
  </si>
  <si>
    <t>Valuation allowance</t>
  </si>
  <si>
    <t>Common stock, shares authorized (in shares)</t>
  </si>
  <si>
    <t>Common stock, no par value (in dollars per share)</t>
  </si>
  <si>
    <t>Common stock, shares issued (in shares)</t>
  </si>
  <si>
    <t>Common stock, shares outstanding (in shares)</t>
  </si>
  <si>
    <t>Treasury stock, at cost</t>
  </si>
  <si>
    <t>CONSOLIDATED STATEMENTS OF INCOME - USD ($) $ in Thousands</t>
  </si>
  <si>
    <t>3 Months Ended</t>
  </si>
  <si>
    <t>Sep. 30, 2018</t>
  </si>
  <si>
    <t>Interest and fees on loans</t>
  </si>
  <si>
    <t>Taxable</t>
  </si>
  <si>
    <t>Tax exempt</t>
  </si>
  <si>
    <t>Interest and dividends on securities</t>
  </si>
  <si>
    <t>Other interest income</t>
  </si>
  <si>
    <t>Total interest income</t>
  </si>
  <si>
    <t>Interest on deposits</t>
  </si>
  <si>
    <t>Interest on borrowings</t>
  </si>
  <si>
    <t>Short-term</t>
  </si>
  <si>
    <t>Long-term</t>
  </si>
  <si>
    <t>Total interest expense</t>
  </si>
  <si>
    <t>NET INTEREST INCOME</t>
  </si>
  <si>
    <t>Provision for loan losses</t>
  </si>
  <si>
    <t>NET INTEREST INCOME AFTER PROVISION FOR LOAN LOSSES</t>
  </si>
  <si>
    <t>NONINTEREST INCOME</t>
  </si>
  <si>
    <t>Wealth advisory fees</t>
  </si>
  <si>
    <t>Investment brokerage fees</t>
  </si>
  <si>
    <t>Service charges on deposit accounts</t>
  </si>
  <si>
    <t>Loan and service fees</t>
  </si>
  <si>
    <t>Merchant card fee income</t>
  </si>
  <si>
    <t>Bank owned life insurance income</t>
  </si>
  <si>
    <t>Mortgage banking income</t>
  </si>
  <si>
    <t>Net securities gains (losses)</t>
  </si>
  <si>
    <t>Other income</t>
  </si>
  <si>
    <t>Total noninterest income</t>
  </si>
  <si>
    <t>NONINTEREST EXPENSE</t>
  </si>
  <si>
    <t>Salaries and employee benefits</t>
  </si>
  <si>
    <t>Net occupancy expense</t>
  </si>
  <si>
    <t>Equipment costs</t>
  </si>
  <si>
    <t>Data processing fees and supplies</t>
  </si>
  <si>
    <t>Corporate and business development</t>
  </si>
  <si>
    <t>FDIC insurance and other regulatory fees</t>
  </si>
  <si>
    <t>Professional fees</t>
  </si>
  <si>
    <t>Other expense</t>
  </si>
  <si>
    <t>Total noninterest expense</t>
  </si>
  <si>
    <t>INCOME BEFORE INCOME TAX EXPENSE</t>
  </si>
  <si>
    <t>Income tax expense</t>
  </si>
  <si>
    <t>NET INCOME</t>
  </si>
  <si>
    <t>BASIC WEIGHTED AVERAGE COMMON SHARES</t>
  </si>
  <si>
    <t>BASIC EARNINGS PER COMMON SHARE</t>
  </si>
  <si>
    <t>DILUTED WEIGHTED AVERAGE COMMON SHARES</t>
  </si>
  <si>
    <t>DILUTED EARNINGS PER COMMON SHARE</t>
  </si>
  <si>
    <t>CONSOLIDATED STATEMENTS OF COMPREHENSIVE INCOME - USD ($) $ in Thousands</t>
  </si>
  <si>
    <t>CONSOLIDATED STATEMENTS OF COMPREHENSIVE INCOME</t>
  </si>
  <si>
    <t>Net income</t>
  </si>
  <si>
    <t>Change in securities available for sale:</t>
  </si>
  <si>
    <t>Unrealized holding gain (loss) on securities available-for-sale arising during the period</t>
  </si>
  <si>
    <t>Reclassification adjustment for (gains) losses included in net income</t>
  </si>
  <si>
    <t>Net securities gain (loss) activity during the period</t>
  </si>
  <si>
    <t>Tax effect</t>
  </si>
  <si>
    <t>Net of tax amount</t>
  </si>
  <si>
    <t>Defined benefit pension plans:</t>
  </si>
  <si>
    <t>Amortization of net actuarial loss</t>
  </si>
  <si>
    <t>Net gain activity during the period</t>
  </si>
  <si>
    <t>Total other comprehensive income (loss), net of tax</t>
  </si>
  <si>
    <t>Comprehensive income</t>
  </si>
  <si>
    <t>CONSOLIDATED STATEMENTS OF CHANGES IN STOCKHOLDERS' EQUITY - USD ($) $ in Thousands</t>
  </si>
  <si>
    <t>Common Stock</t>
  </si>
  <si>
    <t>Retained Earnings</t>
  </si>
  <si>
    <t>Accumulated Other Comprehensive Income (Loss)</t>
  </si>
  <si>
    <t>Treasury Stock</t>
  </si>
  <si>
    <t>Total Stockholders' Equity</t>
  </si>
  <si>
    <t>Noncontrolling Interest</t>
  </si>
  <si>
    <t>Total</t>
  </si>
  <si>
    <t>Balance at Dec. 31, 2017</t>
  </si>
  <si>
    <t>Balance (in shares) at Dec. 31, 2017</t>
  </si>
  <si>
    <t>Adoption of ASU | Accounting Standards Update 2018-02</t>
  </si>
  <si>
    <t>Adoption of ASU | Accounting Standards Update 2014-09</t>
  </si>
  <si>
    <t>Adoption of ASU | Accounting Standards Update 2016-01</t>
  </si>
  <si>
    <t>Other comprehensive income (loss), net of tax</t>
  </si>
  <si>
    <t>Comprehensive income (loss)</t>
  </si>
  <si>
    <t>Cash dividends declared</t>
  </si>
  <si>
    <t>Treasury shares purchased under deferred directors' plan</t>
  </si>
  <si>
    <t>Treasury shares purchased under deferred directors' plan (in shares)</t>
  </si>
  <si>
    <t>Treasury shares sold and distributed under deferred directors' plan</t>
  </si>
  <si>
    <t>Treasury shares sold and distributed under deferred directors' plan (in shares)</t>
  </si>
  <si>
    <t>Stock activity under equity compensation plans</t>
  </si>
  <si>
    <t>Stock activity under equity compensation plans (in shares)</t>
  </si>
  <si>
    <t>Stock based compensation expense</t>
  </si>
  <si>
    <t>Balance at Sep. 30, 2018</t>
  </si>
  <si>
    <t>Balance (in shares) at Sep. 30, 2018</t>
  </si>
  <si>
    <t>Balance at Jun. 30, 2018</t>
  </si>
  <si>
    <t>Balance (in shares) at Jun. 30, 2018</t>
  </si>
  <si>
    <t>Balance at Dec. 31, 2018</t>
  </si>
  <si>
    <t>Balance (in shares) at Dec. 31, 2018</t>
  </si>
  <si>
    <t>Adoption of ASU | Accounting Standards Update 2017-08</t>
  </si>
  <si>
    <t>Cashless exercise of warrants (in shares)</t>
  </si>
  <si>
    <t>Cashless exercise of warrants</t>
  </si>
  <si>
    <t>Balance at Sep. 30, 2019</t>
  </si>
  <si>
    <t>Balance (in shares) at Sep. 30, 2019</t>
  </si>
  <si>
    <t>Balance at Jun. 30, 2019</t>
  </si>
  <si>
    <t>Balance (in shares) at Jun. 30, 2019</t>
  </si>
  <si>
    <t>CONSOLIDATED STATEMENTS OF CHANGES IN STOCKHOLDERS' EQUITY (Parenthetical) - $ / shares</t>
  </si>
  <si>
    <t>CONSOLIDATED STATEMENTS OF CHANGES IN STOCKHOLDERS' EQUITY</t>
  </si>
  <si>
    <t>Cash dividends declared, per share</t>
  </si>
  <si>
    <t>CONSOLIDATED STATEMENTS OF CASH FLOWS - USD ($) $ in Thousands</t>
  </si>
  <si>
    <t>Cash flows from operating activities:</t>
  </si>
  <si>
    <t>Adjustments to reconcile net income to net cash from operating activities:</t>
  </si>
  <si>
    <t>Depreciation</t>
  </si>
  <si>
    <t>Net loss on sale and write down of other real estate owned</t>
  </si>
  <si>
    <t>Amortization of loan servicing rights</t>
  </si>
  <si>
    <t>Loans originated for sale</t>
  </si>
  <si>
    <t>Net gain on sales of loans</t>
  </si>
  <si>
    <t>Proceeds from sale of loans</t>
  </si>
  <si>
    <t>Net (gain) loss on sales of premises and equipment</t>
  </si>
  <si>
    <t>Net (gain) loss on sales and calls of securities available-for-sale</t>
  </si>
  <si>
    <t>Net securities amortization</t>
  </si>
  <si>
    <t>Earnings on life insurance</t>
  </si>
  <si>
    <t>Gain on life insurance</t>
  </si>
  <si>
    <t>Tax benefit of stock award issuances</t>
  </si>
  <si>
    <t>Net change:</t>
  </si>
  <si>
    <t>Interest receivable and other assets</t>
  </si>
  <si>
    <t>Interest payable and other liabilities</t>
  </si>
  <si>
    <t>Total adjustments</t>
  </si>
  <si>
    <t>Net cash from operating activities</t>
  </si>
  <si>
    <t>Cash flows from investing activities:</t>
  </si>
  <si>
    <t>Proceeds from sale of securities available-for-sale</t>
  </si>
  <si>
    <t>Proceeds from maturities, calls and principal paydowns of securities available-for-sale</t>
  </si>
  <si>
    <t>Purchases of securities available-for-sale</t>
  </si>
  <si>
    <t>Purchase of life insurance</t>
  </si>
  <si>
    <t>Net increase in total loans</t>
  </si>
  <si>
    <t>Proceeds from sales of land, premises and equipment</t>
  </si>
  <si>
    <t>Purchases of land, premises and equipment</t>
  </si>
  <si>
    <t>Proceeds from sales of other real estate</t>
  </si>
  <si>
    <t>Proceeds from life insurance</t>
  </si>
  <si>
    <t>Net cash from investing activities</t>
  </si>
  <si>
    <t>Cash flows from financing activities:</t>
  </si>
  <si>
    <t>Net increase in total deposits</t>
  </si>
  <si>
    <t>Net increase (decrease) in short-term borrowings</t>
  </si>
  <si>
    <t>Net increase (decrease) in short-term FHLB borrowings</t>
  </si>
  <si>
    <t>Payments on long-term FHLB borrowings</t>
  </si>
  <si>
    <t>Common dividends paid</t>
  </si>
  <si>
    <t>Preferred dividends paid</t>
  </si>
  <si>
    <t>Payments related to equity incentive plans</t>
  </si>
  <si>
    <t>Purchase of treasury stock</t>
  </si>
  <si>
    <t>Net cash from financing activities</t>
  </si>
  <si>
    <t>Net change in cash and cash equivalents</t>
  </si>
  <si>
    <t>Cash and cash equivalents at beginning of the period</t>
  </si>
  <si>
    <t>Cash and cash equivalents at end of the period</t>
  </si>
  <si>
    <t>Cash paid during the period for:</t>
  </si>
  <si>
    <t>Interest</t>
  </si>
  <si>
    <t>Income taxes</t>
  </si>
  <si>
    <t>Supplemental non-cash disclosures:</t>
  </si>
  <si>
    <t>Loans transferred to other real estate owned</t>
  </si>
  <si>
    <t>Securities purchases payable</t>
  </si>
  <si>
    <t>Right-of-use assets obtained in exchange for lease liabilities</t>
  </si>
  <si>
    <t>BASIS OF PRESENTATION</t>
  </si>
  <si>
    <t>NOTE 1. BASIS OF PRESENTATION This report is filed for Lakeland Financial Corporation (the "Company"), which has two wholly owned subsidiaries, Lake City Bank (the "Bank") and LCB Risk Management, a captive insurance company. Also included in this report is the Bank’s wholly owned subsidiary, LCB Investments II, Inc. ("LCB Investments"), which manages the Bank’s investment portfolio. LCB Investments owns LCB Funding, Inc. ("LCB Funding"), a real estate investment trust. All significant inter-company balances and transactions have been eliminated in consolidation. 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months and nine-months ended September 30, 2019 are not necessarily indicative of the results that may be expected for any subsequent reporting periods, including the year ending December 31, 2019. The Company’s 2018 Annual Report on Form 10-K should be read in conjunction with these statements. Adoption of New Accounting Standards The Company accounts for leases in accordance with ASU 2016-02, “Leases”, which the Company adopted on January 1, 2019. This guidance replaced existing lease guidance in GAAP and requires lessees to recognize lease assets and lease liabilities on the balance sheet for all leases and disclose key information about leasing arrangements. Lessees and lessors are required to recognize and measure leases that exist at the beginning of the earliest period presented using a modified retrospective approach. The Company recorded a right-of-use asset of $5.5 million and a lease liability of $5.5 million upon adoption, and there was no cumulative period adjustment made to retained earnings. This standard did not have a material impact on the Company’s consolidated balance sheets or cash flows from operations and had no impact on the Company’s operating results. The most significant impact was the recognition of right-of-use assets and lease obligations for operating leases. The Company elected to adopt the package of practical expedients for this standard. In March 2017, the FASB issued ASU No. 2017-08, “Receivables—Nonrefundable Fees and Other Costs: Premium Amortization on Purchased Callable Debt Securities.” This update amends the amortization period for certain purchased callable debt securities held at a premium. FASB has shortened the amortization period for the premium to the earliest call date. Under legacy GAAP, entities generally amortized the premium as an adjustment of yield over the contractual life of the instrument. The amendments in this update became effective for annual periods and interim periods within those annual periods beginning after December 15, 2018. The Company adopted this new accounting standard on January 1, 2019. The effect of adoption was a reduction in retained earnings of approximately $1.3 million, net of tax, to reflect the acceleration of amortization of premiums on available-for-sale debt securitie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ASU 2017-12 on January 1, 2019. ASU 2017-12 required a modified retrospective transition method in which the Company recognized the cumulative effect of the change on the opening balance of each affected component of equity in the consolidated balance sheet as of the date of adoption. Adopting this standard did not have an impact on the Company’s financial condition or results of operations. ​ Newly Issued But Not Yet Effective Accounting Standards In June 2016, the FASB issued guidance related to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for the Company for fiscal years beginning after December 15, 2019, including interim periods in those fiscal years. This amendment is required to be adopted using a modified retrospective approach with a cumulative-effect adjustment to beginning retained earnings, as of the beginning of the first reporting period in which the guidance is effective. The Company formed a cross-functional committee that has evaluated existing technology and other solutions to assist with calculating losses under this new standard, selected a vendor to validate data currently loaded in the technology solution, and reviewed the validation assessment report. Additionally, the committee has selected a probability of default/loss given default model, run parallel calculations and evaluated changes to the overall internal control structure under the new model. Upon adoption of this standard, the Company will recognize credit losses earlier than it historically has done under the current incurred credit loss model. The Company intends to utilize a one to two year reasonable and supportable forecast period. Due to this change in methodology, the Company anticipates larger increases in credit loss allowances for its longer-lived retail portfolios and smaller increases for its shorter-lived commercial portfolio. Based upon the Company’s loan portfolio composition at September 30, 2019, and the current economic environment and management's current forecast and qualitative adjustment assumptions, we currently estimate a 5% - 15 % increase in our allowance for credit losses upon adoption of this standard. The final effect of CECL on our allowance for credit losses will depend on the size and composition of our portfolio, the portfolio’s credit quality and economic conditions at the time of adoption, as well as any refinements to our model, methodology and other key assumptions. Additionally, we will evaluate the need to recognize an allowance for credit impairment for available-for-sale debt securities. The impact on available-for-sale debt securities will be subject to a limitation, which is based on the fair value of the debt securities. When evaluating the credit quality of our existing portfolio, we do not expect the allowance for credit impairment for available-for-sale securities to be significant. In January 2017, the FASB issued ASU No. 2017-04 "Intangibles - Goodwill and Other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Management does not expect the adoption of this new accounting standard to have a material impact on our financial statements. Reclassifications Certain amounts appearing in the consolidated financial statements and notes thereto for prior periods have been reclassified to conform with the current presentation. The reclassifications had no effect on net income or stockholders’ equity as previously reported.</t>
  </si>
  <si>
    <t>SECURITIES</t>
  </si>
  <si>
    <t>NOTE 2. SECURITIES Information related to the fair value and amortized cost of securities available-for-sale and the related gross unrealized gains and losses recognized in accumulated other comprehensive income is provided in the tables below. ​ ​ ​ ​ ​ ​ ​ ​ ​ ​ ​ ​ ​ ​ ​ ​ ​ ​ ​ Gross ​ Gross ​ ​ ​ ​ ​ Amortized ​ Unrealized ​ Unrealized ​ Fair (dollars in thousands) Cost Gain Losses Value September 30, 2019 ​ ​ ​ ​ ​ ​ ​ ​ ​ ​ ​ ​ U.S. Treasury securities ​ $ 995 ​ $ 12 ​ $ 0 ​ $ 1,007 U.S. government sponsored agencies ​ ​ 2,303 ​ ​ 5 ​ ​ 0 ​ ​ 2,308 Mortgage-backed securities: residential ​ ​ 291,427 ​ ​ 5,217 ​ ​ (412) ​ ​ 296,232 Mortgage-backed securities: commercial ​ ​ 37,335 ​ ​ 334 ​ ​ 0 ​ ​ 37,669 State and municipal securities ​ ​ 262,504 ​ ​ 13,624 ​ ​ (114) ​ ​ 276,014 Total ​ $ 594,564 ​ $ 19,192 ​ $ (526) ​ $ 613,230 ​ ​ ​ ​ ​ ​ ​ ​ ​ ​ ​ ​ ​ December 31, 2018 ​ ​ ​ ​ ​ ​ ​ ​ ​ ​ ​ ​ U.S. Treasury securities ​ $ 994 ​ $ 0 ​ $ (7) ​ $ 987 U.S. government sponsored agencies ​ ​ 4,435 ​ ​ 0 ​ ​ (85) ​ ​ 4,350 Mortgage-backed securities: residential ​ ​ 329,516 ​ ​ 1,392 ​ ​ (5,496) ​ ​ 325,412 Mortgage-backed securities: commercial ​ ​ 38,712 ​ ​ 0 ​ ​ (571) ​ ​ 38,141 State and municipal securities ​ ​ 217,964 ​ ​ 1,403 ​ ​ (2,708) ​ ​ 216,659 Total ​ $ 591,621 ​ $ 2,795 ​ $ (8,867) ​ $ 585,549 ​ Information regarding the fair value and amortized cost of available-for-sale debt securities by maturity as of September 30, 2019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 ​ ​ ​ ​ ​ ​ ​ ​ Amortized ​ Fair (dollars in thousands) Cost Value Due in one year or less ​ $ 4,003 ​ $ 4,013 Due after one year through five years ​ ​ 18,138 ​ ​ 18,529 Due after five years through ten years ​ ​ 28,136 ​ ​ 29,341 Due after ten years ​ ​ 215,525 ​ ​ 227,446 ​ ​ ​ 265,802 ​ ​ 279,329 Mortgage-backed securities ​ ​ 328,762 ​ ​ 333,901 Total debt securities ​ $ 594,564 ​ $ 613,230 ​ Securities proceeds, gross gains and gross losses are presented below. ​ ​ ​ ​ ​ ​ ​ ​ ​ ​ ​ ​ ​ ​ ​ ​ Three months ended September 30, ​ Nine months ended September 30, (dollars in thousands) 2019 2018 2019 2018 Sales of securities available-for-sale ​ ​ ​ ​ ​ ​ ​ ​ ​ ​ ​ ​ Proceeds ​ $ 12,725 ​ $ 0 ​ $ 38,544 ​ $ 12,322 Gross gains ​ ​ 13 ​ ​ 0 ​ ​ 151 ​ ​ 21 Gross losses ​ ​ (7) ​ ​ 0 ​ ​ (57) ​ ​ (27) Number of securities ​ ​ 6 ​ ​ 0 ​ ​ 31 ​ ​ 22 ​ In accordance with ASU No. 2017-08, purchase premiums for callable securities are amortized to the earliest call date and premiums on non-callable securities as well as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carrying values of $61.3 million and $164.7 million were pledged as of September 30, 2019 and December 31, 2018, respectively, as collateral for securities sold under agreements to repurchase, borrowings from the Federal Home Loan Bank and for other purposes as permitted or required by law. The Company has no securities sold under agreements to repurchase or Federal Home Loan Bank borrowings as of September 30, 2019, causing the decline in pledged securities. Information regarding securities with unrealized losses as of September 30, 2019 and December 31, 2018 is presented below. The tables divide the securities between those with unrealized losses for less than twelve months and those with unrealized losses for twelve months or more. ​ ​ ​ ​ ​ ​ ​ ​ ​ ​ ​ ​ ​ ​ ​ ​ ​ ​ ​ ​ ​ Less than 12 months ​ 12 months or more ​ Total ​ ​ Fair ​ Unrealized ​ Fair ​ Unrealized ​ Fair ​ Unrealized (dollars in thousands) Value Losses Value Losses Value Losses September 30, 2019 ​ ​ ​ ​ ​ ​ ​ ​ ​ ​ ​ ​ ​ ​ ​ ​ ​ ​ Mortgage-backed securities: residential ​ $ 20,200 ​ $ 84 ​ $ 19,456 ​ $ 328 ​ $ 39,656 ​ $ 412 State and municipal securities ​ ​ 7,103 ​ ​ 105 ​ ​ 2,761 ​ ​ 9 ​ ​ 9,864 ​ ​ 114 Total temporarily impaired ​ $ 27,303 ​ $ 189 ​ $ 22,217 ​ $ 337 ​ $ 49,520 ​ $ 526 ​ ​ ​ ​ ​ ​ ​ ​ ​ ​ ​ ​ ​ ​ ​ ​ ​ ​ ​ December 31, 2018 ​ ​ ​ ​ ​ ​ ​ ​ ​ ​ ​ ​ ​ ​ ​ ​ ​ ​ U.S. Treasury securities ​ $ 0 ​ $ 0 ​ $ 987 ​ $ 7 ​ $ 987 ​ $ 7 U.S. government sponsored agencies ​ ​ 0 ​ ​ 0 ​ ​ 4,350 ​ ​ 85 ​ ​ 4,350 ​ ​ 85 Mortgage-backed securities: residential ​ ​ 11,619 ​ ​ 12 ​ ​ 217,182 ​ ​ 5,484 ​ ​ 228,801 ​ ​ 5,496 Mortgage-backed securities: commercial ​ ​ 0 ​ ​ 0 ​ ​ 38,141 ​ ​ 571 ​ ​ 38,141 ​ ​ 571 State and municipal securities ​ ​ 26,229 ​ ​ 124 ​ ​ 85,982 ​ ​ 2,584 ​ ​ 112,211 ​ ​ 2,708 Total temporarily impaired ​ $ 37,848 ​ $ 136 ​ $ 346,642 ​ $ 8,731 ​ $ 384,490 ​ $ 8,867 ​ The total number of securities with unrealized losses as of September 30, 2019 and December 31, 2018 is presented below. ​ ​ ​ ​ ​ ​ ​ ​ ​ ​ Less than ​ 12 months ​ ​ ​ 12 months or more Total September 30, 2019 ​ ​ ​ ​ ​ ​ Mortgage-backed securities: residential ​ 10 ​ 8 ​ 18 Mortgage-backed securities: commercial ​ 0 ​ 0 ​ 0 State and municipal securities ​ 5 ​ 2 ​ 7 Total temporarily impaired ​ 15 ​ 10 ​ 25 ​ ​ ​ ​ ​ ​ ​ December 31, 2018 ​ ​ ​ ​ ​ ​ U.S. Treasury securities ​ 0 ​ 1 ​ 1 U.S. government sponsored agencies ​ 0 ​ 2 ​ 2 Mortgage-backed securities: residential ​ 5 ​ 84 ​ 89 Mortgage-backed securities: commercial ​ 0 ​ 9 ​ 9 State and municipal securities ​ 35 ​ 111 ​ 146 Total temporarily impaired ​ 40 ​ 207 ​ 247 ​ The following factors are considered in determining whether or not the impairment of these securities is other-than-temporary. In making this determination, management considers the extent and duration of the unrealized loss, and the financial condition and near-term prospects of the issuer, as well as the underlying fundamentals of the relevant market and the outlook for such market in the near future.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Credit loss is defined as the difference between the present value of the cash flows expected to be collected and the amortized cost basis. As of September 30, 2019 and December 31, 2018, all of the securities in the Company’s portfolio were backed by the U.S. government, government agencies, government sponsored entities or were A-rated or better, except for certain non-local or local municipal securities, which are not rated. For the government, government agency, government-sponsored entity and municipal securities, management did not believe that there would be credit losses or that full principal would not be received. Management considers the unrealized losses on these securities to be primarily interest rate driven and does not expect material losses given current market conditions unless the securities are sold. However, at this time management does not have the intent to sell, and it is more likely than not that the Company will not be required to sell these securities before the recovery of their amortized cost basis.</t>
  </si>
  <si>
    <t>LOANS</t>
  </si>
  <si>
    <t>NOTE 3. LOANS ​ ​ ​ ​ ​ ​ ​ ​ ​ ​ ​ ​ ​ ​ ​ September 30, ​ December 31, ​ (dollars in thousands) 2019 2018 ​ Commercial and industrial loans: ​ ​ ​ ​ ​ ​ ​ ​ ​ ​ ​ Working capital lines of credit loans ​ $ 730,557 ​ 18.2 % $ 690,620 ​ 17.6 % Non-working capital loans ​ ​ 701,773 ​ 17.4 ​ ​ 714,759 ​ 18.3 ​ Total commercial and industrial loans ​ ​ 1,432,330 ​ 35.6 ​ ​ 1,405,379 ​ 35.9 ​ ​ ​ ​ ​ ​ ​ ​ ​ ​ ​ ​ ​ Commercial real estate and multi-family residential loans: ​ ​ ​ ​ ​ ​ ​ ​ ​ ​ ​ Construction and land development loans ​ ​ 319,420 ​ 7.9 ​ ​ 266,805 ​ 6.8 ​ Owner occupied loans ​ ​ 556,536 ​ 13.8 ​ ​ 586,325 ​ 15.0 ​ Nonowner occupied loans ​ ​ 545,444 ​ 13.5 ​ ​ 520,901 ​ 13.3 ​ Multifamily loans ​ ​ 259,408 ​ 6.5 ​ ​ 195,604 ​ 5.0 ​ Total commercial real estate and multi-family residential loans ​ ​ 1,680,808 ​ 41.7 ​ ​ 1,569,635 ​ 40.1 ​ ​ ​ ​ ​ ​ ​ ​ ​ ​ ​ ​ ​ Agri-business and agricultural loans: ​ ​ ​ ​ ​ ​ ​ ​ ​ ​ ​ Loans secured by farmland ​ ​ 176,024 ​ 4.4 ​ ​ 177,503 ​ 4.6 ​ Loans for agricultural production ​ ​ 153,943 ​ 3.8 ​ ​ 193,010 ​ 4.9 ​ Total agri-business and agricultural loans ​ ​ 329,967 ​ 8.2 ​ ​ 370,513 ​ 9.5 ​ ​ ​ ​ ​ ​ ​ ​ ​ ​ ​ ​ ​ Other commercial loans ​ ​ 100,100 ​ 2.5 ​ ​ 95,657 ​ 2.4 ​ Total commercial loans ​ ​ 3,543,205 ​ 88.0 ​ ​ 3,441,184 ​ 87.9 ​ ​ ​ ​ ​ ​ ​ ​ ​ ​ ​ ​ ​ Consumer 1-4 family mortgage loans: ​ ​ ​ ​ ​ ​ ​ ​ ​ ​ ​ Closed end first mortgage loans ​ ​ 187,404 ​ 4.6 ​ ​ 185,822 ​ 4.7 ​ Open end and junior lien loans ​ ​ 191,597 ​ 4.8 ​ ​ 187,030 ​ 4.8 ​ Residential construction and land development loans ​ ​ 11,774 ​ 0.3 ​ ​ 16,226 ​ 0.4 ​ Total consumer 1-4 family mortgage loans ​ ​ 390,775 ​ 9.7 ​ ​ 389,078 ​ 9.9 ​ ​ ​ ​ ​ ​ ​ ​ ​ ​ ​ ​ ​ Other consumer loans ​ ​ 90,631 ​ 2.3 ​ ​ 86,064 ​ 2.2 ​ Total consumer loans ​ ​ 481,406 ​ 12.0 ​ ​ 475,142 ​ 12.1 ​ Subtotal ​ ​ 4,024,611 ​ 100.0 % ​ 3,916,326 ​ 100.0 % Less: Allowance for loan losses ​ ​ (50,628) ​ ​ ​ ​ (48,453) ​ ​ ​ Net deferred loan fees ​ ​ (1,390) ​ ​ ​ ​ (1,581) ​ ​ ​ Loans, net ​ $ 3,972,593 ​ ​ ​ $ 3,866,292 ​ ​ ​ ​ The recorded investment in loans does not include accrued interest. The Company had $1.5 million in residential real estate loans in the process of foreclosure as of September 30, 2019, compared to $586,000 as of December 31, 2018.</t>
  </si>
  <si>
    <t>ALLOWANCE FOR LOAN LOSSES AND CREDIT QUALITY</t>
  </si>
  <si>
    <t>Allowance For Loan Losses and Credit Quality [Text Block]</t>
  </si>
  <si>
    <t>NOTE 4. ALLOWANCE FOR LOAN LOSSES AND CREDIT QUALITY The following tables present the activity in the allowance for loan losses by portfolio segment for the three-month periods ended September 30, 2019 and 2018: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September 30, 2019 ​ ​ ​ ​ ​ ​ ​ ​ ​ ​ ​ ​ ​ ​ ​ ​ ​ ​ ​ ​ ​ ​ ​ ​ Beginning balance, July 1 ​ $ 25,024 ​ $ 15,492 ​ $ 3,906 ​ $ 355 ​ $ 2,153 ​ $ 289 ​ $ 3,345 ​ $ 50,564 Provision for loan losses ​ ​ 943 ​ ​ 474 ​ ​ (4) ​ ​ 28 ​ ​ (93) ​ ​ 67 ​ ​ (415) ​ ​ 1,000 Loans charged-off ​ ​ (1,123) ​ ​ 0 ​ ​ 0 ​ ​ 0 ​ ​ (23) ​ ​ (75) ​ ​ 0 ​ ​ (1,221) Recoveries ​ ​ 133 ​ ​ 44 ​ ​ 2 ​ ​ 0 ​ ​ 83 ​ ​ 23 ​ ​ 0 ​ ​ 285 Net loans charged-off ​ ​ (990) ​ ​ 44 ​ ​ 2 ​ ​ 0 ​ ​ 60 ​ ​ (52) ​ ​ 0 ​ ​ (936) Ending balance ​ $ 24,977 ​ $ 16,010 ​ $ 3,904 ​ $ 383 ​ $ 2,120 ​ $ 304 ​ $ 2,930 ​ $ 50,628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September 30, 2018 ​ ​ ​ ​ ​ ​ ​ ​ ​ ​ ​ ​ ​ ​ ​ ​ ​ ​ ​ ​ ​ ​ ​ ​ Beginning balance, July 1 ​ $ 22,524 ​ $ 14,954 ​ $ 4,585 ​ $ 464 ​ $ 1,953 ​ $ 266 ​ $ 2,960 ​ $ 47,706 Provision for loan losses ​ ​ 952 ​ ​ 140 ​ ​ (506) ​ ​ (23) ​ ​ 321 ​ ​ 62 ​ ​ 154 ​ ​ 1,100 Loans charged-off ​ ​ (474) ​ ​ 0 ​ ​ 0 ​ ​ 0 ​ ​ (24) ​ ​ (83) ​ ​ 0 ​ ​ (581) Recoveries ​ ​ 69 ​ ​ 7 ​ ​ 5 ​ ​ 0 ​ ​ 6 ​ ​ 31 ​ ​ 0 ​ ​ 118 Net loans charged-off ​ ​ (405) ​ ​ 7 ​ ​ 5 ​ ​ 0 ​ ​ (18) ​ ​ (52) ​ ​ 0 ​ ​ (463) Ending balance ​ $ 23,071 ​ $ 15,101 ​ $ 4,084 ​ $ 441 ​ $ 2,256 ​ $ 276 ​ $ 3,114 ​ $ 48,343 ​ The following tables present the activity in the allowance for loan losses by portfolio segment for the nine-month periods ended September 30, 2019 and 2018: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Nine Months Ended September 30, 2019 ​ ​ ​ ​ ​ ​ ​ ​ ​ ​ ​ ​ ​ ​ ​ ​ ​ ​ ​ ​ ​ ​ ​ ​ Beginning balance, January 1 ​ $ 22,518 ​ $ 15,393 ​ $ 4,305 ​ $ 368 ​ $ 2,292 ​ $ 283 ​ $ 3,294 ​ $ 48,453 Provision for loan losses ​ ​ 3,260 ​ ​ 461 ​ ​ (407) ​ ​ 15 ​ ​ (172) ​ ​ 192 ​ ​ (364) ​ ​ 2,985 Loans charged-off ​ ​ (1,223) ​ ​ 0 ​ ​ 0 ​ ​ 0 ​ ​ (110) ​ ​ (256) ​ ​ 0 ​ ​ (1,589) Recoveries ​ ​ 422 ​ ​ 156 ​ ​ 6 ​ ​ 0 ​ ​ 110 ​ ​ 85 ​ ​ 0 ​ ​ 779 Net loans charged-off ​ ​ (801) ​ ​ 156 ​ ​ 6 ​ ​ 0 ​ ​ 0 ​ ​ (171) ​ ​ 0 ​ ​ (810) Ending balance ​ $ 24,977 ​ $ 16,010 ​ $ 3,904 ​ $ 383 ​ $ 2,120 ​ $ 304 ​ $ 2,930 ​ $ 50,628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Nine Months Ended September 30, 2018 ​ ​ ​ ​ ​ ​ ​ ​ ​ ​ ​ ​ ​ ​ ​ ​ ​ ​ ​ ​ ​ ​ ​ ​ Beginning balance, January 1 ​ $ 21,097 ​ $ 14,714 ​ $ 4,920 ​ $ 577 ​ $ 2,768 ​ $ 379 ​ $ 2,666 ​ $ 47,121 Provision for loan losses ​ ​ 6,246 ​ ​ 855 ​ ​ (850) ​ ​ (136) ​ ​ (541) ​ ​ 78 ​ ​ 448 ​ ​ 6,100 Loans charged-off ​ ​ (4,891) ​ ​ (491) ​ ​ 0 ​ ​ 0 ​ ​ (31) ​ ​ (273) ​ ​ 0 ​ ​ (5,686) Recoveries ​ ​ 619 ​ ​ 23 ​ ​ 14 ​ ​ 0 ​ ​ 60 ​ ​ 92 ​ ​ 0 ​ ​ 808 Net loans charged-off ​ ​ (4,272) ​ ​ (468) ​ ​ 14 ​ ​ 0 ​ ​ 29 ​ ​ (181) ​ ​ 0 ​ ​ (4,878) Ending balance ​ $ 23,071 ​ $ 15,101 ​ $ 4,084 ​ $ 441 ​ $ 2,256 ​ $ 276 ​ $ 3,114 ​ $ 48,343 ​ The following tables present the balance in the allowance for loan losses and the recorded investment in loans by portfolio segment and based on impairment method as of September 30, 2019 and December 31, 2018: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September 30, 2019 ​ ​ ​ ​ ​ ​ ​ ​ ​ ​ ​ ​ ​ ​ ​ ​ ​ ​ ​ ​ ​ ​ ​ ​ Allowance for loan losses: ​ ​ ​ ​ ​ ​ ​ ​ ​ ​ ​ ​ ​ ​ ​ ​ ​ ​ ​ ​ ​ ​ ​ ​ Ending allowance balance attributable to loans: ​ ​ ​ ​ ​ ​ ​ ​ ​ ​ ​ ​ ​ ​ ​ ​ ​ ​ ​ ​ ​ ​ ​ ​ Individually evaluated for impairment ​ $ 9,231 ​ $ 702 ​ $ 90 ​ $ 0 ​ $ 405 ​ $ 0 ​ $ 0 ​ $ 10,428 Collectively evaluated for impairment ​ ​ 15,746 ​ ​ 15,308 ​ ​ 3,814 ​ ​ 383 ​ ​ 1,715 ​ ​ 304 ​ ​ 2,930 ​ ​ 40,200 Total ending allowance balance ​ $ 24,977 ​ $ 16,010 ​ $ 3,904 ​ $ 383 ​ $ 2,120 ​ $ 304 ​ $ 2,930 ​ $ 50,628 ​ ​ ​ ​ ​ ​ ​ ​ ​ ​ ​ ​ ​ ​ ​ ​ ​ ​ ​ ​ ​ ​ ​ ​ ​ Loans: ​ ​ ​ ​ ​ ​ ​ ​ ​ ​ ​ ​ ​ ​ ​ ​ ​ ​ ​ ​ ​ ​ ​ ​ Loans individually evaluated for impairment ​ $ 20,123 ​ $ 4,919 ​ $ 430 ​ $ 0 ​ $ 2,608 ​ $ 0 ​ $ 0 ​ $ 28,080 Loans collectively evaluated for impairment ​ ​ 1,412,274 ​ ​ 1,673,467 ​ ​ 329,642 ​ ​ 99,969 ​ ​ 389,415 ​ ​ 90,374 ​ ​ 0 ​ ​ 3,995,141 Total ending loans balance ​ $ 1,432,397 ​ $ 1,678,386 ​ $ 330,072 ​ $ 99,969 ​ $ 392,023 ​ $ 90,374 ​ $ 0 ​ $ 4,023,221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 Total December 31, 2018 ​ ​ ​ ​ ​ ​ ​ ​ ​ ​ ​ ​ ​ ​ ​ ​ ​ ​ ​ ​ ​ ​ ​ ​ Allowance for loan losses: ​ ​ ​ ​ ​ ​ ​ ​ ​ ​ ​ ​ ​ ​ ​ ​ ​ ​ ​ ​ ​ ​ ​ ​ Ending allowance balance attributable to loans: ​ ​ ​ ​ ​ ​ ​ ​ ​ ​ ​ ​ ​ ​ ​ ​ ​ ​ ​ ​ ​ ​ ​ ​ Individually evaluated for impairment ​ $ 8,552 ​ $ 921 ​ $ 73 ​ $ 0 ​ $ 457 ​ $ 26 ​ $ 0 ​ $ 10,029 Collectively evaluated for impairment ​ ​ 13,966 ​ ​ 14,472 ​ ​ 4,232 ​ ​ 368 ​ ​ 1,835 ​ ​ 257 ​ ​ 3,294 ​ ​ 38,424 Total ending allowance balance ​ $ 22,518 ​ $ 15,393 ​ $ 4,305 ​ $ 368 ​ $ 2,292 ​ $ 283 ​ $ 3,294 ​ $ 48,453 ​ ​ ​ ​ ​ ​ ​ ​ ​ ​ ​ ​ ​ ​ ​ ​ ​ ​ ​ ​ ​ ​ ​ ​ ​ Loans: ​ ​ ​ ​ ​ ​ ​ ​ ​ ​ ​ ​ ​ ​ ​ ​ ​ ​ ​ ​ ​ ​ ​ ​ Loans individually evaluated for impairment ​ $ 19,734 ​ $ 4,266 ​ $ 433 ​ $ 0 ​ $ 2,240 ​ $ 44 ​ $ 0 ​ $ 26,717 Loans collectively evaluated for impairment ​ ​ 1,385,604 ​ ​ 1,562,899 ​ ​ 370,174 ​ ​ 95,520 ​ ​ 388,053 ​ ​ 85,778 ​ ​ 0 ​ ​ 3,888,028 Total ending loans balance ​ $ 1,405,338 ​ $ 1,567,165 ​ $ 370,607 ​ $ 95,520 ​ $ 390,293 ​ $ 85,822 ​ $ 0 ​ $ 3,914,745 ​ The following table presents loans individually evaluated for impairment by class of loans as of September 30, 2019: ​ ​ ​ ​ ​ ​ ​ ​ ​ ​ ​ ​ ​ Unpaid ​ ​ ​ ​ Allowance for ​ ​ Principal ​ Recorded ​ Loan Losses (dollars in thousands) Balance Investment Allocated With no related allowance recorded: ​ ​ ​ ​ ​ ​ ​ ​ ​ Commercial and industrial loans: ​ ​ ​ ​ ​ ​ ​ ​ ​ Working capital lines of credit loans ​ $ 251 ​ $ 250 ​ $ 0 Non-working capital loans ​ ​ 4,189 ​ ​ 2,110 ​ ​ 0 Commercial real estate and multi-family residential loans: ​ ​ ​ ​ ​ ​ ​ ​ ​ Owner occupied loans ​ ​ 3,424 ​ ​ 3,244 ​ ​ 0 Agri-business and agricultural loans: ​ ​ ​ ​ ​ ​ ​ ​ ​ Loans secured by farmland ​ ​ 603 ​ ​ 283 ​ ​ 0 Consumer 1‑4 family loans: ​ ​ ​ ​ ​ ​ ​ ​ ​ Closed end first mortgage loans ​ ​ 290 ​ ​ 209 ​ ​ 0 Open end and junior lien loans ​ ​ 137 ​ ​ 137 ​ ​ 0 With an allowance recorded: ​ ​ ​ ​ ​ ​ ​ ​ ​ Commercial and industrial loans: ​ ​ ​ ​ ​ ​ ​ ​ ​ Working capital lines of credit loans ​ ​ 6,208 ​ ​ 6,208 ​ ​ 3,056 Non-working capital loans ​ ​ 11,547 ​ ​ 11,555 ​ ​ 6,175 Commercial real estate and multi-family residential loans: ​ ​ ​ ​ ​ ​ ​ ​ ​ Owner occupied loans ​ ​ 1,675 ​ ​ 1,675 ​ ​ 702 Agri-business and agricultural loans: ​ ​ ​ ​ ​ ​ ​ ​ ​ Loans secured by farmland ​ ​ 147 ​ ​ 147 ​ ​ 90 Consumer 1‑4 family mortgage loans: ​ ​ ​ ​ ​ ​ ​ ​ ​ Closed end first mortgage loans ​ ​ 1,618 ​ ​ 1,622 ​ ​ 352 Open end and junior lien loans ​ ​ 641 ​ ​ 640 ​ ​ 53 Total ​ $ 30,730 ​ $ 28,080 ​ $ 10,428 ​ The following table presents loans individually evaluated for impairment by class of loans as of December 31, 2018: ​ ​ ​ ​ ​ ​ ​ ​ ​ ​ ​ ​ ​ Unpaid ​ ​ ​ ​ Allowance for ​ ​ Principal ​ Recorded ​ Loan Losses (dollars in thousands) Balance Investment Allocated With no related allowance recorded: ​ ​ ​ ​ ​ ​ ​ ​ ​ Commercial and industrial loans: ​ ​ ​ ​ ​ ​ ​ ​ ​ Non-working capital loans ​ $ 3,284 ​ $ 1,889 ​ $ 0 Commercial real estate and multi-family residential loans: ​ ​ ​ ​ ​ ​ ​ ​ ​ Owner occupied loans ​ ​ 1,773 ​ ​ 1,527 ​ ​ 0 Agri-business and agricultural loans: ​ ​ ​ ​ ​ ​ ​ ​ ​ Loans secured by farmland ​ ​ 603 ​ ​ 283 ​ ​ 0 Consumer 1‑4 family loans: ​ ​ ​ ​ ​ ​ ​ ​ ​ Closed end first mortgage loans ​ ​ 583 ​ ​ 502 ​ ​ 0 Open end and junior lien loans ​ ​ 220 ​ ​ 220 ​ ​ 0 With an allowance recorded: ​ ​ ​ ​ ​ ​ ​ ​ ​ Commercial and industrial loans: ​ ​ ​ ​ ​ ​ ​ ​ ​ Working capital lines of credit loans ​ ​ 9,691 ​ ​ 6,694 ​ ​ 2,602 Non-working capital loans ​ ​ 11,099 ​ ​ 11,151 ​ ​ 5,950 Commercial real estate and multi-family residential loans: ​ ​ ​ ​ ​ ​ ​ ​ ​ Construction and land development loans ​ ​ 291 ​ ​ 291 ​ ​ 142 Owner occupied loans ​ ​ 2,938 ​ ​ 2,448 ​ ​ 779 Agri-business and agricultural loans: ​ ​ ​ ​ ​ ​ ​ ​ ​ Loans secured by farmland ​ ​ 150 ​ ​ 150 ​ ​ 73 Consumer 1‑4 family mortgage loans: ​ ​ ​ ​ ​ ​ ​ ​ ​ Closed end first mortgage loans ​ ​ 1,517 ​ ​ 1,518 ​ ​ 457 Other consumer loans ​ ​ 45 ​ ​ 44 ​ ​ 26 Total ​ $ 32,194 ​ $ 26,717 ​ $ 10,029 ​ The following table presents loans individually evaluated for impairment by class of loans as of and for the three-month period ended September 30, 2019: ​ ​ ​ ​ ​ ​ ​ ​ ​ ​ ​ ​ ​ ​ ​ ​ ​ ​ ​ Cash Basis ​ ​ Average ​ Interest ​ Interest ​ ​ Recorded ​ Income ​ Income (dollars in thousands) Investment Recognized Recognized With no related allowance recorded: ​ ​ ​ ​ ​ ​ ​ ​ ​ Commercial and industrial loans: ​ ​ ​ ​ ​ ​ ​ ​ ​ Working capital lines of credit loans ​ $ 165 ​ $ 2 ​ $ 2 Non-working capital loans ​ ​ 1,394 ​ ​ 1 ​ ​ 1 Commercial real estate and multi-family residential loans: ​ ​ ​ ​ ​ ​ ​ ​ ​ Owner occupied loans ​ ​ 3,266 ​ ​ 7 ​ ​ 7 Agri-business and agricultural loans: ​ ​ ​ ​ ​ ​ ​ ​ ​ Loans secured by farmland ​ ​ 283 ​ ​ 0 ​ ​ 0 Consumer 1‑4 family loans: ​ ​ ​ ​ ​ ​ ​ ​ ​ Closed end first mortgage loans ​ ​ 211 ​ ​ 0 ​ ​ 0 Open end and junior lien loans ​ ​ 137 ​ ​ 0 ​ ​ 0 With an allowance recorded: ​ ​ ​ ​ ​ ​ ​ ​ ​ Commercial and industrial loans: ​ ​ ​ ​ ​ ​ ​ ​ ​ Working capital lines of credit loans ​ ​ 6,313 ​ ​ 0 ​ ​ 0 Non-working capital loans ​ ​ 12,088 ​ ​ 96 ​ ​ 96 Commercial real estate and multi-family residential loans: ​ ​ ​ ​ ​ ​ ​ ​ ​ Owner occupied loans ​ ​ 1,676 ​ ​ 8 ​ ​ 8 Agri-business and agricultural loans: ​ ​ ​ ​ ​ ​ ​ ​ ​ Loans secured by farmland ​ ​ 147 ​ ​ 0 ​ ​ 0 Consumer 1‑4 family mortgage loans: ​ ​ ​ ​ ​ ​ ​ ​ ​ Closed end first mortgage loans ​ ​ 1,625 ​ ​ 10 ​ ​ 9 Open end and junior lien loans ​ ​ 433 ​ ​ 0 ​ ​ 0 Total ​ $ 27,738 ​ $ 124 ​ $ 123 ​ The following table presents loans individually evaluated for impairment by class of loans as of and for the three-month period ended September 30, 2018: ​ ​ ​ ​ ​ ​ ​ ​ ​ ​ ​ ​ ​ ​ ​ ​ ​ ​ ​ Cash Basis ​ ​ Average ​ Interest ​ Interest ​ ​ Recorded ​ Income ​ Income (dollars in thousands) Investment Recognized Recognized With no related allowance recorded: ​ ​ ​ ​ ​ ​ ​ ​ ​ Commercial and industrial loans: ​ ​ ​ ​ ​ ​ ​ ​ ​ Working capital lines of credit loans ​ $ 955 ​ $ 13 ​ $ 7 Non-working capital loans ​ ​ 2,027 ​ ​ 19 ​ ​ 17 Commercial real estate and multi-family residential loans: ​ ​ ​ ​ ​ ​ ​ ​ ​ Construction and land development loans ​ ​ 41 ​ ​ 1 ​ ​ 1 Owner occupied loans ​ ​ 1,903 ​ ​ 9 ​ ​ 11 Agri-business and agricultural loans: ​ ​ ​ ​ ​ ​ ​ ​ ​ Loans secured by farmland ​ ​ 283 ​ ​ 0 ​ ​ 0 Consumer 1‑4 family loans: ​ ​ ​ ​ ​ ​ ​ ​ ​ Closed end first mortgage loans ​ ​ 503 ​ ​ 3 ​ ​ 3 Open end and junior lien loans ​ ​ 244 ​ ​ 0 ​ ​ 0 With an allowance recorded: ​ ​ ​ ​ ​ ​ ​ ​ ​ Commercial and industrial loans: ​ ​ ​ ​ ​ ​ ​ ​ ​ Working capital lines of credit loans ​ ​ 4,019 ​ ​ 6 ​ ​ 6 Non-working capital loans ​ ​ 6,385 ​ ​ 37 ​ ​ 19 Commercial real estate and multi-family residential loans: ​ ​ ​ ​ ​ ​ ​ ​ ​ Construction and land development loans ​ ​ 307 ​ ​ 5 ​ ​ 8 Owner occupied loans ​ ​ 2,183 ​ ​ 0 ​ ​ 0 Consumer 1‑4 family mortgage loans: ​ ​ ​ ​ ​ ​ ​ ​ ​ Closed end first mortgage loans ​ ​ 1,374 ​ ​ 14 ​ ​ 13 Other consumer loans ​ ​ 46 ​ ​ 1 ​ ​ 0 Total ​ $ 20,270 ​ $ 108 ​ $ 85 ​ The following table presents loans individually evaluated for impairment by class of loans as of and for the nine-month period ended September 30, 2019: ​ ​ ​ ​ ​ ​ ​ ​ ​ ​ ​ ​ ​ ​ ​ ​ ​ ​ ​ Cash Basis ​ ​ Average ​ Interest ​ Interest ​ ​ Recorded ​ Income ​ Income (dollars in thousands) Investment Recognized Recognized With no related allowance recorded: ​ ​ ​ ​ ​ ​ ​ ​ ​ Commercial and industrial loans: ​ ​ ​ ​ ​ ​ ​ ​ ​ Working capital lines of credit loans ​ $ 203 ​ $ 7 ​ $ 8 Non-working capital loans ​ ​ 1,292 ​ ​ 39 ​ ​ 29 Commercial real estate and multi-family residential loans: ​ ​ ​ ​ ​ ​ ​ ​ ​ Owner occupied loans ​ ​ 2,112 ​ ​ 28 ​ ​ 28 Agri-business and agricultural loans: ​ ​ ​ ​ ​ ​ ​ ​ ​ Loans secured by farmland ​ ​ 283 ​ ​ 0 ​ ​ 0 Consumer 1‑4 family loans: ​ ​ ​ ​ ​ ​ ​ ​ ​ Closed end first mortgage loans ​ ​ 251 ​ ​ 2 ​ ​ 3 Open end and junior lien loans ​ ​ 141 ​ ​ 0 ​ ​ 0 With an allowance recorded: ​ ​ ​ ​ ​ ​ ​ ​ ​ Commercial and industrial loans: ​ ​ ​ ​ ​ ​ ​ ​ ​ Working capital lines of credit loans ​ ​ 6,375 ​ ​ 143 ​ ​ 81 Non-working capital loans ​ ​ 11,536 ​ ​ 355 ​ ​ 326 Commercial real estate and multi-family residential loans: ​ ​ ​ ​ ​ ​ ​ ​ ​ Owner occupied loans ​ ​ 1,840 ​ ​ 37 ​ ​ 31 Agri-business and agricultural loans: ​ ​ ​ ​ ​ ​ ​ ​ ​ Loans secured by farmland ​ ​ 147 ​ ​ 3 ​ ​ 1 Consumer 1‑4 family mortgage loans: ​ ​ ​ ​ ​ ​ ​ ​ ​ Closed end first mortgage loans ​ ​ 1,634 ​ ​ 35 ​ ​ 34 Open end and junior lien loans ​ ​ 145 ​ ​ 0 ​ ​ 0 Other consumer loans ​ ​ 24 ​ ​ 2 ​ ​ 1 Total ​ $ 25,983 ​ $ 651 ​ $ 542 ​ The following table presents loans individually evaluated for impairment by class of loans as of and for the nine-month period ended September 30, 2018: ​ ​ ​ ​ ​ ​ ​ ​ ​ ​ ​ ​ ​ ​ ​ ​ ​ ​ Cash Basis ​ ​ Average ​ Interest ​ Interest ​ ​ Recorded ​ Income ​ Income (dollars in thousands) Investment Recognized Recognized With no related allowance recorded: ​ ​ ​ ​ ​ ​ ​ ​ ​ Commercial and industrial loans: ​ ​ ​ ​ ​ ​ ​ ​ ​ Working capital lines of credit loans ​ $ 992 ​ $ 26 ​ $ 23 Non-working capital loans ​ ​ 1,831 ​ ​ 50 ​ ​ 48 Commercial real estate and multi-family residential loans: ​ ​ ​ ​ ​ ​ ​ ​ ​ Construction and land development loans ​ ​ 77 ​ ​ 4 ​ ​ 4 Owner occupied loans ​ ​ 2,443 ​ ​ 25 ​ ​ 25 Agri-business and agricultural loans: ​ ​ ​ ​ ​ ​ ​ ​ ​ Loans secured by farmland ​ ​ 283 ​ ​ 0 ​ ​ 0 Consumer 1‑4 family loans: ​ ​ ​ ​ ​ ​ ​ ​ ​ Closed end first mortgage loans ​ ​ 526 ​ ​ 7 ​ ​ 7 Open end and junior lien loans ​ ​ 194 ​ ​ 0 ​ ​ 0 With an allowance recorded: ​ ​ ​ ​ ​ ​ ​ ​ ​ Commercial and industrial loans: ​ ​ ​ ​ ​ ​ ​ ​ ​ Working capital lines of credit loans ​ ​ 2,878 ​ ​ 10 ​ ​ 9 Non-working capital loans ​ ​ 4,371 ​ ​ 42 ​ ​ 25 Commercial real estate and multi-family residential loans: ​ ​ ​ ​ ​ ​ ​ ​ ​ Construction and land development loans ​ ​ 506 ​ ​ 22 ​ ​ 26 Owner occupied loans ​ ​ 1,473 ​ ​ 1 ​ ​ 1 Consumer 1‑4 family mortgage loans: ​ ​ ​ ​ ​ ​ ​ ​ ​ Closed end first mortgage loans ​ ​ 1,112 ​ ​ 29 ​ ​ 27 Open end and junior lien loans ​ ​ 51 ​ ​ 0 ​ ​ 0 Other consumer loans ​ ​ 48 ​ ​ 2 ​ ​ 2 Total ​ $ 16,785 ​ $ 218 ​ $ 197 ​ The following table presents the aging of the recorded investment in past due loans as of September 30, 2019 by class of loans: ​ ​ ​ ​ ​ ​ ​ ​ ​ ​ ​ ​ ​ ​ ​ ​ ​ ​ ​ ​ ​ ​ ​ ​ 30 ‑ 89 ​ Greater than ​ ​ ​ ​ Total Past ​ ​ ​ ​ ​ Loans Not ​ Days ​ 90 Days ​ ​ ​ ​ Due and ​ ​ ​ (dollars in thousands) Past Due Past Due Past Due Nonaccrual Nonaccrual Total Commercial and industrial loans: ​ ​ ​ ​ ​ ​ ​ ​ ​ ​ ​ ​ ​ ​ ​ ​ ​ ​ Working capital lines of credit loans ​ $ 724,404 ​ $ 0 ​ $ 0 ​ $ 6,309 ​ $ 6,309 ​ $ 730,713 Non-working capital loans ​ ​ 695,127 ​ ​ 42 ​ ​ 0 ​ ​ 6,515 ​ ​ 6,557 ​ ​ 701,684 Commercial real estate and multi-family residential loans: ​ ​ ​ ​ ​ ​ ​ ​ ​ ​ ​ ​ ​ ​ ​ ​ ​ ​ Construction and land development loans ​ ​ 318,369 ​ ​ 0 ​ ​ 0 ​ ​ 0 ​ ​ 0 ​ ​ 318,369 Owner occupied loans ​ ​ 552,276 ​ ​ 0 ​ ​ 0 ​ ​ 3,952 ​ ​ 3,952 ​ ​ 556,228 Nonowner occupied loans ​ ​ 544,778 ​ ​ 0 ​ ​ 0 ​ ​ 0 ​ ​ 0 ​ ​ 544,778 Multifamily loans ​ ​ 259,011 ​ ​ 0 ​ ​ 0 ​ ​ 0 ​ ​ 0 ​ ​ 259,011 Agri-business and agricultural loans: ​ ​ ​ ​ ​ ​ ​ ​ ​ ​ ​ ​ ​ ​ ​ ​ ​ ​ Loans secured by farmland ​ ​ 175,604 ​ ​ 6 ​ ​ 0 ​ ​ 430 ​ ​ 436 ​ ​ 176,040 Loans for agricultural production ​ ​ 154,017 ​ ​ 15 ​ ​ 0 ​ ​ 0 ​ ​ 15 ​ ​ 154,032 Other commercial loans ​ ​ 99,969 ​ ​ 0 ​ ​ 0 ​ ​ 0 ​ ​ 0 ​ ​ 99,969 Consumer 1‑4 family mortgage loans: ​ ​ ​ ​ ​ ​ ​ ​ ​ ​ ​ ​ ​ ​ ​ ​ ​ ​ Closed end first mortgage loans ​ ​ 185,219 ​ ​ 850 ​ ​ 307 ​ ​ 675 ​ ​ 1,832 ​ ​ 187,051 Open end and junior lien loans ​ ​ 192,365 ​ ​ 101 ​ ​ 0 ​ ​ 777 ​ ​ 878 ​ ​ 193,243 Residential construction loans ​ ​ 11,677 ​ ​ 52 ​ ​ 0 ​ ​ 0 ​ ​ 52 ​ ​ 11,729 Other consumer loans ​ ​ 90,236 ​ ​ 138 ​ ​ 0 ​ ​ 0 ​ ​ 138 ​ ​ 90,374 Total ​ $ 4,003,052 ​ $ 1,204 ​ $ 307 ​ $ 18,658 ​ $ 20,169 ​ $ 4,023,221 ​ The following table presents the aging of the recorded investment in past due loans as of December 31, 2018 by class of loans: ​ ​ ​ ​ ​ ​ ​ ​ ​ ​ ​ ​ ​ ​ ​ ​ ​ ​ ​ ​ ​ ​ ​ ​ ​ ​ ​ Greater than ​ ​ ​ ​ ​ ​ ​ ​ ​ ​ ​ ​ ​ ​ 30‑89 ​ 90 Days Past ​ ​ ​ ​ Total Past ​ ​ ​ ​ ​ Loans Not ​ Days ​ Due and Still ​ ​ ​ ​ Due and ​ ​ ​ (dollars in thousands) Past Due Past Due Accruing Nonaccrual Nonaccrual Total Commercial and industrial loans: ​ ​ ​ ​ ​ ​ ​ ​ ​ ​ ​ ​ ​ ​ ​ ​ ​ ​ Working capital lines of credit loans ​ $ 684,191 ​ $ 4,328 ​ $ 0 ​ $ 2,245 ​ $ 6,573 ​ $ 690,764 Non-working capital loans ​ ​ 709,629 ​ ​ 3,368 ​ ​ 0 ​ ​ 1,577 ​ ​ 4,945 ​ ​ 714,574 Commercial real estate and multi-family residential loans: ​ ​ ​ ​ ​ ​ ​ ​ ​ ​ ​ ​ ​ ​ ​ ​ ​ ​ Construction and land development loans ​ ​ 265,544 ​ ​ 0 ​ ​ 0 ​ ​ 0 ​ ​ 0 ​ ​ 265,544 Owner occupied loans ​ ​ 583,214 ​ ​ 486 ​ ​ 0 ​ ​ 2,269 ​ ​ 2,755 ​ ​ 585,969 Nonowner occupied loans ​ ​ 520,431 ​ ​ 57 ​ ​ 0 ​ ​ 0 ​ ​ 57 ​ ​ 520,488 Multi-family loans ​ ​ 195,164 ​ ​ 0 ​ ​ 0 ​ ​ 0 ​ ​ 0 ​ ​ 195,164 Agri-business and agricultural loans: ​ ​ ​ ​ ​ ​ ​ ​ ​ ​ ​ ​ ​ ​ ​ ​ ​ ​ Loans secured by farmland ​ ​ 177,080 ​ ​ 150 ​ ​ 0 ​ ​ 283 ​ ​ 433 ​ ​ 177,513 Loans for agricultural production ​ ​ 193,094 ​ ​ 0 ​ ​ 0 ​ ​ 0 ​ ​ 0 ​ ​ 193,094 Other commercial loans ​ ​ 95,520 ​ ​ 0 ​ ​ 0 ​ ​ 0 ​ ​ 0 ​ ​ 95,520 Consumer 1‑4 family mortgage loans: ​ ​ ​ ​ ​ ​ ​ ​ ​ ​ ​ ​ ​ ​ ​ ​ ​ ​ Closed end first mortgage loans ​ ​ 183,420 ​ ​ 1,370 ​ ​ 0 ​ ​ 671 ​ ​ 2,041 ​ ​ 185,461 Open end and junior lien loans ​ ​ 188,320 ​ ​ 98 ​ ​ 0 ​ ​ 220 ​ ​ 318 ​ ​ 188,638 Residential construction loans ​ ​ 16,194 ​ ​ 0 ​ ​ 0 ​ ​ 0 ​ ​ 0 ​ ​ 16,194 Other consumer loans ​ ​ 85,654 ​ ​ 168 ​ ​ 0 ​ ​ 0 ​ ​ 168 ​ ​ 85,822 Total ​ $ 3,897,455 ​ $ 10,025 ​ $ 0 ​ $ 7,265 ​ $ 17,290 ​ $ 3,914,745 ​ Troubled Debt Restructurings: Troubled debt restructured loans are included in the totals for impaired loans. The Company has allocated $2.7 million and $3.7 million of specific reserves to customers whose loan terms have been modified in troubled debt restructurings as of September 30, 2019 and December 31, 2018, respectively. The Company is not committed to lend additional funds to debtors whose loans have been modified in a troubled debt restructuring. ​ ​ ​ ​ ​ ​ ​ ​ ​ ​ September 30 ​ December 31 (dollars in thousands) 2019 2018 Accruing troubled debt restructured loans ​ $ 5,975 ​ $ 8,016 Nonaccrual troubled debt restructured loans ​ ​ 3,422 ​ ​ 4,384 Total troubled debt restructured loans ​ $ 9,397 ​ $ 12,400 ​ During the three months ended September 30, 2019, no loans were modified as troubled debt restructurings. During the nine months ending September 30, 2019,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with previously identified troubled debt restructured loans during the period. One of the loans is for a commercial real estate building where the cash flow does not support the loan with a recorded investment of $533,000. The other loan is for commercial and industrial non-working capital purposes and this borrower had a recorded investment of $70,000 that was subsequently paid off prior to March 31, 2019. These concessions are not included in table below. The following table presents loans by class modified as new troubled debt restructurings that occurred during the nine months ended September 30, 2019: ​ ​ ​ ​ ​ ​ ​ ​ ​ ​ ​ ​ ​ ​ ​ ​ ​ ​ ​ ​ ​ ​ ​ Modified Repayment Terms ​ ​ ​ ​ Pre-Modification ​ Post-Modification ​ ​ ​ Extension ​ ​ ​ ​ Outstanding ​ Outstanding ​ ​ ​ Period or ​ ​ Number of ​ Recorded ​ Recorded ​ Number of ​ Range (dollars in thousands) Loans Investment Investment Loans (in months) Troubled Debt Restructurings ​ ​ ​ ​ ​ ​ ​ ​ ​ ​ ​ ​ Commercial and industrial loans: ​ ​ ​ ​ ​ ​ ​ ​ ​ ​ ​ ​ Working capital lines of credit loans ​ 1 ​ ​ 35 ​ ​ 35 ​ 1 ​ 0 Total ​ 1 ​ $ 35 ​ $ 35 ​ 1 ​ 0 ​ For the three month and nine month periods ending September 30, 2019, the troubled debt restructurings described above did not impact the allowance for loan losses and no charge-offs were recorded. During the three months ending September 30, 2018, two commercial and industrial loans were modified as troubled debt restructurings due to a modification of the repayment terms which delays principal repayment for an extended period of time. These concessions are included in the table below. Additional concessions were granted to borrowers with previously identified troubled debt restructured loans during the three-month period ended September 30, 2018. The loan to one of the borrowers is for a commercial real estate building where the collateral value and cash flows from the company occupying the building do not support the loan with a recorded investment of $852,000. The loan to another one of the borrowers is for a vacant commercial real estate building that does not generate cash flow to support the loan with a recorded investment of $321,000. The other loans are to a borrower for an investment in land for residential development which has not had sales activity to support loans with a recorded investment of $109,000. These troubled debt restructured loans with additional concessions decreased the allowance by $7,000 as a result of payments received during the period and resulted in no charge-offs for the three-month period ending September 30, 2018. These concessions are not included in the table below. The following table presents loans by class modified as new troubled debt restructurings that occurred during the three months ended September 30, 2018: ​ ​ ​ ​ ​ ​ ​ ​ ​ ​ ​ ​ ​ ​ ​ ​ ​ ​ ​ ​ ​ ​ ​ ​ Modified Repayment Terms ​ ​ ​ ​ Pre-Modification ​ Post-Modification ​ ​ ​ Extension ​ ​ ​ ​ Outstanding ​ Outstanding ​ ​ ​ Period or ​ ​ Number of ​ Recorded ​ Recorded ​ Number of ​ Range (dollars in thousands) Loans Investment Investment Loans (in months) Troubled Debt Restructurings ​ ​ ​ ​ ​ ​ ​ ​ ​ ​ ​ ​ Commercial and industrial loans: ​ ​ ​ ​ ​ ​ ​ ​ ​ ​ ​ ​ Non-working capital loans ​ 2 ​ $ 824 ​ $ 824 ​ 2 ​ 0-6 Total ​ 2 ​ $ 824 ​ $ 824 ​ 2 ​ 0-6 ​ During the nine months ended September 30, 2018,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These concessions are included in the table below. Additional concessions were granted to borrowers with previously identified troubled debt restructured loans during the nine-month period ended September 30, 2018. There were three commercial real estate loans with recorded investments totaling $1.3 million and three commercial and industrial loans with recorded investments totaling $1.4 million where the collateral value and/or cash flows do not support those loans. The other three loans are to borrowers for investments in land for residential development which have not had sales activity to support loans with a recorded investments totaling $593,000. These troubled debt restructured loans with additional concessions increased the allowance by $255,000 and resulted in no charge-offs for the nine-month period ending September 30, 2018. These concessions are not included in the table below. The following table presents loans by class modified as new troubled debt restructurings that occurred during the nine months ended September 30, 2018: ​ ​ ​ ​ ​ ​ ​ ​ ​ ​ ​ ​ ​ ​ ​ ​ ​ ​ ​ ​ ​ ​ ​ Modified Repayment Terms ​ ​ ​ ​ Pre-Modification ​ Post-Modification ​ ​ ​ Extension ​ ​ ​ ​ Outstanding ​ Outstanding ​ ​ ​ Period or ​ ​ Number of ​ Recorded ​ Recorded ​ Number of ​ Range (dollars in thousands) Loans Investment Investment Loans (in months) Troubled Debt Restructurings ​ ​ ​ ​ ​ ​ ​ ​ ​ ​ ​ ​ Commercial and industrial loans: ​ ​ ​ ​ ​ ​ ​ ​ ​ ​ ​ ​ Working capital lines of credit loans ​ 1 ​ ​ 600 ​ ​ 600 ​ 1 ​ 0 Non-working capital loans ​ 4 ​ ​ 2,244 ​ ​ 2,244 ​ 4 ​ 0-6 Commercial real estate and multi-family residential loans: ​ ​ ​ ​ ​ ​ ​ ​ ​ ​ ​ ​ Construction and land development loans ​ 1 ​ ​ 824 ​ ​ 824 ​ 1 ​ 12 Owner occupied loans ​ 1 ​ ​ 387 ​ ​ 387 ​ 1 ​ 12 Consumer 1‑4 family loans: ​ ​ ​ ​ ​ ​ ​ ​ ​ ​ ​ ​ Closed end first mortgage loans ​ 1 ​ ​ 198 ​ ​ 197 ​ 1 ​ 239 Total ​ 8 ​ $ 4,253 ​ $ 4,252 ​ 8 ​ 0‑239 ​ For the three-month period ended September 30, 2018, the troubled debt restructuring described above did not impact the allowance for loan losses and no charge-off was recorded. For the nine-month period ending September 30, 2018, the commercial real estate and multi-family residential troubled debt restructurings described above decreased the allowance for loan losses by $196,000, and resulted in charge-offs of $1.6 million. All other troubled debt restructurings described above had no impact to the allowance and no charge-offs were recorded for the nine month period ending September 30, 201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Substandard. Doubtful. Loans not meeting the criteria above that are analyzed individually as part of the above-described process are considered to be Pass rated loans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As of September 30, 2019, and based on the most recent analysis performed, the risk category of loans by class of loans is as follows: ​ ​ ​ ​ ​ ​ ​ ​ ​ ​ ​ ​ ​ ​ ​ ​ ​ ​ ​ ​ ​ ​ ​ ​ ​ Special ​ ​ ​ ​ ​ ​ ​ Not ​ ​ ​ (dollars in thousands) Pass Mention Substandard Doubtful Rated Total Commercial and industrial loans: ​ ​ ​ ​ ​ ​ ​ ​ ​ ​ ​ ​ ​ ​ ​ ​ ​ ​ Working capital lines of credit loans ​ $ 635,786 ​ $ 56,133 ​ $ 38,538 ​ $ 0 ​ $ 256 ​ $ 730,713 Non-working capital loans ​ ​ 655,100 ​ ​ 19,066 ​ ​ 22,364 ​ ​ 0 ​ ​ 5,154 ​ ​ 701,684 Commercial real estate and multi-family residential loans: ​ ​ ​ ​ ​ ​ ​ ​ ​ ​ ​ ​ ​ ​ ​ ​ ​ ​ Construction and land development loans ​ ​ 318,369 ​ ​ 0 ​ ​ 0 ​ ​ 0 ​ ​ 0 ​ ​ 318,369 Owner occupied loans ​ ​ 516,448 ​ ​ 16,162 ​ ​ 23,618 ​ ​ 0 ​ ​ 0 ​ ​ 556,228 Nonowner occupied loans ​ ​ 542,717 ​ ​ 1,456 ​ ​ 605 ​ ​ 0 ​ ​ 0 ​ ​ 544,778 Multifamily loans ​ ​ 259,011 ​ ​ 0 ​ ​ 0 ​ ​ 0 ​ ​ 0 ​ ​ 259,011 Agri-business and agricultural loans: ​ ​ ​ ​ ​ ​ ​ ​ ​ ​ ​ ​ ​ ​ ​ ​ ​ ​ Loans secured by farmland ​ ​ 163,731 ​ ​ 11,055 ​ ​ 1,254 ​ ​ 0 ​ ​ 0 ​ ​ 176,040 Loans for agricultural production ​ ​ 143,123 ​ ​ 10,909 ​ ​ 0 ​ ​ 0 ​ ​ 0 ​ ​ 154,032 Other commercial loans ​ ​ 99,969 ​ ​ 0 ​ ​ 0 ​ ​ 0 ​ ​ 0 ​ ​ 99,969 Consumer 1‑4 family mortgage loans: ​ ​ ​ ​ ​ ​ ​ ​ ​ ​ ​ ​ ​ ​ ​ ​ ​ ​ Closed end first mortgage loans ​ ​ 49,839 ​ ​ 0 ​ ​ 1,830 ​ ​ 0 ​ ​ 135,382 ​ ​ 187,051 Open end and junior lien loans ​ ​ 11,067 ​ ​ 0 ​ ​ 777 ​ ​ 0 ​ ​ 181,399 ​ ​ 193,243 Residential construction loans ​ ​ 0 ​ ​ 0 ​ ​ 0 ​ ​ 0 ​ ​ 11,729 ​ ​ 11,729 Other consumer loans ​ ​ 16,036 ​ ​ 0 ​ ​ 0 ​ ​ 0 ​ ​ 74,338 ​ ​ 90,374 Total ​ $ 3,411,196 ​ $ 114,781 ​ $ 88,986 ​ $ 0 ​ $ 408,258 ​ $ 4,023,221 ​ As of December 31, 2018, and based on the most recent analysis performed, the risk category of loans by class of loans is as follows: ​ ​ ​ ​ ​ ​ ​ ​ ​ ​ ​ ​ ​ ​ ​ ​ ​ ​ ​ ​ ​ ​ ​ ​ ​ Special ​ ​ ​ ​ ​ ​ ​ Not ​ ​ ​ (dollars in thousands) Pass Mention Substandard Doubtful Rated Total Commercial and industrial loans: ​ ​ ​ ​ ​ ​ ​ ​ ​ ​ ​ ​ ​ ​ ​ ​ ​ ​ Working capital lines of credit loans ​ $ 618,612 ​ $ 43,240 ​ $ 28,563 ​ $ 0 ​ $ 349 ​ $ 690,764 Non-working capital loans ​ ​ 664,787 ​ ​ 15,992 ​ ​ 27,548 ​ ​ 0 ​ ​ 6,247 ​ ​ 714,574 Commercial real estate and multi-family residential loans: ​ ​ ​ ​ ​ ​ ​ ​ ​ ​ ​ ​ ​ ​ ​ ​ ​ ​ Construction and land development loans ​ ​ 264,900 ​ ​ 353 ​ ​ 291 ​ ​ 0 ​ ​ 0 ​ ​ 265,544 Owner occupied loans ​ ​ 541,734 ​ ​ 21,864 ​ ​ 22,371 ​ ​ 0 ​ ​ 0 ​ ​ 585,969 Nonowner occupied loans ​ ​ 517,356 ​ ​ 2,491 ​ ​ 641 ​ ​ 0 ​ ​ 0 ​ ​ 520,488 Multifamily loans ​ ​ 194,948 ​ ​ 216 ​ ​ 0 ​ ​ 0 ​ ​ 0 ​ ​ 195,164 Agri-business and agricultural loans: ​ ​ ​ ​ ​ ​ ​ ​ ​ ​ ​ ​ ​ ​ ​ ​ ​ ​ Loans secured by farmland ​ ​ 166,623 ​ ​ 9,107 ​ ​ 1,783 ​ ​ 0 ​ ​ 0 ​ ​ 177,513 Loans for agricultural production ​ ​ 183,189 ​ ​ 8,155 ​ ​ 1,750 ​ ​ 0 ​ ​ 0 ​ ​ 193,094 Other commercial loans ​ ​ 95,516 ​ ​ 0 ​ ​ 0 ​ ​ 0 ​ ​ 4 ​ ​ 95,520 Consumer 1‑4 family mortgage loans: ​ ​ ​ ​ ​ ​ ​ ​ ​ ​ ​ ​ ​ ​ ​ ​ ​ ​ Closed end first mortgage loans ​ ​ 54,879 ​ ​ 0 ​ ​ 2,021 ​ ​ 0 ​ ​ 128,561 ​ ​ 185,461 Open end and junior lien loans ​ ​ 8,810 ​ ​ 0 ​ ​ 220 ​ ​ 0 ​ ​ 179,608 ​ ​ 188,638 Residen</t>
  </si>
  <si>
    <t>FAIR VALUE DISCLOSURES</t>
  </si>
  <si>
    <t>NOTE 5.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Company used the following methods and significant assumptions to estimate the fair value of each type of financial instrument: Securities: The Company’s Finance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new assets or liabilities that are determined to be Level 3 by this group, the Risk Management Committee of the Company and the Audit Committee of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 5%, government mbs/cmo +/- 3% and U.S. treasuries +/-1%. If any securities fall outside the tolerance threshold and have a variance of $100,000 or more,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 Interest rate swap derivatives: Impaired loans: Mortgage servicing rights: estimated based on an income approach. The inputs used include estimates of prepayment speeds, discount rate, cost to service, escrow account earnings, contractual servicing fee income, ancillary income, late fees, and float income. The most significant assumption used to value MSRs is prepayment rate. Prepayment rates are estimated based on published industry consensus prepayment rates. The most significant unobservable assumption is the discount rate. At September 30, 2019, the constant prepayment speed (“PSA”) used was 65 and discount rate used was 9.4%. At December 31, 2018, the PSA used was 81 and the discount rate used was 9.4%. Other real estate owned: Real estate mortgage loans held for sale The table below presents the balances of assets measured at fair value on a recurring basis: ​ ​ ​ ​ ​ ​ ​ ​ ​ ​ ​ ​ ​ ​ ​ September 30, 2019 ​ ​ ​ ​ Fair Value Measurements Using ​ Assets (dollars in thousands) Level 1 Level 2 Level 3 at Fair Value Assets ​ ​ ​ ​ ​ ​ ​ ​ ​ ​ ​ ​ U.S. Treasury securities ​ $ 1,007 ​ $ 0 ​ $ 0 ​ $ 1,007 U.S. government sponsored agency securities ​ ​ 0 ​ ​ 2,308 ​ ​ 0 ​ ​ 2,308 Mortgage-backed securities: residential ​ ​ 0 ​ ​ 296,232 ​ ​ 0 ​ ​ 296,232 Mortgage-backed securities: commercial ​ ​ 0 ​ ​ 37,669 ​ ​ 0 ​ ​ 37,669 State and municipal securities ​ ​ 0 ​ ​ 275,864 ​ ​ 150 ​ ​ 276,014 Total Securities ​ ​ 1,007 ​ ​ 612,073 ​ ​ 150 ​ ​ 613,230 Mortgage banking derivative ​ ​ 0 ​ ​ 393 ​ ​ 0 ​ ​ 393 Interest rate swap derivative ​ ​ 0 ​ ​ 8,992 ​ ​ 0 ​ ​ 8,992 Total assets ​ $ 1,007 ​ $ 621,458 ​ $ 150 ​ $ 622,615 ​ ​ ​ ​ ​ ​ ​ ​ ​ ​ ​ ​ ​ Liabilities ​ ​ ​ ​ ​ ​ ​ ​ ​ ​ ​ ​ Mortgage banking derivative ​ ​ 0 ​ ​ 10 ​ ​ 0 ​ ​ 10 Interest rate swap derivative ​ ​ 0 ​ ​ 9,802 ​ ​ 0 ​ ​ 9,802 Total liabilities ​ $ 0 ​ $ 9,812 ​ $ 0 ​ $ 9,812 ​ ​ ​ ​ ​ ​ ​ ​ ​ ​ ​ ​ ​ ​ ​ ​ December 31, 2018 ​ ​ ​ ​ Fair Value Measurements Using ​ Assets (dollars in thousands) Level 1 Level 2 Level 3 at Fair Value Assets ​ ​ ​ ​ ​ ​ ​ ​ ​ ​ ​ ​ U.S. Treasury securities ​ $ 987 ​ $ 0 ​ $ 0 ​ $ 987 U.S. government sponsored agency securities ​ ​ 0 ​ ​ 4,350 ​ ​ 0 ​ ​ 4,350 Mortgage-backed securities: residential ​ ​ 0 ​ ​ 325,412 ​ ​ 0 ​ ​ 325,412 Mortgage-backed securities: commercial ​ ​ 0 ​ ​ 38,141 ​ ​ 0 ​ ​ 38,141 State and municipal securities ​ ​ 0 ​ ​ 216,509 ​ ​ 150 ​ ​ 216,659 Total Securities ​ ​ 987 ​ ​ 584,412 ​ ​ 150 ​ ​ 585,549 Mortgage banking derivative ​ ​ 0 ​ ​ 95 ​ ​ 0 ​ ​ 95 Interest rate swap derivative ​ ​ 0 ​ ​ 3,869 ​ ​ 0 ​ ​ 3,869 Total assets ​ $ 987 ​ $ 588,376 ​ $ 150 ​ $ 589,513 ​ ​ ​ ​ ​ ​ ​ ​ ​ ​ ​ ​ ​ Liabilities ​ ​ ​ ​ ​ ​ ​ ​ ​ ​ ​ ​ Mortgage banking derivative ​ ​ 0 ​ ​ 23 ​ ​ 0 ​ ​ 23 Interest rate swap derivative ​ ​ 0 ​ ​ 4,025 ​ ​ 0 ​ ​ 4,025 Total liabilities ​ $ 0 ​ $ 4,048 ​ $ 0 ​ $ 4,048 ​ There were no transfers between Level 1 and Level 2 during the nine months ended September 30, 2019 and there were no transfers between Level 1 and Level 2 during 2018. The fair value of Level 3 available for sale securities was immaterial to warrant additional recurring fair value disclosure. The table below presents the balances of assets measured at fair value on a nonrecurring basis: ​ ​ ​ ​ ​ ​ ​ ​ ​ ​ ​ ​ ​ ​ ​ ​ September 30, 2019 ​ ​ Fair Value Measurements Using ​ Assets (dollars in thousands) Level 1 Level 2 Level 3 at Fair Value Assets ​ ​ ​ ​ ​ ​ ​ ​ ​ ​ ​ ​ Impaired loans: ​ ​ ​ ​ ​ ​ ​ ​ ​ ​ ​ ​ Commercial and industrial loans: ​ ​ ​ ​ ​ ​ ​ ​ ​ ​ ​ ​ Working capital lines of credit loans ​ $ 0 ​ $ 0 ​ $ 3,152 ​ $ 3,152 Non-working capital loans ​ ​ 0 ​ ​ 0 ​ ​ 5,103 ​ ​ 5,103 Commercial real estate and multi-family residential loans: ​ ​ ​ ​ ​ ​ ​ ​ ​ ​ ​ ​ Owner occupied loans ​ ​ 0 ​ ​ 0 ​ ​ 973 ​ ​ 973 Agri-business and agricultural loans: ​ ​ ​ ​ ​ ​ ​ ​ ​ ​ ​ ​ Loans secured by farmland ​ ​ 0 ​ ​ 0 ​ ​ 57 ​ ​ 57 Consumer 1‑4 family mortgage loans: ​ ​ ​ ​ ​ ​ ​ ​ ​ ​ ​ ​ Closed end first mortgage loans ​ ​ 0 ​ ​ 0 ​ ​ 457 ​ ​ 457 Open end and junior lien loans ​ ​ 0 ​ ​ 0 ​ ​ 587 ​ ​ 587 Total impaired loans ​ $ 0 ​ $ 0 ​ $ 10,329 ​ $ 10,329 Other real estate owned ​ ​ 0 ​ ​ 0 ​ ​ 0 ​ ​ 0 Total assets ​ $ 0 ​ $ 0 ​ $ 10,329 ​ $ 10,329 ​ ​ ​ ​ ​ ​ ​ ​ ​ ​ ​ ​ ​ ​ ​ ​ December 31, 2018 ​ ​ ​ ​ Fair Value Measurements Using ​ Assets (dollars in thousands) Level 1 Level 2 Level 3 at Fair Value Assets ​ ​ ​ ​ ​ ​ ​ ​ ​ ​ ​ ​ Impaired loans: ​ ​ ​ ​ ​ ​ ​ ​ ​ ​ ​ ​ Commercial and industrial loans: ​ ​ ​ ​ ​ ​ ​ ​ ​ ​ ​ ​ Working capital lines of credit loans ​ $ 0 ​ $ 0 ​ $ 4,092 ​ $ 4,092 Non-working capital loans ​ ​ 0 ​ ​ 0 ​ ​ 4,967 ​ ​ 4,967 Commercial real estate and multi-family residential loans: ​ ​ ​ ​ ​ ​ ​ ​ ​ ​ ​ ​ Construction and land development loans ​ ​ 0 ​ ​ 0 ​ ​ 148 ​ ​ 148 Owner occupied loans ​ ​ 0 ​ ​ 0 ​ ​ 1,669 ​ ​ 1,669 Agri-business and agricultural loans: ​ ​ ​ ​ ​ ​ ​ ​ ​ ​ ​ ​ Loans secured by farmland ​ ​ 0 ​ ​ 0 ​ ​ 77 ​ ​ 77 Consumer 1‑4 family mortgage loans: ​ ​ ​ ​ ​ ​ ​ ​ ​ ​ ​ ​ Closed end first mortgage loans ​ ​ 0 ​ ​ 0 ​ ​ 553 ​ ​ 553 Total impaired loans ​ $ 0 ​ $ 0 ​ $ 11,506 ​ $ 11,506 Other real estate owned ​ ​ 0 ​ ​ 0 ​ ​ 316 ​ ​ 316 Total assets ​ $ 0 ​ $ 0 ​ $ 11,822 ​ $ 11,822 ​ The following table presents the valuation methodology and unobservable inputs for Level 3 assets measured at fair value on a non-recurring basis at September 30, 2019: ​ ​ ​ ​ ​ ​ ​ ​ ​ ​ ​ ​ ​ ​ ​ ​ (dollars in thousands) Fair Value Valuation Methodology Unobservable Inputs Average Range of Inputs ​ Impaired loans: ​ ​ ​ ​ ​ ​ ​ ​ ​ ​ ​ ​ ​ ​ ​ Commercial and industrial ​ $ 8,255 ​ Collateral based measurements ​ Discount to reflect current market conditions and ultimate collectability ​ 53 % 1 % - 100 % Impaired loans: ​ ​ ​ ​ ​ ​ ​ ​ ​ ​ ​ ​ ​ ​ ​ Commercial real estate ​ ​ 973 ​ Collateral based measurements ​ Discount to reflect current market conditions and ultimate collectability ​ 42 % 30 % - 100 % Impaired loans: ​ ​ ​ ​ ​ ​ ​ ​ ​ ​ ​ ​ ​ ​ ​ Agri-business and agricultural ​ ​ 57 ​ Collateral based measurements ​ Discount to reflect current market conditions and ultimate collectability ​ 61 % ​ ​ ​ ​ ​ Impaired loans: ​ ​ ​ ​ ​ ​ ​ ​ ​ ​ ​ ​ ​ ​ ​ Consumer 1‑4 family mortgage ​ ​ 1,044 ​ Collateral based measurements ​ Discount to reflect current market conditions and ultimate collectability ​ 13 % 5 % - 100 % ​ The following table presents the valuation methodology and unobservable inputs for Level 3 assets measured at fair value on a non-recurring basis at December 31, 2018: ​ ​ ​ ​ ​ ​ ​ ​ ​ ​ ​ ​ ​ ​ ​ ​ (dollars in thousands) Fair Value Valuation Methodology Unobservable Inputs Average Range of Inputs ​ Impaired loans: ​ ​ ​ ​ ​ ​ ​ ​ ​ ​ ​ ​ ​ ​ ​ Commercial and industrial ​ $ 9,059 ​ Collateral based measurements ​ Discount to reflect current market conditions and ultimate collectability ​ 48 % 4 % - 100 % Impaired loans: ​ ​ ​ ​ ​ ​ ​ ​ ​ ​ ​ ​ ​ ​ ​ Commercial real estate ​ ​ 1,817 ​ Collateral based measurements ​ Discount to reflect current market conditions and ultimate collectability ​ 34 % 6 % - 53 % Impaired loans: ​ ​ ​ ​ ​ ​ ​ ​ ​ ​ ​ ​ ​ ​ ​ Agri-business and agricultural ​ ​ 77 ​ Collateral based measurements ​ Discount to reflect current market conditions and ultimate collectability ​ 49 % ​ ​ ​ ​ ​ Impaired loans: ​ ​ ​ ​ ​ ​ ​ ​ ​ ​ ​ ​ ​ ​ ​ Consumer 1‑4 family mortgage ​ ​ 553 ​ Collateral based measurements ​ Discount to reflect current market conditions and ultimate collectability ​ 23 % 0 % - 64 % Other real estate owned ​ ​ 316 ​ Collateral based measurements ​ Discount to reflect current market conditions ​ 0 % ​ ​ ​ ​ ​ ​ Impaired loans, which are measured for impairment using the fair value of the collateral for collateral dependent loans, had a gross carrying amount of $20.4 million, with a valuation allowance of $10.1 million at September 30, 2019. The change in the fair value of impaired loans resulted in increases in the provision for loan losses of $600,000 and $500,000, respectively, over the nine months and three months ended September 30, 2019, respectively. At September 30, 2018, impaired loans had a gross carrying amount of $15.0 million, with a valuation allowance of $5.5 million. The change in the fair value of impaired loans resulted in a net increase in the provision for loan losses of $8.3 million and $3.8 million, respectively, in the nine months and three months ended September 30, 2018, respectively, primarily due to a partial charge-off on one commercial lending relationship in the amount of $4.6 million, during the first quarter of 2018. The following table contains the estimated fair values and the related carrying values of the Company’s financial instruments. Items which are not financial instruments are not included. ​ ​ ​ ​ ​ ​ ​ ​ ​ ​ ​ ​ ​ ​ ​ ​ ​ ​ September 30, 2019 ​ ​ ​ ​ Carrying ​ Estimated Fair Value ​ ​ (dollars in thousands) Value Level 1 Level 2 Level 3 Total Financial Assets: ​ ​ ​ ​ ​ ​ ​ ​ ​ ​ ​ ​ ​ ​ ​ Cash and cash equivalents ​ $ 136,575 ​ $ 133,799 ​ $ 2,776 ​ $ 0 ​ $ 136,575 Securities available-for-sale ​ ​ 613,230 ​ ​ 1,007 ​ ​ 612,073 ​ ​ 150 ​ ​ 613,230 Real estate mortgages held-for-sale ​ ​ 7,424 ​ ​ 0 ​ ​ 7,506 ​ ​ 0 ​ ​ 7,506 Loans, net ​ ​ 3,972,593 ​ ​ 0 ​ ​ 0 ​ ​ 3,933,560 ​ ​ 3,933,560 Federal Reserve and Federal Home Loan Bank stock ​ ​ 13,772 ​ ​ N/A ​ ​ N/A ​ ​ N/A ​ ​ N/A Accrued interest receivable ​ ​ 15,823 ​ ​ 8 ​ ​ 3,373 ​ ​ 12,442 ​ ​ 15,823 Financial Liabilities: ​ ​ ​ ​ ​ ​ ​ ​ ​ ​ ​ ​ ​ ​ ​ Certificates of deposit ​ ​ (1,383,366) ​ ​ 0 ​ ​ (1,394,467) ​ ​ 0 ​ ​ (1,394,467) All other deposits ​ ​ (2,900,024) ​ ​ (2,900,024) ​ ​ 0 ​ ​ 0 ​ ​ (2,900,024) Subordinated debentures ​ ​ (30,928) ​ ​ 0 ​ ​ 0 ​ ​ (31,158) ​ ​ (31,158) Standby letters of credit ​ ​ (926) ​ ​ 0 ​ ​ 0 ​ ​ (926) ​ ​ (926) Accrued interest payable ​ ​ (12,071) ​ ​ (92) ​ ​ (11,975) ​ ​ (4) ​ ​ (12,071) ​ ​ ​ ​ ​ ​ ​ ​ ​ ​ ​ ​ ​ ​ ​ ​ ​ ​ ​ December 31, 2018 ​ ​ ​ ​ Carrying ​ Estimated Fair Value ​ ​ (dollars in thousands) Value Level 1 Level 2 Level 3 Total Financial Assets: ​ ​ ​ ​ ​ ​ ​ ​ ​ ​ ​ ​ ​ ​ ​ Cash and cash equivalents ​ $ 216,922 ​ $ 214,452 ​ $ 2,470 ​ $ 0 ​ $ 216,922 Securities available-for-sale ​ ​ 585,549 ​ ​ 987 ​ ​ 584,412 ​ ​ 150 ​ ​ 585,549 Real estate mortgages held-for-sale ​ ​ 2,293 ​ ​ 0 ​ ​ 2,314 ​ ​ 0 ​ ​ 2,314 Loans, net ​ ​ 3,866,292 ​ ​ 0 ​ ​ 0 ​ ​ 3,786,175 ​ ​ 3,786,175 Federal Reserve and Federal Home Loan Bank stock ​ ​ 13,772 ​ ​ N/A ​ ​ N/A ​ ​ N/A ​ ​ N/A Accrued interest receivable ​ ​ 15,518 ​ ​ 3 ​ ​ 3,569 ​ ​ 11,946 ​ ​ 15,518 Financial Liabilities: ​ ​ ​ ​ ​ ​ ​ ​ ​ ​ ​ ​ ​ ​ ​ Certificates of deposit ​ ​ (1,419,754) ​ ​ 0 ​ ​ (1,424,553) ​ ​ 0 ​ ​ (1,424,553) All other deposits ​ ​ (2,624,311) ​ ​ (2,624,311) ​ ​ 0 ​ ​ 0 ​ ​ (2,624,311) Securities sold under agreements to repurchase ​ ​ (75,555) ​ ​ 0 ​ ​ (75,555) ​ ​ 0 ​ ​ (75,555) Federal Home Loan Bank advances ​ ​ (170,000) ​ ​ 0 ​ ​ (169,996) ​ ​ 0 ​ ​ (169,996) Subordinated debentures ​ ​ (30,928) ​ ​ 0 ​ ​ 0 ​ ​ (31,195) ​ ​ (31,195) Standby letters of credit ​ ​ (978) ​ ​ 0 ​ ​ 0 ​ ​ (978) ​ ​ (978) Accrued interest payable ​ ​ (10,404) ​ ​ (110) ​ ​ (10,289) ​ ​ (5) ​ ​ (10,404) ​</t>
  </si>
  <si>
    <t>SECURITIES SOLD UNDER AGREEMENTS TO REPURCHASE</t>
  </si>
  <si>
    <t>NOTE 6. SECURITIES SOLD UNDER AGREEMENTS TO REPURCHASE ​ Securities sold under agreements to repurchase represent collateralized borrowings with customers located primarily within the Company’s service area. These repurchase liabilities are not covered by federal deposit insurance and are secured by securities owned. The Company retains the right to substitute similar type securities and has the right to withdraw all excess collateral applicable to the repurchase liabilities whenever the collateral values are in excess of the related repurchase liabilities. However, as a means of mitigating market risk, the Company maintains excess collateral to cover normal changes in the repurchase liability by monitoring daily usage. The Company maintains control of the securities through the use of third-party safekeeping arrangements. There were no securities sold under agreements to repurchase at September 30, 2019. Securities sold under agreements to repurchase of $75.6 million, which matured on demand, were secured by mortgage-backed securities with a carrying amount of $100.7 million at December 31, 2018. Additional information concerning recognition of these liabilities is disclosed in Note 8. ​</t>
  </si>
  <si>
    <t>EMPLOYEE BENEFIT PLANS</t>
  </si>
  <si>
    <t>NOTE 7. EMPLOYEE BENEFIT PLANS Components of net periodic benefit cost: ​ ​ ​ ​ ​ ​ ​ ​ ​ ​ ​ ​ ​ ​ ​ ​ ​ ​ ​ ​ ​ ​ ​ ​ ​ ​ ​ Three Months Ended September 30, ​ Nine Months Ended September 30, ​ ​ ​ ​ Pension Benefits ​ SERP Benefits ​ Pension Benefits ​ SERP Benefits (dollars in thousands) 2019 2018 2019 2018 2019 2018 2019 2018 Service cost ​ $ 0 ​ $ 0 ​ $ 0 ​ $ 0 ​ $ 0 ​ $ 0 ​ $ 0 ​ $ 0 Interest cost ​ ​ 22 ​ ​ 23 ​ ​ 8 ​ ​ 9 ​ ​ 66 ​ ​ 70 ​ ​ 27 ​ ​ 26 Expected return on plan assets ​ ​ (34) ​ ​ (35) ​ ​ (13) ​ ​ (15) ​ ​ (103) ​ ​ (104) ​ ​ (41) ​ ​ (46) Recognized net actuarial (gain) loss ​ ​ 33 ​ ​ 49 ​ ​ 18 ​ ​ 18 ​ ​ 99 ​ ​ 145 ​ ​ 55 ​ ​ 55 Net pension expense (benefit) ​ $ 21 ​ $ 37 ​ $ 13 ​ $ 12 ​ $ 62 ​ $ 111 ​ $ 41 ​ $ 35 ​ The Company previously disclosed in its financial statements for the year ended December 31, 2018 that it expected to contribute $0 to its pension plan and $0 to its Supplemental Executive Retirement Plan ("SERP") in 2019. The Company has contributed $27,000 to its pension plan and $0 to its SERP as of September 30, 2019. The contribution to the pension plan was made in order to keep the plan fully funded, based upon the final actuarial calculation. The Company does not expect to make any additional contributions to its pension plan or SERP during the remainder of 2019. As a result of freezing the plan effective April 1, 2000, there is no service cost to record on the pension plan or the SERP for the nine-month periods ending September 30, 2019 and 2018. All other components of cost noted in the table above were recorded in other expense under noninterest expenses on the Consolidated Statements of Income for all periods presented.</t>
  </si>
  <si>
    <t>OFFSETTING ASSETS AND LIABILITIES</t>
  </si>
  <si>
    <t>NOTE 8. OFFSETTING ASSETS AND LIABILITIES The following tables summarize gross and net information about financial instruments and derivative instruments that are offset in the statement of financial position or that are subject to an enforceable master netting arrangement at September 30, 2019 and December 31, 2018. ​ ​ ​ ​ ​ ​ ​ ​ ​ ​ ​ ​ ​ ​ ​ ​ ​ ​ ​ ​ ​ September 30, 2019 ​ ​ ​ ​ ​ Gross ​ ​ ​ ​ ​ ​ ​ ​ ​ ​ ​ ​ ​ ​ Gross ​ Amounts ​ Net Amounts ​ Gross Amounts Not ​ ​ ​ ​ ​ Amounts of ​ Offset in the ​ presented in ​ Offset in the Statement ​ ​ ​ ​ ​ Recognized ​ Statement of ​ the Statement ​ of Financial Position ​ ​ ​ ​ ​ Assets/ ​ Financial ​ of Financial ​ Financial ​ Cash Collateral ​ ​ (dollars in thousands) Liabilities Position Position Instruments Position Net Assets ​ ​ ​ ​ ​ ​ ​ ​ ​ ​ ​ ​ ​ ​ ​ ​ ​ ​ Interest Rate Swap Derivatives ​ $ 8,992 ​ $ 0 ​ $ 8,992 ​ $ 0 ​ $ 0 ​ $ 8,992 Total Assets ​ $ 8,992 ​ $ 0 ​ $ 8,992 ​ $ 0 ​ $ 0 ​ $ 8,992 Liabilities ​ ​ ​ ​ ​ ​ ​ ​ ​ ​ ​ ​ ​ ​ ​ ​ ​ ​ Interest Rate Swap Derivatives ​ $ 9,802 ​ $ 0 ​ $ 9,802 ​ $ 0 ​ $ (10,260) ​ $ (458) Repurchase Agreements ​ ​ 0 ​ ​ 0 ​ ​ 0 ​ ​ 0 ​ ​ 0 ​ ​ 0 Total Liabilities ​ $ 9,802 ​ $ 0 ​ $ 9,802 ​ $ 0 ​ $ (10,260) ​ $ (458) ​ ​ ​ ​ ​ ​ ​ ​ ​ ​ ​ ​ ​ ​ ​ ​ ​ ​ ​ ​ ​ ​ December 31, 2018 ​ ​ ​ ​ ​ Gross ​ ​ ​ ​ ​ ​ ​ ​ ​ ​ ​ ​ ​ ​ Gross ​ Amounts ​ Net Amounts ​ Gross Amounts Not ​ ​ ​ ​ ​ Amounts of ​ Offset in the ​ presented in ​ Offset in the Statement ​ ​ ​ ​ ​ Recognized ​ Statement of ​ the Statement ​ of Financial Position ​ ​ ​ ​ ​ Assets/ ​ Financial ​ of Financial ​ Financial ​ Cash ​ ​ (dollars in thousands) Liabilities Position Position Instruments Position Net Assets ​ ​ ​ ​ ​ ​ ​ ​ ​ ​ ​ ​ ​ ​ ​ ​ ​ ​ Interest Rate Swap Derivatives ​ $ 3,869 ​ $ 0 ​ $ 3,869 ​ $ 0 ​ $ (760) ​ $ 3,109 Total Assets ​ $ 3,869 ​ $ 0 ​ $ 3,869 ​ $ 0 ​ $ (760) ​ $ 3,109 Liabilities ​ ​ ​ ​ ​ ​ ​ ​ ​ ​ ​ ​ ​ ​ ​ ​ ​ ​ Interest Rate Swap Derivatives ​ $ 4,025 ​ $ 0 ​ $ 4,025 ​ $ 0 ​ $ (560) ​ $ 3,465 Repurchase Agreements ​ ​ 75,555 ​ ​ 0 ​ ​ 75,555 ​ ​ (75,555) ​ ​ 0 ​ ​ 0 Total Liabilities ​ $ 79,580 ​ $ 0 ​ $ 79,580 ​ $ (75,555) ​ $ (560) ​ $ 3,465 ​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EARNINGS PER SHARE</t>
  </si>
  <si>
    <t>NOTE 9. EARNINGS PER SHARE Basic earnings per common share is net income divided by the weighted average number of common shares outstanding during the period, including shares held in treasury on behalf of participants in the Company’s Directors Fee Deferral Plan. Diluted earnings per common share includes the dilutive effect of additional potential common shares issuable under stock options, stock awards and warrants, none of which were antidilutive. ​ ​ ​ ​ ​ ​ ​ ​ ​ ​ ​ ​ ​ ​ ​ ​ Three Months Ended September 30, ​ Nine Months Ended September 30, ​ 2019 2018 2019 2018 Weighted average shares outstanding for basic earnings per common share ​ ​ 25,622,338 ​ ​ 25,301,033 ​ ​ 25,576,740 ​ ​ 25,284,085 Dilutive effect of stock options, awards and warrants ​ ​ 174,358 ​ ​ 444,118 ​ ​ 168,289 ​ ​ 435,608 Weighted average shares outstanding for diluted earnings per common share ​ ​ 25,796,696 ​ ​ 25,745,151 ​ ​ 25,745,029 ​ ​ 25,719,693 ​ ​ ​ ​ ​ ​ ​ ​ ​ ​ ​ ​ ​ Basic earnings per common share ​ $ 0.84 ​ $ 0.81 ​ $ 2.54 ​ $ 2.33 Diluted earnings per common share ​ $ 0.83 ​ $ 0.80 ​ $ 2.52 ​ $ 2.30 ​</t>
  </si>
  <si>
    <t>ACCUMULATED OTHER COMPREHENSIVE INCOME (LOSS)</t>
  </si>
  <si>
    <t>NOTE 10. ACCUMULATED OTHER COMPREHENSIVE INCOME (LOSS) The following tables summarize the changes within each classification of accumulated other comprehensive income (loss) net of tax for the three months ended September 30, 2019 and 2018: ​ ​ ​ ​ ​ ​ ​ ​ ​ ​ ​ ​ Unrealized ​ ​ ​ Gains and Defined ​ ​ ​ ​ (Losses) on Benefit ​ ​ ​ ​ Available- Pension ​ ​ ​ ​ for-Sales Gains ​ ​ ​ (dollars in thousands) Securities (Losses) Total Balance at July 1, 2019 ​ $ 10,818 ​ $ (1,318) ​ $ 9,500 Other comprehensive income before reclassification ​ 3,935 ​ 0 ​ 3,935 Amounts reclassified from accumulated other comprehensive income (loss) ​ (6) ​ 38 ​ 32 Net current period other comprehensive income ​ 3,929 ​ 38 ​ 3,967 Balance at September 30, 2019 ​ $ 14,747 ​ $ (1,280) ​ $ 13,467 ​ ​ ​ ​ ​ ​ ​ ​ ​ ​ ​ ​ Unrealized ​ ​ ​ Gains and Defined ​ ​ ​ ​ (Losses) on Benefit ​ ​ ​ ​ Available- Pension ​ ​ ​ ​ for-Sales Gains ​ ​ ​ (dollars in thousands) Securities (Losses) Total Balance at July 1, 2018 ​ $ (8,041) ​ $ (1,669) ​ $ (9,710) Other comprehensive income before reclassification ​ (3,616) ​ 0 ​ (3,616) Amounts reclassified from accumulated other comprehensive income (loss) ​ 0 ​ 50 ​ 50 Net current period other comprehensive income ​ (3,616) ​ 50 ​ (3,566) Balance at September 30, 2018 ​ $ (11,657) ​ $ (1,619) ​ $ (13,276) ​ The following tables summarize the changes within each classification of accumulated other comprehensive income (loss) net of tax for the nine months ended September 30, 2019 and 2018: ​ ​ ​ ​ ​ ​ ​ ​ ​ ​ ​ ​ Unrealized ​ ​ ​ ​ ​ ​ ​ ​ Gains and ​ Defined ​ ​ ​ ​ ​ (Losses) on ​ Benefit ​ ​ ​ ​ ​ Available- ​ Pension ​ ​ ​ ​ ​ for-Sales ​ Gains ​ ​ ​ (dollars in thousands) Securities (Losses) Total Balance at January 1, 2019 ​ $ (4,796) ​ $ (1,395) ​ $ (6,191) Other comprehensive income before reclassification ​ ​ 19,636 ​ ​ 0 ​ ​ 19,636 Amounts reclassified from accumulated other comprehensive income (loss) ​ ​ (94) ​ ​ 116 ​ ​ 22 Net current period other comprehensive income ​ ​ 19,542 ​ ​ 116 ​ ​ 19,658 Balance at September 30, 2019 ​ $ 14,746 ​ $ (1,279) ​ $ 13,467 ​ ​ ​ ​ ​ ​ ​ ​ ​ ​ ​ ​ ​ Unrealized ​ ​ ​ ​ ​ ​ ​ ​ Gains and ​ Defined ​ ​ ​ ​ ​ (Losses) on ​ Benefit ​ ​ ​ ​ ​ Available- ​ Pension ​ ​ ​ ​ ​ for-Sales ​ Gains ​ ​ ​ (dollars in thousands) Securities (Losses) Total Balance at January 1, 2018 ​ $ 784 ​ $ (1,454) ​ $ (670) Other comprehensive income before reclassification ​ ​ (12,519) ​ ​ 0 ​ ​ (12,519) Amounts reclassified from accumulated other comprehensive income (loss) ​ ​ 6 ​ ​ 148 ​ ​ 154 Net current period other comprehensive income ​ ​ (12,513) ​ ​ 148 ​ ​ (12,365) Adoption of ASU 2018‑02 ​ ​ 140 ​ ​ (313) ​ ​ (173) Adoption of ASU 2016‑01 ​ ​ (68) ​ ​ 0 ​ ​ (68) Balance at September 30, 2018 ​ $ (11,657) ​ $ (1,619) ​ $ (13,276) ​ Reclassifications out of accumulated comprehensive income for the three months ended September 30, 2019 are as follows: ​ ​ ​ ​ ​ ​ Details about ​ Amount ​ Affected Line Item Accumulated Other ​ Reclassified From ​ in the Statement Comprehensive ​ Accumulated Other ​ Where Net Income Components Comprehensive Income Income is Presented ​ ​ ​ ​ ​ ​ (dollars in thousands) ​ ​ ​ ​ ​ Unrealized gains and losses on available-for-sale securities ​ $ 6 ​ Net securities gains (losses) Tax effect ​ ​ 0 ​ Income tax expense Subtotal ​ ​ 6 ​ Net of tax Amortization of defined benefit pension items ​ ​ (51) ​ Other expense Tax effect ​ ​ 13 ​ Income tax expense Subtotal ​ ​ (38) ​ Net of tax Total reclassifications for the period ​ $ (32) ​ Net income ​ Reclassifications out of accumulated comprehensive income for the three months ended September 30, 2018 are as follows: ​ ​ ​ ​ ​ ​ Details about ​ Amount ​ Affected Line Item Accumulated Other ​ Reclassified From ​ in the Statement Comprehensive ​ Accumulated Other ​ Where Net Income Components Comprehensive Income Income is Presented ​ ​ ​ ​ ​ ​ (dollars in thousands) ​ ​ ​ ​ ​ Unrealized gains and losses on available-for-sale securities ​ $ 0 ​ Net securities gains (losses) Tax effect ​ ​ 0 ​ Income tax expense Subtotal ​ ​ 0 ​ Net of tax Amortization of defined benefit pension items ​ ​ (67) ​ Other expense Tax effect ​ ​ 17 ​ Income tax expense Subtotal ​ ​ (50) ​ Net of tax Total reclassifications for the period ​ $ (50) ​ Net income ​ Reclassifications out of accumulated comprehensive income for the nine months ended September 30, 2019 are as follows: ​ ​ ​ ​ ​ ​ Details about ​ Amount ​ Affected Line Item Accumulated Other ​ Reclassified From ​ in the Statement Comprehensive ​ Accumulated Other ​ Where Net Income Components Comprehensive Income Income is Presented ​ ​ ​ ​ ​ ​ (dollars in thousands) ​ ​ ​ ​ ​ Unrealized gains and losses on available-for-sale securities ​ $ 94 ​ Net securities gains (losses) Tax effect ​ ​ 0 ​ Income tax expense Subtotal ​ ​ 94 ​ Net of tax Amortization of defined benefit pension items ​ ​ (154) ​ Other expense Tax effect ​ ​ 38 ​ Income tax expense Subtotal ​ ​ (116) ​ Net of tax Total reclassifications for the period ​ $ (22) ​ Net income ​ Reclassifications out of accumulated comprehensive income for the nine months ended September 30, 2018 are as follows: ​ ​ ​ ​ ​ ​ Details about ​ Amount ​ Affected Line Item Accumulated Other ​ Reclassified From ​ in the Statement Comprehensive ​ Accumulated Other ​ Where Net Income Components Comprehensive Income Income is Presented ​ ​ ​ ​ ​ ​ (dollars in thousands) ​ ​ ​ ​ ​ Unrealized gains and losses on available-for-sale securities ​ $ (6) ​ Net securities gains (losses) Tax effect ​ ​ 0 ​ Income tax expense Subtotal ​ ​ (6) ​ Net of tax Amortization of defined benefit pension items ​ ​ (200) ​ Other expense Tax effect ​ ​ 52 ​ Income tax expense Subtotal ​ ​ (148) ​ Net of tax Total reclassifications for the period ​ $ (154) ​ Net income ​</t>
  </si>
  <si>
    <t>LEASES</t>
  </si>
  <si>
    <t>NOTE 11. LEASES The Company leases certain office facilities under long-term operating lease agreements. The leases expire at various dates through 2029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practical expedient of the standard. The following is a maturity analysis of the operating lease liabilities as of September 30, 2019: ​ ​ ​ ​ ​ ​ Operating lease Years ending December 31, (in thousands) Obligation 2019 ​ $ 136 2020 ​ 561 2021 ​ 581 2022 ​ 595 2023 ​ 606 2024 - 2029 ​ 3,495 Total undiscounted lease payments ​ 5,974 Less imputed interest ​ (773) Lease liability ​ $ 5,201 ​ ​ ​ ​ Right-of-use asset ​ $ 5,201 ​ ​ ​ ​ ​ ​ ​ ​ ​ ​ Three months ended Nine months ended ​ September 30, 2019 September 30, 2019 Lease cost ​ ​ ​ ​ ​ ​ Operating lease cost ​ $ 128 ​ $ 372 Short-term lease cost ​ 6 ​ 18 Total lease cost ​ $ 134 ​ $ 390 ​ ​ ​ ​ ​ ​ ​ Other information ​ ​ ​ ​ ​ ​ Operating cash outflows from operating leases ​ $ 372 ​ ​ ​ Weighted-average remaining lease term - operating leases ​ 10.1 years ​ ​ ​ Weighted average discount rate - operating leases ​ 2.8 % ​ ​ ​</t>
  </si>
  <si>
    <t>BASIS OF PRESENTATION (Policies)</t>
  </si>
  <si>
    <t>Adoption of New Accounting Standards</t>
  </si>
  <si>
    <t>Adoption of New Accounting Standards The Company accounts for leases in accordance with ASU 2016-02, “Leases”, which the Company adopted on January 1, 2019. This guidance replaced existing lease guidance in GAAP and requires lessees to recognize lease assets and lease liabilities on the balance sheet for all leases and disclose key information about leasing arrangements. Lessees and lessors are required to recognize and measure leases that exist at the beginning of the earliest period presented using a modified retrospective approach. The Company recorded a right-of-use asset of $5.5 million and a lease liability of $5.5 million upon adoption, and there was no cumulative period adjustment made to retained earnings. This standard did not have a material impact on the Company’s consolidated balance sheets or cash flows from operations and had no impact on the Company’s operating results. The most significant impact was the recognition of right-of-use assets and lease obligations for operating leases. The Company elected to adopt the package of practical expedients for this standard. In March 2017, the FASB issued ASU No. 2017-08, “Receivables—Nonrefundable Fees and Other Costs: Premium Amortization on Purchased Callable Debt Securities.” This update amends the amortization period for certain purchased callable debt securities held at a premium. FASB has shortened the amortization period for the premium to the earliest call date. Under legacy GAAP, entities generally amortized the premium as an adjustment of yield over the contractual life of the instrument. The amendments in this update became effective for annual periods and interim periods within those annual periods beginning after December 15, 2018. The Company adopted this new accounting standard on January 1, 2019. The effect of adoption was a reduction in retained earnings of approximately $1.3 million, net of tax, to reflect the acceleration of amortization of premiums on available-for-sale debt securitie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adopted ASU 2017-12 on January 1, 2019. ASU 2017-12 required a modified retrospective transition method in which the Company recognized the cumulative effect of the change on the opening balance of each affected component of equity in the consolidated balance sheet as of the date of adoption. Adopting this standard did not have an impact on the Company’s financial condition or results of operations.</t>
  </si>
  <si>
    <t>Newly Issued But Not Yet Effective Accounting Standards</t>
  </si>
  <si>
    <t>Newly Issued But Not Yet Effective Accounting Standards In June 2016, the FASB issued guidance related to credit losses on financial instruments. This update, commonly referred to as the current expected credit losses methodology ("CECL"), will change the accounting for credit losses on loans and debt securities. Under the new guidance, the Company's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for the Company for fiscal years beginning after December 15, 2019, including interim periods in those fiscal years. This amendment is required to be adopted using a modified retrospective approach with a cumulative-effect adjustment to beginning retained earnings, as of the beginning of the first reporting period in which the guidance is effective. The Company formed a cross-functional committee that has evaluated existing technology and other solutions to assist with calculating losses under this new standard, selected a vendor to validate data currently loaded in the technology solution, and reviewed the validation assessment report. Additionally, the committee has selected a probability of default/loss given default model, run parallel calculations and evaluated changes to the overall internal control structure under the new model. Upon adoption of this standard, the Company will recognize credit losses earlier than it historically has done under the current incurred credit loss model. The Company intends to utilize a one to two year reasonable and supportable forecast period. Due to this change in methodology, the Company anticipates larger increases in credit loss allowances for its longer-lived retail portfolios and smaller increases for its shorter-lived commercial portfolio. Based upon the Company’s loan portfolio composition at September 30, 2019, and the current economic environment and management's current forecast and qualitative adjustment assumptions, we currently estimate a 5% - 15 % increase in our allowance for credit losses upon adoption of this standard. The final effect of CECL on our allowance for credit losses will depend on the size and composition of our portfolio, the portfolio’s credit quality and economic conditions at the time of adoption, as well as any refinements to our model, methodology and other key assumptions. Additionally, we will evaluate the need to recognize an allowance for credit impairment for available-for-sale debt securities. The impact on available-for-sale debt securities will be subject to a limitation, which is based on the fair value of the debt securities. When evaluating the credit quality of our existing portfolio, we do not expect the allowance for credit impairment for available-for-sale securities to be significant. In January 2017, the FASB issued ASU No. 2017-04 "Intangibles - Goodwill and Other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Management does not expect the adoption of this new accounting standard to have a material impact on our financial statements.</t>
  </si>
  <si>
    <t>Reclassifications</t>
  </si>
  <si>
    <t>Reclassifications Certain amounts appearing in the consolidated financial statements and notes thereto for prior periods have been reclassified to conform with the current presentation. The reclassifications had no effect on net income or stockholders’ equity as previously reported.</t>
  </si>
  <si>
    <t>SECURITIES (Tables)</t>
  </si>
  <si>
    <t>Summary of Available-For-Sale Securities</t>
  </si>
  <si>
    <t>Information related to the fair value and amortized cost of securities available-for-sale and the related gross unrealized gains and losses recognized in accumulated other comprehensive income is provided in the tables below. ​ ​ ​ ​ ​ ​ ​ ​ ​ ​ ​ ​ ​ ​ ​ ​ ​ ​ ​ Gross ​ Gross ​ ​ ​ ​ ​ Amortized ​ Unrealized ​ Unrealized ​ Fair (dollars in thousands) Cost Gain Losses Value September 30, 2019 ​ ​ ​ ​ ​ ​ ​ ​ ​ ​ ​ ​ U.S. Treasury securities ​ $ 995 ​ $ 12 ​ $ 0 ​ $ 1,007 U.S. government sponsored agencies ​ ​ 2,303 ​ ​ 5 ​ ​ 0 ​ ​ 2,308 Mortgage-backed securities: residential ​ ​ 291,427 ​ ​ 5,217 ​ ​ (412) ​ ​ 296,232 Mortgage-backed securities: commercial ​ ​ 37,335 ​ ​ 334 ​ ​ 0 ​ ​ 37,669 State and municipal securities ​ ​ 262,504 ​ ​ 13,624 ​ ​ (114) ​ ​ 276,014 Total ​ $ 594,564 ​ $ 19,192 ​ $ (526) ​ $ 613,230 ​ ​ ​ ​ ​ ​ ​ ​ ​ ​ ​ ​ ​ December 31, 2018 ​ ​ ​ ​ ​ ​ ​ ​ ​ ​ ​ ​ U.S. Treasury securities ​ $ 994 ​ $ 0 ​ $ (7) ​ $ 987 U.S. government sponsored agencies ​ ​ 4,435 ​ ​ 0 ​ ​ (85) ​ ​ 4,350 Mortgage-backed securities: residential ​ ​ 329,516 ​ ​ 1,392 ​ ​ (5,496) ​ ​ 325,412 Mortgage-backed securities: commercial ​ ​ 38,712 ​ ​ 0 ​ ​ (571) ​ ​ 38,141 State and municipal securities ​ ​ 217,964 ​ ​ 1,403 ​ ​ (2,708) ​ ​ 216,659 Total ​ $ 591,621 ​ $ 2,795 ​ $ (8,867) ​ $ 585,549 ​</t>
  </si>
  <si>
    <t>Schedule of Available-For-Sale Securities By Maturity</t>
  </si>
  <si>
    <t>Information regarding the fair value and amortized cost of available-for-sale debt securities by maturity as of September 30, 2019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 ​ ​ ​ ​ ​ ​ ​ ​ Amortized ​ Fair (dollars in thousands) Cost Value Due in one year or less ​ $ 4,003 ​ $ 4,013 Due after one year through five years ​ ​ 18,138 ​ ​ 18,529 Due after five years through ten years ​ ​ 28,136 ​ ​ 29,341 Due after ten years ​ ​ 215,525 ​ ​ 227,446 ​ ​ ​ 265,802 ​ ​ 279,329 Mortgage-backed securities ​ ​ 328,762 ​ ​ 333,901 Total debt securities ​ $ 594,564 ​ $ 613,230 ​</t>
  </si>
  <si>
    <t>Schedule of Sales of Securities Available For Sale</t>
  </si>
  <si>
    <t>Securities proceeds, gross gains and gross losses are presented below. ​ ​ ​ ​ ​ ​ ​ ​ ​ ​ ​ ​ ​ ​ ​ ​ Three months ended September 30, ​ Nine months ended September 30, (dollars in thousands) 2019 2018 2019 2018 Sales of securities available-for-sale ​ ​ ​ ​ ​ ​ ​ ​ ​ ​ ​ ​ Proceeds ​ $ 12,725 ​ $ 0 ​ $ 38,544 ​ $ 12,322 Gross gains ​ ​ 13 ​ ​ 0 ​ ​ 151 ​ ​ 21 Gross losses ​ ​ (7) ​ ​ 0 ​ ​ (57) ​ ​ (27) Number of securities ​ ​ 6 ​ ​ 0 ​ ​ 31 ​ ​ 22 ​</t>
  </si>
  <si>
    <t>Schedule of Available-For-Sale Securities Continuous Unrealized Loss Position</t>
  </si>
  <si>
    <t>Information regarding securities with unrealized losses as of September 30, 2019 and December 31, 2018 is presented below. The tables divide the securities between those with unrealized losses for less than twelve months and those with unrealized losses for twelve months or more. ​ ​ ​ ​ ​ ​ ​ ​ ​ ​ ​ ​ ​ ​ ​ ​ ​ ​ ​ ​ ​ Less than 12 months ​ 12 months or more ​ Total ​ ​ Fair ​ Unrealized ​ Fair ​ Unrealized ​ Fair ​ Unrealized (dollars in thousands) Value Losses Value Losses Value Losses September 30, 2019 ​ ​ ​ ​ ​ ​ ​ ​ ​ ​ ​ ​ ​ ​ ​ ​ ​ ​ Mortgage-backed securities: residential ​ $ 20,200 ​ $ 84 ​ $ 19,456 ​ $ 328 ​ $ 39,656 ​ $ 412 State and municipal securities ​ ​ 7,103 ​ ​ 105 ​ ​ 2,761 ​ ​ 9 ​ ​ 9,864 ​ ​ 114 Total temporarily impaired ​ $ 27,303 ​ $ 189 ​ $ 22,217 ​ $ 337 ​ $ 49,520 ​ $ 526 ​ ​ ​ ​ ​ ​ ​ ​ ​ ​ ​ ​ ​ ​ ​ ​ ​ ​ ​ December 31, 2018 ​ ​ ​ ​ ​ ​ ​ ​ ​ ​ ​ ​ ​ ​ ​ ​ ​ ​ U.S. Treasury securities ​ $ 0 ​ $ 0 ​ $ 987 ​ $ 7 ​ $ 987 ​ $ 7 U.S. government sponsored agencies ​ ​ 0 ​ ​ 0 ​ ​ 4,350 ​ ​ 85 ​ ​ 4,350 ​ ​ 85 Mortgage-backed securities: residential ​ ​ 11,619 ​ ​ 12 ​ ​ 217,182 ​ ​ 5,484 ​ ​ 228,801 ​ ​ 5,496 Mortgage-backed securities: commercial ​ ​ 0 ​ ​ 0 ​ ​ 38,141 ​ ​ 571 ​ ​ 38,141 ​ ​ 571 State and municipal securities ​ ​ 26,229 ​ ​ 124 ​ ​ 85,982 ​ ​ 2,584 ​ ​ 112,211 ​ ​ 2,708 Total temporarily impaired ​ $ 37,848 ​ $ 136 ​ $ 346,642 ​ $ 8,731 ​ $ 384,490 ​ $ 8,867 ​</t>
  </si>
  <si>
    <t>Quantitative Disclosure of Available-For-Sale Securities</t>
  </si>
  <si>
    <t>The total number of securities with unrealized losses as of September 30, 2019 and December 31, 2018 is presented below. ​ ​ ​ ​ ​ ​ ​ ​ ​ ​ Less than ​ 12 months ​ ​ ​ 12 months or more Total September 30, 2019 ​ ​ ​ ​ ​ ​ Mortgage-backed securities: residential ​ 10 ​ 8 ​ 18 Mortgage-backed securities: commercial ​ 0 ​ 0 ​ 0 State and municipal securities ​ 5 ​ 2 ​ 7 Total temporarily impaired ​ 15 ​ 10 ​ 25 ​ ​ ​ ​ ​ ​ ​ December 31, 2018 ​ ​ ​ ​ ​ ​ U.S. Treasury securities ​ 0 ​ 1 ​ 1 U.S. government sponsored agencies ​ 0 ​ 2 ​ 2 Mortgage-backed securities: residential ​ 5 ​ 84 ​ 89 Mortgage-backed securities: commercial ​ 0 ​ 9 ​ 9 State and municipal securities ​ 35 ​ 111 ​ 146 Total temporarily impaired ​ 40 ​ 207 ​ 247 ​</t>
  </si>
  <si>
    <t>LOANS (Tables)</t>
  </si>
  <si>
    <t>Schedule of Loans</t>
  </si>
  <si>
    <t>​ ​ ​ ​ ​ ​ ​ ​ ​ ​ ​ ​ ​ ​ ​ September 30, ​ December 31, ​ (dollars in thousands) 2019 2018 ​ Commercial and industrial loans: ​ ​ ​ ​ ​ ​ ​ ​ ​ ​ ​ Working capital lines of credit loans ​ $ 730,557 ​ 18.2 % $ 690,620 ​ 17.6 % Non-working capital loans ​ ​ 701,773 ​ 17.4 ​ ​ 714,759 ​ 18.3 ​ Total commercial and industrial loans ​ ​ 1,432,330 ​ 35.6 ​ ​ 1,405,379 ​ 35.9 ​ ​ ​ ​ ​ ​ ​ ​ ​ ​ ​ ​ ​ Commercial real estate and multi-family residential loans: ​ ​ ​ ​ ​ ​ ​ ​ ​ ​ ​ Construction and land development loans ​ ​ 319,420 ​ 7.9 ​ ​ 266,805 ​ 6.8 ​ Owner occupied loans ​ ​ 556,536 ​ 13.8 ​ ​ 586,325 ​ 15.0 ​ Nonowner occupied loans ​ ​ 545,444 ​ 13.5 ​ ​ 520,901 ​ 13.3 ​ Multifamily loans ​ ​ 259,408 ​ 6.5 ​ ​ 195,604 ​ 5.0 ​ Total commercial real estate and multi-family residential loans ​ ​ 1,680,808 ​ 41.7 ​ ​ 1,569,635 ​ 40.1 ​ ​ ​ ​ ​ ​ ​ ​ ​ ​ ​ ​ ​ Agri-business and agricultural loans: ​ ​ ​ ​ ​ ​ ​ ​ ​ ​ ​ Loans secured by farmland ​ ​ 176,024 ​ 4.4 ​ ​ 177,503 ​ 4.6 ​ Loans for agricultural production ​ ​ 153,943 ​ 3.8 ​ ​ 193,010 ​ 4.9 ​ Total agri-business and agricultural loans ​ ​ 329,967 ​ 8.2 ​ ​ 370,513 ​ 9.5 ​ ​ ​ ​ ​ ​ ​ ​ ​ ​ ​ ​ ​ Other commercial loans ​ ​ 100,100 ​ 2.5 ​ ​ 95,657 ​ 2.4 ​ Total commercial loans ​ ​ 3,543,205 ​ 88.0 ​ ​ 3,441,184 ​ 87.9 ​ ​ ​ ​ ​ ​ ​ ​ ​ ​ ​ ​ ​ Consumer 1-4 family mortgage loans: ​ ​ ​ ​ ​ ​ ​ ​ ​ ​ ​ Closed end first mortgage loans ​ ​ 187,404 ​ 4.6 ​ ​ 185,822 ​ 4.7 ​ Open end and junior lien loans ​ ​ 191,597 ​ 4.8 ​ ​ 187,030 ​ 4.8 ​ Residential construction and land development loans ​ ​ 11,774 ​ 0.3 ​ ​ 16,226 ​ 0.4 ​ Total consumer 1-4 family mortgage loans ​ ​ 390,775 ​ 9.7 ​ ​ 389,078 ​ 9.9 ​ ​ ​ ​ ​ ​ ​ ​ ​ ​ ​ ​ ​ Other consumer loans ​ ​ 90,631 ​ 2.3 ​ ​ 86,064 ​ 2.2 ​ Total consumer loans ​ ​ 481,406 ​ 12.0 ​ ​ 475,142 ​ 12.1 ​ Subtotal ​ ​ 4,024,611 ​ 100.0 % ​ 3,916,326 ​ 100.0 % Less: Allowance for loan losses ​ ​ (50,628) ​ ​ ​ ​ (48,453) ​ ​ ​ Net deferred loan fees ​ ​ (1,390) ​ ​ ​ ​ (1,581) ​ ​ ​ Loans, net ​ $ 3,972,593 ​ ​ ​ $ 3,866,292 ​ ​ ​ ​</t>
  </si>
  <si>
    <t>ALLOWANCE FOR LOAN LOSSES AND CREDIT QUALITY (Tables)</t>
  </si>
  <si>
    <t>In Allowance For Loan Losses and Recorded Investment In Loans By Portfolio Segment</t>
  </si>
  <si>
    <t>The following tables present the activity in the allowance for loan losses by portfolio segment for the three-month periods ended September 30, 2019 and 2018: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September 30, 2019 ​ ​ ​ ​ ​ ​ ​ ​ ​ ​ ​ ​ ​ ​ ​ ​ ​ ​ ​ ​ ​ ​ ​ ​ Beginning balance, July 1 ​ $ 25,024 ​ $ 15,492 ​ $ 3,906 ​ $ 355 ​ $ 2,153 ​ $ 289 ​ $ 3,345 ​ $ 50,564 Provision for loan losses ​ ​ 943 ​ ​ 474 ​ ​ (4) ​ ​ 28 ​ ​ (93) ​ ​ 67 ​ ​ (415) ​ ​ 1,000 Loans charged-off ​ ​ (1,123) ​ ​ 0 ​ ​ 0 ​ ​ 0 ​ ​ (23) ​ ​ (75) ​ ​ 0 ​ ​ (1,221) Recoveries ​ ​ 133 ​ ​ 44 ​ ​ 2 ​ ​ 0 ​ ​ 83 ​ ​ 23 ​ ​ 0 ​ ​ 285 Net loans charged-off ​ ​ (990) ​ ​ 44 ​ ​ 2 ​ ​ 0 ​ ​ 60 ​ ​ (52) ​ ​ 0 ​ ​ (936) Ending balance ​ $ 24,977 ​ $ 16,010 ​ $ 3,904 ​ $ 383 ​ $ 2,120 ​ $ 304 ​ $ 2,930 ​ $ 50,628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Three Months Ended September 30, 2018 ​ ​ ​ ​ ​ ​ ​ ​ ​ ​ ​ ​ ​ ​ ​ ​ ​ ​ ​ ​ ​ ​ ​ ​ Beginning balance, July 1 ​ $ 22,524 ​ $ 14,954 ​ $ 4,585 ​ $ 464 ​ $ 1,953 ​ $ 266 ​ $ 2,960 ​ $ 47,706 Provision for loan losses ​ ​ 952 ​ ​ 140 ​ ​ (506) ​ ​ (23) ​ ​ 321 ​ ​ 62 ​ ​ 154 ​ ​ 1,100 Loans charged-off ​ ​ (474) ​ ​ 0 ​ ​ 0 ​ ​ 0 ​ ​ (24) ​ ​ (83) ​ ​ 0 ​ ​ (581) Recoveries ​ ​ 69 ​ ​ 7 ​ ​ 5 ​ ​ 0 ​ ​ 6 ​ ​ 31 ​ ​ 0 ​ ​ 118 Net loans charged-off ​ ​ (405) ​ ​ 7 ​ ​ 5 ​ ​ 0 ​ ​ (18) ​ ​ (52) ​ ​ 0 ​ ​ (463) Ending balance ​ $ 23,071 ​ $ 15,101 ​ $ 4,084 ​ $ 441 ​ $ 2,256 ​ $ 276 ​ $ 3,114 ​ $ 48,343 ​ The following tables present the activity in the allowance for loan losses by portfolio segment for the nine-month periods ended September 30, 2019 and 2018: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Nine Months Ended September 30, 2019 ​ ​ ​ ​ ​ ​ ​ ​ ​ ​ ​ ​ ​ ​ ​ ​ ​ ​ ​ ​ ​ ​ ​ ​ Beginning balance, January 1 ​ $ 22,518 ​ $ 15,393 ​ $ 4,305 ​ $ 368 ​ $ 2,292 ​ $ 283 ​ $ 3,294 ​ $ 48,453 Provision for loan losses ​ ​ 3,260 ​ ​ 461 ​ ​ (407) ​ ​ 15 ​ ​ (172) ​ ​ 192 ​ ​ (364) ​ ​ 2,985 Loans charged-off ​ ​ (1,223) ​ ​ 0 ​ ​ 0 ​ ​ 0 ​ ​ (110) ​ ​ (256) ​ ​ 0 ​ ​ (1,589) Recoveries ​ ​ 422 ​ ​ 156 ​ ​ 6 ​ ​ 0 ​ ​ 110 ​ ​ 85 ​ ​ 0 ​ ​ 779 Net loans charged-off ​ ​ (801) ​ ​ 156 ​ ​ 6 ​ ​ 0 ​ ​ 0 ​ ​ (171) ​ ​ 0 ​ ​ (810) Ending balance ​ $ 24,977 ​ $ 16,010 ​ $ 3,904 ​ $ 383 ​ $ 2,120 ​ $ 304 ​ $ 2,930 ​ $ 50,628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Nine Months Ended September 30, 2018 ​ ​ ​ ​ ​ ​ ​ ​ ​ ​ ​ ​ ​ ​ ​ ​ ​ ​ ​ ​ ​ ​ ​ ​ Beginning balance, January 1 ​ $ 21,097 ​ $ 14,714 ​ $ 4,920 ​ $ 577 ​ $ 2,768 ​ $ 379 ​ $ 2,666 ​ $ 47,121 Provision for loan losses ​ ​ 6,246 ​ ​ 855 ​ ​ (850) ​ ​ (136) ​ ​ (541) ​ ​ 78 ​ ​ 448 ​ ​ 6,100 Loans charged-off ​ ​ (4,891) ​ ​ (491) ​ ​ 0 ​ ​ 0 ​ ​ (31) ​ ​ (273) ​ ​ 0 ​ ​ (5,686) Recoveries ​ ​ 619 ​ ​ 23 ​ ​ 14 ​ ​ 0 ​ ​ 60 ​ ​ 92 ​ ​ 0 ​ ​ 808 Net loans charged-off ​ ​ (4,272) ​ ​ (468) ​ ​ 14 ​ ​ 0 ​ ​ 29 ​ ​ (181) ​ ​ 0 ​ ​ (4,878) Ending balance ​ $ 23,071 ​ $ 15,101 ​ $ 4,084 ​ $ 441 ​ $ 2,256 ​ $ 276 ​ $ 3,114 ​ $ 48,343 ​ The following tables present the balance in the allowance for loan losses and the recorded investment in loans by portfolio segment and based on impairment method as of September 30, 2019 and December 31, 2018: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Total September 30, 2019 ​ ​ ​ ​ ​ ​ ​ ​ ​ ​ ​ ​ ​ ​ ​ ​ ​ ​ ​ ​ ​ ​ ​ ​ Allowance for loan losses: ​ ​ ​ ​ ​ ​ ​ ​ ​ ​ ​ ​ ​ ​ ​ ​ ​ ​ ​ ​ ​ ​ ​ ​ Ending allowance balance attributable to loans: ​ ​ ​ ​ ​ ​ ​ ​ ​ ​ ​ ​ ​ ​ ​ ​ ​ ​ ​ ​ ​ ​ ​ ​ Individually evaluated for impairment ​ $ 9,231 ​ $ 702 ​ $ 90 ​ $ 0 ​ $ 405 ​ $ 0 ​ $ 0 ​ $ 10,428 Collectively evaluated for impairment ​ ​ 15,746 ​ ​ 15,308 ​ ​ 3,814 ​ ​ 383 ​ ​ 1,715 ​ ​ 304 ​ ​ 2,930 ​ ​ 40,200 Total ending allowance balance ​ $ 24,977 ​ $ 16,010 ​ $ 3,904 ​ $ 383 ​ $ 2,120 ​ $ 304 ​ $ 2,930 ​ $ 50,628 ​ ​ ​ ​ ​ ​ ​ ​ ​ ​ ​ ​ ​ ​ ​ ​ ​ ​ ​ ​ ​ ​ ​ ​ ​ Loans: ​ ​ ​ ​ ​ ​ ​ ​ ​ ​ ​ ​ ​ ​ ​ ​ ​ ​ ​ ​ ​ ​ ​ ​ Loans individually evaluated for impairment ​ $ 20,123 ​ $ 4,919 ​ $ 430 ​ $ 0 ​ $ 2,608 ​ $ 0 ​ $ 0 ​ $ 28,080 Loans collectively evaluated for impairment ​ ​ 1,412,274 ​ ​ 1,673,467 ​ ​ 329,642 ​ ​ 99,969 ​ ​ 389,415 ​ ​ 90,374 ​ ​ 0 ​ ​ 3,995,141 Total ending loans balance ​ $ 1,432,397 ​ $ 1,678,386 ​ $ 330,072 ​ $ 99,969 ​ $ 392,023 ​ $ 90,374 ​ $ 0 ​ $ 4,023,221 ​ ​ ​ ​ ​ ​ ​ ​ ​ ​ ​ ​ ​ ​ ​ ​ ​ ​ ​ ​ ​ ​ ​ ​ ​ ​ ​ ​ ​ ​ ​ Commercial ​ ​ ​ ​ ​ ​ ​ ​ ​ ​ ​ ​ ​ ​ ​ ​ ​ ​ ​ ​ ​ ​ ​ Real Estate ​ ​ ​ ​ ​ ​ ​ ​ ​ ​ ​ ​ ​ ​ ​ ​ ​ ​ ​ ​ Commercial ​ and ​ Agri-business ​ ​ ​ ​ Consumer ​ ​ ​ ​ ​ ​ ​ ​ ​ ​ ​ and ​ Multifamily ​ and ​ Other ​ 1-4 Family ​ Other ​ ​ ​ ​ ​ ​ (dollars in thousands) Industrial Residential Agricultural Commercial Mortgage Consumer Unallocated ​ Total December 31, 2018 ​ ​ ​ ​ ​ ​ ​ ​ ​ ​ ​ ​ ​ ​ ​ ​ ​ ​ ​ ​ ​ ​ ​ ​ Allowance for loan losses: ​ ​ ​ ​ ​ ​ ​ ​ ​ ​ ​ ​ ​ ​ ​ ​ ​ ​ ​ ​ ​ ​ ​ ​ Ending allowance balance attributable to loans: ​ ​ ​ ​ ​ ​ ​ ​ ​ ​ ​ ​ ​ ​ ​ ​ ​ ​ ​ ​ ​ ​ ​ ​ Individually evaluated for impairment ​ $ 8,552 ​ $ 921 ​ $ 73 ​ $ 0 ​ $ 457 ​ $ 26 ​ $ 0 ​ $ 10,029 Collectively evaluated for impairment ​ ​ 13,966 ​ ​ 14,472 ​ ​ 4,232 ​ ​ 368 ​ ​ 1,835 ​ ​ 257 ​ ​ 3,294 ​ ​ 38,424 Total ending allowance balance ​ $ 22,518 ​ $ 15,393 ​ $ 4,305 ​ $ 368 ​ $ 2,292 ​ $ 283 ​ $ 3,294 ​ $ 48,453 ​ ​ ​ ​ ​ ​ ​ ​ ​ ​ ​ ​ ​ ​ ​ ​ ​ ​ ​ ​ ​ ​ ​ ​ ​ Loans: ​ ​ ​ ​ ​ ​ ​ ​ ​ ​ ​ ​ ​ ​ ​ ​ ​ ​ ​ ​ ​ ​ ​ ​ Loans individually evaluated for impairment ​ $ 19,734 ​ $ 4,266 ​ $ 433 ​ $ 0 ​ $ 2,240 ​ $ 44 ​ $ 0 ​ $ 26,717 Loans collectively evaluated for impairment ​ ​ 1,385,604 ​ ​ 1,562,899 ​ ​ 370,174 ​ ​ 95,520 ​ ​ 388,053 ​ ​ 85,778 ​ ​ 0 ​ ​ 3,888,028 Total ending loans balance ​ $ 1,405,338 ​ $ 1,567,165 ​ $ 370,607 ​ $ 95,520 ​ $ 390,293 ​ $ 85,822 ​ $ 0 ​ $ 3,914,745 ​</t>
  </si>
  <si>
    <t>Loans individually evaluated for impairment</t>
  </si>
  <si>
    <t>The following table presents loans individually evaluated for impairment by class of loans as of September 30, 2019: ​ ​ ​ ​ ​ ​ ​ ​ ​ ​ ​ ​ ​ Unpaid ​ ​ ​ ​ Allowance for ​ ​ Principal ​ Recorded ​ Loan Losses (dollars in thousands) Balance Investment Allocated With no related allowance recorded: ​ ​ ​ ​ ​ ​ ​ ​ ​ Commercial and industrial loans: ​ ​ ​ ​ ​ ​ ​ ​ ​ Working capital lines of credit loans ​ $ 251 ​ $ 250 ​ $ 0 Non-working capital loans ​ ​ 4,189 ​ ​ 2,110 ​ ​ 0 Commercial real estate and multi-family residential loans: ​ ​ ​ ​ ​ ​ ​ ​ ​ Owner occupied loans ​ ​ 3,424 ​ ​ 3,244 ​ ​ 0 Agri-business and agricultural loans: ​ ​ ​ ​ ​ ​ ​ ​ ​ Loans secured by farmland ​ ​ 603 ​ ​ 283 ​ ​ 0 Consumer 1‑4 family loans: ​ ​ ​ ​ ​ ​ ​ ​ ​ Closed end first mortgage loans ​ ​ 290 ​ ​ 209 ​ ​ 0 Open end and junior lien loans ​ ​ 137 ​ ​ 137 ​ ​ 0 With an allowance recorded: ​ ​ ​ ​ ​ ​ ​ ​ ​ Commercial and industrial loans: ​ ​ ​ ​ ​ ​ ​ ​ ​ Working capital lines of credit loans ​ ​ 6,208 ​ ​ 6,208 ​ ​ 3,056 Non-working capital loans ​ ​ 11,547 ​ ​ 11,555 ​ ​ 6,175 Commercial real estate and multi-family residential loans: ​ ​ ​ ​ ​ ​ ​ ​ ​ Owner occupied loans ​ ​ 1,675 ​ ​ 1,675 ​ ​ 702 Agri-business and agricultural loans: ​ ​ ​ ​ ​ ​ ​ ​ ​ Loans secured by farmland ​ ​ 147 ​ ​ 147 ​ ​ 90 Consumer 1‑4 family mortgage loans: ​ ​ ​ ​ ​ ​ ​ ​ ​ Closed end first mortgage loans ​ ​ 1,618 ​ ​ 1,622 ​ ​ 352 Open end and junior lien loans ​ ​ 641 ​ ​ 640 ​ ​ 53 Total ​ $ 30,730 ​ $ 28,080 ​ $ 10,428 ​ The following table presents loans individually evaluated for impairment by class of loans as of December 31, 2018: ​ ​ ​ ​ ​ ​ ​ ​ ​ ​ ​ ​ ​ Unpaid ​ ​ ​ ​ Allowance for ​ ​ Principal ​ Recorded ​ Loan Losses (dollars in thousands) Balance Investment Allocated With no related allowance recorded: ​ ​ ​ ​ ​ ​ ​ ​ ​ Commercial and industrial loans: ​ ​ ​ ​ ​ ​ ​ ​ ​ Non-working capital loans ​ $ 3,284 ​ $ 1,889 ​ $ 0 Commercial real estate and multi-family residential loans: ​ ​ ​ ​ ​ ​ ​ ​ ​ Owner occupied loans ​ ​ 1,773 ​ ​ 1,527 ​ ​ 0 Agri-business and agricultural loans: ​ ​ ​ ​ ​ ​ ​ ​ ​ Loans secured by farmland ​ ​ 603 ​ ​ 283 ​ ​ 0 Consumer 1‑4 family loans: ​ ​ ​ ​ ​ ​ ​ ​ ​ Closed end first mortgage loans ​ ​ 583 ​ ​ 502 ​ ​ 0 Open end and junior lien loans ​ ​ 220 ​ ​ 220 ​ ​ 0 With an allowance recorded: ​ ​ ​ ​ ​ ​ ​ ​ ​ Commercial and industrial loans: ​ ​ ​ ​ ​ ​ ​ ​ ​ Working capital lines of credit loans ​ ​ 9,691 ​ ​ 6,694 ​ ​ 2,602 Non-working capital loans ​ ​ 11,099 ​ ​ 11,151 ​ ​ 5,950 Commercial real estate and multi-family residential loans: ​ ​ ​ ​ ​ ​ ​ ​ ​ Construction and land development loans ​ ​ 291 ​ ​ 291 ​ ​ 142 Owner occupied loans ​ ​ 2,938 ​ ​ 2,448 ​ ​ 779 Agri-business and agricultural loans: ​ ​ ​ ​ ​ ​ ​ ​ ​ Loans secured by farmland ​ ​ 150 ​ ​ 150 ​ ​ 73 Consumer 1‑4 family mortgage loans: ​ ​ ​ ​ ​ ​ ​ ​ ​ Closed end first mortgage loans ​ ​ 1,517 ​ ​ 1,518 ​ ​ 457 Other consumer loans ​ ​ 45 ​ ​ 44 ​ ​ 26 Total ​ $ 32,194 ​ $ 26,717 ​ $ 10,029 ​ The following table presents loans individually evaluated for impairment by class of loans as of and for the three-month period ended September 30, 2019: ​ ​ ​ ​ ​ ​ ​ ​ ​ ​ ​ ​ ​ ​ ​ ​ ​ ​ ​ Cash Basis ​ ​ Average ​ Interest ​ Interest ​ ​ Recorded ​ Income ​ Income (dollars in thousands) Investment Recognized Recognized With no related allowance recorded: ​ ​ ​ ​ ​ ​ ​ ​ ​ Commercial and industrial loans: ​ ​ ​ ​ ​ ​ ​ ​ ​ Working capital lines of credit loans ​ $ 165 ​ $ 2 ​ $ 2 Non-working capital loans ​ ​ 1,394 ​ ​ 1 ​ ​ 1 Commercial real estate and multi-family residential loans: ​ ​ ​ ​ ​ ​ ​ ​ ​ Owner occupied loans ​ ​ 3,266 ​ ​ 7 ​ ​ 7 Agri-business and agricultural loans: ​ ​ ​ ​ ​ ​ ​ ​ ​ Loans secured by farmland ​ ​ 283 ​ ​ 0 ​ ​ 0 Consumer 1‑4 family loans: ​ ​ ​ ​ ​ ​ ​ ​ ​ Closed end first mortgage loans ​ ​ 211 ​ ​ 0 ​ ​ 0 Open end and junior lien loans ​ ​ 137 ​ ​ 0 ​ ​ 0 With an allowance recorded: ​ ​ ​ ​ ​ ​ ​ ​ ​ Commercial and industrial loans: ​ ​ ​ ​ ​ ​ ​ ​ ​ Working capital lines of credit loans ​ ​ 6,313 ​ ​ 0 ​ ​ 0 Non-working capital loans ​ ​ 12,088 ​ ​ 96 ​ ​ 96 Commercial real estate and multi-family residential loans: ​ ​ ​ ​ ​ ​ ​ ​ ​ Owner occupied loans ​ ​ 1,676 ​ ​ 8 ​ ​ 8 Agri-business and agricultural loans: ​ ​ ​ ​ ​ ​ ​ ​ ​ Loans secured by farmland ​ ​ 147 ​ ​ 0 ​ ​ 0 Consumer 1‑4 family mortgage loans: ​ ​ ​ ​ ​ ​ ​ ​ ​ Closed end first mortgage loans ​ ​ 1,625 ​ ​ 10 ​ ​ 9 Open end and junior lien loans ​ ​ 433 ​ ​ 0 ​ ​ 0 Total ​ $ 27,738 ​ $ 124 ​ $ 123 ​ The following table presents loans individually evaluated for impairment by class of loans as of and for the three-month period ended September 30, 2018: ​ ​ ​ ​ ​ ​ ​ ​ ​ ​ ​ ​ ​ ​ ​ ​ ​ ​ ​ Cash Basis ​ ​ Average ​ Interest ​ Interest ​ ​ Recorded ​ Income ​ Income (dollars in thousands) Investment Recognized Recognized With no related allowance recorded: ​ ​ ​ ​ ​ ​ ​ ​ ​ Commercial and industrial loans: ​ ​ ​ ​ ​ ​ ​ ​ ​ Working capital lines of credit loans ​ $ 955 ​ $ 13 ​ $ 7 Non-working capital loans ​ ​ 2,027 ​ ​ 19 ​ ​ 17 Commercial real estate and multi-family residential loans: ​ ​ ​ ​ ​ ​ ​ ​ ​ Construction and land development loans ​ ​ 41 ​ ​ 1 ​ ​ 1 Owner occupied loans ​ ​ 1,903 ​ ​ 9 ​ ​ 11 Agri-business and agricultural loans: ​ ​ ​ ​ ​ ​ ​ ​ ​ Loans secured by farmland ​ ​ 283 ​ ​ 0 ​ ​ 0 Consumer 1‑4 family loans: ​ ​ ​ ​ ​ ​ ​ ​ ​ Closed end first mortgage loans ​ ​ 503 ​ ​ 3 ​ ​ 3 Open end and junior lien loans ​ ​ 244 ​ ​ 0 ​ ​ 0 With an allowance recorded: ​ ​ ​ ​ ​ ​ ​ ​ ​ Commercial and industrial loans: ​ ​ ​ ​ ​ ​ ​ ​ ​ Working capital lines of credit loans ​ ​ 4,019 ​ ​ 6 ​ ​ 6 Non-working capital loans ​ ​ 6,385 ​ ​ 37 ​ ​ 19 Commercial real estate and multi-family residential loans: ​ ​ ​ ​ ​ ​ ​ ​ ​ Construction and land development loans ​ ​ 307 ​ ​ 5 ​ ​ 8 Owner occupied loans ​ ​ 2,183 ​ ​ 0 ​ ​ 0 Consumer 1‑4 family mortgage loans: ​ ​ ​ ​ ​ ​ ​ ​ ​ Closed end first mortgage loans ​ ​ 1,374 ​ ​ 14 ​ ​ 13 Other consumer loans ​ ​ 46 ​ ​ 1 ​ ​ 0 Total ​ $ 20,270 ​ $ 108 ​ $ 85 ​ The following table presents loans individually evaluated for impairment by class of loans as of and for the nine-month period ended September 30, 2019: ​ ​ ​ ​ ​ ​ ​ ​ ​ ​ ​ ​ ​ ​ ​ ​ ​ ​ ​ Cash Basis ​ ​ Average ​ Interest ​ Interest ​ ​ Recorded ​ Income ​ Income (dollars in thousands) Investment Recognized Recognized With no related allowance recorded: ​ ​ ​ ​ ​ ​ ​ ​ ​ Commercial and industrial loans: ​ ​ ​ ​ ​ ​ ​ ​ ​ Working capital lines of credit loans ​ $ 203 ​ $ 7 ​ $ 8 Non-working capital loans ​ ​ 1,292 ​ ​ 39 ​ ​ 29 Commercial real estate and multi-family residential loans: ​ ​ ​ ​ ​ ​ ​ ​ ​ Owner occupied loans ​ ​ 2,112 ​ ​ 28 ​ ​ 28 Agri-business and agricultural loans: ​ ​ ​ ​ ​ ​ ​ ​ ​ Loans secured by farmland ​ ​ 283 ​ ​ 0 ​ ​ 0 Consumer 1‑4 family loans: ​ ​ ​ ​ ​ ​ ​ ​ ​ Closed end first mortgage loans ​ ​ 251 ​ ​ 2 ​ ​ 3 Open end and junior lien loans ​ ​ 141 ​ ​ 0 ​ ​ 0 With an allowance recorded: ​ ​ ​ ​ ​ ​ ​ ​ ​ Commercial and industrial loans: ​ ​ ​ ​ ​ ​ ​ ​ ​ Working capital lines of credit loans ​ ​ 6,375 ​ ​ 143 ​ ​ 81 Non-working capital loans ​ ​ 11,536 ​ ​ 355 ​ ​ 326 Commercial real estate and multi-family residential loans: ​ ​ ​ ​ ​ ​ ​ ​ ​ Owner occupied loans ​ ​ 1,840 ​ ​ 37 ​ ​ 31 Agri-business and agricultural loans: ​ ​ ​ ​ ​ ​ ​ ​ ​ Loans secured by farmland ​ ​ 147 ​ ​ 3 ​ ​ 1 Consumer 1‑4 family mortgage loans: ​ ​ ​ ​ ​ ​ ​ ​ ​ Closed end first mortgage loans ​ ​ 1,634 ​ ​ 35 ​ ​ 34 Open end and junior lien loans ​ ​ 145 ​ ​ 0 ​ ​ 0 Other consumer loans ​ ​ 24 ​ ​ 2 ​ ​ 1 Total ​ $ 25,983 ​ $ 651 ​ $ 542 ​ The following table presents loans individually evaluated for impairment by class of loans as of and for the nine-month period ended September 30, 2018: ​ ​ ​ ​ ​ ​ ​ ​ ​ ​ ​ ​ ​ ​ ​ ​ ​ ​ Cash Basis ​ ​ Average ​ Interest ​ Interest ​ ​ Recorded ​ Income ​ Income (dollars in thousands) Investment Recognized Recognized With no related allowance recorded: ​ ​ ​ ​ ​ ​ ​ ​ ​ Commercial and industrial loans: ​ ​ ​ ​ ​ ​ ​ ​ ​ Working capital lines of credit loans ​ $ 992 ​ $ 26 ​ $ 23 Non-working capital loans ​ ​ 1,831 ​ ​ 50 ​ ​ 48 Commercial real estate and multi-family residential loans: ​ ​ ​ ​ ​ ​ ​ ​ ​ Construction and land development loans ​ ​ 77 ​ ​ 4 ​ ​ 4 Owner occupied loans ​ ​ 2,443 ​ ​ 25 ​ ​ 25 Agri-business and agricultural loans: ​ ​ ​ ​ ​ ​ ​ ​ ​ Loans secured by farmland ​ ​ 283 ​ ​ 0 ​ ​ 0 Consumer 1‑4 family loans: ​ ​ ​ ​ ​ ​ ​ ​ ​ Closed end first mortgage loans ​ ​ 526 ​ ​ 7 ​ ​ 7 Open end and junior lien loans ​ ​ 194 ​ ​ 0 ​ ​ 0 With an allowance recorded: ​ ​ ​ ​ ​ ​ ​ ​ ​ Commercial and industrial loans: ​ ​ ​ ​ ​ ​ ​ ​ ​ Working capital lines of credit loans ​ ​ 2,878 ​ ​ 10 ​ ​ 9 Non-working capital loans ​ ​ 4,371 ​ ​ 42 ​ ​ 25 Commercial real estate and multi-family residential loans: ​ ​ ​ ​ ​ ​ ​ ​ ​ Construction and land development loans ​ ​ 506 ​ ​ 22 ​ ​ 26 Owner occupied loans ​ ​ 1,473 ​ ​ 1 ​ ​ 1 Consumer 1‑4 family mortgage loans: ​ ​ ​ ​ ​ ​ ​ ​ ​ Closed end first mortgage loans ​ ​ 1,112 ​ ​ 29 ​ ​ 27 Open end and junior lien loans ​ ​ 51 ​ ​ 0 ​ ​ 0 Other consumer loans ​ ​ 48 ​ ​ 2 ​ ​ 2 Total ​ $ 16,785 ​ $ 218 ​ $ 197 ​</t>
  </si>
  <si>
    <t>Aging of the Recorded Investment in Past Due Loans</t>
  </si>
  <si>
    <t>The following table presents the aging of the recorded investment in past due loans as of September 30, 2019 by class of loans: ​ ​ ​ ​ ​ ​ ​ ​ ​ ​ ​ ​ ​ ​ ​ ​ ​ ​ ​ ​ ​ ​ ​ ​ 30 ‑ 89 ​ Greater than ​ ​ ​ ​ Total Past ​ ​ ​ ​ ​ Loans Not ​ Days ​ 90 Days ​ ​ ​ ​ Due and ​ ​ ​ (dollars in thousands) Past Due Past Due Past Due Nonaccrual Nonaccrual Total Commercial and industrial loans: ​ ​ ​ ​ ​ ​ ​ ​ ​ ​ ​ ​ ​ ​ ​ ​ ​ ​ Working capital lines of credit loans ​ $ 724,404 ​ $ 0 ​ $ 0 ​ $ 6,309 ​ $ 6,309 ​ $ 730,713 Non-working capital loans ​ ​ 695,127 ​ ​ 42 ​ ​ 0 ​ ​ 6,515 ​ ​ 6,557 ​ ​ 701,684 Commercial real estate and multi-family residential loans: ​ ​ ​ ​ ​ ​ ​ ​ ​ ​ ​ ​ ​ ​ ​ ​ ​ ​ Construction and land development loans ​ ​ 318,369 ​ ​ 0 ​ ​ 0 ​ ​ 0 ​ ​ 0 ​ ​ 318,369 Owner occupied loans ​ ​ 552,276 ​ ​ 0 ​ ​ 0 ​ ​ 3,952 ​ ​ 3,952 ​ ​ 556,228 Nonowner occupied loans ​ ​ 544,778 ​ ​ 0 ​ ​ 0 ​ ​ 0 ​ ​ 0 ​ ​ 544,778 Multifamily loans ​ ​ 259,011 ​ ​ 0 ​ ​ 0 ​ ​ 0 ​ ​ 0 ​ ​ 259,011 Agri-business and agricultural loans: ​ ​ ​ ​ ​ ​ ​ ​ ​ ​ ​ ​ ​ ​ ​ ​ ​ ​ Loans secured by farmland ​ ​ 175,604 ​ ​ 6 ​ ​ 0 ​ ​ 430 ​ ​ 436 ​ ​ 176,040 Loans for agricultural production ​ ​ 154,017 ​ ​ 15 ​ ​ 0 ​ ​ 0 ​ ​ 15 ​ ​ 154,032 Other commercial loans ​ ​ 99,969 ​ ​ 0 ​ ​ 0 ​ ​ 0 ​ ​ 0 ​ ​ 99,969 Consumer 1‑4 family mortgage loans: ​ ​ ​ ​ ​ ​ ​ ​ ​ ​ ​ ​ ​ ​ ​ ​ ​ ​ Closed end first mortgage loans ​ ​ 185,219 ​ ​ 850 ​ ​ 307 ​ ​ 675 ​ ​ 1,832 ​ ​ 187,051 Open end and junior lien loans ​ ​ 192,365 ​ ​ 101 ​ ​ 0 ​ ​ 777 ​ ​ 878 ​ ​ 193,243 Residential construction loans ​ ​ 11,677 ​ ​ 52 ​ ​ 0 ​ ​ 0 ​ ​ 52 ​ ​ 11,729 Other consumer loans ​ ​ 90,236 ​ ​ 138 ​ ​ 0 ​ ​ 0 ​ ​ 138 ​ ​ 90,374 Total ​ $ 4,003,052 ​ $ 1,204 ​ $ 307 ​ $ 18,658 ​ $ 20,169 ​ $ 4,023,221 ​ The following table presents the aging of the recorded investment in past due loans as of December 31, 2018 by class of loans: ​ ​ ​ ​ ​ ​ ​ ​ ​ ​ ​ ​ ​ ​ ​ ​ ​ ​ ​ ​ ​ ​ ​ ​ ​ ​ ​ Greater than ​ ​ ​ ​ ​ ​ ​ ​ ​ ​ ​ ​ ​ ​ 30‑89 ​ 90 Days Past ​ ​ ​ ​ Total Past ​ ​ ​ ​ ​ Loans Not ​ Days ​ Due and Still ​ ​ ​ ​ Due and ​ ​ ​ (dollars in thousands) Past Due Past Due Accruing Nonaccrual Nonaccrual Total Commercial and industrial loans: ​ ​ ​ ​ ​ ​ ​ ​ ​ ​ ​ ​ ​ ​ ​ ​ ​ ​ Working capital lines of credit loans ​ $ 684,191 ​ $ 4,328 ​ $ 0 ​ $ 2,245 ​ $ 6,573 ​ $ 690,764 Non-working capital loans ​ ​ 709,629 ​ ​ 3,368 ​ ​ 0 ​ ​ 1,577 ​ ​ 4,945 ​ ​ 714,574 Commercial real estate and multi-family residential loans: ​ ​ ​ ​ ​ ​ ​ ​ ​ ​ ​ ​ ​ ​ ​ ​ ​ ​ Construction and land development loans ​ ​ 265,544 ​ ​ 0 ​ ​ 0 ​ ​ 0 ​ ​ 0 ​ ​ 265,544 Owner occupied loans ​ ​ 583,214 ​ ​ 486 ​ ​ 0 ​ ​ 2,269 ​ ​ 2,755 ​ ​ 585,969 Nonowner occupied loans ​ ​ 520,431 ​ ​ 57 ​ ​ 0 ​ ​ 0 ​ ​ 57 ​ ​ 520,488 Multi-family loans ​ ​ 195,164 ​ ​ 0 ​ ​ 0 ​ ​ 0 ​ ​ 0 ​ ​ 195,164 Agri-business and agricultural loans: ​ ​ ​ ​ ​ ​ ​ ​ ​ ​ ​ ​ ​ ​ ​ ​ ​ ​ Loans secured by farmland ​ ​ 177,080 ​ ​ 150 ​ ​ 0 ​ ​ 283 ​ ​ 433 ​ ​ 177,513 Loans for agricultural production ​ ​ 193,094 ​ ​ 0 ​ ​ 0 ​ ​ 0 ​ ​ 0 ​ ​ 193,094 Other commercial loans ​ ​ 95,520 ​ ​ 0 ​ ​ 0 ​ ​ 0 ​ ​ 0 ​ ​ 95,520 Consumer 1‑4 family mortgage loans: ​ ​ ​ ​ ​ ​ ​ ​ ​ ​ ​ ​ ​ ​ ​ ​ ​ ​ Closed end first mortgage loans ​ ​ 183,420 ​ ​ 1,370 ​ ​ 0 ​ ​ 671 ​ ​ 2,041 ​ ​ 185,461 Open end and junior lien loans ​ ​ 188,320 ​ ​ 98 ​ ​ 0 ​ ​ 220 ​ ​ 318 ​ ​ 188,638 Residential construction loans ​ ​ 16,194 ​ ​ 0 ​ ​ 0 ​ ​ 0 ​ ​ 0 ​ ​ 16,194 Other consumer loans ​ ​ 85,654 ​ ​ 168 ​ ​ 0 ​ ​ 0 ​ ​ 168 ​ ​ 85,822 Total ​ $ 3,897,455 ​ $ 10,025 ​ $ 0 ​ $ 7,265 ​ $ 17,290 ​ $ 3,914,745 ​</t>
  </si>
  <si>
    <t>Troubled Debt Restructuring</t>
  </si>
  <si>
    <t>​ ​ ​ ​ ​ ​ ​ ​ ​ ​ September 30 ​ December 31 (dollars in thousands) 2019 2018 Accruing troubled debt restructured loans ​ $ 5,975 ​ $ 8,016 Nonaccrual troubled debt restructured loans ​ ​ 3,422 ​ ​ 4,384 Total troubled debt restructured loans ​ $ 9,397 ​ $ 12,400 ​</t>
  </si>
  <si>
    <t>Loans by Class Modified as Troubled Debt Restructurings</t>
  </si>
  <si>
    <t>The following table presents loans by class modified as new troubled debt restructurings that occurred during the nine months ended September 30, 2019: ​ ​ ​ ​ ​ ​ ​ ​ ​ ​ ​ ​ ​ ​ ​ ​ ​ ​ ​ ​ ​ ​ ​ Modified Repayment Terms ​ ​ ​ ​ Pre-Modification ​ Post-Modification ​ ​ ​ Extension ​ ​ ​ ​ Outstanding ​ Outstanding ​ ​ ​ Period or ​ ​ Number of ​ Recorded ​ Recorded ​ Number of ​ Range (dollars in thousands) Loans Investment Investment Loans (in months) Troubled Debt Restructurings ​ ​ ​ ​ ​ ​ ​ ​ ​ ​ ​ ​ Commercial and industrial loans: ​ ​ ​ ​ ​ ​ ​ ​ ​ ​ ​ ​ Working capital lines of credit loans ​ 1 ​ ​ 35 ​ ​ 35 ​ 1 ​ 0 Total ​ 1 ​ $ 35 ​ $ 35 ​ 1 ​ 0 The following table presents loans by class modified as new troubled debt restructurings that occurred during the three months ended September 30, 2018: ​ ​ ​ ​ ​ ​ ​ ​ ​ ​ ​ ​ ​ ​ ​ ​ ​ ​ ​ ​ ​ ​ ​ ​ Modified Repayment Terms ​ ​ ​ ​ Pre-Modification ​ Post-Modification ​ ​ ​ Extension ​ ​ ​ ​ Outstanding ​ Outstanding ​ ​ ​ Period or ​ ​ Number of ​ Recorded ​ Recorded ​ Number of ​ Range (dollars in thousands) Loans Investment Investment Loans (in months) Troubled Debt Restructurings ​ ​ ​ ​ ​ ​ ​ ​ ​ ​ ​ ​ Commercial and industrial loans: ​ ​ ​ ​ ​ ​ ​ ​ ​ ​ ​ ​ Non-working capital loans ​ 2 ​ $ 824 ​ $ 824 ​ 2 ​ 0-6 Total ​ 2 ​ $ 824 ​ $ 824 ​ 2 ​ 0-6 The following table presents loans by class modified as new troubled debt restructurings that occurred during the nine months ended September 30, 2018: ​ ​ ​ ​ ​ ​ ​ ​ ​ ​ ​ ​ ​ ​ ​ ​ ​ ​ ​ ​ ​ ​ ​ Modified Repayment Terms ​ ​ ​ ​ Pre-Modification ​ Post-Modification ​ ​ ​ Extension ​ ​ ​ ​ Outstanding ​ Outstanding ​ ​ ​ Period or ​ ​ Number of ​ Recorded ​ Recorded ​ Number of ​ Range (dollars in thousands) Loans Investment Investment Loans (in months) Troubled Debt Restructurings ​ ​ ​ ​ ​ ​ ​ ​ ​ ​ ​ ​ Commercial and industrial loans: ​ ​ ​ ​ ​ ​ ​ ​ ​ ​ ​ ​ Working capital lines of credit loans ​ 1 ​ ​ 600 ​ ​ 600 ​ 1 ​ 0 Non-working capital loans ​ 4 ​ ​ 2,244 ​ ​ 2,244 ​ 4 ​ 0-6 Commercial real estate and multi-family residential loans: ​ ​ ​ ​ ​ ​ ​ ​ ​ ​ ​ ​ Construction and land development loans ​ 1 ​ ​ 824 ​ ​ 824 ​ 1 ​ 12 Owner occupied loans ​ 1 ​ ​ 387 ​ ​ 387 ​ 1 ​ 12 Consumer 1‑4 family loans: ​ ​ ​ ​ ​ ​ ​ ​ ​ ​ ​ ​ Closed end first mortgage loans ​ 1 ​ ​ 198 ​ ​ 197 ​ 1 ​ 239 Total ​ 8 ​ $ 4,253 ​ $ 4,252 ​ 8 ​ 0‑239</t>
  </si>
  <si>
    <t>Credit Quality Indicators</t>
  </si>
  <si>
    <t>​ ​ ​ ​ ​ ​ ​ ​ ​ ​ ​ ​ ​ ​ ​ ​ ​ ​ ​ ​ ​ ​ ​ ​ ​ Special ​ ​ ​ ​ ​ ​ ​ Not ​ ​ ​ (dollars in thousands) Pass Mention Substandard Doubtful Rated Total Commercial and industrial loans: ​ ​ ​ ​ ​ ​ ​ ​ ​ ​ ​ ​ ​ ​ ​ ​ ​ ​ Working capital lines of credit loans ​ $ 635,786 ​ $ 56,133 ​ $ 38,538 ​ $ 0 ​ $ 256 ​ $ 730,713 Non-working capital loans ​ ​ 655,100 ​ ​ 19,066 ​ ​ 22,364 ​ ​ 0 ​ ​ 5,154 ​ ​ 701,684 Commercial real estate and multi-family residential loans: ​ ​ ​ ​ ​ ​ ​ ​ ​ ​ ​ ​ ​ ​ ​ ​ ​ ​ Construction and land development loans ​ ​ 318,369 ​ ​ 0 ​ ​ 0 ​ ​ 0 ​ ​ 0 ​ ​ 318,369 Owner occupied loans ​ ​ 516,448 ​ ​ 16,162 ​ ​ 23,618 ​ ​ 0 ​ ​ 0 ​ ​ 556,228 Nonowner occupied loans ​ ​ 542,717 ​ ​ 1,456 ​ ​ 605 ​ ​ 0 ​ ​ 0 ​ ​ 544,778 Multifamily loans ​ ​ 259,011 ​ ​ 0 ​ ​ 0 ​ ​ 0 ​ ​ 0 ​ ​ 259,011 Agri-business and agricultural loans: ​ ​ ​ ​ ​ ​ ​ ​ ​ ​ ​ ​ ​ ​ ​ ​ ​ ​ Loans secured by farmland ​ ​ 163,731 ​ ​ 11,055 ​ ​ 1,254 ​ ​ 0 ​ ​ 0 ​ ​ 176,040 Loans for agricultural production ​ ​ 143,123 ​ ​ 10,909 ​ ​ 0 ​ ​ 0 ​ ​ 0 ​ ​ 154,032 Other commercial loans ​ ​ 99,969 ​ ​ 0 ​ ​ 0 ​ ​ 0 ​ ​ 0 ​ ​ 99,969 Consumer 1‑4 family mortgage loans: ​ ​ ​ ​ ​ ​ ​ ​ ​ ​ ​ ​ ​ ​ ​ ​ ​ ​ Closed end first mortgage loans ​ ​ 49,839 ​ ​ 0 ​ ​ 1,830 ​ ​ 0 ​ ​ 135,382 ​ ​ 187,051 Open end and junior lien loans ​ ​ 11,067 ​ ​ 0 ​ ​ 777 ​ ​ 0 ​ ​ 181,399 ​ ​ 193,243 Residential construction loans ​ ​ 0 ​ ​ 0 ​ ​ 0 ​ ​ 0 ​ ​ 11,729 ​ ​ 11,729 Other consumer loans ​ ​ 16,036 ​ ​ 0 ​ ​ 0 ​ ​ 0 ​ ​ 74,338 ​ ​ 90,374 Total ​ $ 3,411,196 ​ $ 114,781 ​ $ 88,986 ​ $ 0 ​ $ 408,258 ​ $ 4,023,221 ​ ​ ​ ​ ​ ​ ​ ​ ​ ​ ​ ​ ​ ​ ​ ​ ​ ​ ​ ​ ​ ​ ​ ​ ​ Special ​ ​ ​ ​ ​ ​ ​ Not ​ ​ ​ (dollars in thousands) Pass Mention Substandard Doubtful Rated Total Commercial and industrial loans: ​ ​ ​ ​ ​ ​ ​ ​ ​ ​ ​ ​ ​ ​ ​ ​ ​ ​ Working capital lines of credit loans ​ $ 618,612 ​ $ 43,240 ​ $ 28,563 ​ $ 0 ​ $ 349 ​ $ 690,764 Non-working capital loans ​ ​ 664,787 ​ ​ 15,992 ​ ​ 27,548 ​ ​ 0 ​ ​ 6,247 ​ ​ 714,574 Commercial real estate and multi-family residential loans: ​ ​ ​ ​ ​ ​ ​ ​ ​ ​ ​ ​ ​ ​ ​ ​ ​ ​ Construction and land development loans ​ ​ 264,900 ​ ​ 353 ​ ​ 291 ​ ​ 0 ​ ​ 0 ​ ​ 265,544 Owner occupied loans ​ ​ 541,734 ​ ​ 21,864 ​ ​ 22,371 ​ ​ 0 ​ ​ 0 ​ ​ 585,969 Nonowner occupied loans ​ ​ 517,356 ​ ​ 2,491 ​ ​ 641 ​ ​ 0 ​ ​ 0 ​ ​ 520,488 Multifamily loans ​ ​ 194,948 ​ ​ 216 ​ ​ 0 ​ ​ 0 ​ ​ 0 ​ ​ 195,164 Agri-business and agricultural loans: ​ ​ ​ ​ ​ ​ ​ ​ ​ ​ ​ ​ ​ ​ ​ ​ ​ ​ Loans secured by farmland ​ ​ 166,623 ​ ​ 9,107 ​ ​ 1,783 ​ ​ 0 ​ ​ 0 ​ ​ 177,513 Loans for agricultural production ​ ​ 183,189 ​ ​ 8,155 ​ ​ 1,750 ​ ​ 0 ​ ​ 0 ​ ​ 193,094 Other commercial loans ​ ​ 95,516 ​ ​ 0 ​ ​ 0 ​ ​ 0 ​ ​ 4 ​ ​ 95,520 Consumer 1‑4 family mortgage loans: ​ ​ ​ ​ ​ ​ ​ ​ ​ ​ ​ ​ ​ ​ ​ ​ ​ ​ Closed end first mortgage loans ​ ​ 54,879 ​ ​ 0 ​ ​ 2,021 ​ ​ 0 ​ ​ 128,561 ​ ​ 185,461 Open end and junior lien loans ​ ​ 8,810 ​ ​ 0 ​ ​ 220 ​ ​ 0 ​ ​ 179,608 ​ ​ 188,638 Residential construction loans ​ ​ 0 ​ ​ 0 ​ ​ 0 ​ ​ 0 ​ ​ 16,194 ​ ​ 16,194 Other consumer loans ​ ​ 12,700 ​ ​ 0 ​ ​ 44 ​ ​ 0 ​ ​ 73,078 ​ ​ 85,822 Total ​ $ 3,324,054 ​ $ 101,418 ​ $ 85,232 ​ $ 0 ​ $ 404,041 ​ $ 3,914,745</t>
  </si>
  <si>
    <t>FAIR VALUE DISCLOSURES (Tables)</t>
  </si>
  <si>
    <t>Schedule of Assets Measured at Fair Value on a Recurring Basis</t>
  </si>
  <si>
    <t>The table below presents the balances of assets measured at fair value on a recurring basis: ​ ​ ​ ​ ​ ​ ​ ​ ​ ​ ​ ​ ​ ​ ​ September 30, 2019 ​ ​ ​ ​ Fair Value Measurements Using ​ Assets (dollars in thousands) Level 1 Level 2 Level 3 at Fair Value Assets ​ ​ ​ ​ ​ ​ ​ ​ ​ ​ ​ ​ U.S. Treasury securities ​ $ 1,007 ​ $ 0 ​ $ 0 ​ $ 1,007 U.S. government sponsored agency securities ​ ​ 0 ​ ​ 2,308 ​ ​ 0 ​ ​ 2,308 Mortgage-backed securities: residential ​ ​ 0 ​ ​ 296,232 ​ ​ 0 ​ ​ 296,232 Mortgage-backed securities: commercial ​ ​ 0 ​ ​ 37,669 ​ ​ 0 ​ ​ 37,669 State and municipal securities ​ ​ 0 ​ ​ 275,864 ​ ​ 150 ​ ​ 276,014 Total Securities ​ ​ 1,007 ​ ​ 612,073 ​ ​ 150 ​ ​ 613,230 Mortgage banking derivative ​ ​ 0 ​ ​ 393 ​ ​ 0 ​ ​ 393 Interest rate swap derivative ​ ​ 0 ​ ​ 8,992 ​ ​ 0 ​ ​ 8,992 Total assets ​ $ 1,007 ​ $ 621,458 ​ $ 150 ​ $ 622,615 ​ ​ ​ ​ ​ ​ ​ ​ ​ ​ ​ ​ ​ Liabilities ​ ​ ​ ​ ​ ​ ​ ​ ​ ​ ​ ​ Mortgage banking derivative ​ ​ 0 ​ ​ 10 ​ ​ 0 ​ ​ 10 Interest rate swap derivative ​ ​ 0 ​ ​ 9,802 ​ ​ 0 ​ ​ 9,802 Total liabilities ​ $ 0 ​ $ 9,812 ​ $ 0 ​ $ 9,812 ​ ​ ​ ​ ​ ​ ​ ​ ​ ​ ​ ​ ​ ​ ​ ​ December 31, 2018 ​ ​ ​ ​ Fair Value Measurements Using ​ Assets (dollars in thousands) Level 1 Level 2 Level 3 at Fair Value Assets ​ ​ ​ ​ ​ ​ ​ ​ ​ ​ ​ ​ U.S. Treasury securities ​ $ 987 ​ $ 0 ​ $ 0 ​ $ 987 U.S. government sponsored agency securities ​ ​ 0 ​ ​ 4,350 ​ ​ 0 ​ ​ 4,350 Mortgage-backed securities: residential ​ ​ 0 ​ ​ 325,412 ​ ​ 0 ​ ​ 325,412 Mortgage-backed securities: commercial ​ ​ 0 ​ ​ 38,141 ​ ​ 0 ​ ​ 38,141 State and municipal securities ​ ​ 0 ​ ​ 216,509 ​ ​ 150 ​ ​ 216,659 Total Securities ​ ​ 987 ​ ​ 584,412 ​ ​ 150 ​ ​ 585,549 Mortgage banking derivative ​ ​ 0 ​ ​ 95 ​ ​ 0 ​ ​ 95 Interest rate swap derivative ​ ​ 0 ​ ​ 3,869 ​ ​ 0 ​ ​ 3,869 Total assets ​ $ 987 ​ $ 588,376 ​ $ 150 ​ $ 589,513 ​ ​ ​ ​ ​ ​ ​ ​ ​ ​ ​ ​ ​ Liabilities ​ ​ ​ ​ ​ ​ ​ ​ ​ ​ ​ ​ Mortgage banking derivative ​ ​ 0 ​ ​ 23 ​ ​ 0 ​ ​ 23 Interest rate swap derivative ​ ​ 0 ​ ​ 4,025 ​ ​ 0 ​ ​ 4,025 Total liabilities ​ $ 0 ​ $ 4,048 ​ $ 0 ​ $ 4,048 ​</t>
  </si>
  <si>
    <t>Schedule of Assets Measured at Fair Value on a Nonrecurring Basis</t>
  </si>
  <si>
    <t>The fair value of Level 3 available for sale securities was immaterial to warrant additional recurring fair value disclosure. The table below presents the balances of assets measured at fair value on a nonrecurring basis: ​ ​ ​ ​ ​ ​ ​ ​ ​ ​ ​ ​ ​ ​ ​ ​ September 30, 2019 ​ ​ Fair Value Measurements Using ​ Assets (dollars in thousands) Level 1 Level 2 Level 3 at Fair Value Assets ​ ​ ​ ​ ​ ​ ​ ​ ​ ​ ​ ​ Impaired loans: ​ ​ ​ ​ ​ ​ ​ ​ ​ ​ ​ ​ Commercial and industrial loans: ​ ​ ​ ​ ​ ​ ​ ​ ​ ​ ​ ​ Working capital lines of credit loans ​ $ 0 ​ $ 0 ​ $ 3,152 ​ $ 3,152 Non-working capital loans ​ ​ 0 ​ ​ 0 ​ ​ 5,103 ​ ​ 5,103 Commercial real estate and multi-family residential loans: ​ ​ ​ ​ ​ ​ ​ ​ ​ ​ ​ ​ Owner occupied loans ​ ​ 0 ​ ​ 0 ​ ​ 973 ​ ​ 973 Agri-business and agricultural loans: ​ ​ ​ ​ ​ ​ ​ ​ ​ ​ ​ ​ Loans secured by farmland ​ ​ 0 ​ ​ 0 ​ ​ 57 ​ ​ 57 Consumer 1‑4 family mortgage loans: ​ ​ ​ ​ ​ ​ ​ ​ ​ ​ ​ ​ Closed end first mortgage loans ​ ​ 0 ​ ​ 0 ​ ​ 457 ​ ​ 457 Open end and junior lien loans ​ ​ 0 ​ ​ 0 ​ ​ 587 ​ ​ 587 Total impaired loans ​ $ 0 ​ $ 0 ​ $ 10,329 ​ $ 10,329 Other real estate owned ​ ​ 0 ​ ​ 0 ​ ​ 0 ​ ​ 0 Total assets ​ $ 0 ​ $ 0 ​ $ 10,329 ​ $ 10,329 ​ ​ ​ ​ ​ ​ ​ ​ ​ ​ ​ ​ ​ ​ ​ ​ December 31, 2018 ​ ​ ​ ​ Fair Value Measurements Using ​ Assets (dollars in thousands) Level 1 Level 2 Level 3 at Fair Value Assets ​ ​ ​ ​ ​ ​ ​ ​ ​ ​ ​ ​ Impaired loans: ​ ​ ​ ​ ​ ​ ​ ​ ​ ​ ​ ​ Commercial and industrial loans: ​ ​ ​ ​ ​ ​ ​ ​ ​ ​ ​ ​ Working capital lines of credit loans ​ $ 0 ​ $ 0 ​ $ 4,092 ​ $ 4,092 Non-working capital loans ​ ​ 0 ​ ​ 0 ​ ​ 4,967 ​ ​ 4,967 Commercial real estate and multi-family residential loans: ​ ​ ​ ​ ​ ​ ​ ​ ​ ​ ​ ​ Construction and land development loans ​ ​ 0 ​ ​ 0 ​ ​ 148 ​ ​ 148 Owner occupied loans ​ ​ 0 ​ ​ 0 ​ ​ 1,669 ​ ​ 1,669 Agri-business and agricultural loans: ​ ​ ​ ​ ​ ​ ​ ​ ​ ​ ​ ​ Loans secured by farmland ​ ​ 0 ​ ​ 0 ​ ​ 77 ​ ​ 77 Consumer 1‑4 family mortgage loans: ​ ​ ​ ​ ​ ​ ​ ​ ​ ​ ​ ​ Closed end first mortgage loans ​ ​ 0 ​ ​ 0 ​ ​ 553 ​ ​ 553 Total impaired loans ​ $ 0 ​ $ 0 ​ $ 11,506 ​ $ 11,506 Other real estate owned ​ ​ 0 ​ ​ 0 ​ ​ 316 ​ ​ 316 Total assets ​ $ 0 ​ $ 0 ​ $ 11,822 ​ $ 11,822 ​</t>
  </si>
  <si>
    <t>Fair Value Measured On Nonrecurring Basis Valuation Techniques</t>
  </si>
  <si>
    <t>The following table presents the valuation methodology and unobservable inputs for Level 3 assets measured at fair value on a non-recurring basis at September 30, 2019: ​ ​ ​ ​ ​ ​ ​ ​ ​ ​ ​ ​ ​ ​ ​ ​ (dollars in thousands) Fair Value Valuation Methodology Unobservable Inputs Average Range of Inputs ​ Impaired loans: ​ ​ ​ ​ ​ ​ ​ ​ ​ ​ ​ ​ ​ ​ ​ Commercial and industrial ​ $ 8,255 ​ Collateral based measurements ​ Discount to reflect current market conditions and ultimate collectability ​ 53 % 1 % - 100 % Impaired loans: ​ ​ ​ ​ ​ ​ ​ ​ ​ ​ ​ ​ ​ ​ ​ Commercial real estate ​ ​ 973 ​ Collateral based measurements ​ Discount to reflect current market conditions and ultimate collectability ​ 42 % 30 % - 100 % Impaired loans: ​ ​ ​ ​ ​ ​ ​ ​ ​ ​ ​ ​ ​ ​ ​ Agri-business and agricultural ​ ​ 57 ​ Collateral based measurements ​ Discount to reflect current market conditions and ultimate collectability ​ 61 % ​ ​ ​ ​ ​ Impaired loans: ​ ​ ​ ​ ​ ​ ​ ​ ​ ​ ​ ​ ​ ​ ​ Consumer 1‑4 family mortgage ​ ​ 1,044 ​ Collateral based measurements ​ Discount to reflect current market conditions and ultimate collectability ​ 13 % 5 % - 100 % ​ The following table presents the valuation methodology and unobservable inputs for Level 3 assets measured at fair value on a non-recurring basis at December 31, 2018: ​ ​ ​ ​ ​ ​ ​ ​ ​ ​ ​ ​ ​ ​ ​ ​ (dollars in thousands) Fair Value Valuation Methodology Unobservable Inputs Average Range of Inputs ​ Impaired loans: ​ ​ ​ ​ ​ ​ ​ ​ ​ ​ ​ ​ ​ ​ ​ Commercial and industrial ​ $ 9,059 ​ Collateral based measurements ​ Discount to reflect current market conditions and ultimate collectability ​ 48 % 4 % - 100 % Impaired loans: ​ ​ ​ ​ ​ ​ ​ ​ ​ ​ ​ ​ ​ ​ ​ Commercial real estate ​ ​ 1,817 ​ Collateral based measurements ​ Discount to reflect current market conditions and ultimate collectability ​ 34 % 6 % - 53 % Impaired loans: ​ ​ ​ ​ ​ ​ ​ ​ ​ ​ ​ ​ ​ ​ ​ Agri-business and agricultural ​ ​ 77 ​ Collateral based measurements ​ Discount to reflect current market conditions and ultimate collectability ​ 49 % ​ ​ ​ ​ ​ Impaired loans: ​ ​ ​ ​ ​ ​ ​ ​ ​ ​ ​ ​ ​ ​ ​ Consumer 1‑4 family mortgage ​ ​ 553 ​ Collateral based measurements ​ Discount to reflect current market conditions and ultimate collectability ​ 23 % 0 % - 64 % Other real estate owned ​ ​ 316 ​ Collateral based measurements ​ Discount to reflect current market conditions ​ 0 % ​ ​ ​ ​ ​ ​</t>
  </si>
  <si>
    <t>Schedule of Fair Values and the Related Carrying Values of Financial Instruments</t>
  </si>
  <si>
    <t>The following table contains the estimated fair values and the related carrying values of the Company’s financial instruments. Items which are not financial instruments are not included. ​ ​ ​ ​ ​ ​ ​ ​ ​ ​ ​ ​ ​ ​ ​ ​ ​ ​ September 30, 2019 ​ ​ ​ ​ Carrying ​ Estimated Fair Value ​ ​ (dollars in thousands) Value Level 1 Level 2 Level 3 Total Financial Assets: ​ ​ ​ ​ ​ ​ ​ ​ ​ ​ ​ ​ ​ ​ ​ Cash and cash equivalents ​ $ 136,575 ​ $ 133,799 ​ $ 2,776 ​ $ 0 ​ $ 136,575 Securities available-for-sale ​ ​ 613,230 ​ ​ 1,007 ​ ​ 612,073 ​ ​ 150 ​ ​ 613,230 Real estate mortgages held-for-sale ​ ​ 7,424 ​ ​ 0 ​ ​ 7,506 ​ ​ 0 ​ ​ 7,506 Loans, net ​ ​ 3,972,593 ​ ​ 0 ​ ​ 0 ​ ​ 3,933,560 ​ ​ 3,933,560 Federal Reserve and Federal Home Loan Bank stock ​ ​ 13,772 ​ ​ N/A ​ ​ N/A ​ ​ N/A ​ ​ N/A Accrued interest receivable ​ ​ 15,823 ​ ​ 8 ​ ​ 3,373 ​ ​ 12,442 ​ ​ 15,823 Financial Liabilities: ​ ​ ​ ​ ​ ​ ​ ​ ​ ​ ​ ​ ​ ​ ​ Certificates of deposit ​ ​ (1,383,366) ​ ​ 0 ​ ​ (1,394,467) ​ ​ 0 ​ ​ (1,394,467) All other deposits ​ ​ (2,900,024) ​ ​ (2,900,024) ​ ​ 0 ​ ​ 0 ​ ​ (2,900,024) Subordinated debentures ​ ​ (30,928) ​ ​ 0 ​ ​ 0 ​ ​ (31,158) ​ ​ (31,158) Standby letters of credit ​ ​ (926) ​ ​ 0 ​ ​ 0 ​ ​ (926) ​ ​ (926) Accrued interest payable ​ ​ (12,071) ​ ​ (92) ​ ​ (11,975) ​ ​ (4) ​ ​ (12,071) ​ ​ ​ ​ ​ ​ ​ ​ ​ ​ ​ ​ ​ ​ ​ ​ ​ ​ ​ December 31, 2018 ​ ​ ​ ​ Carrying ​ Estimated Fair Value ​ ​ (dollars in thousands) Value Level 1 Level 2 Level 3 Total Financial Assets: ​ ​ ​ ​ ​ ​ ​ ​ ​ ​ ​ ​ ​ ​ ​ Cash and cash equivalents ​ $ 216,922 ​ $ 214,452 ​ $ 2,470 ​ $ 0 ​ $ 216,922 Securities available-for-sale ​ ​ 585,549 ​ ​ 987 ​ ​ 584,412 ​ ​ 150 ​ ​ 585,549 Real estate mortgages held-for-sale ​ ​ 2,293 ​ ​ 0 ​ ​ 2,314 ​ ​ 0 ​ ​ 2,314 Loans, net ​ ​ 3,866,292 ​ ​ 0 ​ ​ 0 ​ ​ 3,786,175 ​ ​ 3,786,175 Federal Reserve and Federal Home Loan Bank stock ​ ​ 13,772 ​ ​ N/A ​ ​ N/A ​ ​ N/A ​ ​ N/A Accrued interest receivable ​ ​ 15,518 ​ ​ 3 ​ ​ 3,569 ​ ​ 11,946 ​ ​ 15,518 Financial Liabilities: ​ ​ ​ ​ ​ ​ ​ ​ ​ ​ ​ ​ ​ ​ ​ Certificates of deposit ​ ​ (1,419,754) ​ ​ 0 ​ ​ (1,424,553) ​ ​ 0 ​ ​ (1,424,553) All other deposits ​ ​ (2,624,311) ​ ​ (2,624,311) ​ ​ 0 ​ ​ 0 ​ ​ (2,624,311) Securities sold under agreements to repurchase ​ ​ (75,555) ​ ​ 0 ​ ​ (75,555) ​ ​ 0 ​ ​ (75,555) Federal Home Loan Bank advances ​ ​ (170,000) ​ ​ 0 ​ ​ (169,996) ​ ​ 0 ​ ​ (169,996) Subordinated debentures ​ ​ (30,928) ​ ​ 0 ​ ​ 0 ​ ​ (31,195) ​ ​ (31,195) Standby letters of credit ​ ​ (978) ​ ​ 0 ​ ​ 0 ​ ​ (978) ​ ​ (978) Accrued interest payable ​ ​ (10,404) ​ ​ (110) ​ ​ (10,289) ​ ​ (5) ​ ​ (10,404)</t>
  </si>
  <si>
    <t>EMPLOYEE BENEFIT PLANS (Tables)</t>
  </si>
  <si>
    <t>Components of Net Periodic Benefit Cost</t>
  </si>
  <si>
    <t>Components of net periodic benefit cost: ​ ​ ​ ​ ​ ​ ​ ​ ​ ​ ​ ​ ​ ​ ​ ​ ​ ​ ​ ​ ​ ​ ​ ​ ​ ​ ​ Three Months Ended September 30, ​ Nine Months Ended September 30, ​ ​ ​ ​ Pension Benefits ​ SERP Benefits ​ Pension Benefits ​ SERP Benefits (dollars in thousands) 2019 2018 2019 2018 2019 2018 2019 2018 Service cost ​ $ 0 ​ $ 0 ​ $ 0 ​ $ 0 ​ $ 0 ​ $ 0 ​ $ 0 ​ $ 0 Interest cost ​ ​ 22 ​ ​ 23 ​ ​ 8 ​ ​ 9 ​ ​ 66 ​ ​ 70 ​ ​ 27 ​ ​ 26 Expected return on plan assets ​ ​ (34) ​ ​ (35) ​ ​ (13) ​ ​ (15) ​ ​ (103) ​ ​ (104) ​ ​ (41) ​ ​ (46) Recognized net actuarial (gain) loss ​ ​ 33 ​ ​ 49 ​ ​ 18 ​ ​ 18 ​ ​ 99 ​ ​ 145 ​ ​ 55 ​ ​ 55 Net pension expense (benefit) ​ $ 21 ​ $ 37 ​ $ 13 ​ $ 12 ​ $ 62 ​ $ 111 ​ $ 41 ​ $ 35 ​</t>
  </si>
  <si>
    <t>OFFSETTING ASSETS AND LIABILITIES (Tables)</t>
  </si>
  <si>
    <t>Offsetting Assets And Liability</t>
  </si>
  <si>
    <t>The following tables summarize gross and net information about financial instruments and derivative instruments that are offset in the statement of financial position or that are subject to an enforceable master netting arrangement at September 30, 2019 and December 31, 2018. ​ ​ ​ ​ ​ ​ ​ ​ ​ ​ ​ ​ ​ ​ ​ ​ ​ ​ ​ ​ ​ September 30, 2019 ​ ​ ​ ​ ​ Gross ​ ​ ​ ​ ​ ​ ​ ​ ​ ​ ​ ​ ​ ​ Gross ​ Amounts ​ Net Amounts ​ Gross Amounts Not ​ ​ ​ ​ ​ Amounts of ​ Offset in the ​ presented in ​ Offset in the Statement ​ ​ ​ ​ ​ Recognized ​ Statement of ​ the Statement ​ of Financial Position ​ ​ ​ ​ ​ Assets/ ​ Financial ​ of Financial ​ Financial ​ Cash Collateral ​ ​ (dollars in thousands) Liabilities Position Position Instruments Position Net Assets ​ ​ ​ ​ ​ ​ ​ ​ ​ ​ ​ ​ ​ ​ ​ ​ ​ ​ Interest Rate Swap Derivatives ​ $ 8,992 ​ $ 0 ​ $ 8,992 ​ $ 0 ​ $ 0 ​ $ 8,992 Total Assets ​ $ 8,992 ​ $ 0 ​ $ 8,992 ​ $ 0 ​ $ 0 ​ $ 8,992 Liabilities ​ ​ ​ ​ ​ ​ ​ ​ ​ ​ ​ ​ ​ ​ ​ ​ ​ ​ Interest Rate Swap Derivatives ​ $ 9,802 ​ $ 0 ​ $ 9,802 ​ $ 0 ​ $ (10,260) ​ $ (458) Repurchase Agreements ​ ​ 0 ​ ​ 0 ​ ​ 0 ​ ​ 0 ​ ​ 0 ​ ​ 0 Total Liabilities ​ $ 9,802 ​ $ 0 ​ $ 9,802 ​ $ 0 ​ $ (10,260) ​ $ (458) ​ ​ ​ ​ ​ ​ ​ ​ ​ ​ ​ ​ ​ ​ ​ ​ ​ ​ ​ ​ ​ ​ December 31, 2018 ​ ​ ​ ​ ​ Gross ​ ​ ​ ​ ​ ​ ​ ​ ​ ​ ​ ​ ​ ​ Gross ​ Amounts ​ Net Amounts ​ Gross Amounts Not ​ ​ ​ ​ ​ Amounts of ​ Offset in the ​ presented in ​ Offset in the Statement ​ ​ ​ ​ ​ Recognized ​ Statement of ​ the Statement ​ of Financial Position ​ ​ ​ ​ ​ Assets/ ​ Financial ​ of Financial ​ Financial ​ Cash ​ ​ (dollars in thousands) Liabilities Position Position Instruments Position Net Assets ​ ​ ​ ​ ​ ​ ​ ​ ​ ​ ​ ​ ​ ​ ​ ​ ​ ​ Interest Rate Swap Derivatives ​ $ 3,869 ​ $ 0 ​ $ 3,869 ​ $ 0 ​ $ (760) ​ $ 3,109 Total Assets ​ $ 3,869 ​ $ 0 ​ $ 3,869 ​ $ 0 ​ $ (760) ​ $ 3,109 Liabilities ​ ​ ​ ​ ​ ​ ​ ​ ​ ​ ​ ​ ​ ​ ​ ​ ​ ​ Interest Rate Swap Derivatives ​ $ 4,025 ​ $ 0 ​ $ 4,025 ​ $ 0 ​ $ (560) ​ $ 3,465 Repurchase Agreements ​ ​ 75,555 ​ ​ 0 ​ ​ 75,555 ​ ​ (75,555) ​ ​ 0 ​ ​ 0 Total Liabilities ​ $ 79,580 ​ $ 0 ​ $ 79,580 ​ $ (75,555) ​ $ (560) ​ $ 3,465 ​</t>
  </si>
  <si>
    <t>EARNINGS PER SHARE (Tables)</t>
  </si>
  <si>
    <t>Schedule of Weighted Average Number of Shares</t>
  </si>
  <si>
    <t>Dilutedearnings per common share includes the dilutive effect of additional potential common shares issuable under stock options, stock awards and warrants, none of which were antidilutive. ​ ​ ​ ​ ​ ​ ​ ​ ​ ​ ​ ​ ​ ​ ​ ​ Three Months Ended September 30, ​ Nine Months Ended September 30, ​ 2019 2018 2019 2018 Weighted average shares outstanding for basic earnings per common share ​ ​ 25,622,338 ​ ​ 25,301,033 ​ ​ 25,576,740 ​ ​ 25,284,085 Dilutive effect of stock options, awards and warrants ​ ​ 174,358 ​ ​ 444,118 ​ ​ 168,289 ​ ​ 435,608 Weighted average shares outstanding for diluted earnings per common share ​ ​ 25,796,696 ​ ​ 25,745,151 ​ ​ 25,745,029 ​ ​ 25,719,693 ​ ​ ​ ​ ​ ​ ​ ​ ​ ​ ​ ​ ​ Basic earnings per common share ​ $ 0.84 ​ $ 0.81 ​ $ 2.54 ​ $ 2.33 Diluted earnings per common share ​ $ 0.83 ​ $ 0.80 ​ $ 2.52 ​ $ 2.30</t>
  </si>
  <si>
    <t>ACCUMULATED OTHER COMPREHENSIVE INCOME (LOSS) (Tables)</t>
  </si>
  <si>
    <t>Schedule of Changes in Accumulated Other Comprehensive Income</t>
  </si>
  <si>
    <t>The following tables summarize the changes within each classification of accumulated other comprehensive income (loss) net of tax for the three months ended September 30, 2019 and 2018: ​ ​ ​ ​ ​ ​ ​ ​ ​ ​ ​ ​ Unrealized ​ ​ ​ Gains and Defined ​ ​ ​ ​ (Losses) on Benefit ​ ​ ​ ​ Available- Pension ​ ​ ​ ​ for-Sales Gains ​ ​ ​ (dollars in thousands) Securities (Losses) Total Balance at July 1, 2019 ​ $ 10,818 ​ $ (1,318) ​ $ 9,500 Other comprehensive income before reclassification ​ 3,935 ​ 0 ​ 3,935 Amounts reclassified from accumulated other comprehensive income (loss) ​ (6) ​ 38 ​ 32 Net current period other comprehensive income ​ 3,929 ​ 38 ​ 3,967 Balance at September 30, 2019 ​ $ 14,747 ​ $ (1,280) ​ $ 13,467 ​ ​ ​ ​ ​ ​ ​ ​ ​ ​ ​ ​ Unrealized ​ ​ ​ Gains and Defined ​ ​ ​ ​ (Losses) on Benefit ​ ​ ​ ​ Available- Pension ​ ​ ​ ​ for-Sales Gains ​ ​ ​ (dollars in thousands) Securities (Losses) Total Balance at July 1, 2018 ​ $ (8,041) ​ $ (1,669) ​ $ (9,710) Other comprehensive income before reclassification ​ (3,616) ​ 0 ​ (3,616) Amounts reclassified from accumulated other comprehensive income (loss) ​ 0 ​ 50 ​ 50 Net current period other comprehensive income ​ (3,616) ​ 50 ​ (3,566) Balance at September 30, 2018 ​ $ (11,657) ​ $ (1,619) ​ $ (13,276) ​ The following tables summarize the changes within each classification of accumulated other comprehensive income (loss) net of tax for the nine months ended September 30, 2019 and 2018: ​ ​ ​ ​ ​ ​ ​ ​ ​ ​ ​ ​ Unrealized ​ ​ ​ ​ ​ ​ ​ ​ Gains and ​ Defined ​ ​ ​ ​ ​ (Losses) on ​ Benefit ​ ​ ​ ​ ​ Available- ​ Pension ​ ​ ​ ​ ​ for-Sales ​ Gains ​ ​ ​ (dollars in thousands) Securities (Losses) Total Balance at January 1, 2019 ​ $ (4,796) ​ $ (1,395) ​ $ (6,191) Other comprehensive income before reclassification ​ ​ 19,636 ​ ​ 0 ​ ​ 19,636 Amounts reclassified from accumulated other comprehensive income (loss) ​ ​ (94) ​ ​ 116 ​ ​ 22 Net current period other comprehensive income ​ ​ 19,542 ​ ​ 116 ​ ​ 19,658 Balance at September 30, 2019 ​ $ 14,746 ​ $ (1,279) ​ $ 13,467 ​ ​ ​ ​ ​ ​ ​ ​ ​ ​ ​ ​ ​ Unrealized ​ ​ ​ ​ ​ ​ ​ ​ Gains and ​ Defined ​ ​ ​ ​ ​ (Losses) on ​ Benefit ​ ​ ​ ​ ​ Available- ​ Pension ​ ​ ​ ​ ​ for-Sales ​ Gains ​ ​ ​ (dollars in thousands) Securities (Losses) Total Balance at January 1, 2018 ​ $ 784 ​ $ (1,454) ​ $ (670) Other comprehensive income before reclassification ​ ​ (12,519) ​ ​ 0 ​ ​ (12,519) Amounts reclassified from accumulated other comprehensive income (loss) ​ ​ 6 ​ ​ 148 ​ ​ 154 Net current period other comprehensive income ​ ​ (12,513) ​ ​ 148 ​ ​ (12,365) Adoption of ASU 2018‑02 ​ ​ 140 ​ ​ (313) ​ ​ (173) Adoption of ASU 2016‑01 ​ ​ (68) ​ ​ 0 ​ ​ (68) Balance at September 30, 2018 ​ $ (11,657) ​ $ (1,619) ​ $ (13,276) ​</t>
  </si>
  <si>
    <t>Reclassification Accumulated Other Comprehensive Income</t>
  </si>
  <si>
    <t>Reclassifications out of accumulated comprehensive income for the three months ended September 30, 2019 are as follows: ​ ​ ​ ​ ​ ​ Details about ​ Amount ​ Affected Line Item Accumulated Other ​ Reclassified From ​ in the Statement Comprehensive ​ Accumulated Other ​ Where Net Income Components Comprehensive Income Income is Presented ​ ​ ​ ​ ​ ​ (dollars in thousands) ​ ​ ​ ​ ​ Unrealized gains and losses on available-for-sale securities ​ $ 6 ​ Net securities gains (losses) Tax effect ​ ​ 0 ​ Income tax expense Subtotal ​ ​ 6 ​ Net of tax Amortization of defined benefit pension items ​ ​ (51) ​ Other expense Tax effect ​ ​ 13 ​ Income tax expense Subtotal ​ ​ (38) ​ Net of tax Total reclassifications for the period ​ $ (32) ​ Net income ​ Reclassifications out of accumulated comprehensive income for the three months ended September 30, 2018 are as follows: ​ ​ ​ ​ ​ ​ Details about ​ Amount ​ Affected Line Item Accumulated Other ​ Reclassified From ​ in the Statement Comprehensive ​ Accumulated Other ​ Where Net Income Components Comprehensive Income Income is Presented ​ ​ ​ ​ ​ ​ (dollars in thousands) ​ ​ ​ ​ ​ Unrealized gains and losses on available-for-sale securities ​ $ 0 ​ Net securities gains (losses) Tax effect ​ ​ 0 ​ Income tax expense Subtotal ​ ​ 0 ​ Net of tax Amortization of defined benefit pension items ​ ​ (67) ​ Other expense Tax effect ​ ​ 17 ​ Income tax expense Subtotal ​ ​ (50) ​ Net of tax Total reclassifications for the period ​ $ (50) ​ Net income ​ Reclassifications out of accumulated comprehensive income for the nine months ended September 30, 2019 are as follows: ​ ​ ​ ​ ​ ​ Details about ​ Amount ​ Affected Line Item Accumulated Other ​ Reclassified From ​ in the Statement Comprehensive ​ Accumulated Other ​ Where Net Income Components Comprehensive Income Income is Presented ​ ​ ​ ​ ​ ​ (dollars in thousands) ​ ​ ​ ​ ​ Unrealized gains and losses on available-for-sale securities ​ $ 94 ​ Net securities gains (losses) Tax effect ​ ​ 0 ​ Income tax expense Subtotal ​ ​ 94 ​ Net of tax Amortization of defined benefit pension items ​ ​ (154) ​ Other expense Tax effect ​ ​ 38 ​ Income tax expense Subtotal ​ ​ (116) ​ Net of tax Total reclassifications for the period ​ $ (22) ​ Net income ​ Reclassifications out of accumulated comprehensive income for the nine months ended September 30, 2018 are as follows: ​ ​ ​ ​ ​ ​ Details about ​ Amount ​ Affected Line Item Accumulated Other ​ Reclassified From ​ in the Statement Comprehensive ​ Accumulated Other ​ Where Net Income Components Comprehensive Income Income is Presented ​ ​ ​ ​ ​ ​ (dollars in thousands) ​ ​ ​ ​ ​ Unrealized gains and losses on available-for-sale securities ​ $ (6) ​ Net securities gains (losses) Tax effect ​ ​ 0 ​ Income tax expense Subtotal ​ ​ (6) ​ Net of tax Amortization of defined benefit pension items ​ ​ (200) ​ Other expense Tax effect ​ ​ 52 ​ Income tax expense Subtotal ​ ​ (148) ​ Net of tax Total reclassifications for the period ​ $ (154) ​ Net income</t>
  </si>
  <si>
    <t>LEASES (Tables)</t>
  </si>
  <si>
    <t>Schedule of Maturity Analysis of the Operating Lease Liabilities</t>
  </si>
  <si>
    <t>​ ​ ​ ​ ​ ​ Operating lease Years ending December 31, (in thousands) Obligation 2019 ​ $ 136 2020 ​ 561 2021 ​ 581 2022 ​ 595 2023 ​ 606 2024 - 2029 ​ 3,495 Total undiscounted lease payments ​ 5,974 Less imputed interest ​ (773) Lease liability ​ $ 5,201 ​ ​ ​ ​ Right-of-use asset ​ $ 5,201 ​</t>
  </si>
  <si>
    <t>Schedule of Lease Cost</t>
  </si>
  <si>
    <t>​ ​ ​ ​ ​ ​ ​ ​ ​ Three months ended Nine months ended ​ September 30, 2019 September 30, 2019 Lease cost ​ ​ ​ ​ ​ ​ Operating lease cost ​ $ 128 ​ $ 372 Short-term lease cost ​ 6 ​ 18 Total lease cost ​ $ 134 ​ $ 390 ​ ​ ​ ​ ​ ​ ​ Other information ​ ​ ​ ​ ​ ​ Operating cash outflows from operating leases ​ $ 372 ​ ​ ​ Weighted-average remaining lease term - operating leases ​ 10.1 years ​ ​ ​ Weighted average discount rate - operating leases ​ 2.8 % ​ ​</t>
  </si>
  <si>
    <t>BASIS OF PRESENTATION (Details) $ in Thousands</t>
  </si>
  <si>
    <t>Jan. 01, 2019USD ($)</t>
  </si>
  <si>
    <t>Sep. 30, 2019USD ($)subsidiary</t>
  </si>
  <si>
    <t>New Accounting Pronouncements or Change in Accounting Principle</t>
  </si>
  <si>
    <t>Number of wholly owned subsidiaries | subsidiary</t>
  </si>
  <si>
    <t>Operating Lease, Right-of-Use Asset</t>
  </si>
  <si>
    <t>Operating Lease, Liability, Noncurrent</t>
  </si>
  <si>
    <t>Cumulative period adjustment made to retained earnings</t>
  </si>
  <si>
    <t>Minimum</t>
  </si>
  <si>
    <t>Percentage of increase in allowance for credit losses</t>
  </si>
  <si>
    <t>5.00%</t>
  </si>
  <si>
    <t>Maximum</t>
  </si>
  <si>
    <t>15.00%</t>
  </si>
  <si>
    <t>Accounting Standards Update 2017-08</t>
  </si>
  <si>
    <t>SECURITIES - Summary of Available For Sale Securities (Details) - USD ($) $ in Thousands</t>
  </si>
  <si>
    <t>Information related to available for sale securities</t>
  </si>
  <si>
    <t>Amortized Cost</t>
  </si>
  <si>
    <t>Gross Unrealized Gain</t>
  </si>
  <si>
    <t>Gross Unrealized Losses</t>
  </si>
  <si>
    <t>Fair Value</t>
  </si>
  <si>
    <t>US Treasury Securities</t>
  </si>
  <si>
    <t>US Government Sponsored Agencies</t>
  </si>
  <si>
    <t>Mortgage-backed securities residential</t>
  </si>
  <si>
    <t>Mortgage-backed securities commercial</t>
  </si>
  <si>
    <t>State and Municipal Securities</t>
  </si>
  <si>
    <t>SECURITIES - Schedule of Available For Sale Securities By Maturity (Details) - USD ($) $ in Thousands</t>
  </si>
  <si>
    <t>Maturities of Available-for-sale Debt Securities [Abstract]</t>
  </si>
  <si>
    <t>Amortized Cost, Due in one year or less</t>
  </si>
  <si>
    <t>Amortized Cost, Due after one year through five years</t>
  </si>
  <si>
    <t>Amortized Cost, Due after five years through ten years</t>
  </si>
  <si>
    <t>Amortized Cost, Due after ten years</t>
  </si>
  <si>
    <t>Amortized Cost, Available for sale securities with maturities amortized cost</t>
  </si>
  <si>
    <t>Amortized Cost, Mortgage-backed securities</t>
  </si>
  <si>
    <t>Amortized Cost, Total debt securities</t>
  </si>
  <si>
    <t>Fair Value, Due in one year or less</t>
  </si>
  <si>
    <t>Fair Value, Due after one year through five years</t>
  </si>
  <si>
    <t>Fair Value, Due after five years through ten years</t>
  </si>
  <si>
    <t>Fair Value, Due after ten years</t>
  </si>
  <si>
    <t>Fair Value, Available for sale securities with maturities fair value</t>
  </si>
  <si>
    <t>Fair Value, Mortgage-backed securities</t>
  </si>
  <si>
    <t>Fair Value, Total debt securities</t>
  </si>
  <si>
    <t>SECURITIES - Schedule of Sales of Securities Available For Sale (Details) - USD ($) $ in Thousands</t>
  </si>
  <si>
    <t>Sales of securities available-for-sale</t>
  </si>
  <si>
    <t>Proceeds</t>
  </si>
  <si>
    <t>Gross gains</t>
  </si>
  <si>
    <t>Gross losses</t>
  </si>
  <si>
    <t>Number of securities</t>
  </si>
  <si>
    <t>SECURITIES - Schedule of Available For Sale of Securities Continuous Unrealized Loss Position (Details) - USD ($) $ in Thousands</t>
  </si>
  <si>
    <t>Securities with unrealized losses [Abstract]</t>
  </si>
  <si>
    <t>Less than 12 months, Fair Value</t>
  </si>
  <si>
    <t>12 months or more, Fair value</t>
  </si>
  <si>
    <t>Total Fair value</t>
  </si>
  <si>
    <t>Less than 12 Months, Unrealized Losses</t>
  </si>
  <si>
    <t>12 Months or more, Unrealized Losses</t>
  </si>
  <si>
    <t>Total Unrealized Losses</t>
  </si>
  <si>
    <t>SECURITIES - Quantitative Disclosure of Available For Sale of Securities (Details)</t>
  </si>
  <si>
    <t>Number of securities with unrealized losses [Abstract]</t>
  </si>
  <si>
    <t>Number of available-for-sale securities in unrealized loss positions, less than 12 months</t>
  </si>
  <si>
    <t>Number of available-for-sale securities in unrealized loss positions, 12 months or more</t>
  </si>
  <si>
    <t>Available-for-sale, Securities in Unrealized Loss Positions, Number of Positions</t>
  </si>
  <si>
    <t>SECURITIES - Additional Information (Details) - USD ($) $ in Millions</t>
  </si>
  <si>
    <t>Available-for-sale Securities pledged as collateral</t>
  </si>
  <si>
    <t>LOANS - Total Loans Outstanding (Details) - USD ($) $ in Thousands</t>
  </si>
  <si>
    <t>12 Months Ended</t>
  </si>
  <si>
    <t>Jun. 30, 2019</t>
  </si>
  <si>
    <t>Jun. 30, 2018</t>
  </si>
  <si>
    <t>Dec. 31, 2017</t>
  </si>
  <si>
    <t>Accounts, Notes, Loans and Financing Receivable</t>
  </si>
  <si>
    <t>Total Commercial And Consumer Loans</t>
  </si>
  <si>
    <t>Percentage of Subtotal</t>
  </si>
  <si>
    <t>100.00%</t>
  </si>
  <si>
    <t>Less: Allowance for loan losses</t>
  </si>
  <si>
    <t>Net deferred loan fees</t>
  </si>
  <si>
    <t>Loans, net</t>
  </si>
  <si>
    <t>Commercial Portfolio Segment</t>
  </si>
  <si>
    <t>Percentage of Total commercial loans</t>
  </si>
  <si>
    <t>88.00%</t>
  </si>
  <si>
    <t>87.90%</t>
  </si>
  <si>
    <t>Other consumer loans</t>
  </si>
  <si>
    <t>Consumer loan open-ended revolving line</t>
  </si>
  <si>
    <t>Working Capital Lines of Credit Loans</t>
  </si>
  <si>
    <t>Percentage of Total consumer loans</t>
  </si>
  <si>
    <t>12.00%</t>
  </si>
  <si>
    <t>12.10%</t>
  </si>
  <si>
    <t>Commercial and Industrial Loans</t>
  </si>
  <si>
    <t>Commercial and Industrial Loans | Commercial Portfolio Segment</t>
  </si>
  <si>
    <t>35.60%</t>
  </si>
  <si>
    <t>35.90%</t>
  </si>
  <si>
    <t>Commercial and Industrial Loans | Working Capital Lines of Credit Loans | Commercial Portfolio Segment</t>
  </si>
  <si>
    <t>18.20%</t>
  </si>
  <si>
    <t>17.60%</t>
  </si>
  <si>
    <t>Commercial and Industrial Loans | Non-working Capital Loans | Commercial Portfolio Segment</t>
  </si>
  <si>
    <t>17.40%</t>
  </si>
  <si>
    <t>18.30%</t>
  </si>
  <si>
    <t>Commercial Real Estate and Multi-family Residential Loans | Commercial Portfolio Segment</t>
  </si>
  <si>
    <t>41.70%</t>
  </si>
  <si>
    <t>40.10%</t>
  </si>
  <si>
    <t>Commercial Real Estate and Multi-family Residential Loans | Construction and Land Development Loans | Commercial Portfolio Segment</t>
  </si>
  <si>
    <t>7.90%</t>
  </si>
  <si>
    <t>6.80%</t>
  </si>
  <si>
    <t>Commercial Real Estate and Multi-family Residential Loans | Owner Occupied Loans | Commercial Portfolio Segment</t>
  </si>
  <si>
    <t>13.80%</t>
  </si>
  <si>
    <t>Commercial Real Estate and Multi-family Residential Loans | Nonowner Occupied Loans | Commercial Portfolio Segment</t>
  </si>
  <si>
    <t>13.50%</t>
  </si>
  <si>
    <t>13.30%</t>
  </si>
  <si>
    <t>Commercial Real Estate and Multi-family Residential Loans | Multifamily Loans | Commercial Portfolio Segment</t>
  </si>
  <si>
    <t>6.50%</t>
  </si>
  <si>
    <t>Agri-business and Agricultural Loans</t>
  </si>
  <si>
    <t>Agri-business and Agricultural Loans | Commercial Portfolio Segment</t>
  </si>
  <si>
    <t>8.20%</t>
  </si>
  <si>
    <t>9.50%</t>
  </si>
  <si>
    <t>Agri-business and Agricultural Loans | Loans Secured By Farmland | Commercial Portfolio Segment</t>
  </si>
  <si>
    <t>4.40%</t>
  </si>
  <si>
    <t>4.60%</t>
  </si>
  <si>
    <t>Agri-business and Agricultural Loans | Loans For Agricultural Production | Commercial Portfolio Segment</t>
  </si>
  <si>
    <t>3.80%</t>
  </si>
  <si>
    <t>4.90%</t>
  </si>
  <si>
    <t>Other Commercial Loans</t>
  </si>
  <si>
    <t>2.30%</t>
  </si>
  <si>
    <t>2.20%</t>
  </si>
  <si>
    <t>Other Commercial Loans | Commercial Portfolio Segment</t>
  </si>
  <si>
    <t>2.50%</t>
  </si>
  <si>
    <t>2.40%</t>
  </si>
  <si>
    <t>Total Consumer 1 To 4 Family Mortgage Loans</t>
  </si>
  <si>
    <t>9.70%</t>
  </si>
  <si>
    <t>9.90%</t>
  </si>
  <si>
    <t>Total Consumer 1 To 4 Family Mortgage Loans | Closed End First Mortgage Loans</t>
  </si>
  <si>
    <t>4.70%</t>
  </si>
  <si>
    <t>Total Consumer 1 To 4 Family Mortgage Loans | Open End And Junior Lien Loans</t>
  </si>
  <si>
    <t>4.80%</t>
  </si>
  <si>
    <t>Total Consumer 1 To 4 Family Mortgage Loans | Residential Construction and Land Development Loans</t>
  </si>
  <si>
    <t>0.30%</t>
  </si>
  <si>
    <t>0.40%</t>
  </si>
  <si>
    <t>LOANS - Additional Information (Details) - USD ($)</t>
  </si>
  <si>
    <t>Mortgage Loans in Process of Foreclosure, Amount</t>
  </si>
  <si>
    <t>ALLOWANCE FOR LOAN LOSSES AND CREDIT QUALITY - Allowance for loan losses by portfolio segment (Details) - USD ($) $ in Thousands</t>
  </si>
  <si>
    <t>Financing Receivable, Allowance for Credit Losses</t>
  </si>
  <si>
    <t>Beginning balance</t>
  </si>
  <si>
    <t>Loans charged-off</t>
  </si>
  <si>
    <t>Recoveries</t>
  </si>
  <si>
    <t>Net loans charged-off/(recovered)</t>
  </si>
  <si>
    <t>Ending balance</t>
  </si>
  <si>
    <t>Commercial Real Estate and Multi-family Residential Loans</t>
  </si>
  <si>
    <t>Other Commercial</t>
  </si>
  <si>
    <t>Consumer 1-4 Family Mortgage Loans</t>
  </si>
  <si>
    <t>Other Consumer</t>
  </si>
  <si>
    <t>Unallocated</t>
  </si>
  <si>
    <t>ALLOWANCE FOR LOAN LOSSES AND CREDIT QUALITY - Balance In The Allowance For Loan Losses And The Recorded Investment In Loans By Portfolio Management (Details) - USD ($) $ in Thousands</t>
  </si>
  <si>
    <t>Ending allowance balance attributable to loans:</t>
  </si>
  <si>
    <t>Individually evaluated for impairment</t>
  </si>
  <si>
    <t>Collectively evaluated for impairment</t>
  </si>
  <si>
    <t>Total ending allowance balance</t>
  </si>
  <si>
    <t>Loans:</t>
  </si>
  <si>
    <t>Loans collectively evaluated for impairment</t>
  </si>
  <si>
    <t>Total ending loans balance</t>
  </si>
  <si>
    <t>ALLOWANCE FOR LOAN LOSSES AND CREDIT QUALITY - Loans Individually Evaluated For Impairment (Details) - USD ($) $ in Thousands</t>
  </si>
  <si>
    <t>Loans Individually Evaluated for Impairment [Abstract]</t>
  </si>
  <si>
    <t>Unpaid Principal Balance</t>
  </si>
  <si>
    <t>Recorded Investment</t>
  </si>
  <si>
    <t>Allowance for Loan Losses Allocated</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an allowance recorded</t>
  </si>
  <si>
    <t>Interest Income Recognized</t>
  </si>
  <si>
    <t>Cash basis interest income recognized with no related allowance recorded</t>
  </si>
  <si>
    <t>Cash basis interest income recognized with an allowance recorded</t>
  </si>
  <si>
    <t>Cash Basis Interest Income Recognized</t>
  </si>
  <si>
    <t>Commercial and Industrial Loans | Working Capital Lines of Credit Loans</t>
  </si>
  <si>
    <t>Unpaid principal balance with no related allowance recorded</t>
  </si>
  <si>
    <t>Unpaid principal balance with an allowance recorded</t>
  </si>
  <si>
    <t>Recorded Investment with no related allowance recorded</t>
  </si>
  <si>
    <t>Recorded investment with an allowance recorded</t>
  </si>
  <si>
    <t>Allowance for loan losses allocated with no related allowance recorded</t>
  </si>
  <si>
    <t>Allowance for loans losses allocated with an allowance recorded</t>
  </si>
  <si>
    <t>Commercial and Industrial Loans | Non-working Capital Loans</t>
  </si>
  <si>
    <t>Commercial Real Estate and Multi-family Residential Loans | Construction and Land Development Loans</t>
  </si>
  <si>
    <t>Commercial Real Estate and Multi-family Residential Loans | Owner Occupied Loans</t>
  </si>
  <si>
    <t>Agri-business and Agricultural Loans | Owner Occupied Loans</t>
  </si>
  <si>
    <t>Agri-business and Agricultural Loans | Loans Secured By Farmland</t>
  </si>
  <si>
    <t>Consumer 1-4 Family Mortgage Loans | Other Commercial Loans</t>
  </si>
  <si>
    <t>Consumer 1-4 Family Mortgage Loans | Closed End First Mortgage Loans</t>
  </si>
  <si>
    <t>Consumer 1-4 Family Mortgage Loans | Open End and Junior Lien Loans</t>
  </si>
  <si>
    <t>Consumer 1-4 Family Mortgage Loans | Home Equity Mortgage Open Ended Revolving Lines</t>
  </si>
  <si>
    <t>Consumer 1-4 Family Mortgage Loans | Other Consumer Loans</t>
  </si>
  <si>
    <t>ALLOWANCE FOR LOAN LOSSES AND CREDIT QUALITY - Aging Of The Recorded Investment In Past Due Loans (Details) - USD ($) $ in Thousands</t>
  </si>
  <si>
    <t>Financing Receivable, Recorded Investment, Aging [Abstract]</t>
  </si>
  <si>
    <t>Loans Not Past Due</t>
  </si>
  <si>
    <t>30 to 89 Days Past Due</t>
  </si>
  <si>
    <t>Nonaccrual</t>
  </si>
  <si>
    <t>Total Past Due and Nonaccural</t>
  </si>
  <si>
    <t>Greater than 90 Days Past Due</t>
  </si>
  <si>
    <t>Total Past Due</t>
  </si>
  <si>
    <t>Other Commercial Loans | Greater than 90 Days Past Due</t>
  </si>
  <si>
    <t>Other consumer loans | Greater than 90 Days Past Due</t>
  </si>
  <si>
    <t>Commercial and Industrial Loans | Working Capital Lines of Credit Loans | Greater than 90 Days Past Due</t>
  </si>
  <si>
    <t>Commercial and Industrial Loans | Non-working Capital Loans | Greater than 90 Days Past Due</t>
  </si>
  <si>
    <t>Commercial Real Estate and Multi-family Residential Loans | Construction and Land Development Loans | Greater than 90 Days Past Due</t>
  </si>
  <si>
    <t>Commercial Real Estate and Multi-family Residential Loans | Owner Occupied Loans | Greater than 90 Days Past Due</t>
  </si>
  <si>
    <t>Commercial Real Estate and Multi-family Residential Loans | Nonowner Occupied Loans</t>
  </si>
  <si>
    <t>Commercial Real Estate and Multi-family Residential Loans | Nonowner Occupied Loans | Greater than 90 Days Past Due</t>
  </si>
  <si>
    <t>Commercial Real Estate and Multi-family Residential Loans | Multifamily Loans</t>
  </si>
  <si>
    <t>Commercial Real Estate and Multi-family Residential Loans | Multifamily Loans | Greater than 90 Days Past Due</t>
  </si>
  <si>
    <t>Commercial Real Estate and Multi-family Residential Loans | Other Commercial Loans</t>
  </si>
  <si>
    <t>Agri-business and Agricultural Loans | Loans Secured By Farmland | Greater than 90 Days Past Due</t>
  </si>
  <si>
    <t>Agri-business and Agricultural Loans | Loans For Agricultural Production</t>
  </si>
  <si>
    <t>Agri-business and Agricultural Loans | Loans For Agricultural Production | Greater than 90 Days Past Due</t>
  </si>
  <si>
    <t>Agri-business and Agricultural Loans | Other Commercial Loans</t>
  </si>
  <si>
    <t>Consumer 1-4 Family Mortgage Loans | Closed End First Mortgage Loans | Greater than 90 Days Past Due</t>
  </si>
  <si>
    <t>Consumer 1-4 Family Mortgage Loans | Home Equity Mortgage Open Ended Revolving Lines | Greater than 90 Days Past Due</t>
  </si>
  <si>
    <t>Consumer 1-4 Family Mortgage Loans | Residential Construction and Land Development Loans</t>
  </si>
  <si>
    <t>Consumer 1-4 Family Mortgage Loans | Residential Construction and Land Development Loans | Greater than 90 Days Past Due</t>
  </si>
  <si>
    <t>ALLOWANCE FOR LOAN LOSSES AND CREDIT QUALITY - Troubled Debt Restructuring (Details) - USD ($) $ in Thousands</t>
  </si>
  <si>
    <t>Accruing troubled debt restructured loans</t>
  </si>
  <si>
    <t>Nonaccrual troubled debt restructured loans</t>
  </si>
  <si>
    <t>Total troubled debt restructured loans</t>
  </si>
  <si>
    <t>ALLOWANCE FOR LOAN LOSSES AND CREDIT QUALITY - Loans By Class Modified As Troubled Debt Restructuring (Details) $ in Thousands</t>
  </si>
  <si>
    <t>Sep. 30, 2019item</t>
  </si>
  <si>
    <t>Sep. 30, 2018USD ($)item</t>
  </si>
  <si>
    <t>Sep. 30, 2019USD ($)item</t>
  </si>
  <si>
    <t>Troubled Debt Restructurings Modified During Period [Abstract]</t>
  </si>
  <si>
    <t>Pre-Modification Outstanding Recorded Investment</t>
  </si>
  <si>
    <t>Post-Modification Outstanding Recorded Investment</t>
  </si>
  <si>
    <t>Modified Repayment Terms</t>
  </si>
  <si>
    <t>Number of Loans | item</t>
  </si>
  <si>
    <t>Modified Repayment Terms | Minimum</t>
  </si>
  <si>
    <t>Extension period for modified repayment terms</t>
  </si>
  <si>
    <t>0 months</t>
  </si>
  <si>
    <t>Modified Repayment Terms | Maximum</t>
  </si>
  <si>
    <t>6 months</t>
  </si>
  <si>
    <t>All Modifications</t>
  </si>
  <si>
    <t>Non-working Capital Loans</t>
  </si>
  <si>
    <t>Non-working Capital Loans | Modified Repayment Terms | Minimum</t>
  </si>
  <si>
    <t>Non-working Capital Loans | Modified Repayment Terms | Maximum</t>
  </si>
  <si>
    <t>Commercial and Industrial Loans | All Modifications</t>
  </si>
  <si>
    <t>Commercial and Industrial Loans | Working Capital Lines of Credit Loans | Modified Repayment Terms</t>
  </si>
  <si>
    <t>Commercial and Industrial Loans | Non-working Capital Loans | Minimum</t>
  </si>
  <si>
    <t>0 years</t>
  </si>
  <si>
    <t>Commercial and Industrial Loans | Non-working Capital Loans | Maximum</t>
  </si>
  <si>
    <t>Commercial and Industrial Loans | Non-working Capital Loans | Modified Repayment Terms</t>
  </si>
  <si>
    <t>Commercial and Industrial Loans | Non-working Capital Loans | Modified Repayment Terms | Minimum</t>
  </si>
  <si>
    <t>Commercial and Industrial Loans | Non-working Capital Loans | All Modifications</t>
  </si>
  <si>
    <t>Commercial and Industrial Loans | Owner Occupied Loans</t>
  </si>
  <si>
    <t>12 months</t>
  </si>
  <si>
    <t>Commercial Real Estate and Multi-family Residential Loans | Owner Occupied Loans | Modified Repayment Terms</t>
  </si>
  <si>
    <t>Commercial Real Estate and Multi-family Residential Loans | Owner Occupied Loans | All Modifications</t>
  </si>
  <si>
    <t>Consumer 1-4 Family Mortgage Loans | Closed End First Mortgage Loans | Minimum</t>
  </si>
  <si>
    <t>Consumer 1-4 Family Mortgage Loans | Closed End First Mortgage Loans | Maximum</t>
  </si>
  <si>
    <t>239 months</t>
  </si>
  <si>
    <t>Consumer 1-4 Family Mortgage Loans | Closed End First Mortgage Loans | Modified Repayment Terms</t>
  </si>
  <si>
    <t>Consumer 1-4 Family Mortgage Loans | Closed End First Mortgage Loans | All Modifications</t>
  </si>
  <si>
    <t>ALLOWANCE FOR LOAN LOSSES AND CREDIT QUALITY - Credit Quality Indicators (Details) - USD ($) $ in Thousands</t>
  </si>
  <si>
    <t>Financing Receivable, Recorded Investment</t>
  </si>
  <si>
    <t>Consumer 1-4 Family Mortgage Loans | Open End And Junior Lien Loans</t>
  </si>
  <si>
    <t>Pass</t>
  </si>
  <si>
    <t>Pass | Commercial and Industrial Loans | Working Capital Lines of Credit Loans</t>
  </si>
  <si>
    <t>Pass | Commercial and Industrial Loans | Non-working Capital Loans</t>
  </si>
  <si>
    <t>Pass | Commercial Real Estate and Multi-family Residential Loans | Construction and Land Development Loans</t>
  </si>
  <si>
    <t>Pass | Commercial Real Estate and Multi-family Residential Loans | Owner Occupied Loans</t>
  </si>
  <si>
    <t>Pass | Commercial Real Estate and Multi-family Residential Loans | Nonowner Occupied Loans</t>
  </si>
  <si>
    <t>Pass | Commercial Real Estate and Multi-family Residential Loans | Multifamily Loans</t>
  </si>
  <si>
    <t>Pass | Commercial Real Estate and Multi-family Residential Loans | Other Commercial Loans</t>
  </si>
  <si>
    <t>Pass | Agri-business and Agricultural Loans | Loans Secured By Farmland</t>
  </si>
  <si>
    <t>Pass | Agri-business and Agricultural Loans | Loans For Agricultural Production</t>
  </si>
  <si>
    <t>Pass | Agri-business and Agricultural Loans | Other Commercial Loans</t>
  </si>
  <si>
    <t>Pass | Consumer 1-4 Family Mortgage Loans | Other Commercial Loans</t>
  </si>
  <si>
    <t>Pass | Consumer 1-4 Family Mortgage Loans | Closed End First Mortgage Loans</t>
  </si>
  <si>
    <t>Pass | Consumer 1-4 Family Mortgage Loans | Open End And Junior Lien Loans</t>
  </si>
  <si>
    <t>Pass | Consumer 1-4 Family Mortgage Loans | Residential Construction and Land Development Loans</t>
  </si>
  <si>
    <t>Special Mention</t>
  </si>
  <si>
    <t>Special Mention | Commercial and Industrial Loans | Working Capital Lines of Credit Loans</t>
  </si>
  <si>
    <t>Special Mention | Commercial and Industrial Loans | Non-working Capital Loans</t>
  </si>
  <si>
    <t>Special Mention | Commercial Real Estate and Multi-family Residential Loans | Construction and Land Development Loans</t>
  </si>
  <si>
    <t>Special Mention | Commercial Real Estate and Multi-family Residential Loans | Owner Occupied Loans</t>
  </si>
  <si>
    <t>Special Mention | Commercial Real Estate and Multi-family Residential Loans | Nonowner Occupied Loans</t>
  </si>
  <si>
    <t>Special Mention | Commercial Real Estate and Multi-family Residential Loans | Multifamily Loans</t>
  </si>
  <si>
    <t>Special Mention | Commercial Real Estate and Multi-family Residential Loans | Other Commercial Loans</t>
  </si>
  <si>
    <t>Special Mention | Agri-business and Agricultural Loans | Loans Secured By Farmland</t>
  </si>
  <si>
    <t>Special Mention | Agri-business and Agricultural Loans | Loans For Agricultural Production</t>
  </si>
  <si>
    <t>Special Mention | Agri-business and Agricultural Loans | Other Commercial Loans</t>
  </si>
  <si>
    <t>Special Mention | Consumer 1-4 Family Mortgage Loans | Other Commercial Loans</t>
  </si>
  <si>
    <t>Special Mention | Consumer 1-4 Family Mortgage Loans | Closed End First Mortgage Loans</t>
  </si>
  <si>
    <t>Special Mention | Consumer 1-4 Family Mortgage Loans | Open End And Junior Lien Loans</t>
  </si>
  <si>
    <t>Special Mention | Consumer 1-4 Family Mortgage Loans | Residential Construction and Land Development Loans</t>
  </si>
  <si>
    <t>Substandard</t>
  </si>
  <si>
    <t>Substandard | Commercial and Industrial Loans | Working Capital Lines of Credit Loans</t>
  </si>
  <si>
    <t>Substandard | Commercial and Industrial Loans | Non-working Capital Loans</t>
  </si>
  <si>
    <t>Substandard | Commercial Real Estate and Multi-family Residential Loans | Construction and Land Development Loans</t>
  </si>
  <si>
    <t>Substandard | Commercial Real Estate and Multi-family Residential Loans | Owner Occupied Loans</t>
  </si>
  <si>
    <t>Substandard | Commercial Real Estate and Multi-family Residential Loans | Nonowner Occupied Loans</t>
  </si>
  <si>
    <t>Substandard | Commercial Real Estate and Multi-family Residential Loans | Multifamily Loans</t>
  </si>
  <si>
    <t>Substandard | Commercial Real Estate and Multi-family Residential Loans | Other Commercial Loans</t>
  </si>
  <si>
    <t>Substandard | Agri-business and Agricultural Loans | Loans Secured By Farmland</t>
  </si>
  <si>
    <t>Substandard | Agri-business and Agricultural Loans | Loans For Agricultural Production</t>
  </si>
  <si>
    <t>Substandard | Agri-business and Agricultural Loans | Other Commercial Loans</t>
  </si>
  <si>
    <t>Substandard | Consumer 1-4 Family Mortgage Loans | Other Commercial Loans</t>
  </si>
  <si>
    <t>Substandard | Consumer 1-4 Family Mortgage Loans | Closed End First Mortgage Loans</t>
  </si>
  <si>
    <t>Substandard | Consumer 1-4 Family Mortgage Loans | Open End And Junior Lien Loans</t>
  </si>
  <si>
    <t>Substandard | Consumer 1-4 Family Mortgage Loans | Residential Construction and Land Development Loans</t>
  </si>
  <si>
    <t>Doubtful</t>
  </si>
  <si>
    <t>Doubtful | Commercial and Industrial Loans | Working Capital Lines of Credit Loans</t>
  </si>
  <si>
    <t>Doubtful | Commercial and Industrial Loans | Non-working Capital Loans</t>
  </si>
  <si>
    <t>Doubtful | Commercial Real Estate and Multi-family Residential Loans | Construction and Land Development Loans</t>
  </si>
  <si>
    <t>Doubtful | Commercial Real Estate and Multi-family Residential Loans | Owner Occupied Loans</t>
  </si>
  <si>
    <t>Doubtful | Commercial Real Estate and Multi-family Residential Loans | Nonowner Occupied Loans</t>
  </si>
  <si>
    <t>Doubtful | Commercial Real Estate and Multi-family Residential Loans | Multifamily Loans</t>
  </si>
  <si>
    <t>Doubtful | Commercial Real Estate and Multi-family Residential Loans | Other Commercial Loans</t>
  </si>
  <si>
    <t>Doubtful | Agri-business and Agricultural Loans | Loans Secured By Farmland</t>
  </si>
  <si>
    <t>Doubtful | Agri-business and Agricultural Loans | Loans For Agricultural Production</t>
  </si>
  <si>
    <t>Doubtful | Agri-business and Agricultural Loans | Other Commercial Loans</t>
  </si>
  <si>
    <t>Doubtful | Consumer 1-4 Family Mortgage Loans | Other Commercial Loans</t>
  </si>
  <si>
    <t>Doubtful | Consumer 1-4 Family Mortgage Loans | Closed End First Mortgage Loans</t>
  </si>
  <si>
    <t>Doubtful | Consumer 1-4 Family Mortgage Loans | Open End And Junior Lien Loans</t>
  </si>
  <si>
    <t>Doubtful | Consumer 1-4 Family Mortgage Loans | Residential Construction and Land Development Loans</t>
  </si>
  <si>
    <t>Not Rated</t>
  </si>
  <si>
    <t>Not Rated | Commercial and Industrial Loans | Working Capital Lines of Credit Loans</t>
  </si>
  <si>
    <t>Not Rated | Commercial and Industrial Loans | Non-working Capital Loans</t>
  </si>
  <si>
    <t>Not Rated | Commercial Real Estate and Multi-family Residential Loans | Construction and Land Development Loans</t>
  </si>
  <si>
    <t>Not Rated | Commercial Real Estate and Multi-family Residential Loans | Owner Occupied Loans</t>
  </si>
  <si>
    <t>Not Rated | Commercial Real Estate and Multi-family Residential Loans | Nonowner Occupied Loans</t>
  </si>
  <si>
    <t>Not Rated | Commercial Real Estate and Multi-family Residential Loans | Multifamily Loans</t>
  </si>
  <si>
    <t>Not Rated | Commercial Real Estate and Multi-family Residential Loans | Other Commercial Loans</t>
  </si>
  <si>
    <t>Not Rated | Agri-business and Agricultural Loans | Loans Secured By Farmland</t>
  </si>
  <si>
    <t>Not Rated | Agri-business and Agricultural Loans | Loans For Agricultural Production</t>
  </si>
  <si>
    <t>Not Rated | Agri-business and Agricultural Loans | Other Commercial Loans</t>
  </si>
  <si>
    <t>Not Rated | Consumer 1-4 Family Mortgage Loans | Other Commercial Loans</t>
  </si>
  <si>
    <t>Not Rated | Consumer 1-4 Family Mortgage Loans | Closed End First Mortgage Loans</t>
  </si>
  <si>
    <t>Not Rated | Consumer 1-4 Family Mortgage Loans | Open End And Junior Lien Loans</t>
  </si>
  <si>
    <t>Not Rated | Consumer 1-4 Family Mortgage Loans | Residential Construction and Land Development Loans</t>
  </si>
  <si>
    <t>ALLOWANCE FOR LOAN LOSSES AND CREDIT QUALITY - Additional Information (Details)</t>
  </si>
  <si>
    <t>Dec. 31, 2018USD ($)</t>
  </si>
  <si>
    <t>Loans Modified In Troubled Debt Restructured Loans</t>
  </si>
  <si>
    <t>Increase (decrease) in allowance for loan loss</t>
  </si>
  <si>
    <t>Loan amount of credit quality analysis</t>
  </si>
  <si>
    <t>Financing Receivable, Modifications, Recorded Investment</t>
  </si>
  <si>
    <t>Construction and Land Development Loans</t>
  </si>
  <si>
    <t>Commercial Real Estate Building</t>
  </si>
  <si>
    <t>Commercial and Industrial Nonworking Capital</t>
  </si>
  <si>
    <t>Commercial Real Estates</t>
  </si>
  <si>
    <t>Commercial Real Estates | All Modifications</t>
  </si>
  <si>
    <t>FAIR VALUE - Assets and Liabilities Measured At Fair Value on a Recurring Basis (Details) - USD ($) $ in Thousands</t>
  </si>
  <si>
    <t>Assets</t>
  </si>
  <si>
    <t>Securities available for sale</t>
  </si>
  <si>
    <t>Mortgage banking derivative</t>
  </si>
  <si>
    <t>Liabilities</t>
  </si>
  <si>
    <t>Fair Value, Measurements, Recurring</t>
  </si>
  <si>
    <t>U.S. Treasury securities</t>
  </si>
  <si>
    <t>U.S. government sponsored agency securities</t>
  </si>
  <si>
    <t>Mortgage-backed securities: residential</t>
  </si>
  <si>
    <t>Mortgage-backed securities: commercial</t>
  </si>
  <si>
    <t>State and municipal securities</t>
  </si>
  <si>
    <t>Interest rate swap derivative</t>
  </si>
  <si>
    <t>Level 1 | Fair Value, Measurements, Recurring</t>
  </si>
  <si>
    <t>Level 2 | Fair Value, Measurements, Recurring</t>
  </si>
  <si>
    <t>Level 3 | Fair Value, Measurements, Recurring</t>
  </si>
  <si>
    <t>FAIR VALUE - Assets Measured at Fair Value on a Nonrecurring Basis (Details) - Fair Value, Measurements, Nonrecurring - USD ($) $ in Thousands</t>
  </si>
  <si>
    <t>Assets Measured At Fair Value On Nonrecurring Basis</t>
  </si>
  <si>
    <t>Impaired loans</t>
  </si>
  <si>
    <t>Other real estate owned</t>
  </si>
  <si>
    <t>Level 1</t>
  </si>
  <si>
    <t>Level 2</t>
  </si>
  <si>
    <t>Level 3</t>
  </si>
  <si>
    <t>Commercial and Industrial Loans | Working Capital Lines of Credit Loans | Level 1</t>
  </si>
  <si>
    <t>Commercial and Industrial Loans | Working Capital Lines of Credit Loans | Level 2</t>
  </si>
  <si>
    <t>Commercial and Industrial Loans | Working Capital Lines of Credit Loans | Level 3</t>
  </si>
  <si>
    <t>Commercial and Industrial Loans | Non-working Capital Loans | Level 1</t>
  </si>
  <si>
    <t>Commercial and Industrial Loans | Non-working Capital Loans | Level 2</t>
  </si>
  <si>
    <t>Commercial and Industrial Loans | Non-working Capital Loans | Level 3</t>
  </si>
  <si>
    <t>Commercial Real Estate and Multi-family Residential Loans | Construction and Land Development Loans | Level 1</t>
  </si>
  <si>
    <t>Commercial Real Estate and Multi-family Residential Loans | Construction and Land Development Loans | Level 2</t>
  </si>
  <si>
    <t>Commercial Real Estate and Multi-family Residential Loans | Construction and Land Development Loans | Level 3</t>
  </si>
  <si>
    <t>Commercial Real Estate and Multi-family Residential Loans | Owner Occupied Loans | Level 1</t>
  </si>
  <si>
    <t>Commercial Real Estate and Multi-family Residential Loans | Owner Occupied Loans | Level 2</t>
  </si>
  <si>
    <t>Commercial Real Estate and Multi-family Residential Loans | Owner Occupied Loans | Level 3</t>
  </si>
  <si>
    <t>Agribusiness and Agricultural | Loans Secured By Farmland</t>
  </si>
  <si>
    <t>Agribusiness and Agricultural | Loans Secured By Farmland | Level 1</t>
  </si>
  <si>
    <t>Agribusiness and Agricultural | Loans Secured By Farmland | Level 2</t>
  </si>
  <si>
    <t>Agribusiness and Agricultural | Loans Secured By Farmland | Level 3</t>
  </si>
  <si>
    <t>Consumer 1-4 Family Mortgage Loans | Closed End First Mortgage Loans | Level 1</t>
  </si>
  <si>
    <t>Consumer 1-4 Family Mortgage Loans | Closed End First Mortgage Loans | Level 2</t>
  </si>
  <si>
    <t>Consumer 1-4 Family Mortgage Loans | Closed End First Mortgage Loans | Level 3</t>
  </si>
  <si>
    <t>Consumer 1-4 Family Mortgage Loans | Open End and Junior Lien Loans | Level 1</t>
  </si>
  <si>
    <t>Consumer 1-4 Family Mortgage Loans | Open End and Junior Lien Loans | Level 2</t>
  </si>
  <si>
    <t>Consumer 1-4 Family Mortgage Loans | Open End and Junior Lien Loans | Level 3</t>
  </si>
  <si>
    <t>FAIR VALUE - Valuation Methodology and Unobservable Inputs for Level 3 Assets (Details) - Fair Value, Measurements, Nonrecurring $ in Thousands</t>
  </si>
  <si>
    <t>Dec. 31, 2018USD ($)item</t>
  </si>
  <si>
    <t>Valuation Methodology and Unobservable Inputs For Level 3 Assets Measured At Fair Value [Line Items]</t>
  </si>
  <si>
    <t>Impaired loans | $</t>
  </si>
  <si>
    <t>Unobservable Inputs</t>
  </si>
  <si>
    <t>Discount to reflect current market conditions and ultimate collectability</t>
  </si>
  <si>
    <t>Commercial and Industrial Loans | Collateral Based Measurements | Measurement Input, Discount Rate</t>
  </si>
  <si>
    <t>Commercial and Industrial Loans | Minimum | Collateral Based Measurements | Measurement Input, Discount Rate</t>
  </si>
  <si>
    <t>Range of Inputs (Average) (in hundredths)</t>
  </si>
  <si>
    <t>Commercial and Industrial Loans | Maximum | Collateral Based Measurements | Measurement Input, Discount Rate</t>
  </si>
  <si>
    <t>Commercial and Industrial Loans | Weighted Average | Collateral Based Measurements | Measurement Input, Discount Rate</t>
  </si>
  <si>
    <t>Commercial Real Estate and Multi-family Residential Loans | Collateral Based Measurements | Measurement Input, Discount Rate</t>
  </si>
  <si>
    <t>Commercial Real Estate and Multi-family Residential Loans | Minimum | Collateral Based Measurements | Measurement Input, Discount Rate</t>
  </si>
  <si>
    <t>Commercial Real Estate and Multi-family Residential Loans | Maximum | Collateral Based Measurements | Measurement Input, Discount Rate</t>
  </si>
  <si>
    <t>Commercial Real Estate and Multi-family Residential Loans | Weighted Average | Collateral Based Measurements | Measurement Input, Discount Rate</t>
  </si>
  <si>
    <t>Consumer 1-4 Family Mortgage Loans | Collateral Based Measurements | Measurement Input, Discount Rate</t>
  </si>
  <si>
    <t>Consumer 1-4 Family Mortgage Loans | Minimum | Collateral Based Measurements | Measurement Input, Discount Rate</t>
  </si>
  <si>
    <t>Consumer 1-4 Family Mortgage Loans | Maximum | Collateral Based Measurements | Measurement Input, Discount Rate</t>
  </si>
  <si>
    <t>Consumer 1-4 Family Mortgage Loans | Weighted Average | Collateral Based Measurements | Measurement Input, Discount Rate</t>
  </si>
  <si>
    <t>Agribusiness and Agricultural</t>
  </si>
  <si>
    <t xml:space="preserve">Discount to reflect current market conditions and ultimate collectability </t>
  </si>
  <si>
    <t>Agribusiness and Agricultural | Collateral Based Measurements | Measurement Input, Discount Rate</t>
  </si>
  <si>
    <t>Agribusiness and Agricultural | Weighted Average | Collateral Based Measurements | Measurement Input, Discount Rate</t>
  </si>
  <si>
    <t>Other Real Estate Owned</t>
  </si>
  <si>
    <t>Discount to reflect current market conditions</t>
  </si>
  <si>
    <t>Other Real Estate Owned | Collateral Based Measurements | Measurement Input, Discount Rate</t>
  </si>
  <si>
    <t>Other Real Estate Owned | Weighted Average | Collateral Based Measurements | Measurement Input, Discount Rate</t>
  </si>
  <si>
    <t>FAIR VALUE - Estimated Fair Values And The Related Carrying Values Of Financial Instruments (Details) - USD ($) $ in Thousands</t>
  </si>
  <si>
    <t>Financial Assets:</t>
  </si>
  <si>
    <t>Cash and cash equivalents</t>
  </si>
  <si>
    <t>Financial Liabilities:</t>
  </si>
  <si>
    <t>Carrying Value</t>
  </si>
  <si>
    <t>Real estate mortgages held for sale</t>
  </si>
  <si>
    <t>Certificates of deposit</t>
  </si>
  <si>
    <t>All other deposits</t>
  </si>
  <si>
    <t>Standby letters of credit</t>
  </si>
  <si>
    <t>Estimate of Fair Value Measurement</t>
  </si>
  <si>
    <t>Level 1 | Estimate of Fair Value Measurement</t>
  </si>
  <si>
    <t>Level 2 | Estimate of Fair Value Measurement</t>
  </si>
  <si>
    <t>Level 3 | Estimate of Fair Value Measurement</t>
  </si>
  <si>
    <t>FAIR VALUE - Additional Information (Details) - USD ($)</t>
  </si>
  <si>
    <t>Mar. 31, 2018</t>
  </si>
  <si>
    <t>Line items represent financial concepts included in a table. These concepts are used to disclose reportable information associated with domain members defined in one or many axes to the table.</t>
  </si>
  <si>
    <t>Mortgage servicing rights</t>
  </si>
  <si>
    <t>Percentage of discount from appraised value (in hundredths)</t>
  </si>
  <si>
    <t>3.94%</t>
  </si>
  <si>
    <t>Weighted average maturity of residential mortgages</t>
  </si>
  <si>
    <t>20 years</t>
  </si>
  <si>
    <t>Prepayment Speed used in unobservable assumptions</t>
  </si>
  <si>
    <t>65</t>
  </si>
  <si>
    <t>81</t>
  </si>
  <si>
    <t>Discount rate used to estimate fair value (in hundredths)</t>
  </si>
  <si>
    <t>9.40%</t>
  </si>
  <si>
    <t>Subtotal</t>
  </si>
  <si>
    <t>Provision for Loan and Lease Losses</t>
  </si>
  <si>
    <t>Allowance for Loan and Lease Loss, Recovery of Bad Debts</t>
  </si>
  <si>
    <t>Amount of variance</t>
  </si>
  <si>
    <t>Commercial Real Estates | Minimum | Level 3</t>
  </si>
  <si>
    <t>0.00%</t>
  </si>
  <si>
    <t>Commercial Real Estates | Maximum | Level 3</t>
  </si>
  <si>
    <t>50.00%</t>
  </si>
  <si>
    <t>Inventory Finished Goods | Minimum | Level 3</t>
  </si>
  <si>
    <t>35.00%</t>
  </si>
  <si>
    <t>Inventory Finished Goods | Maximum | Level 3</t>
  </si>
  <si>
    <t>65.00%</t>
  </si>
  <si>
    <t>Finished Goods | Minimum | Level 3</t>
  </si>
  <si>
    <t>30.00%</t>
  </si>
  <si>
    <t>Finished Goods | Maximum | Level 3</t>
  </si>
  <si>
    <t>60.00%</t>
  </si>
  <si>
    <t>Inventory Work In Process | Minimum | Level 3</t>
  </si>
  <si>
    <t>Inventory Work In Process | Maximum | Level 3</t>
  </si>
  <si>
    <t>Equipment | Minimum | Level 3</t>
  </si>
  <si>
    <t>Equipment | Maximum | Level 3</t>
  </si>
  <si>
    <t>70.00%</t>
  </si>
  <si>
    <t>Marketable Securities | Minimum | Level 3</t>
  </si>
  <si>
    <t>10.00%</t>
  </si>
  <si>
    <t>Marketable Securities | Maximum | Level 3</t>
  </si>
  <si>
    <t>Impaired Loans</t>
  </si>
  <si>
    <t>Charge Off</t>
  </si>
  <si>
    <t>Municipal Notes | Minimum</t>
  </si>
  <si>
    <t>Percentage of Variance</t>
  </si>
  <si>
    <t>(5.00%)</t>
  </si>
  <si>
    <t>Municipal Notes | Maximum</t>
  </si>
  <si>
    <t>US Government Agencies Short-term Debt Securities | Minimum</t>
  </si>
  <si>
    <t>(3.00%)</t>
  </si>
  <si>
    <t>US Government Agencies Short-term Debt Securities | Maximum</t>
  </si>
  <si>
    <t>3.00%</t>
  </si>
  <si>
    <t>US Treasury Securities | Minimum</t>
  </si>
  <si>
    <t>(1.00%)</t>
  </si>
  <si>
    <t>US Treasury Securities | Maximum</t>
  </si>
  <si>
    <t>1.00%</t>
  </si>
  <si>
    <t>SECURITIES SOLD UNDER AGREEMENTS TO REPURCHASE - Additional Information (Details) - USD ($) $ in Thousands</t>
  </si>
  <si>
    <t>Collateralized Mortgage Backed Securities</t>
  </si>
  <si>
    <t>Securities Sold under Agreements to Repurchase, Fair Value of Collateral</t>
  </si>
  <si>
    <t>EMPLOYEE BENEFIT PLANS - Components of net periodic benefit cost (Details) - USD ($) $ in Thousands</t>
  </si>
  <si>
    <t>Pension Benefits</t>
  </si>
  <si>
    <t>Net pension expense:</t>
  </si>
  <si>
    <t>Service cost</t>
  </si>
  <si>
    <t>Interest cost</t>
  </si>
  <si>
    <t>Expected return on plan assets</t>
  </si>
  <si>
    <t>Recognized net actuarial (gain) loss</t>
  </si>
  <si>
    <t>Net pension expense (benefit)</t>
  </si>
  <si>
    <t>SERP Benefits</t>
  </si>
  <si>
    <t>EMPLOYEE BENEFIT PLANS - Additional Information (Details) - USD ($)</t>
  </si>
  <si>
    <t>Defined Benefit Plan Disclosure</t>
  </si>
  <si>
    <t>Defined Benefit Plan, Expected Future Employer Contributions, Next Fiscal Year</t>
  </si>
  <si>
    <t>OFFSETTING ASSETS AND LIABILITIES - Schedule of Offsetting of Assets and Liabilities (Details) - USD ($) $ in Thousand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Position</t>
  </si>
  <si>
    <t>Net</t>
  </si>
  <si>
    <t>Gross Amounts of Recognized Liabilities</t>
  </si>
  <si>
    <t>Net Amounts of Liabilities presented in the Statement of Financial Position</t>
  </si>
  <si>
    <t>Interest Rate Swap</t>
  </si>
  <si>
    <t>Repurchase Agreements</t>
  </si>
  <si>
    <t>EARNINGS PER SHARE - Earnings Per Share Computations (Details) - $ / shares</t>
  </si>
  <si>
    <t>Weighted average shares outstanding for basic earnings per common share</t>
  </si>
  <si>
    <t>Dilutive effect of stock options, awards and warrants</t>
  </si>
  <si>
    <t>Weighted average shares outstanding for diluted earnings per common share</t>
  </si>
  <si>
    <t>Basic earnings per common share</t>
  </si>
  <si>
    <t>Diluted earnings per common share</t>
  </si>
  <si>
    <t>ACCUMULATED OTHER COMPREHENSIVE INCOME (LOSS) - Changes in Accumulated Other Comprehensive Income By Component (Details) - USD ($) $ in Thousands</t>
  </si>
  <si>
    <t>Accumulated Other Comprehensive Income (Loss), Net of Tax</t>
  </si>
  <si>
    <t>Unrealized Gains and (Losses) on Available- for-Sales Securities, Opening Balance</t>
  </si>
  <si>
    <t>Unrealized Gains and (Losses) on Available- for-Sales Securities, Other comprehensive income before reclassification</t>
  </si>
  <si>
    <t>Unrealized Gains and (Losses) on Available- for-Sales Securities, Amounts reclassified from accumulated other comprehensive income (loss)</t>
  </si>
  <si>
    <t>Unrealized Gains and (Losses) on Available- for-Sales Securities, Net current period other comprehensive income</t>
  </si>
  <si>
    <t>Unrealized Gains and (Losses) on Available- for-Sales Securities, Ending Balance</t>
  </si>
  <si>
    <t>Defined Benefit Pension Gains (Losses), Opening Balance</t>
  </si>
  <si>
    <t>Defined Benefit Pension Gains (Losses), Other comprehensive income before reclassification</t>
  </si>
  <si>
    <t>Defined Benefit Pension Gains (Losses), Amounts reclassified from accumulated other comprehensive income (loss)</t>
  </si>
  <si>
    <t>Defined Benefit Pension Gains (Losses), Ending Balance</t>
  </si>
  <si>
    <t>Total, Opening Balance</t>
  </si>
  <si>
    <t>Total, Other comprehensive income (loss) before reclassification</t>
  </si>
  <si>
    <t>Total, Amounts reclassified from accumulated other comprehensive income (loss)</t>
  </si>
  <si>
    <t>Total, Ending Balance</t>
  </si>
  <si>
    <t>Accounting Standards Update 2018-02</t>
  </si>
  <si>
    <t>Other Comprehensive Income (Loss), Available-for-sale Securities Adjustment, Net of Tax</t>
  </si>
  <si>
    <t>Other Comprehensive (Income) Loss, Defined Benefit Plan, after Reclassification Adjustment, after Tax</t>
  </si>
  <si>
    <t>Other Comprehensive Income Loss, Adjustment, Net of Tax</t>
  </si>
  <si>
    <t>Accounting Standards Update 2016-01</t>
  </si>
  <si>
    <t>ACCUMULATED OTHER COMPREHENSIVE INCOME (LOSS) - Reclassification Adjustment (Details) - USD ($) $ in Thousands</t>
  </si>
  <si>
    <t>Unrealized gains and losses on available-for-sale securities</t>
  </si>
  <si>
    <t>Net of tax</t>
  </si>
  <si>
    <t>Amortization of defined benefit pension items</t>
  </si>
  <si>
    <t>Total reclassifications of Net income for the period</t>
  </si>
  <si>
    <t>LEASES (Details) - USD ($) $ in Thousands</t>
  </si>
  <si>
    <t>Jan. 01, 2019</t>
  </si>
  <si>
    <t>2020</t>
  </si>
  <si>
    <t>2021</t>
  </si>
  <si>
    <t>2022</t>
  </si>
  <si>
    <t>2023</t>
  </si>
  <si>
    <t>2024 - 2029</t>
  </si>
  <si>
    <t>Total undiscounted lease payments</t>
  </si>
  <si>
    <t>Less imputed interest</t>
  </si>
  <si>
    <t>Lease liability</t>
  </si>
  <si>
    <t>Right-of-use asset</t>
  </si>
  <si>
    <t>Lease cost</t>
  </si>
  <si>
    <t>Operating lease cost</t>
  </si>
  <si>
    <t>Short-term lease cost</t>
  </si>
  <si>
    <t>Total lease cost</t>
  </si>
  <si>
    <t>Operating cash outflows from operating leases</t>
  </si>
  <si>
    <t>Weighted-average remaining lease term - operating leases</t>
  </si>
  <si>
    <t>10 years 1 month 6 days</t>
  </si>
  <si>
    <t>Weighted average discount rate - operating leases</t>
  </si>
  <si>
    <t>2.8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2562301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90442</v>
      </c>
      <c r="C3" s="6" t="n">
        <v>192290</v>
      </c>
    </row>
    <row r="4" spans="1:3">
      <c r="A4" s="4" t="s">
        <v>60</v>
      </c>
      <c r="B4" s="5" t="n">
        <v>46133</v>
      </c>
      <c r="C4" s="5" t="n">
        <v>24632</v>
      </c>
    </row>
    <row r="5" spans="1:3">
      <c r="A5" s="4" t="s">
        <v>61</v>
      </c>
      <c r="B5" s="5" t="n">
        <v>136575</v>
      </c>
      <c r="C5" s="5" t="n">
        <v>216922</v>
      </c>
    </row>
    <row r="6" spans="1:3">
      <c r="A6" s="4" t="s">
        <v>62</v>
      </c>
      <c r="B6" s="5" t="n">
        <v>613230</v>
      </c>
      <c r="C6" s="5" t="n">
        <v>585549</v>
      </c>
    </row>
    <row r="7" spans="1:3">
      <c r="A7" s="4" t="s">
        <v>63</v>
      </c>
      <c r="B7" s="5" t="n">
        <v>7424</v>
      </c>
      <c r="C7" s="5" t="n">
        <v>2293</v>
      </c>
    </row>
    <row r="8" spans="1:3">
      <c r="A8" s="4" t="s">
        <v>64</v>
      </c>
      <c r="B8" s="5" t="n">
        <v>3972593</v>
      </c>
      <c r="C8" s="5" t="n">
        <v>3866292</v>
      </c>
    </row>
    <row r="9" spans="1:3">
      <c r="A9" s="4" t="s">
        <v>65</v>
      </c>
      <c r="B9" s="5" t="n">
        <v>59631</v>
      </c>
      <c r="C9" s="5" t="n">
        <v>58097</v>
      </c>
    </row>
    <row r="10" spans="1:3">
      <c r="A10" s="4" t="s">
        <v>66</v>
      </c>
      <c r="B10" s="5" t="n">
        <v>83153</v>
      </c>
      <c r="C10" s="5" t="n">
        <v>77106</v>
      </c>
    </row>
    <row r="11" spans="1:3">
      <c r="A11" s="4" t="s">
        <v>67</v>
      </c>
      <c r="B11" s="5" t="n">
        <v>13772</v>
      </c>
      <c r="C11" s="5" t="n">
        <v>13772</v>
      </c>
    </row>
    <row r="12" spans="1:3">
      <c r="A12" s="4" t="s">
        <v>68</v>
      </c>
      <c r="B12" s="5" t="n">
        <v>15823</v>
      </c>
      <c r="C12" s="5" t="n">
        <v>15518</v>
      </c>
    </row>
    <row r="13" spans="1:3">
      <c r="A13" s="4" t="s">
        <v>69</v>
      </c>
      <c r="B13" s="5" t="n">
        <v>4970</v>
      </c>
      <c r="C13" s="5" t="n">
        <v>4970</v>
      </c>
    </row>
    <row r="14" spans="1:3">
      <c r="A14" s="4" t="s">
        <v>70</v>
      </c>
      <c r="B14" s="5" t="n">
        <v>40984</v>
      </c>
      <c r="C14" s="5" t="n">
        <v>34735</v>
      </c>
    </row>
    <row r="15" spans="1:3">
      <c r="A15" s="4" t="s">
        <v>71</v>
      </c>
      <c r="B15" s="5" t="n">
        <v>4948155</v>
      </c>
      <c r="C15" s="5" t="n">
        <v>4875254</v>
      </c>
    </row>
    <row r="16" spans="1:3">
      <c r="A16" s="3" t="s">
        <v>72</v>
      </c>
    </row>
    <row r="17" spans="1:3">
      <c r="A17" s="4" t="s">
        <v>73</v>
      </c>
      <c r="B17" s="5" t="n">
        <v>1011336</v>
      </c>
      <c r="C17" s="5" t="n">
        <v>946838</v>
      </c>
    </row>
    <row r="18" spans="1:3">
      <c r="A18" s="4" t="s">
        <v>74</v>
      </c>
      <c r="B18" s="5" t="n">
        <v>3272054</v>
      </c>
      <c r="C18" s="5" t="n">
        <v>3097227</v>
      </c>
    </row>
    <row r="19" spans="1:3">
      <c r="A19" s="4" t="s">
        <v>75</v>
      </c>
      <c r="B19" s="5" t="n">
        <v>4283390</v>
      </c>
      <c r="C19" s="5" t="n">
        <v>4044065</v>
      </c>
    </row>
    <row r="20" spans="1:3">
      <c r="A20" s="4" t="s">
        <v>76</v>
      </c>
      <c r="B20" s="5" t="n">
        <v>0</v>
      </c>
      <c r="C20" s="5" t="n">
        <v>75555</v>
      </c>
    </row>
    <row r="21" spans="1:3">
      <c r="A21" s="4" t="s">
        <v>77</v>
      </c>
      <c r="B21" s="5" t="n">
        <v>0</v>
      </c>
      <c r="C21" s="5" t="n">
        <v>170000</v>
      </c>
    </row>
    <row r="22" spans="1:3">
      <c r="A22" s="4" t="s">
        <v>78</v>
      </c>
      <c r="B22" s="5" t="n">
        <v>30928</v>
      </c>
      <c r="C22" s="5" t="n">
        <v>30928</v>
      </c>
    </row>
    <row r="23" spans="1:3">
      <c r="A23" s="4" t="s">
        <v>79</v>
      </c>
      <c r="B23" s="5" t="n">
        <v>30928</v>
      </c>
      <c r="C23" s="5" t="n">
        <v>276483</v>
      </c>
    </row>
    <row r="24" spans="1:3">
      <c r="A24" s="4" t="s">
        <v>80</v>
      </c>
      <c r="B24" s="5" t="n">
        <v>12071</v>
      </c>
      <c r="C24" s="5" t="n">
        <v>10404</v>
      </c>
    </row>
    <row r="25" spans="1:3">
      <c r="A25" s="4" t="s">
        <v>81</v>
      </c>
      <c r="B25" s="5" t="n">
        <v>37330</v>
      </c>
      <c r="C25" s="5" t="n">
        <v>22598</v>
      </c>
    </row>
    <row r="26" spans="1:3">
      <c r="A26" s="4" t="s">
        <v>82</v>
      </c>
      <c r="B26" s="5" t="n">
        <v>4363719</v>
      </c>
      <c r="C26" s="5" t="n">
        <v>4353550</v>
      </c>
    </row>
    <row r="27" spans="1:3">
      <c r="A27" s="3" t="s">
        <v>83</v>
      </c>
    </row>
    <row r="28" spans="1:3">
      <c r="A28" s="4" t="s">
        <v>84</v>
      </c>
      <c r="B28" s="5" t="n">
        <v>114243</v>
      </c>
      <c r="C28" s="5" t="n">
        <v>112383</v>
      </c>
    </row>
    <row r="29" spans="1:3">
      <c r="A29" s="4" t="s">
        <v>85</v>
      </c>
      <c r="B29" s="5" t="n">
        <v>460736</v>
      </c>
      <c r="C29" s="5" t="n">
        <v>419179</v>
      </c>
    </row>
    <row r="30" spans="1:3">
      <c r="A30" s="4" t="s">
        <v>86</v>
      </c>
      <c r="B30" s="5" t="n">
        <v>13467</v>
      </c>
      <c r="C30" s="5" t="n">
        <v>-6191</v>
      </c>
    </row>
    <row r="31" spans="1:3">
      <c r="A31" s="4" t="s">
        <v>87</v>
      </c>
      <c r="B31" s="5" t="n">
        <v>-4099</v>
      </c>
      <c r="C31" s="5" t="n">
        <v>-3756</v>
      </c>
    </row>
    <row r="32" spans="1:3">
      <c r="A32" s="4" t="s">
        <v>88</v>
      </c>
      <c r="B32" s="5" t="n">
        <v>584347</v>
      </c>
      <c r="C32" s="5" t="n">
        <v>521615</v>
      </c>
    </row>
    <row r="33" spans="1:3">
      <c r="A33" s="4" t="s">
        <v>89</v>
      </c>
      <c r="B33" s="5" t="n">
        <v>89</v>
      </c>
      <c r="C33" s="5" t="n">
        <v>89</v>
      </c>
    </row>
    <row r="34" spans="1:3">
      <c r="A34" s="4" t="s">
        <v>90</v>
      </c>
      <c r="B34" s="5" t="n">
        <v>584436</v>
      </c>
      <c r="C34" s="5" t="n">
        <v>521704</v>
      </c>
    </row>
    <row r="35" spans="1:3">
      <c r="A35" s="4" t="s">
        <v>91</v>
      </c>
      <c r="B35" s="6" t="n">
        <v>4948155</v>
      </c>
      <c r="C35" s="6" t="n">
        <v>4875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4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5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53</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62</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64</v>
      </c>
    </row>
    <row r="4" spans="1:2">
      <c r="A4" s="4" t="s">
        <v>319</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3" t="s">
        <v>266</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6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v>
      </c>
    </row>
    <row r="3" spans="1:2">
      <c r="A3" s="3" t="s">
        <v>27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7</v>
      </c>
    </row>
    <row r="2" spans="1:3">
      <c r="A2" s="3" t="s">
        <v>93</v>
      </c>
    </row>
    <row r="3" spans="1:3">
      <c r="A3" s="4" t="s">
        <v>94</v>
      </c>
      <c r="B3" s="6" t="n">
        <v>50628</v>
      </c>
      <c r="C3" s="6" t="n">
        <v>48453</v>
      </c>
    </row>
    <row r="4" spans="1:3">
      <c r="A4" s="4" t="s">
        <v>95</v>
      </c>
      <c r="B4" s="5" t="n">
        <v>90000000</v>
      </c>
      <c r="C4" s="5" t="n">
        <v>90000000</v>
      </c>
    </row>
    <row r="5" spans="1:3">
      <c r="A5" s="4" t="s">
        <v>96</v>
      </c>
      <c r="B5" s="6" t="n">
        <v>0</v>
      </c>
      <c r="C5" s="6" t="n">
        <v>0</v>
      </c>
    </row>
    <row r="6" spans="1:3">
      <c r="A6" s="4" t="s">
        <v>97</v>
      </c>
      <c r="B6" s="5" t="n">
        <v>25623016</v>
      </c>
      <c r="C6" s="5" t="n">
        <v>25301732</v>
      </c>
    </row>
    <row r="7" spans="1:3">
      <c r="A7" s="4" t="s">
        <v>98</v>
      </c>
      <c r="B7" s="5" t="n">
        <v>25445400</v>
      </c>
      <c r="C7" s="5" t="n">
        <v>25128773</v>
      </c>
    </row>
    <row r="8" spans="1:3">
      <c r="A8" s="4" t="s">
        <v>99</v>
      </c>
      <c r="B8" s="5" t="n">
        <v>177616</v>
      </c>
      <c r="C8" s="5" t="n">
        <v>1729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21"/>
    <col customWidth="1" max="3" min="3" width="31"/>
  </cols>
  <sheetData>
    <row r="1" spans="1:3">
      <c r="A1" s="1" t="s">
        <v>334</v>
      </c>
      <c r="B1" s="2" t="s">
        <v>335</v>
      </c>
      <c r="C1" s="2" t="s">
        <v>336</v>
      </c>
    </row>
    <row r="2" spans="1:3">
      <c r="A2" s="3" t="s">
        <v>337</v>
      </c>
    </row>
    <row r="3" spans="1:3">
      <c r="A3" s="4" t="s">
        <v>338</v>
      </c>
      <c r="C3" s="5" t="n">
        <v>2</v>
      </c>
    </row>
    <row r="4" spans="1:3">
      <c r="A4" s="4" t="s">
        <v>339</v>
      </c>
      <c r="B4" s="6" t="n">
        <v>5500</v>
      </c>
      <c r="C4" s="6" t="n">
        <v>5201</v>
      </c>
    </row>
    <row r="5" spans="1:3">
      <c r="A5" s="4" t="s">
        <v>340</v>
      </c>
      <c r="B5" s="5" t="n">
        <v>5500</v>
      </c>
    </row>
    <row r="6" spans="1:3">
      <c r="A6" s="4" t="s">
        <v>341</v>
      </c>
      <c r="B6" s="5" t="n">
        <v>0</v>
      </c>
    </row>
    <row r="7" spans="1:3">
      <c r="A7" s="4" t="s">
        <v>342</v>
      </c>
    </row>
    <row r="8" spans="1:3">
      <c r="A8" s="3" t="s">
        <v>337</v>
      </c>
    </row>
    <row r="9" spans="1:3">
      <c r="A9" s="4" t="s">
        <v>343</v>
      </c>
      <c r="C9" s="4" t="s">
        <v>344</v>
      </c>
    </row>
    <row r="10" spans="1:3">
      <c r="A10" s="4" t="s">
        <v>345</v>
      </c>
    </row>
    <row r="11" spans="1:3">
      <c r="A11" s="3" t="s">
        <v>337</v>
      </c>
    </row>
    <row r="12" spans="1:3">
      <c r="A12" s="4" t="s">
        <v>343</v>
      </c>
      <c r="C12" s="4" t="s">
        <v>346</v>
      </c>
    </row>
    <row r="13" spans="1:3">
      <c r="A13" s="4" t="s">
        <v>347</v>
      </c>
    </row>
    <row r="14" spans="1:3">
      <c r="A14" s="3" t="s">
        <v>337</v>
      </c>
    </row>
    <row r="15" spans="1:3">
      <c r="A15" s="4" t="s">
        <v>341</v>
      </c>
      <c r="B15" s="6" t="n">
        <v>1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7</v>
      </c>
    </row>
    <row r="2" spans="1:3">
      <c r="A2" s="3" t="s">
        <v>349</v>
      </c>
    </row>
    <row r="3" spans="1:3">
      <c r="A3" s="4" t="s">
        <v>350</v>
      </c>
      <c r="B3" s="6" t="n">
        <v>594564</v>
      </c>
      <c r="C3" s="6" t="n">
        <v>591621</v>
      </c>
    </row>
    <row r="4" spans="1:3">
      <c r="A4" s="4" t="s">
        <v>351</v>
      </c>
      <c r="B4" s="5" t="n">
        <v>19192</v>
      </c>
      <c r="C4" s="5" t="n">
        <v>2795</v>
      </c>
    </row>
    <row r="5" spans="1:3">
      <c r="A5" s="4" t="s">
        <v>352</v>
      </c>
      <c r="B5" s="5" t="n">
        <v>-526</v>
      </c>
      <c r="C5" s="5" t="n">
        <v>-8867</v>
      </c>
    </row>
    <row r="6" spans="1:3">
      <c r="A6" s="4" t="s">
        <v>353</v>
      </c>
      <c r="B6" s="5" t="n">
        <v>613230</v>
      </c>
      <c r="C6" s="5" t="n">
        <v>585549</v>
      </c>
    </row>
    <row r="7" spans="1:3">
      <c r="A7" s="4" t="s">
        <v>354</v>
      </c>
    </row>
    <row r="8" spans="1:3">
      <c r="A8" s="3" t="s">
        <v>349</v>
      </c>
    </row>
    <row r="9" spans="1:3">
      <c r="A9" s="4" t="s">
        <v>350</v>
      </c>
      <c r="B9" s="5" t="n">
        <v>995</v>
      </c>
      <c r="C9" s="5" t="n">
        <v>994</v>
      </c>
    </row>
    <row r="10" spans="1:3">
      <c r="A10" s="4" t="s">
        <v>351</v>
      </c>
      <c r="B10" s="5" t="n">
        <v>12</v>
      </c>
      <c r="C10" s="5" t="n">
        <v>0</v>
      </c>
    </row>
    <row r="11" spans="1:3">
      <c r="A11" s="4" t="s">
        <v>352</v>
      </c>
      <c r="B11" s="5" t="n">
        <v>0</v>
      </c>
      <c r="C11" s="5" t="n">
        <v>-7</v>
      </c>
    </row>
    <row r="12" spans="1:3">
      <c r="A12" s="4" t="s">
        <v>353</v>
      </c>
      <c r="B12" s="5" t="n">
        <v>1007</v>
      </c>
      <c r="C12" s="5" t="n">
        <v>987</v>
      </c>
    </row>
    <row r="13" spans="1:3">
      <c r="A13" s="4" t="s">
        <v>355</v>
      </c>
    </row>
    <row r="14" spans="1:3">
      <c r="A14" s="3" t="s">
        <v>349</v>
      </c>
    </row>
    <row r="15" spans="1:3">
      <c r="A15" s="4" t="s">
        <v>350</v>
      </c>
      <c r="B15" s="5" t="n">
        <v>2303</v>
      </c>
      <c r="C15" s="5" t="n">
        <v>4435</v>
      </c>
    </row>
    <row r="16" spans="1:3">
      <c r="A16" s="4" t="s">
        <v>351</v>
      </c>
      <c r="B16" s="5" t="n">
        <v>5</v>
      </c>
      <c r="C16" s="5" t="n">
        <v>0</v>
      </c>
    </row>
    <row r="17" spans="1:3">
      <c r="A17" s="4" t="s">
        <v>352</v>
      </c>
      <c r="B17" s="5" t="n">
        <v>0</v>
      </c>
      <c r="C17" s="5" t="n">
        <v>-85</v>
      </c>
    </row>
    <row r="18" spans="1:3">
      <c r="A18" s="4" t="s">
        <v>353</v>
      </c>
      <c r="B18" s="5" t="n">
        <v>2308</v>
      </c>
      <c r="C18" s="5" t="n">
        <v>4350</v>
      </c>
    </row>
    <row r="19" spans="1:3">
      <c r="A19" s="4" t="s">
        <v>356</v>
      </c>
    </row>
    <row r="20" spans="1:3">
      <c r="A20" s="3" t="s">
        <v>349</v>
      </c>
    </row>
    <row r="21" spans="1:3">
      <c r="A21" s="4" t="s">
        <v>350</v>
      </c>
      <c r="B21" s="5" t="n">
        <v>291427</v>
      </c>
      <c r="C21" s="5" t="n">
        <v>329516</v>
      </c>
    </row>
    <row r="22" spans="1:3">
      <c r="A22" s="4" t="s">
        <v>351</v>
      </c>
      <c r="B22" s="5" t="n">
        <v>5217</v>
      </c>
      <c r="C22" s="5" t="n">
        <v>1392</v>
      </c>
    </row>
    <row r="23" spans="1:3">
      <c r="A23" s="4" t="s">
        <v>352</v>
      </c>
      <c r="B23" s="5" t="n">
        <v>-412</v>
      </c>
      <c r="C23" s="5" t="n">
        <v>-5496</v>
      </c>
    </row>
    <row r="24" spans="1:3">
      <c r="A24" s="4" t="s">
        <v>353</v>
      </c>
      <c r="B24" s="5" t="n">
        <v>296232</v>
      </c>
      <c r="C24" s="5" t="n">
        <v>325412</v>
      </c>
    </row>
    <row r="25" spans="1:3">
      <c r="A25" s="4" t="s">
        <v>357</v>
      </c>
    </row>
    <row r="26" spans="1:3">
      <c r="A26" s="3" t="s">
        <v>349</v>
      </c>
    </row>
    <row r="27" spans="1:3">
      <c r="A27" s="4" t="s">
        <v>350</v>
      </c>
      <c r="B27" s="5" t="n">
        <v>37335</v>
      </c>
      <c r="C27" s="5" t="n">
        <v>38712</v>
      </c>
    </row>
    <row r="28" spans="1:3">
      <c r="A28" s="4" t="s">
        <v>351</v>
      </c>
      <c r="B28" s="5" t="n">
        <v>334</v>
      </c>
      <c r="C28" s="5" t="n">
        <v>0</v>
      </c>
    </row>
    <row r="29" spans="1:3">
      <c r="A29" s="4" t="s">
        <v>352</v>
      </c>
      <c r="B29" s="5" t="n">
        <v>0</v>
      </c>
      <c r="C29" s="5" t="n">
        <v>-571</v>
      </c>
    </row>
    <row r="30" spans="1:3">
      <c r="A30" s="4" t="s">
        <v>353</v>
      </c>
      <c r="B30" s="5" t="n">
        <v>37669</v>
      </c>
      <c r="C30" s="5" t="n">
        <v>38141</v>
      </c>
    </row>
    <row r="31" spans="1:3">
      <c r="A31" s="4" t="s">
        <v>358</v>
      </c>
    </row>
    <row r="32" spans="1:3">
      <c r="A32" s="3" t="s">
        <v>349</v>
      </c>
    </row>
    <row r="33" spans="1:3">
      <c r="A33" s="4" t="s">
        <v>350</v>
      </c>
      <c r="B33" s="5" t="n">
        <v>262504</v>
      </c>
      <c r="C33" s="5" t="n">
        <v>217964</v>
      </c>
    </row>
    <row r="34" spans="1:3">
      <c r="A34" s="4" t="s">
        <v>351</v>
      </c>
      <c r="B34" s="5" t="n">
        <v>13624</v>
      </c>
      <c r="C34" s="5" t="n">
        <v>1403</v>
      </c>
    </row>
    <row r="35" spans="1:3">
      <c r="A35" s="4" t="s">
        <v>352</v>
      </c>
      <c r="B35" s="5" t="n">
        <v>-114</v>
      </c>
      <c r="C35" s="5" t="n">
        <v>-2708</v>
      </c>
    </row>
    <row r="36" spans="1:3">
      <c r="A36" s="4" t="s">
        <v>353</v>
      </c>
      <c r="B36" s="6" t="n">
        <v>276014</v>
      </c>
      <c r="C36" s="6" t="n">
        <v>2166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7</v>
      </c>
    </row>
    <row r="2" spans="1:3">
      <c r="A2" s="3" t="s">
        <v>360</v>
      </c>
    </row>
    <row r="3" spans="1:3">
      <c r="A3" s="4" t="s">
        <v>361</v>
      </c>
      <c r="B3" s="6" t="n">
        <v>4003</v>
      </c>
    </row>
    <row r="4" spans="1:3">
      <c r="A4" s="4" t="s">
        <v>362</v>
      </c>
      <c r="B4" s="5" t="n">
        <v>18138</v>
      </c>
    </row>
    <row r="5" spans="1:3">
      <c r="A5" s="4" t="s">
        <v>363</v>
      </c>
      <c r="B5" s="5" t="n">
        <v>28136</v>
      </c>
    </row>
    <row r="6" spans="1:3">
      <c r="A6" s="4" t="s">
        <v>364</v>
      </c>
      <c r="B6" s="5" t="n">
        <v>215525</v>
      </c>
    </row>
    <row r="7" spans="1:3">
      <c r="A7" s="4" t="s">
        <v>365</v>
      </c>
      <c r="B7" s="5" t="n">
        <v>265802</v>
      </c>
    </row>
    <row r="8" spans="1:3">
      <c r="A8" s="4" t="s">
        <v>366</v>
      </c>
      <c r="B8" s="5" t="n">
        <v>328762</v>
      </c>
    </row>
    <row r="9" spans="1:3">
      <c r="A9" s="4" t="s">
        <v>367</v>
      </c>
      <c r="B9" s="5" t="n">
        <v>594564</v>
      </c>
      <c r="C9" s="6" t="n">
        <v>591621</v>
      </c>
    </row>
    <row r="10" spans="1:3">
      <c r="A10" s="4" t="s">
        <v>368</v>
      </c>
      <c r="B10" s="5" t="n">
        <v>4013</v>
      </c>
    </row>
    <row r="11" spans="1:3">
      <c r="A11" s="4" t="s">
        <v>369</v>
      </c>
      <c r="B11" s="5" t="n">
        <v>18529</v>
      </c>
    </row>
    <row r="12" spans="1:3">
      <c r="A12" s="4" t="s">
        <v>370</v>
      </c>
      <c r="B12" s="5" t="n">
        <v>29341</v>
      </c>
    </row>
    <row r="13" spans="1:3">
      <c r="A13" s="4" t="s">
        <v>371</v>
      </c>
      <c r="B13" s="5" t="n">
        <v>227446</v>
      </c>
    </row>
    <row r="14" spans="1:3">
      <c r="A14" s="4" t="s">
        <v>372</v>
      </c>
      <c r="B14" s="5" t="n">
        <v>279329</v>
      </c>
    </row>
    <row r="15" spans="1:3">
      <c r="A15" s="4" t="s">
        <v>373</v>
      </c>
      <c r="B15" s="5" t="n">
        <v>333901</v>
      </c>
    </row>
    <row r="16" spans="1:3">
      <c r="A16" s="4" t="s">
        <v>374</v>
      </c>
      <c r="B16" s="6" t="n">
        <v>613230</v>
      </c>
      <c r="C16" s="6" t="n">
        <v>5855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01</v>
      </c>
      <c r="D1" s="2" t="s">
        <v>1</v>
      </c>
    </row>
    <row r="2" spans="1:5">
      <c r="B2" s="2" t="s">
        <v>2</v>
      </c>
      <c r="C2" s="2" t="s">
        <v>102</v>
      </c>
      <c r="D2" s="2" t="s">
        <v>2</v>
      </c>
      <c r="E2" s="2" t="s">
        <v>102</v>
      </c>
    </row>
    <row r="3" spans="1:5">
      <c r="A3" s="3" t="s">
        <v>376</v>
      </c>
    </row>
    <row r="4" spans="1:5">
      <c r="A4" s="4" t="s">
        <v>377</v>
      </c>
      <c r="B4" s="6" t="n">
        <v>12725</v>
      </c>
      <c r="C4" s="6" t="n">
        <v>0</v>
      </c>
      <c r="D4" s="6" t="n">
        <v>38544</v>
      </c>
      <c r="E4" s="6" t="n">
        <v>12322</v>
      </c>
    </row>
    <row r="5" spans="1:5">
      <c r="A5" s="4" t="s">
        <v>378</v>
      </c>
      <c r="B5" s="5" t="n">
        <v>13</v>
      </c>
      <c r="C5" s="5" t="n">
        <v>0</v>
      </c>
      <c r="D5" s="5" t="n">
        <v>151</v>
      </c>
      <c r="E5" s="5" t="n">
        <v>21</v>
      </c>
    </row>
    <row r="6" spans="1:5">
      <c r="A6" s="4" t="s">
        <v>379</v>
      </c>
      <c r="B6" s="6" t="n">
        <v>-7</v>
      </c>
      <c r="C6" s="6" t="n">
        <v>0</v>
      </c>
      <c r="D6" s="6" t="n">
        <v>-57</v>
      </c>
      <c r="E6" s="6" t="n">
        <v>-27</v>
      </c>
    </row>
    <row r="7" spans="1:5">
      <c r="A7" s="4" t="s">
        <v>380</v>
      </c>
      <c r="B7" s="5" t="n">
        <v>6000</v>
      </c>
      <c r="C7" s="5" t="n">
        <v>0</v>
      </c>
      <c r="D7" s="5" t="n">
        <v>31</v>
      </c>
      <c r="E7" s="5" t="n">
        <v>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7</v>
      </c>
    </row>
    <row r="2" spans="1:3">
      <c r="A2" s="3" t="s">
        <v>382</v>
      </c>
    </row>
    <row r="3" spans="1:3">
      <c r="A3" s="4" t="s">
        <v>383</v>
      </c>
      <c r="B3" s="6" t="n">
        <v>27303</v>
      </c>
      <c r="C3" s="6" t="n">
        <v>37848</v>
      </c>
    </row>
    <row r="4" spans="1:3">
      <c r="A4" s="4" t="s">
        <v>384</v>
      </c>
      <c r="B4" s="5" t="n">
        <v>22217</v>
      </c>
      <c r="C4" s="5" t="n">
        <v>346642</v>
      </c>
    </row>
    <row r="5" spans="1:3">
      <c r="A5" s="4" t="s">
        <v>385</v>
      </c>
      <c r="B5" s="5" t="n">
        <v>49520</v>
      </c>
      <c r="C5" s="5" t="n">
        <v>384490</v>
      </c>
    </row>
    <row r="6" spans="1:3">
      <c r="A6" s="4" t="s">
        <v>386</v>
      </c>
      <c r="B6" s="5" t="n">
        <v>189</v>
      </c>
      <c r="C6" s="5" t="n">
        <v>136</v>
      </c>
    </row>
    <row r="7" spans="1:3">
      <c r="A7" s="4" t="s">
        <v>387</v>
      </c>
      <c r="B7" s="5" t="n">
        <v>337</v>
      </c>
      <c r="C7" s="5" t="n">
        <v>8731</v>
      </c>
    </row>
    <row r="8" spans="1:3">
      <c r="A8" s="4" t="s">
        <v>388</v>
      </c>
      <c r="B8" s="5" t="n">
        <v>526</v>
      </c>
      <c r="C8" s="5" t="n">
        <v>8867</v>
      </c>
    </row>
    <row r="9" spans="1:3">
      <c r="A9" s="4" t="s">
        <v>354</v>
      </c>
    </row>
    <row r="10" spans="1:3">
      <c r="A10" s="3" t="s">
        <v>382</v>
      </c>
    </row>
    <row r="11" spans="1:3">
      <c r="A11" s="4" t="s">
        <v>383</v>
      </c>
      <c r="C11" s="5" t="n">
        <v>0</v>
      </c>
    </row>
    <row r="12" spans="1:3">
      <c r="A12" s="4" t="s">
        <v>384</v>
      </c>
      <c r="C12" s="5" t="n">
        <v>987</v>
      </c>
    </row>
    <row r="13" spans="1:3">
      <c r="A13" s="4" t="s">
        <v>385</v>
      </c>
      <c r="C13" s="5" t="n">
        <v>987</v>
      </c>
    </row>
    <row r="14" spans="1:3">
      <c r="A14" s="4" t="s">
        <v>386</v>
      </c>
      <c r="C14" s="5" t="n">
        <v>0</v>
      </c>
    </row>
    <row r="15" spans="1:3">
      <c r="A15" s="4" t="s">
        <v>387</v>
      </c>
      <c r="C15" s="5" t="n">
        <v>7</v>
      </c>
    </row>
    <row r="16" spans="1:3">
      <c r="A16" s="4" t="s">
        <v>388</v>
      </c>
      <c r="C16" s="5" t="n">
        <v>7</v>
      </c>
    </row>
    <row r="17" spans="1:3">
      <c r="A17" s="4" t="s">
        <v>355</v>
      </c>
    </row>
    <row r="18" spans="1:3">
      <c r="A18" s="3" t="s">
        <v>382</v>
      </c>
    </row>
    <row r="19" spans="1:3">
      <c r="A19" s="4" t="s">
        <v>383</v>
      </c>
      <c r="C19" s="5" t="n">
        <v>0</v>
      </c>
    </row>
    <row r="20" spans="1:3">
      <c r="A20" s="4" t="s">
        <v>384</v>
      </c>
      <c r="C20" s="5" t="n">
        <v>4350</v>
      </c>
    </row>
    <row r="21" spans="1:3">
      <c r="A21" s="4" t="s">
        <v>385</v>
      </c>
      <c r="C21" s="5" t="n">
        <v>4350</v>
      </c>
    </row>
    <row r="22" spans="1:3">
      <c r="A22" s="4" t="s">
        <v>386</v>
      </c>
      <c r="C22" s="5" t="n">
        <v>0</v>
      </c>
    </row>
    <row r="23" spans="1:3">
      <c r="A23" s="4" t="s">
        <v>387</v>
      </c>
      <c r="C23" s="5" t="n">
        <v>85</v>
      </c>
    </row>
    <row r="24" spans="1:3">
      <c r="A24" s="4" t="s">
        <v>388</v>
      </c>
      <c r="C24" s="5" t="n">
        <v>85</v>
      </c>
    </row>
    <row r="25" spans="1:3">
      <c r="A25" s="4" t="s">
        <v>356</v>
      </c>
    </row>
    <row r="26" spans="1:3">
      <c r="A26" s="3" t="s">
        <v>382</v>
      </c>
    </row>
    <row r="27" spans="1:3">
      <c r="A27" s="4" t="s">
        <v>383</v>
      </c>
      <c r="B27" s="5" t="n">
        <v>20200</v>
      </c>
      <c r="C27" s="5" t="n">
        <v>11619</v>
      </c>
    </row>
    <row r="28" spans="1:3">
      <c r="A28" s="4" t="s">
        <v>384</v>
      </c>
      <c r="B28" s="5" t="n">
        <v>19456</v>
      </c>
      <c r="C28" s="5" t="n">
        <v>217182</v>
      </c>
    </row>
    <row r="29" spans="1:3">
      <c r="A29" s="4" t="s">
        <v>385</v>
      </c>
      <c r="B29" s="5" t="n">
        <v>39656</v>
      </c>
      <c r="C29" s="5" t="n">
        <v>228801</v>
      </c>
    </row>
    <row r="30" spans="1:3">
      <c r="A30" s="4" t="s">
        <v>386</v>
      </c>
      <c r="B30" s="5" t="n">
        <v>84</v>
      </c>
      <c r="C30" s="5" t="n">
        <v>12</v>
      </c>
    </row>
    <row r="31" spans="1:3">
      <c r="A31" s="4" t="s">
        <v>387</v>
      </c>
      <c r="B31" s="5" t="n">
        <v>328</v>
      </c>
      <c r="C31" s="5" t="n">
        <v>5484</v>
      </c>
    </row>
    <row r="32" spans="1:3">
      <c r="A32" s="4" t="s">
        <v>388</v>
      </c>
      <c r="B32" s="5" t="n">
        <v>412</v>
      </c>
      <c r="C32" s="5" t="n">
        <v>5496</v>
      </c>
    </row>
    <row r="33" spans="1:3">
      <c r="A33" s="4" t="s">
        <v>357</v>
      </c>
    </row>
    <row r="34" spans="1:3">
      <c r="A34" s="3" t="s">
        <v>382</v>
      </c>
    </row>
    <row r="35" spans="1:3">
      <c r="A35" s="4" t="s">
        <v>383</v>
      </c>
      <c r="C35" s="5" t="n">
        <v>0</v>
      </c>
    </row>
    <row r="36" spans="1:3">
      <c r="A36" s="4" t="s">
        <v>384</v>
      </c>
      <c r="C36" s="5" t="n">
        <v>38141</v>
      </c>
    </row>
    <row r="37" spans="1:3">
      <c r="A37" s="4" t="s">
        <v>385</v>
      </c>
      <c r="C37" s="5" t="n">
        <v>38141</v>
      </c>
    </row>
    <row r="38" spans="1:3">
      <c r="A38" s="4" t="s">
        <v>386</v>
      </c>
      <c r="C38" s="5" t="n">
        <v>0</v>
      </c>
    </row>
    <row r="39" spans="1:3">
      <c r="A39" s="4" t="s">
        <v>387</v>
      </c>
      <c r="C39" s="5" t="n">
        <v>571</v>
      </c>
    </row>
    <row r="40" spans="1:3">
      <c r="A40" s="4" t="s">
        <v>388</v>
      </c>
      <c r="C40" s="5" t="n">
        <v>571</v>
      </c>
    </row>
    <row r="41" spans="1:3">
      <c r="A41" s="4" t="s">
        <v>358</v>
      </c>
    </row>
    <row r="42" spans="1:3">
      <c r="A42" s="3" t="s">
        <v>382</v>
      </c>
    </row>
    <row r="43" spans="1:3">
      <c r="A43" s="4" t="s">
        <v>383</v>
      </c>
      <c r="B43" s="5" t="n">
        <v>7103</v>
      </c>
      <c r="C43" s="5" t="n">
        <v>26229</v>
      </c>
    </row>
    <row r="44" spans="1:3">
      <c r="A44" s="4" t="s">
        <v>384</v>
      </c>
      <c r="B44" s="5" t="n">
        <v>2761</v>
      </c>
      <c r="C44" s="5" t="n">
        <v>85982</v>
      </c>
    </row>
    <row r="45" spans="1:3">
      <c r="A45" s="4" t="s">
        <v>385</v>
      </c>
      <c r="B45" s="5" t="n">
        <v>9864</v>
      </c>
      <c r="C45" s="5" t="n">
        <v>112211</v>
      </c>
    </row>
    <row r="46" spans="1:3">
      <c r="A46" s="4" t="s">
        <v>386</v>
      </c>
      <c r="B46" s="5" t="n">
        <v>105</v>
      </c>
      <c r="C46" s="5" t="n">
        <v>124</v>
      </c>
    </row>
    <row r="47" spans="1:3">
      <c r="A47" s="4" t="s">
        <v>387</v>
      </c>
      <c r="B47" s="5" t="n">
        <v>9</v>
      </c>
      <c r="C47" s="5" t="n">
        <v>2584</v>
      </c>
    </row>
    <row r="48" spans="1:3">
      <c r="A48" s="4" t="s">
        <v>388</v>
      </c>
      <c r="B48" s="6" t="n">
        <v>114</v>
      </c>
      <c r="C48" s="6" t="n">
        <v>27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7</v>
      </c>
    </row>
    <row r="2" spans="1:3">
      <c r="A2" s="3" t="s">
        <v>390</v>
      </c>
    </row>
    <row r="3" spans="1:3">
      <c r="A3" s="4" t="s">
        <v>391</v>
      </c>
      <c r="B3" s="5" t="n">
        <v>15</v>
      </c>
      <c r="C3" s="5" t="n">
        <v>40</v>
      </c>
    </row>
    <row r="4" spans="1:3">
      <c r="A4" s="4" t="s">
        <v>392</v>
      </c>
      <c r="B4" s="5" t="n">
        <v>10</v>
      </c>
      <c r="C4" s="5" t="n">
        <v>207</v>
      </c>
    </row>
    <row r="5" spans="1:3">
      <c r="A5" s="4" t="s">
        <v>393</v>
      </c>
      <c r="B5" s="5" t="n">
        <v>25</v>
      </c>
      <c r="C5" s="5" t="n">
        <v>247</v>
      </c>
    </row>
    <row r="6" spans="1:3">
      <c r="A6" s="4" t="s">
        <v>354</v>
      </c>
    </row>
    <row r="7" spans="1:3">
      <c r="A7" s="3" t="s">
        <v>390</v>
      </c>
    </row>
    <row r="8" spans="1:3">
      <c r="A8" s="4" t="s">
        <v>391</v>
      </c>
      <c r="C8" s="5" t="n">
        <v>0</v>
      </c>
    </row>
    <row r="9" spans="1:3">
      <c r="A9" s="4" t="s">
        <v>392</v>
      </c>
      <c r="C9" s="5" t="n">
        <v>1</v>
      </c>
    </row>
    <row r="10" spans="1:3">
      <c r="A10" s="4" t="s">
        <v>393</v>
      </c>
      <c r="C10" s="5" t="n">
        <v>1</v>
      </c>
    </row>
    <row r="11" spans="1:3">
      <c r="A11" s="4" t="s">
        <v>355</v>
      </c>
    </row>
    <row r="12" spans="1:3">
      <c r="A12" s="3" t="s">
        <v>390</v>
      </c>
    </row>
    <row r="13" spans="1:3">
      <c r="A13" s="4" t="s">
        <v>391</v>
      </c>
      <c r="C13" s="5" t="n">
        <v>0</v>
      </c>
    </row>
    <row r="14" spans="1:3">
      <c r="A14" s="4" t="s">
        <v>392</v>
      </c>
      <c r="C14" s="5" t="n">
        <v>2</v>
      </c>
    </row>
    <row r="15" spans="1:3">
      <c r="A15" s="4" t="s">
        <v>393</v>
      </c>
      <c r="C15" s="5" t="n">
        <v>2</v>
      </c>
    </row>
    <row r="16" spans="1:3">
      <c r="A16" s="4" t="s">
        <v>356</v>
      </c>
    </row>
    <row r="17" spans="1:3">
      <c r="A17" s="3" t="s">
        <v>390</v>
      </c>
    </row>
    <row r="18" spans="1:3">
      <c r="A18" s="4" t="s">
        <v>391</v>
      </c>
      <c r="B18" s="5" t="n">
        <v>10</v>
      </c>
      <c r="C18" s="5" t="n">
        <v>5</v>
      </c>
    </row>
    <row r="19" spans="1:3">
      <c r="A19" s="4" t="s">
        <v>392</v>
      </c>
      <c r="B19" s="5" t="n">
        <v>8</v>
      </c>
      <c r="C19" s="5" t="n">
        <v>84</v>
      </c>
    </row>
    <row r="20" spans="1:3">
      <c r="A20" s="4" t="s">
        <v>393</v>
      </c>
      <c r="B20" s="5" t="n">
        <v>18</v>
      </c>
      <c r="C20" s="5" t="n">
        <v>89</v>
      </c>
    </row>
    <row r="21" spans="1:3">
      <c r="A21" s="4" t="s">
        <v>357</v>
      </c>
    </row>
    <row r="22" spans="1:3">
      <c r="A22" s="3" t="s">
        <v>390</v>
      </c>
    </row>
    <row r="23" spans="1:3">
      <c r="A23" s="4" t="s">
        <v>391</v>
      </c>
      <c r="B23" s="5" t="n">
        <v>0</v>
      </c>
      <c r="C23" s="5" t="n">
        <v>0</v>
      </c>
    </row>
    <row r="24" spans="1:3">
      <c r="A24" s="4" t="s">
        <v>392</v>
      </c>
      <c r="B24" s="5" t="n">
        <v>0</v>
      </c>
      <c r="C24" s="5" t="n">
        <v>9</v>
      </c>
    </row>
    <row r="25" spans="1:3">
      <c r="A25" s="4" t="s">
        <v>393</v>
      </c>
      <c r="B25" s="5" t="n">
        <v>0</v>
      </c>
      <c r="C25" s="5" t="n">
        <v>9</v>
      </c>
    </row>
    <row r="26" spans="1:3">
      <c r="A26" s="4" t="s">
        <v>358</v>
      </c>
    </row>
    <row r="27" spans="1:3">
      <c r="A27" s="3" t="s">
        <v>390</v>
      </c>
    </row>
    <row r="28" spans="1:3">
      <c r="A28" s="4" t="s">
        <v>391</v>
      </c>
      <c r="B28" s="5" t="n">
        <v>5</v>
      </c>
      <c r="C28" s="5" t="n">
        <v>35</v>
      </c>
    </row>
    <row r="29" spans="1:3">
      <c r="A29" s="4" t="s">
        <v>392</v>
      </c>
      <c r="B29" s="5" t="n">
        <v>2</v>
      </c>
      <c r="C29" s="5" t="n">
        <v>111</v>
      </c>
    </row>
    <row r="30" spans="1:3">
      <c r="A30" s="4" t="s">
        <v>393</v>
      </c>
      <c r="B30" s="5" t="n">
        <v>7</v>
      </c>
      <c r="C30" s="5" t="n">
        <v>1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4</v>
      </c>
      <c r="B1" s="2" t="s">
        <v>2</v>
      </c>
      <c r="C1" s="2" t="s">
        <v>57</v>
      </c>
    </row>
    <row r="2" spans="1:3">
      <c r="A2" s="3" t="s">
        <v>349</v>
      </c>
    </row>
    <row r="3" spans="1:3">
      <c r="A3" s="4" t="s">
        <v>395</v>
      </c>
      <c r="B3" s="8" t="n">
        <v>61.3</v>
      </c>
      <c r="C3" s="8" t="n">
        <v>16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96</v>
      </c>
      <c r="B1" s="2" t="s">
        <v>1</v>
      </c>
      <c r="C1" s="2" t="s">
        <v>397</v>
      </c>
    </row>
    <row r="2" spans="1:7">
      <c r="B2" s="2" t="s">
        <v>2</v>
      </c>
      <c r="C2" s="2" t="s">
        <v>57</v>
      </c>
      <c r="D2" s="2" t="s">
        <v>398</v>
      </c>
      <c r="E2" s="2" t="s">
        <v>102</v>
      </c>
      <c r="F2" s="2" t="s">
        <v>399</v>
      </c>
      <c r="G2" s="2" t="s">
        <v>400</v>
      </c>
    </row>
    <row r="3" spans="1:7">
      <c r="A3" s="3" t="s">
        <v>401</v>
      </c>
    </row>
    <row r="4" spans="1:7">
      <c r="A4" s="4" t="s">
        <v>402</v>
      </c>
      <c r="B4" s="6" t="n">
        <v>4024611</v>
      </c>
      <c r="C4" s="6" t="n">
        <v>3916326</v>
      </c>
    </row>
    <row r="5" spans="1:7">
      <c r="A5" s="4" t="s">
        <v>403</v>
      </c>
      <c r="B5" s="4" t="s">
        <v>404</v>
      </c>
      <c r="C5" s="4" t="s">
        <v>404</v>
      </c>
    </row>
    <row r="6" spans="1:7">
      <c r="A6" s="4" t="s">
        <v>405</v>
      </c>
      <c r="B6" s="6" t="n">
        <v>-50628</v>
      </c>
      <c r="C6" s="6" t="n">
        <v>-48453</v>
      </c>
      <c r="D6" s="6" t="n">
        <v>-50564</v>
      </c>
      <c r="E6" s="6" t="n">
        <v>-48343</v>
      </c>
      <c r="F6" s="6" t="n">
        <v>-47706</v>
      </c>
      <c r="G6" s="6" t="n">
        <v>-47121</v>
      </c>
    </row>
    <row r="7" spans="1:7">
      <c r="A7" s="4" t="s">
        <v>406</v>
      </c>
      <c r="B7" s="5" t="n">
        <v>-1390</v>
      </c>
      <c r="C7" s="5" t="n">
        <v>-1581</v>
      </c>
    </row>
    <row r="8" spans="1:7">
      <c r="A8" s="4" t="s">
        <v>407</v>
      </c>
      <c r="B8" s="5" t="n">
        <v>3972593</v>
      </c>
      <c r="C8" s="5" t="n">
        <v>3866292</v>
      </c>
    </row>
    <row r="9" spans="1:7">
      <c r="A9" s="4" t="s">
        <v>408</v>
      </c>
    </row>
    <row r="10" spans="1:7">
      <c r="A10" s="3" t="s">
        <v>401</v>
      </c>
    </row>
    <row r="11" spans="1:7">
      <c r="A11" s="4" t="s">
        <v>402</v>
      </c>
      <c r="B11" s="6" t="n">
        <v>3543205</v>
      </c>
      <c r="C11" s="6" t="n">
        <v>3441184</v>
      </c>
    </row>
    <row r="12" spans="1:7">
      <c r="A12" s="4" t="s">
        <v>409</v>
      </c>
      <c r="B12" s="4" t="s">
        <v>410</v>
      </c>
      <c r="C12" s="4" t="s">
        <v>411</v>
      </c>
    </row>
    <row r="13" spans="1:7">
      <c r="A13" s="4" t="s">
        <v>412</v>
      </c>
    </row>
    <row r="14" spans="1:7">
      <c r="A14" s="3" t="s">
        <v>401</v>
      </c>
    </row>
    <row r="15" spans="1:7">
      <c r="A15" s="4" t="s">
        <v>402</v>
      </c>
      <c r="B15" s="6" t="n">
        <v>90631</v>
      </c>
      <c r="C15" s="6" t="n">
        <v>86064</v>
      </c>
    </row>
    <row r="16" spans="1:7">
      <c r="A16" s="4" t="s">
        <v>413</v>
      </c>
    </row>
    <row r="17" spans="1:7">
      <c r="A17" s="3" t="s">
        <v>401</v>
      </c>
    </row>
    <row r="18" spans="1:7">
      <c r="A18" s="4" t="s">
        <v>402</v>
      </c>
      <c r="B18" s="6" t="n">
        <v>481406</v>
      </c>
      <c r="C18" s="6" t="n">
        <v>475142</v>
      </c>
    </row>
    <row r="19" spans="1:7">
      <c r="A19" s="4" t="s">
        <v>414</v>
      </c>
    </row>
    <row r="20" spans="1:7">
      <c r="A20" s="3" t="s">
        <v>401</v>
      </c>
    </row>
    <row r="21" spans="1:7">
      <c r="A21" s="4" t="s">
        <v>415</v>
      </c>
      <c r="B21" s="4" t="s">
        <v>416</v>
      </c>
      <c r="C21" s="4" t="s">
        <v>417</v>
      </c>
    </row>
    <row r="22" spans="1:7">
      <c r="A22" s="4" t="s">
        <v>418</v>
      </c>
    </row>
    <row r="23" spans="1:7">
      <c r="A23" s="3" t="s">
        <v>401</v>
      </c>
    </row>
    <row r="24" spans="1:7">
      <c r="A24" s="4" t="s">
        <v>405</v>
      </c>
      <c r="B24" s="6" t="n">
        <v>-24977</v>
      </c>
      <c r="C24" s="6" t="n">
        <v>-22518</v>
      </c>
      <c r="D24" s="5" t="n">
        <v>-25024</v>
      </c>
      <c r="E24" s="5" t="n">
        <v>-23071</v>
      </c>
      <c r="F24" s="5" t="n">
        <v>-22524</v>
      </c>
      <c r="G24" s="5" t="n">
        <v>-21097</v>
      </c>
    </row>
    <row r="25" spans="1:7">
      <c r="A25" s="4" t="s">
        <v>419</v>
      </c>
    </row>
    <row r="26" spans="1:7">
      <c r="A26" s="3" t="s">
        <v>401</v>
      </c>
    </row>
    <row r="27" spans="1:7">
      <c r="A27" s="4" t="s">
        <v>402</v>
      </c>
      <c r="B27" s="6" t="n">
        <v>1432330</v>
      </c>
      <c r="C27" s="6" t="n">
        <v>1405379</v>
      </c>
    </row>
    <row r="28" spans="1:7">
      <c r="A28" s="4" t="s">
        <v>409</v>
      </c>
      <c r="B28" s="4" t="s">
        <v>420</v>
      </c>
      <c r="C28" s="4" t="s">
        <v>421</v>
      </c>
    </row>
    <row r="29" spans="1:7">
      <c r="A29" s="4" t="s">
        <v>422</v>
      </c>
    </row>
    <row r="30" spans="1:7">
      <c r="A30" s="3" t="s">
        <v>401</v>
      </c>
    </row>
    <row r="31" spans="1:7">
      <c r="A31" s="4" t="s">
        <v>402</v>
      </c>
      <c r="B31" s="6" t="n">
        <v>730557</v>
      </c>
      <c r="C31" s="6" t="n">
        <v>690620</v>
      </c>
    </row>
    <row r="32" spans="1:7">
      <c r="A32" s="4" t="s">
        <v>409</v>
      </c>
      <c r="B32" s="4" t="s">
        <v>423</v>
      </c>
      <c r="C32" s="4" t="s">
        <v>424</v>
      </c>
    </row>
    <row r="33" spans="1:7">
      <c r="A33" s="4" t="s">
        <v>425</v>
      </c>
    </row>
    <row r="34" spans="1:7">
      <c r="A34" s="3" t="s">
        <v>401</v>
      </c>
    </row>
    <row r="35" spans="1:7">
      <c r="A35" s="4" t="s">
        <v>402</v>
      </c>
      <c r="B35" s="6" t="n">
        <v>701773</v>
      </c>
      <c r="C35" s="6" t="n">
        <v>714759</v>
      </c>
    </row>
    <row r="36" spans="1:7">
      <c r="A36" s="4" t="s">
        <v>409</v>
      </c>
      <c r="B36" s="4" t="s">
        <v>426</v>
      </c>
      <c r="C36" s="4" t="s">
        <v>427</v>
      </c>
    </row>
    <row r="37" spans="1:7">
      <c r="A37" s="4" t="s">
        <v>428</v>
      </c>
    </row>
    <row r="38" spans="1:7">
      <c r="A38" s="3" t="s">
        <v>401</v>
      </c>
    </row>
    <row r="39" spans="1:7">
      <c r="A39" s="4" t="s">
        <v>402</v>
      </c>
      <c r="B39" s="6" t="n">
        <v>1680808</v>
      </c>
      <c r="C39" s="6" t="n">
        <v>1569635</v>
      </c>
    </row>
    <row r="40" spans="1:7">
      <c r="A40" s="4" t="s">
        <v>409</v>
      </c>
      <c r="B40" s="4" t="s">
        <v>429</v>
      </c>
      <c r="C40" s="4" t="s">
        <v>430</v>
      </c>
    </row>
    <row r="41" spans="1:7">
      <c r="A41" s="4" t="s">
        <v>431</v>
      </c>
    </row>
    <row r="42" spans="1:7">
      <c r="A42" s="3" t="s">
        <v>401</v>
      </c>
    </row>
    <row r="43" spans="1:7">
      <c r="A43" s="4" t="s">
        <v>402</v>
      </c>
      <c r="B43" s="6" t="n">
        <v>319420</v>
      </c>
      <c r="C43" s="6" t="n">
        <v>266805</v>
      </c>
    </row>
    <row r="44" spans="1:7">
      <c r="A44" s="4" t="s">
        <v>409</v>
      </c>
      <c r="B44" s="4" t="s">
        <v>432</v>
      </c>
      <c r="C44" s="4" t="s">
        <v>433</v>
      </c>
    </row>
    <row r="45" spans="1:7">
      <c r="A45" s="4" t="s">
        <v>434</v>
      </c>
    </row>
    <row r="46" spans="1:7">
      <c r="A46" s="3" t="s">
        <v>401</v>
      </c>
    </row>
    <row r="47" spans="1:7">
      <c r="A47" s="4" t="s">
        <v>402</v>
      </c>
      <c r="B47" s="6" t="n">
        <v>556536</v>
      </c>
      <c r="C47" s="6" t="n">
        <v>586325</v>
      </c>
    </row>
    <row r="48" spans="1:7">
      <c r="A48" s="4" t="s">
        <v>409</v>
      </c>
      <c r="B48" s="4" t="s">
        <v>435</v>
      </c>
      <c r="C48" s="4" t="s">
        <v>346</v>
      </c>
    </row>
    <row r="49" spans="1:7">
      <c r="A49" s="4" t="s">
        <v>436</v>
      </c>
    </row>
    <row r="50" spans="1:7">
      <c r="A50" s="3" t="s">
        <v>401</v>
      </c>
    </row>
    <row r="51" spans="1:7">
      <c r="A51" s="4" t="s">
        <v>402</v>
      </c>
      <c r="B51" s="6" t="n">
        <v>545444</v>
      </c>
      <c r="C51" s="6" t="n">
        <v>520901</v>
      </c>
    </row>
    <row r="52" spans="1:7">
      <c r="A52" s="4" t="s">
        <v>409</v>
      </c>
      <c r="B52" s="4" t="s">
        <v>437</v>
      </c>
      <c r="C52" s="4" t="s">
        <v>438</v>
      </c>
    </row>
    <row r="53" spans="1:7">
      <c r="A53" s="4" t="s">
        <v>439</v>
      </c>
    </row>
    <row r="54" spans="1:7">
      <c r="A54" s="3" t="s">
        <v>401</v>
      </c>
    </row>
    <row r="55" spans="1:7">
      <c r="A55" s="4" t="s">
        <v>402</v>
      </c>
      <c r="B55" s="6" t="n">
        <v>259408</v>
      </c>
      <c r="C55" s="6" t="n">
        <v>195604</v>
      </c>
    </row>
    <row r="56" spans="1:7">
      <c r="A56" s="4" t="s">
        <v>409</v>
      </c>
      <c r="B56" s="4" t="s">
        <v>440</v>
      </c>
      <c r="C56" s="4" t="s">
        <v>344</v>
      </c>
    </row>
    <row r="57" spans="1:7">
      <c r="A57" s="4" t="s">
        <v>441</v>
      </c>
    </row>
    <row r="58" spans="1:7">
      <c r="A58" s="3" t="s">
        <v>401</v>
      </c>
    </row>
    <row r="59" spans="1:7">
      <c r="A59" s="4" t="s">
        <v>405</v>
      </c>
      <c r="B59" s="6" t="n">
        <v>-3904</v>
      </c>
      <c r="C59" s="6" t="n">
        <v>-4305</v>
      </c>
      <c r="D59" s="6" t="n">
        <v>-3906</v>
      </c>
      <c r="E59" s="6" t="n">
        <v>-4084</v>
      </c>
      <c r="F59" s="6" t="n">
        <v>-4585</v>
      </c>
      <c r="G59" s="6" t="n">
        <v>-4920</v>
      </c>
    </row>
    <row r="60" spans="1:7">
      <c r="A60" s="4" t="s">
        <v>442</v>
      </c>
    </row>
    <row r="61" spans="1:7">
      <c r="A61" s="3" t="s">
        <v>401</v>
      </c>
    </row>
    <row r="62" spans="1:7">
      <c r="A62" s="4" t="s">
        <v>402</v>
      </c>
      <c r="B62" s="6" t="n">
        <v>329967</v>
      </c>
      <c r="C62" s="6" t="n">
        <v>370513</v>
      </c>
    </row>
    <row r="63" spans="1:7">
      <c r="A63" s="4" t="s">
        <v>409</v>
      </c>
      <c r="B63" s="4" t="s">
        <v>443</v>
      </c>
      <c r="C63" s="4" t="s">
        <v>444</v>
      </c>
    </row>
    <row r="64" spans="1:7">
      <c r="A64" s="4" t="s">
        <v>445</v>
      </c>
    </row>
    <row r="65" spans="1:7">
      <c r="A65" s="3" t="s">
        <v>401</v>
      </c>
    </row>
    <row r="66" spans="1:7">
      <c r="A66" s="4" t="s">
        <v>402</v>
      </c>
      <c r="B66" s="6" t="n">
        <v>176024</v>
      </c>
      <c r="C66" s="6" t="n">
        <v>177503</v>
      </c>
    </row>
    <row r="67" spans="1:7">
      <c r="A67" s="4" t="s">
        <v>409</v>
      </c>
      <c r="B67" s="4" t="s">
        <v>446</v>
      </c>
      <c r="C67" s="4" t="s">
        <v>447</v>
      </c>
    </row>
    <row r="68" spans="1:7">
      <c r="A68" s="4" t="s">
        <v>448</v>
      </c>
    </row>
    <row r="69" spans="1:7">
      <c r="A69" s="3" t="s">
        <v>401</v>
      </c>
    </row>
    <row r="70" spans="1:7">
      <c r="A70" s="4" t="s">
        <v>402</v>
      </c>
      <c r="B70" s="6" t="n">
        <v>153943</v>
      </c>
      <c r="C70" s="6" t="n">
        <v>193010</v>
      </c>
    </row>
    <row r="71" spans="1:7">
      <c r="A71" s="4" t="s">
        <v>409</v>
      </c>
      <c r="B71" s="4" t="s">
        <v>449</v>
      </c>
      <c r="C71" s="4" t="s">
        <v>450</v>
      </c>
    </row>
    <row r="72" spans="1:7">
      <c r="A72" s="4" t="s">
        <v>451</v>
      </c>
    </row>
    <row r="73" spans="1:7">
      <c r="A73" s="3" t="s">
        <v>401</v>
      </c>
    </row>
    <row r="74" spans="1:7">
      <c r="A74" s="4" t="s">
        <v>415</v>
      </c>
      <c r="B74" s="4" t="s">
        <v>452</v>
      </c>
      <c r="C74" s="4" t="s">
        <v>453</v>
      </c>
    </row>
    <row r="75" spans="1:7">
      <c r="A75" s="4" t="s">
        <v>454</v>
      </c>
    </row>
    <row r="76" spans="1:7">
      <c r="A76" s="3" t="s">
        <v>401</v>
      </c>
    </row>
    <row r="77" spans="1:7">
      <c r="A77" s="4" t="s">
        <v>402</v>
      </c>
      <c r="B77" s="6" t="n">
        <v>100100</v>
      </c>
      <c r="C77" s="6" t="n">
        <v>95657</v>
      </c>
    </row>
    <row r="78" spans="1:7">
      <c r="A78" s="4" t="s">
        <v>409</v>
      </c>
      <c r="B78" s="4" t="s">
        <v>455</v>
      </c>
      <c r="C78" s="4" t="s">
        <v>456</v>
      </c>
    </row>
    <row r="79" spans="1:7">
      <c r="A79" s="4" t="s">
        <v>457</v>
      </c>
    </row>
    <row r="80" spans="1:7">
      <c r="A80" s="3" t="s">
        <v>401</v>
      </c>
    </row>
    <row r="81" spans="1:7">
      <c r="A81" s="4" t="s">
        <v>402</v>
      </c>
      <c r="B81" s="6" t="n">
        <v>390775</v>
      </c>
      <c r="C81" s="6" t="n">
        <v>389078</v>
      </c>
    </row>
    <row r="82" spans="1:7">
      <c r="A82" s="4" t="s">
        <v>409</v>
      </c>
      <c r="B82" s="4" t="s">
        <v>458</v>
      </c>
      <c r="C82" s="4" t="s">
        <v>459</v>
      </c>
    </row>
    <row r="83" spans="1:7">
      <c r="A83" s="4" t="s">
        <v>460</v>
      </c>
    </row>
    <row r="84" spans="1:7">
      <c r="A84" s="3" t="s">
        <v>401</v>
      </c>
    </row>
    <row r="85" spans="1:7">
      <c r="A85" s="4" t="s">
        <v>402</v>
      </c>
      <c r="B85" s="6" t="n">
        <v>187404</v>
      </c>
      <c r="C85" s="6" t="n">
        <v>185822</v>
      </c>
    </row>
    <row r="86" spans="1:7">
      <c r="A86" s="4" t="s">
        <v>409</v>
      </c>
      <c r="B86" s="4" t="s">
        <v>447</v>
      </c>
      <c r="C86" s="4" t="s">
        <v>461</v>
      </c>
    </row>
    <row r="87" spans="1:7">
      <c r="A87" s="4" t="s">
        <v>462</v>
      </c>
    </row>
    <row r="88" spans="1:7">
      <c r="A88" s="3" t="s">
        <v>401</v>
      </c>
    </row>
    <row r="89" spans="1:7">
      <c r="A89" s="4" t="s">
        <v>402</v>
      </c>
      <c r="B89" s="6" t="n">
        <v>191597</v>
      </c>
      <c r="C89" s="6" t="n">
        <v>187030</v>
      </c>
    </row>
    <row r="90" spans="1:7">
      <c r="A90" s="4" t="s">
        <v>409</v>
      </c>
      <c r="B90" s="4" t="s">
        <v>463</v>
      </c>
      <c r="C90" s="4" t="s">
        <v>463</v>
      </c>
    </row>
    <row r="91" spans="1:7">
      <c r="A91" s="4" t="s">
        <v>464</v>
      </c>
    </row>
    <row r="92" spans="1:7">
      <c r="A92" s="3" t="s">
        <v>401</v>
      </c>
    </row>
    <row r="93" spans="1:7">
      <c r="A93" s="4" t="s">
        <v>402</v>
      </c>
      <c r="B93" s="6" t="n">
        <v>11774</v>
      </c>
      <c r="C93" s="6" t="n">
        <v>16226</v>
      </c>
    </row>
    <row r="94" spans="1:7">
      <c r="A94" s="4" t="s">
        <v>409</v>
      </c>
      <c r="B94" s="4" t="s">
        <v>465</v>
      </c>
      <c r="C94" s="4" t="s">
        <v>4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7</v>
      </c>
      <c r="B1" s="2" t="s">
        <v>2</v>
      </c>
      <c r="C1" s="2" t="s">
        <v>57</v>
      </c>
    </row>
    <row r="2" spans="1:3">
      <c r="A2" s="3" t="s">
        <v>253</v>
      </c>
    </row>
    <row r="3" spans="1:3">
      <c r="A3" s="4" t="s">
        <v>468</v>
      </c>
      <c r="B3" s="6" t="n">
        <v>1500000</v>
      </c>
      <c r="C3" s="6" t="n">
        <v>58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01</v>
      </c>
      <c r="D1" s="2" t="s">
        <v>1</v>
      </c>
    </row>
    <row r="2" spans="1:5">
      <c r="B2" s="2" t="s">
        <v>2</v>
      </c>
      <c r="C2" s="2" t="s">
        <v>102</v>
      </c>
      <c r="D2" s="2" t="s">
        <v>2</v>
      </c>
      <c r="E2" s="2" t="s">
        <v>102</v>
      </c>
    </row>
    <row r="3" spans="1:5">
      <c r="A3" s="3" t="s">
        <v>470</v>
      </c>
    </row>
    <row r="4" spans="1:5">
      <c r="A4" s="4" t="s">
        <v>471</v>
      </c>
      <c r="B4" s="6" t="n">
        <v>50564</v>
      </c>
      <c r="C4" s="6" t="n">
        <v>47706</v>
      </c>
      <c r="D4" s="6" t="n">
        <v>48453</v>
      </c>
      <c r="E4" s="6" t="n">
        <v>47121</v>
      </c>
    </row>
    <row r="5" spans="1:5">
      <c r="A5" s="4" t="s">
        <v>115</v>
      </c>
      <c r="B5" s="5" t="n">
        <v>1000</v>
      </c>
      <c r="C5" s="5" t="n">
        <v>1100</v>
      </c>
      <c r="D5" s="5" t="n">
        <v>2985</v>
      </c>
      <c r="E5" s="5" t="n">
        <v>6100</v>
      </c>
    </row>
    <row r="6" spans="1:5">
      <c r="A6" s="4" t="s">
        <v>472</v>
      </c>
      <c r="B6" s="5" t="n">
        <v>-1221</v>
      </c>
      <c r="C6" s="5" t="n">
        <v>-581</v>
      </c>
      <c r="D6" s="5" t="n">
        <v>-1589</v>
      </c>
      <c r="E6" s="5" t="n">
        <v>-5686</v>
      </c>
    </row>
    <row r="7" spans="1:5">
      <c r="A7" s="4" t="s">
        <v>473</v>
      </c>
      <c r="B7" s="5" t="n">
        <v>285</v>
      </c>
      <c r="C7" s="5" t="n">
        <v>118</v>
      </c>
      <c r="D7" s="5" t="n">
        <v>779</v>
      </c>
      <c r="E7" s="5" t="n">
        <v>808</v>
      </c>
    </row>
    <row r="8" spans="1:5">
      <c r="A8" s="4" t="s">
        <v>474</v>
      </c>
      <c r="B8" s="5" t="n">
        <v>-936</v>
      </c>
      <c r="C8" s="5" t="n">
        <v>-463</v>
      </c>
      <c r="D8" s="5" t="n">
        <v>-810</v>
      </c>
      <c r="E8" s="5" t="n">
        <v>-4878</v>
      </c>
    </row>
    <row r="9" spans="1:5">
      <c r="A9" s="4" t="s">
        <v>475</v>
      </c>
      <c r="B9" s="5" t="n">
        <v>50628</v>
      </c>
      <c r="C9" s="5" t="n">
        <v>48343</v>
      </c>
      <c r="D9" s="5" t="n">
        <v>50628</v>
      </c>
      <c r="E9" s="5" t="n">
        <v>48343</v>
      </c>
    </row>
    <row r="10" spans="1:5">
      <c r="A10" s="4" t="s">
        <v>418</v>
      </c>
    </row>
    <row r="11" spans="1:5">
      <c r="A11" s="3" t="s">
        <v>470</v>
      </c>
    </row>
    <row r="12" spans="1:5">
      <c r="A12" s="4" t="s">
        <v>471</v>
      </c>
      <c r="B12" s="5" t="n">
        <v>25024</v>
      </c>
      <c r="C12" s="5" t="n">
        <v>22524</v>
      </c>
      <c r="D12" s="5" t="n">
        <v>22518</v>
      </c>
      <c r="E12" s="5" t="n">
        <v>21097</v>
      </c>
    </row>
    <row r="13" spans="1:5">
      <c r="A13" s="4" t="s">
        <v>115</v>
      </c>
      <c r="B13" s="5" t="n">
        <v>943</v>
      </c>
      <c r="C13" s="5" t="n">
        <v>952</v>
      </c>
      <c r="D13" s="5" t="n">
        <v>3260</v>
      </c>
      <c r="E13" s="5" t="n">
        <v>6246</v>
      </c>
    </row>
    <row r="14" spans="1:5">
      <c r="A14" s="4" t="s">
        <v>472</v>
      </c>
      <c r="B14" s="5" t="n">
        <v>-1123</v>
      </c>
      <c r="C14" s="5" t="n">
        <v>-474</v>
      </c>
      <c r="D14" s="5" t="n">
        <v>-1223</v>
      </c>
      <c r="E14" s="5" t="n">
        <v>-4891</v>
      </c>
    </row>
    <row r="15" spans="1:5">
      <c r="A15" s="4" t="s">
        <v>473</v>
      </c>
      <c r="B15" s="5" t="n">
        <v>133</v>
      </c>
      <c r="C15" s="5" t="n">
        <v>69</v>
      </c>
      <c r="D15" s="5" t="n">
        <v>422</v>
      </c>
      <c r="E15" s="5" t="n">
        <v>619</v>
      </c>
    </row>
    <row r="16" spans="1:5">
      <c r="A16" s="4" t="s">
        <v>474</v>
      </c>
      <c r="B16" s="5" t="n">
        <v>-990</v>
      </c>
      <c r="C16" s="5" t="n">
        <v>-405</v>
      </c>
      <c r="D16" s="5" t="n">
        <v>-801</v>
      </c>
      <c r="E16" s="5" t="n">
        <v>-4272</v>
      </c>
    </row>
    <row r="17" spans="1:5">
      <c r="A17" s="4" t="s">
        <v>475</v>
      </c>
      <c r="B17" s="5" t="n">
        <v>24977</v>
      </c>
      <c r="C17" s="5" t="n">
        <v>23071</v>
      </c>
      <c r="D17" s="5" t="n">
        <v>24977</v>
      </c>
      <c r="E17" s="5" t="n">
        <v>23071</v>
      </c>
    </row>
    <row r="18" spans="1:5">
      <c r="A18" s="4" t="s">
        <v>476</v>
      </c>
    </row>
    <row r="19" spans="1:5">
      <c r="A19" s="3" t="s">
        <v>470</v>
      </c>
    </row>
    <row r="20" spans="1:5">
      <c r="A20" s="4" t="s">
        <v>471</v>
      </c>
      <c r="B20" s="5" t="n">
        <v>15492</v>
      </c>
      <c r="C20" s="5" t="n">
        <v>14954</v>
      </c>
      <c r="D20" s="5" t="n">
        <v>15393</v>
      </c>
      <c r="E20" s="5" t="n">
        <v>14714</v>
      </c>
    </row>
    <row r="21" spans="1:5">
      <c r="A21" s="4" t="s">
        <v>115</v>
      </c>
      <c r="B21" s="5" t="n">
        <v>474</v>
      </c>
      <c r="C21" s="5" t="n">
        <v>140</v>
      </c>
      <c r="D21" s="5" t="n">
        <v>461</v>
      </c>
      <c r="E21" s="5" t="n">
        <v>855</v>
      </c>
    </row>
    <row r="22" spans="1:5">
      <c r="A22" s="4" t="s">
        <v>472</v>
      </c>
      <c r="B22" s="5" t="n">
        <v>0</v>
      </c>
      <c r="C22" s="5" t="n">
        <v>0</v>
      </c>
      <c r="D22" s="5" t="n">
        <v>0</v>
      </c>
      <c r="E22" s="5" t="n">
        <v>-491</v>
      </c>
    </row>
    <row r="23" spans="1:5">
      <c r="A23" s="4" t="s">
        <v>473</v>
      </c>
      <c r="B23" s="5" t="n">
        <v>44</v>
      </c>
      <c r="C23" s="5" t="n">
        <v>7</v>
      </c>
      <c r="D23" s="5" t="n">
        <v>156</v>
      </c>
      <c r="E23" s="5" t="n">
        <v>23</v>
      </c>
    </row>
    <row r="24" spans="1:5">
      <c r="A24" s="4" t="s">
        <v>474</v>
      </c>
      <c r="B24" s="5" t="n">
        <v>44</v>
      </c>
      <c r="C24" s="5" t="n">
        <v>7</v>
      </c>
      <c r="D24" s="5" t="n">
        <v>156</v>
      </c>
      <c r="E24" s="5" t="n">
        <v>-468</v>
      </c>
    </row>
    <row r="25" spans="1:5">
      <c r="A25" s="4" t="s">
        <v>475</v>
      </c>
      <c r="B25" s="5" t="n">
        <v>16010</v>
      </c>
      <c r="C25" s="5" t="n">
        <v>15101</v>
      </c>
      <c r="D25" s="5" t="n">
        <v>16010</v>
      </c>
      <c r="E25" s="5" t="n">
        <v>15101</v>
      </c>
    </row>
    <row r="26" spans="1:5">
      <c r="A26" s="4" t="s">
        <v>441</v>
      </c>
    </row>
    <row r="27" spans="1:5">
      <c r="A27" s="3" t="s">
        <v>470</v>
      </c>
    </row>
    <row r="28" spans="1:5">
      <c r="A28" s="4" t="s">
        <v>471</v>
      </c>
      <c r="B28" s="5" t="n">
        <v>3906</v>
      </c>
      <c r="C28" s="5" t="n">
        <v>4585</v>
      </c>
      <c r="D28" s="5" t="n">
        <v>4305</v>
      </c>
      <c r="E28" s="5" t="n">
        <v>4920</v>
      </c>
    </row>
    <row r="29" spans="1:5">
      <c r="A29" s="4" t="s">
        <v>115</v>
      </c>
      <c r="B29" s="5" t="n">
        <v>-4</v>
      </c>
      <c r="C29" s="5" t="n">
        <v>-506</v>
      </c>
      <c r="D29" s="5" t="n">
        <v>-407</v>
      </c>
      <c r="E29" s="5" t="n">
        <v>-850</v>
      </c>
    </row>
    <row r="30" spans="1:5">
      <c r="A30" s="4" t="s">
        <v>472</v>
      </c>
      <c r="B30" s="5" t="n">
        <v>0</v>
      </c>
      <c r="C30" s="5" t="n">
        <v>0</v>
      </c>
      <c r="D30" s="5" t="n">
        <v>0</v>
      </c>
      <c r="E30" s="5" t="n">
        <v>0</v>
      </c>
    </row>
    <row r="31" spans="1:5">
      <c r="A31" s="4" t="s">
        <v>473</v>
      </c>
      <c r="B31" s="5" t="n">
        <v>2</v>
      </c>
      <c r="C31" s="5" t="n">
        <v>5</v>
      </c>
      <c r="D31" s="5" t="n">
        <v>6</v>
      </c>
      <c r="E31" s="5" t="n">
        <v>14</v>
      </c>
    </row>
    <row r="32" spans="1:5">
      <c r="A32" s="4" t="s">
        <v>474</v>
      </c>
      <c r="B32" s="5" t="n">
        <v>2</v>
      </c>
      <c r="C32" s="5" t="n">
        <v>5</v>
      </c>
      <c r="D32" s="5" t="n">
        <v>6</v>
      </c>
      <c r="E32" s="5" t="n">
        <v>14</v>
      </c>
    </row>
    <row r="33" spans="1:5">
      <c r="A33" s="4" t="s">
        <v>475</v>
      </c>
      <c r="B33" s="5" t="n">
        <v>3904</v>
      </c>
      <c r="C33" s="5" t="n">
        <v>4084</v>
      </c>
      <c r="D33" s="5" t="n">
        <v>3904</v>
      </c>
      <c r="E33" s="5" t="n">
        <v>4084</v>
      </c>
    </row>
    <row r="34" spans="1:5">
      <c r="A34" s="4" t="s">
        <v>477</v>
      </c>
    </row>
    <row r="35" spans="1:5">
      <c r="A35" s="3" t="s">
        <v>470</v>
      </c>
    </row>
    <row r="36" spans="1:5">
      <c r="A36" s="4" t="s">
        <v>471</v>
      </c>
      <c r="B36" s="5" t="n">
        <v>355</v>
      </c>
      <c r="C36" s="5" t="n">
        <v>464</v>
      </c>
      <c r="D36" s="5" t="n">
        <v>368</v>
      </c>
      <c r="E36" s="5" t="n">
        <v>577</v>
      </c>
    </row>
    <row r="37" spans="1:5">
      <c r="A37" s="4" t="s">
        <v>115</v>
      </c>
      <c r="B37" s="5" t="n">
        <v>28</v>
      </c>
      <c r="C37" s="5" t="n">
        <v>-23</v>
      </c>
      <c r="D37" s="5" t="n">
        <v>15</v>
      </c>
      <c r="E37" s="5" t="n">
        <v>-136</v>
      </c>
    </row>
    <row r="38" spans="1:5">
      <c r="A38" s="4" t="s">
        <v>472</v>
      </c>
      <c r="B38" s="5" t="n">
        <v>0</v>
      </c>
      <c r="C38" s="5" t="n">
        <v>0</v>
      </c>
      <c r="D38" s="5" t="n">
        <v>0</v>
      </c>
      <c r="E38" s="5" t="n">
        <v>0</v>
      </c>
    </row>
    <row r="39" spans="1:5">
      <c r="A39" s="4" t="s">
        <v>473</v>
      </c>
      <c r="B39" s="5" t="n">
        <v>0</v>
      </c>
      <c r="C39" s="5" t="n">
        <v>0</v>
      </c>
      <c r="D39" s="5" t="n">
        <v>0</v>
      </c>
      <c r="E39" s="5" t="n">
        <v>0</v>
      </c>
    </row>
    <row r="40" spans="1:5">
      <c r="A40" s="4" t="s">
        <v>474</v>
      </c>
      <c r="B40" s="5" t="n">
        <v>0</v>
      </c>
      <c r="C40" s="5" t="n">
        <v>0</v>
      </c>
      <c r="D40" s="5" t="n">
        <v>0</v>
      </c>
      <c r="E40" s="5" t="n">
        <v>0</v>
      </c>
    </row>
    <row r="41" spans="1:5">
      <c r="A41" s="4" t="s">
        <v>475</v>
      </c>
      <c r="B41" s="5" t="n">
        <v>383</v>
      </c>
      <c r="C41" s="5" t="n">
        <v>441</v>
      </c>
      <c r="D41" s="5" t="n">
        <v>383</v>
      </c>
      <c r="E41" s="5" t="n">
        <v>441</v>
      </c>
    </row>
    <row r="42" spans="1:5">
      <c r="A42" s="4" t="s">
        <v>478</v>
      </c>
    </row>
    <row r="43" spans="1:5">
      <c r="A43" s="3" t="s">
        <v>470</v>
      </c>
    </row>
    <row r="44" spans="1:5">
      <c r="A44" s="4" t="s">
        <v>471</v>
      </c>
      <c r="B44" s="5" t="n">
        <v>2153</v>
      </c>
      <c r="C44" s="5" t="n">
        <v>1953</v>
      </c>
      <c r="D44" s="5" t="n">
        <v>2292</v>
      </c>
      <c r="E44" s="5" t="n">
        <v>2768</v>
      </c>
    </row>
    <row r="45" spans="1:5">
      <c r="A45" s="4" t="s">
        <v>115</v>
      </c>
      <c r="B45" s="5" t="n">
        <v>-93</v>
      </c>
      <c r="C45" s="5" t="n">
        <v>321</v>
      </c>
      <c r="D45" s="5" t="n">
        <v>-172</v>
      </c>
      <c r="E45" s="5" t="n">
        <v>-541</v>
      </c>
    </row>
    <row r="46" spans="1:5">
      <c r="A46" s="4" t="s">
        <v>472</v>
      </c>
      <c r="B46" s="5" t="n">
        <v>-23</v>
      </c>
      <c r="C46" s="5" t="n">
        <v>-24</v>
      </c>
      <c r="D46" s="5" t="n">
        <v>-110</v>
      </c>
      <c r="E46" s="5" t="n">
        <v>-31</v>
      </c>
    </row>
    <row r="47" spans="1:5">
      <c r="A47" s="4" t="s">
        <v>473</v>
      </c>
      <c r="B47" s="5" t="n">
        <v>83</v>
      </c>
      <c r="C47" s="5" t="n">
        <v>6</v>
      </c>
      <c r="D47" s="5" t="n">
        <v>110</v>
      </c>
      <c r="E47" s="5" t="n">
        <v>60</v>
      </c>
    </row>
    <row r="48" spans="1:5">
      <c r="A48" s="4" t="s">
        <v>474</v>
      </c>
      <c r="B48" s="5" t="n">
        <v>60</v>
      </c>
      <c r="C48" s="5" t="n">
        <v>-18</v>
      </c>
      <c r="D48" s="5" t="n">
        <v>0</v>
      </c>
      <c r="E48" s="5" t="n">
        <v>29</v>
      </c>
    </row>
    <row r="49" spans="1:5">
      <c r="A49" s="4" t="s">
        <v>475</v>
      </c>
      <c r="B49" s="5" t="n">
        <v>2120</v>
      </c>
      <c r="C49" s="5" t="n">
        <v>2256</v>
      </c>
      <c r="D49" s="5" t="n">
        <v>2120</v>
      </c>
      <c r="E49" s="5" t="n">
        <v>2256</v>
      </c>
    </row>
    <row r="50" spans="1:5">
      <c r="A50" s="4" t="s">
        <v>479</v>
      </c>
    </row>
    <row r="51" spans="1:5">
      <c r="A51" s="3" t="s">
        <v>470</v>
      </c>
    </row>
    <row r="52" spans="1:5">
      <c r="A52" s="4" t="s">
        <v>471</v>
      </c>
      <c r="B52" s="5" t="n">
        <v>289</v>
      </c>
      <c r="C52" s="5" t="n">
        <v>266</v>
      </c>
      <c r="D52" s="5" t="n">
        <v>283</v>
      </c>
      <c r="E52" s="5" t="n">
        <v>379</v>
      </c>
    </row>
    <row r="53" spans="1:5">
      <c r="A53" s="4" t="s">
        <v>115</v>
      </c>
      <c r="B53" s="5" t="n">
        <v>67</v>
      </c>
      <c r="C53" s="5" t="n">
        <v>62</v>
      </c>
      <c r="D53" s="5" t="n">
        <v>192</v>
      </c>
      <c r="E53" s="5" t="n">
        <v>78</v>
      </c>
    </row>
    <row r="54" spans="1:5">
      <c r="A54" s="4" t="s">
        <v>472</v>
      </c>
      <c r="B54" s="5" t="n">
        <v>-75</v>
      </c>
      <c r="C54" s="5" t="n">
        <v>-83</v>
      </c>
      <c r="D54" s="5" t="n">
        <v>-256</v>
      </c>
      <c r="E54" s="5" t="n">
        <v>-273</v>
      </c>
    </row>
    <row r="55" spans="1:5">
      <c r="A55" s="4" t="s">
        <v>473</v>
      </c>
      <c r="B55" s="5" t="n">
        <v>23</v>
      </c>
      <c r="C55" s="5" t="n">
        <v>31</v>
      </c>
      <c r="D55" s="5" t="n">
        <v>85</v>
      </c>
      <c r="E55" s="5" t="n">
        <v>92</v>
      </c>
    </row>
    <row r="56" spans="1:5">
      <c r="A56" s="4" t="s">
        <v>474</v>
      </c>
      <c r="B56" s="5" t="n">
        <v>-52</v>
      </c>
      <c r="C56" s="5" t="n">
        <v>-52</v>
      </c>
      <c r="D56" s="5" t="n">
        <v>-171</v>
      </c>
      <c r="E56" s="5" t="n">
        <v>-181</v>
      </c>
    </row>
    <row r="57" spans="1:5">
      <c r="A57" s="4" t="s">
        <v>475</v>
      </c>
      <c r="B57" s="5" t="n">
        <v>304</v>
      </c>
      <c r="C57" s="5" t="n">
        <v>276</v>
      </c>
      <c r="D57" s="5" t="n">
        <v>304</v>
      </c>
      <c r="E57" s="5" t="n">
        <v>276</v>
      </c>
    </row>
    <row r="58" spans="1:5">
      <c r="A58" s="4" t="s">
        <v>480</v>
      </c>
    </row>
    <row r="59" spans="1:5">
      <c r="A59" s="3" t="s">
        <v>470</v>
      </c>
    </row>
    <row r="60" spans="1:5">
      <c r="A60" s="4" t="s">
        <v>471</v>
      </c>
      <c r="B60" s="5" t="n">
        <v>3345</v>
      </c>
      <c r="C60" s="5" t="n">
        <v>2960</v>
      </c>
      <c r="D60" s="5" t="n">
        <v>3294</v>
      </c>
      <c r="E60" s="5" t="n">
        <v>2666</v>
      </c>
    </row>
    <row r="61" spans="1:5">
      <c r="A61" s="4" t="s">
        <v>115</v>
      </c>
      <c r="B61" s="5" t="n">
        <v>-415</v>
      </c>
      <c r="C61" s="5" t="n">
        <v>154</v>
      </c>
      <c r="D61" s="5" t="n">
        <v>-364</v>
      </c>
      <c r="E61" s="5" t="n">
        <v>448</v>
      </c>
    </row>
    <row r="62" spans="1:5">
      <c r="A62" s="4" t="s">
        <v>472</v>
      </c>
      <c r="B62" s="5" t="n">
        <v>0</v>
      </c>
      <c r="C62" s="5" t="n">
        <v>0</v>
      </c>
      <c r="D62" s="5" t="n">
        <v>0</v>
      </c>
      <c r="E62" s="5" t="n">
        <v>0</v>
      </c>
    </row>
    <row r="63" spans="1:5">
      <c r="A63" s="4" t="s">
        <v>473</v>
      </c>
      <c r="B63" s="5" t="n">
        <v>0</v>
      </c>
      <c r="C63" s="5" t="n">
        <v>0</v>
      </c>
      <c r="D63" s="5" t="n">
        <v>0</v>
      </c>
      <c r="E63" s="5" t="n">
        <v>0</v>
      </c>
    </row>
    <row r="64" spans="1:5">
      <c r="A64" s="4" t="s">
        <v>474</v>
      </c>
      <c r="B64" s="5" t="n">
        <v>0</v>
      </c>
      <c r="C64" s="5" t="n">
        <v>0</v>
      </c>
      <c r="D64" s="5" t="n">
        <v>0</v>
      </c>
      <c r="E64" s="5" t="n">
        <v>0</v>
      </c>
    </row>
    <row r="65" spans="1:5">
      <c r="A65" s="4" t="s">
        <v>475</v>
      </c>
      <c r="B65" s="6" t="n">
        <v>2930</v>
      </c>
      <c r="C65" s="6" t="n">
        <v>3114</v>
      </c>
      <c r="D65" s="6" t="n">
        <v>2930</v>
      </c>
      <c r="E65" s="6" t="n">
        <v>31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50139</v>
      </c>
      <c r="C4" s="6" t="n">
        <v>46127</v>
      </c>
      <c r="D4" s="6" t="n">
        <v>149094</v>
      </c>
      <c r="E4" s="6" t="n">
        <v>132360</v>
      </c>
    </row>
    <row r="5" spans="1:5">
      <c r="A5" s="4" t="s">
        <v>105</v>
      </c>
      <c r="B5" s="5" t="n">
        <v>234</v>
      </c>
      <c r="C5" s="5" t="n">
        <v>208</v>
      </c>
      <c r="D5" s="5" t="n">
        <v>720</v>
      </c>
      <c r="E5" s="5" t="n">
        <v>627</v>
      </c>
    </row>
    <row r="6" spans="1:5">
      <c r="A6" s="3" t="s">
        <v>106</v>
      </c>
    </row>
    <row r="7" spans="1:5">
      <c r="A7" s="4" t="s">
        <v>104</v>
      </c>
      <c r="B7" s="5" t="n">
        <v>2209</v>
      </c>
      <c r="C7" s="5" t="n">
        <v>2275</v>
      </c>
      <c r="D7" s="5" t="n">
        <v>6956</v>
      </c>
      <c r="E7" s="5" t="n">
        <v>7201</v>
      </c>
    </row>
    <row r="8" spans="1:5">
      <c r="A8" s="4" t="s">
        <v>105</v>
      </c>
      <c r="B8" s="5" t="n">
        <v>1819</v>
      </c>
      <c r="C8" s="5" t="n">
        <v>1570</v>
      </c>
      <c r="D8" s="5" t="n">
        <v>5171</v>
      </c>
      <c r="E8" s="5" t="n">
        <v>4367</v>
      </c>
    </row>
    <row r="9" spans="1:5">
      <c r="A9" s="4" t="s">
        <v>107</v>
      </c>
      <c r="B9" s="5" t="n">
        <v>368</v>
      </c>
      <c r="C9" s="5" t="n">
        <v>199</v>
      </c>
      <c r="D9" s="5" t="n">
        <v>957</v>
      </c>
      <c r="E9" s="5" t="n">
        <v>687</v>
      </c>
    </row>
    <row r="10" spans="1:5">
      <c r="A10" s="4" t="s">
        <v>108</v>
      </c>
      <c r="B10" s="5" t="n">
        <v>54769</v>
      </c>
      <c r="C10" s="5" t="n">
        <v>50379</v>
      </c>
      <c r="D10" s="5" t="n">
        <v>162898</v>
      </c>
      <c r="E10" s="5" t="n">
        <v>145242</v>
      </c>
    </row>
    <row r="11" spans="1:5">
      <c r="A11" s="4" t="s">
        <v>109</v>
      </c>
      <c r="B11" s="5" t="n">
        <v>14692</v>
      </c>
      <c r="C11" s="5" t="n">
        <v>11473</v>
      </c>
      <c r="D11" s="5" t="n">
        <v>44131</v>
      </c>
      <c r="E11" s="5" t="n">
        <v>31488</v>
      </c>
    </row>
    <row r="12" spans="1:5">
      <c r="A12" s="3" t="s">
        <v>110</v>
      </c>
    </row>
    <row r="13" spans="1:5">
      <c r="A13" s="4" t="s">
        <v>111</v>
      </c>
      <c r="B13" s="5" t="n">
        <v>113</v>
      </c>
      <c r="C13" s="5" t="n">
        <v>555</v>
      </c>
      <c r="D13" s="5" t="n">
        <v>1295</v>
      </c>
      <c r="E13" s="5" t="n">
        <v>861</v>
      </c>
    </row>
    <row r="14" spans="1:5">
      <c r="A14" s="4" t="s">
        <v>112</v>
      </c>
      <c r="B14" s="5" t="n">
        <v>419</v>
      </c>
      <c r="C14" s="5" t="n">
        <v>426</v>
      </c>
      <c r="D14" s="5" t="n">
        <v>1307</v>
      </c>
      <c r="E14" s="5" t="n">
        <v>1212</v>
      </c>
    </row>
    <row r="15" spans="1:5">
      <c r="A15" s="4" t="s">
        <v>113</v>
      </c>
      <c r="B15" s="5" t="n">
        <v>15224</v>
      </c>
      <c r="C15" s="5" t="n">
        <v>12454</v>
      </c>
      <c r="D15" s="5" t="n">
        <v>46733</v>
      </c>
      <c r="E15" s="5" t="n">
        <v>33561</v>
      </c>
    </row>
    <row r="16" spans="1:5">
      <c r="A16" s="4" t="s">
        <v>114</v>
      </c>
      <c r="B16" s="5" t="n">
        <v>39545</v>
      </c>
      <c r="C16" s="5" t="n">
        <v>37925</v>
      </c>
      <c r="D16" s="5" t="n">
        <v>116165</v>
      </c>
      <c r="E16" s="5" t="n">
        <v>111681</v>
      </c>
    </row>
    <row r="17" spans="1:5">
      <c r="A17" s="4" t="s">
        <v>115</v>
      </c>
      <c r="B17" s="5" t="n">
        <v>1000</v>
      </c>
      <c r="C17" s="5" t="n">
        <v>1100</v>
      </c>
      <c r="D17" s="5" t="n">
        <v>2985</v>
      </c>
      <c r="E17" s="5" t="n">
        <v>6100</v>
      </c>
    </row>
    <row r="18" spans="1:5">
      <c r="A18" s="4" t="s">
        <v>116</v>
      </c>
      <c r="B18" s="5" t="n">
        <v>38545</v>
      </c>
      <c r="C18" s="5" t="n">
        <v>36825</v>
      </c>
      <c r="D18" s="5" t="n">
        <v>113180</v>
      </c>
      <c r="E18" s="5" t="n">
        <v>105581</v>
      </c>
    </row>
    <row r="19" spans="1:5">
      <c r="A19" s="3" t="s">
        <v>117</v>
      </c>
    </row>
    <row r="20" spans="1:5">
      <c r="A20" s="4" t="s">
        <v>118</v>
      </c>
      <c r="B20" s="5" t="n">
        <v>1736</v>
      </c>
      <c r="C20" s="5" t="n">
        <v>1627</v>
      </c>
      <c r="D20" s="5" t="n">
        <v>5002</v>
      </c>
      <c r="E20" s="5" t="n">
        <v>4676</v>
      </c>
    </row>
    <row r="21" spans="1:5">
      <c r="A21" s="4" t="s">
        <v>119</v>
      </c>
      <c r="B21" s="5" t="n">
        <v>386</v>
      </c>
      <c r="C21" s="5" t="n">
        <v>376</v>
      </c>
      <c r="D21" s="5" t="n">
        <v>1300</v>
      </c>
      <c r="E21" s="5" t="n">
        <v>1043</v>
      </c>
    </row>
    <row r="22" spans="1:5">
      <c r="A22" s="4" t="s">
        <v>120</v>
      </c>
      <c r="B22" s="5" t="n">
        <v>3654</v>
      </c>
      <c r="C22" s="5" t="n">
        <v>4114</v>
      </c>
      <c r="D22" s="5" t="n">
        <v>12791</v>
      </c>
      <c r="E22" s="5" t="n">
        <v>11542</v>
      </c>
    </row>
    <row r="23" spans="1:5">
      <c r="A23" s="4" t="s">
        <v>121</v>
      </c>
      <c r="B23" s="5" t="n">
        <v>2518</v>
      </c>
      <c r="C23" s="5" t="n">
        <v>2327</v>
      </c>
      <c r="D23" s="5" t="n">
        <v>7403</v>
      </c>
      <c r="E23" s="5" t="n">
        <v>6925</v>
      </c>
    </row>
    <row r="24" spans="1:5">
      <c r="A24" s="4" t="s">
        <v>122</v>
      </c>
      <c r="B24" s="5" t="n">
        <v>690</v>
      </c>
      <c r="C24" s="5" t="n">
        <v>643</v>
      </c>
      <c r="D24" s="5" t="n">
        <v>1982</v>
      </c>
      <c r="E24" s="5" t="n">
        <v>1834</v>
      </c>
    </row>
    <row r="25" spans="1:5">
      <c r="A25" s="4" t="s">
        <v>123</v>
      </c>
      <c r="B25" s="5" t="n">
        <v>515</v>
      </c>
      <c r="C25" s="5" t="n">
        <v>466</v>
      </c>
      <c r="D25" s="5" t="n">
        <v>1246</v>
      </c>
      <c r="E25" s="5" t="n">
        <v>1177</v>
      </c>
    </row>
    <row r="26" spans="1:5">
      <c r="A26" s="4" t="s">
        <v>124</v>
      </c>
      <c r="B26" s="5" t="n">
        <v>636</v>
      </c>
      <c r="C26" s="5" t="n">
        <v>319</v>
      </c>
      <c r="D26" s="5" t="n">
        <v>1256</v>
      </c>
      <c r="E26" s="5" t="n">
        <v>998</v>
      </c>
    </row>
    <row r="27" spans="1:5">
      <c r="A27" s="4" t="s">
        <v>125</v>
      </c>
      <c r="B27" s="5" t="n">
        <v>6</v>
      </c>
      <c r="C27" s="5" t="n">
        <v>0</v>
      </c>
      <c r="D27" s="5" t="n">
        <v>94</v>
      </c>
      <c r="E27" s="5" t="n">
        <v>-6</v>
      </c>
    </row>
    <row r="28" spans="1:5">
      <c r="A28" s="4" t="s">
        <v>126</v>
      </c>
      <c r="B28" s="5" t="n">
        <v>624</v>
      </c>
      <c r="C28" s="5" t="n">
        <v>752</v>
      </c>
      <c r="D28" s="5" t="n">
        <v>2804</v>
      </c>
      <c r="E28" s="5" t="n">
        <v>2036</v>
      </c>
    </row>
    <row r="29" spans="1:5">
      <c r="A29" s="4" t="s">
        <v>127</v>
      </c>
      <c r="B29" s="5" t="n">
        <v>10765</v>
      </c>
      <c r="C29" s="5" t="n">
        <v>10624</v>
      </c>
      <c r="D29" s="5" t="n">
        <v>33878</v>
      </c>
      <c r="E29" s="5" t="n">
        <v>30225</v>
      </c>
    </row>
    <row r="30" spans="1:5">
      <c r="A30" s="3" t="s">
        <v>128</v>
      </c>
    </row>
    <row r="31" spans="1:5">
      <c r="A31" s="4" t="s">
        <v>129</v>
      </c>
      <c r="B31" s="5" t="n">
        <v>12837</v>
      </c>
      <c r="C31" s="5" t="n">
        <v>12755</v>
      </c>
      <c r="D31" s="5" t="n">
        <v>37231</v>
      </c>
      <c r="E31" s="5" t="n">
        <v>36267</v>
      </c>
    </row>
    <row r="32" spans="1:5">
      <c r="A32" s="4" t="s">
        <v>130</v>
      </c>
      <c r="B32" s="5" t="n">
        <v>1351</v>
      </c>
      <c r="C32" s="5" t="n">
        <v>1229</v>
      </c>
      <c r="D32" s="5" t="n">
        <v>4000</v>
      </c>
      <c r="E32" s="5" t="n">
        <v>3892</v>
      </c>
    </row>
    <row r="33" spans="1:5">
      <c r="A33" s="4" t="s">
        <v>131</v>
      </c>
      <c r="B33" s="5" t="n">
        <v>1385</v>
      </c>
      <c r="C33" s="5" t="n">
        <v>1316</v>
      </c>
      <c r="D33" s="5" t="n">
        <v>4143</v>
      </c>
      <c r="E33" s="5" t="n">
        <v>3840</v>
      </c>
    </row>
    <row r="34" spans="1:5">
      <c r="A34" s="4" t="s">
        <v>132</v>
      </c>
      <c r="B34" s="5" t="n">
        <v>2620</v>
      </c>
      <c r="C34" s="5" t="n">
        <v>2489</v>
      </c>
      <c r="D34" s="5" t="n">
        <v>7619</v>
      </c>
      <c r="E34" s="5" t="n">
        <v>7292</v>
      </c>
    </row>
    <row r="35" spans="1:5">
      <c r="A35" s="4" t="s">
        <v>133</v>
      </c>
      <c r="B35" s="5" t="n">
        <v>999</v>
      </c>
      <c r="C35" s="5" t="n">
        <v>891</v>
      </c>
      <c r="D35" s="5" t="n">
        <v>3376</v>
      </c>
      <c r="E35" s="5" t="n">
        <v>3070</v>
      </c>
    </row>
    <row r="36" spans="1:5">
      <c r="A36" s="4" t="s">
        <v>134</v>
      </c>
      <c r="B36" s="5" t="n">
        <v>-249</v>
      </c>
      <c r="C36" s="5" t="n">
        <v>412</v>
      </c>
      <c r="D36" s="5" t="n">
        <v>566</v>
      </c>
      <c r="E36" s="5" t="n">
        <v>1282</v>
      </c>
    </row>
    <row r="37" spans="1:5">
      <c r="A37" s="4" t="s">
        <v>135</v>
      </c>
      <c r="B37" s="5" t="n">
        <v>1479</v>
      </c>
      <c r="C37" s="5" t="n">
        <v>934</v>
      </c>
      <c r="D37" s="5" t="n">
        <v>3487</v>
      </c>
      <c r="E37" s="5" t="n">
        <v>2716</v>
      </c>
    </row>
    <row r="38" spans="1:5">
      <c r="A38" s="4" t="s">
        <v>136</v>
      </c>
      <c r="B38" s="5" t="n">
        <v>2315</v>
      </c>
      <c r="C38" s="5" t="n">
        <v>2174</v>
      </c>
      <c r="D38" s="5" t="n">
        <v>6880</v>
      </c>
      <c r="E38" s="5" t="n">
        <v>5346</v>
      </c>
    </row>
    <row r="39" spans="1:5">
      <c r="A39" s="4" t="s">
        <v>137</v>
      </c>
      <c r="B39" s="5" t="n">
        <v>22737</v>
      </c>
      <c r="C39" s="5" t="n">
        <v>22200</v>
      </c>
      <c r="D39" s="5" t="n">
        <v>67302</v>
      </c>
      <c r="E39" s="5" t="n">
        <v>63705</v>
      </c>
    </row>
    <row r="40" spans="1:5">
      <c r="A40" s="4" t="s">
        <v>138</v>
      </c>
      <c r="B40" s="5" t="n">
        <v>26573</v>
      </c>
      <c r="C40" s="5" t="n">
        <v>25249</v>
      </c>
      <c r="D40" s="5" t="n">
        <v>79756</v>
      </c>
      <c r="E40" s="5" t="n">
        <v>72101</v>
      </c>
    </row>
    <row r="41" spans="1:5">
      <c r="A41" s="4" t="s">
        <v>139</v>
      </c>
      <c r="B41" s="5" t="n">
        <v>5119</v>
      </c>
      <c r="C41" s="5" t="n">
        <v>4679</v>
      </c>
      <c r="D41" s="5" t="n">
        <v>14907</v>
      </c>
      <c r="E41" s="5" t="n">
        <v>13053</v>
      </c>
    </row>
    <row r="42" spans="1:5">
      <c r="A42" s="4" t="s">
        <v>140</v>
      </c>
      <c r="B42" s="6" t="n">
        <v>21454</v>
      </c>
      <c r="C42" s="6" t="n">
        <v>20570</v>
      </c>
      <c r="D42" s="6" t="n">
        <v>64849</v>
      </c>
      <c r="E42" s="6" t="n">
        <v>59048</v>
      </c>
    </row>
    <row r="43" spans="1:5">
      <c r="A43" s="4" t="s">
        <v>141</v>
      </c>
      <c r="B43" s="5" t="n">
        <v>25622338</v>
      </c>
      <c r="C43" s="5" t="n">
        <v>25301033</v>
      </c>
      <c r="D43" s="5" t="n">
        <v>25576740</v>
      </c>
      <c r="E43" s="5" t="n">
        <v>25284085</v>
      </c>
    </row>
    <row r="44" spans="1:5">
      <c r="A44" s="4" t="s">
        <v>142</v>
      </c>
      <c r="B44" s="7" t="n">
        <v>0.84</v>
      </c>
      <c r="C44" s="7" t="n">
        <v>0.8100000000000001</v>
      </c>
      <c r="D44" s="7" t="n">
        <v>2.54</v>
      </c>
      <c r="E44" s="7" t="n">
        <v>2.33</v>
      </c>
    </row>
    <row r="45" spans="1:5">
      <c r="A45" s="4" t="s">
        <v>143</v>
      </c>
      <c r="B45" s="5" t="n">
        <v>25796696</v>
      </c>
      <c r="C45" s="5" t="n">
        <v>25745151</v>
      </c>
      <c r="D45" s="5" t="n">
        <v>25745029</v>
      </c>
      <c r="E45" s="5" t="n">
        <v>25719693</v>
      </c>
    </row>
    <row r="46" spans="1:5">
      <c r="A46" s="4" t="s">
        <v>144</v>
      </c>
      <c r="B46" s="7" t="n">
        <v>0.83</v>
      </c>
      <c r="C46" s="7" t="n">
        <v>0.8</v>
      </c>
      <c r="D46" s="7" t="n">
        <v>2.52</v>
      </c>
      <c r="E46" s="7" t="n">
        <v>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1</v>
      </c>
      <c r="B1" s="2" t="s">
        <v>2</v>
      </c>
      <c r="C1" s="2" t="s">
        <v>398</v>
      </c>
      <c r="D1" s="2" t="s">
        <v>57</v>
      </c>
      <c r="E1" s="2" t="s">
        <v>102</v>
      </c>
      <c r="F1" s="2" t="s">
        <v>399</v>
      </c>
      <c r="G1" s="2" t="s">
        <v>400</v>
      </c>
    </row>
    <row r="2" spans="1:7">
      <c r="A2" s="3" t="s">
        <v>482</v>
      </c>
    </row>
    <row r="3" spans="1:7">
      <c r="A3" s="4" t="s">
        <v>483</v>
      </c>
      <c r="B3" s="6" t="n">
        <v>10428</v>
      </c>
      <c r="D3" s="6" t="n">
        <v>10029</v>
      </c>
    </row>
    <row r="4" spans="1:7">
      <c r="A4" s="4" t="s">
        <v>484</v>
      </c>
      <c r="B4" s="5" t="n">
        <v>40200</v>
      </c>
      <c r="D4" s="5" t="n">
        <v>38424</v>
      </c>
    </row>
    <row r="5" spans="1:7">
      <c r="A5" s="4" t="s">
        <v>485</v>
      </c>
      <c r="B5" s="5" t="n">
        <v>50628</v>
      </c>
      <c r="C5" s="6" t="n">
        <v>50564</v>
      </c>
      <c r="D5" s="5" t="n">
        <v>48453</v>
      </c>
      <c r="E5" s="6" t="n">
        <v>48343</v>
      </c>
      <c r="F5" s="6" t="n">
        <v>47706</v>
      </c>
      <c r="G5" s="6" t="n">
        <v>47121</v>
      </c>
    </row>
    <row r="6" spans="1:7">
      <c r="A6" s="3" t="s">
        <v>486</v>
      </c>
    </row>
    <row r="7" spans="1:7">
      <c r="A7" s="4" t="s">
        <v>296</v>
      </c>
      <c r="B7" s="5" t="n">
        <v>28080</v>
      </c>
      <c r="D7" s="5" t="n">
        <v>26717</v>
      </c>
    </row>
    <row r="8" spans="1:7">
      <c r="A8" s="4" t="s">
        <v>487</v>
      </c>
      <c r="B8" s="5" t="n">
        <v>3995141</v>
      </c>
      <c r="D8" s="5" t="n">
        <v>3888028</v>
      </c>
    </row>
    <row r="9" spans="1:7">
      <c r="A9" s="4" t="s">
        <v>488</v>
      </c>
      <c r="B9" s="5" t="n">
        <v>4023221</v>
      </c>
      <c r="D9" s="5" t="n">
        <v>3914745</v>
      </c>
    </row>
    <row r="10" spans="1:7">
      <c r="A10" s="4" t="s">
        <v>418</v>
      </c>
    </row>
    <row r="11" spans="1:7">
      <c r="A11" s="3" t="s">
        <v>482</v>
      </c>
    </row>
    <row r="12" spans="1:7">
      <c r="A12" s="4" t="s">
        <v>483</v>
      </c>
      <c r="B12" s="5" t="n">
        <v>9231</v>
      </c>
      <c r="D12" s="5" t="n">
        <v>8552</v>
      </c>
    </row>
    <row r="13" spans="1:7">
      <c r="A13" s="4" t="s">
        <v>484</v>
      </c>
      <c r="B13" s="5" t="n">
        <v>15746</v>
      </c>
      <c r="D13" s="5" t="n">
        <v>13966</v>
      </c>
    </row>
    <row r="14" spans="1:7">
      <c r="A14" s="4" t="s">
        <v>485</v>
      </c>
      <c r="B14" s="5" t="n">
        <v>24977</v>
      </c>
      <c r="C14" s="5" t="n">
        <v>25024</v>
      </c>
      <c r="D14" s="5" t="n">
        <v>22518</v>
      </c>
      <c r="E14" s="5" t="n">
        <v>23071</v>
      </c>
      <c r="F14" s="5" t="n">
        <v>22524</v>
      </c>
      <c r="G14" s="5" t="n">
        <v>21097</v>
      </c>
    </row>
    <row r="15" spans="1:7">
      <c r="A15" s="3" t="s">
        <v>486</v>
      </c>
    </row>
    <row r="16" spans="1:7">
      <c r="A16" s="4" t="s">
        <v>296</v>
      </c>
      <c r="B16" s="5" t="n">
        <v>20123</v>
      </c>
      <c r="D16" s="5" t="n">
        <v>19734</v>
      </c>
    </row>
    <row r="17" spans="1:7">
      <c r="A17" s="4" t="s">
        <v>487</v>
      </c>
      <c r="B17" s="5" t="n">
        <v>1412274</v>
      </c>
      <c r="D17" s="5" t="n">
        <v>1385604</v>
      </c>
    </row>
    <row r="18" spans="1:7">
      <c r="A18" s="4" t="s">
        <v>488</v>
      </c>
      <c r="B18" s="5" t="n">
        <v>1432397</v>
      </c>
      <c r="D18" s="5" t="n">
        <v>1405338</v>
      </c>
    </row>
    <row r="19" spans="1:7">
      <c r="A19" s="4" t="s">
        <v>476</v>
      </c>
    </row>
    <row r="20" spans="1:7">
      <c r="A20" s="3" t="s">
        <v>482</v>
      </c>
    </row>
    <row r="21" spans="1:7">
      <c r="A21" s="4" t="s">
        <v>483</v>
      </c>
      <c r="B21" s="5" t="n">
        <v>702</v>
      </c>
      <c r="D21" s="5" t="n">
        <v>921</v>
      </c>
    </row>
    <row r="22" spans="1:7">
      <c r="A22" s="4" t="s">
        <v>484</v>
      </c>
      <c r="B22" s="5" t="n">
        <v>15308</v>
      </c>
      <c r="D22" s="5" t="n">
        <v>14472</v>
      </c>
    </row>
    <row r="23" spans="1:7">
      <c r="A23" s="4" t="s">
        <v>485</v>
      </c>
      <c r="B23" s="5" t="n">
        <v>16010</v>
      </c>
      <c r="C23" s="5" t="n">
        <v>15492</v>
      </c>
      <c r="D23" s="5" t="n">
        <v>15393</v>
      </c>
      <c r="E23" s="5" t="n">
        <v>15101</v>
      </c>
      <c r="F23" s="5" t="n">
        <v>14954</v>
      </c>
      <c r="G23" s="5" t="n">
        <v>14714</v>
      </c>
    </row>
    <row r="24" spans="1:7">
      <c r="A24" s="3" t="s">
        <v>486</v>
      </c>
    </row>
    <row r="25" spans="1:7">
      <c r="A25" s="4" t="s">
        <v>296</v>
      </c>
      <c r="B25" s="5" t="n">
        <v>4919</v>
      </c>
      <c r="D25" s="5" t="n">
        <v>4266</v>
      </c>
    </row>
    <row r="26" spans="1:7">
      <c r="A26" s="4" t="s">
        <v>487</v>
      </c>
      <c r="B26" s="5" t="n">
        <v>1673467</v>
      </c>
      <c r="D26" s="5" t="n">
        <v>1562899</v>
      </c>
    </row>
    <row r="27" spans="1:7">
      <c r="A27" s="4" t="s">
        <v>488</v>
      </c>
      <c r="B27" s="5" t="n">
        <v>1678386</v>
      </c>
      <c r="D27" s="5" t="n">
        <v>1567165</v>
      </c>
    </row>
    <row r="28" spans="1:7">
      <c r="A28" s="4" t="s">
        <v>441</v>
      </c>
    </row>
    <row r="29" spans="1:7">
      <c r="A29" s="3" t="s">
        <v>482</v>
      </c>
    </row>
    <row r="30" spans="1:7">
      <c r="A30" s="4" t="s">
        <v>483</v>
      </c>
      <c r="B30" s="5" t="n">
        <v>90</v>
      </c>
      <c r="D30" s="5" t="n">
        <v>73</v>
      </c>
    </row>
    <row r="31" spans="1:7">
      <c r="A31" s="4" t="s">
        <v>484</v>
      </c>
      <c r="B31" s="5" t="n">
        <v>3814</v>
      </c>
      <c r="D31" s="5" t="n">
        <v>4232</v>
      </c>
    </row>
    <row r="32" spans="1:7">
      <c r="A32" s="4" t="s">
        <v>485</v>
      </c>
      <c r="B32" s="5" t="n">
        <v>3904</v>
      </c>
      <c r="C32" s="5" t="n">
        <v>3906</v>
      </c>
      <c r="D32" s="5" t="n">
        <v>4305</v>
      </c>
      <c r="E32" s="5" t="n">
        <v>4084</v>
      </c>
      <c r="F32" s="5" t="n">
        <v>4585</v>
      </c>
      <c r="G32" s="5" t="n">
        <v>4920</v>
      </c>
    </row>
    <row r="33" spans="1:7">
      <c r="A33" s="3" t="s">
        <v>486</v>
      </c>
    </row>
    <row r="34" spans="1:7">
      <c r="A34" s="4" t="s">
        <v>296</v>
      </c>
      <c r="B34" s="5" t="n">
        <v>430</v>
      </c>
      <c r="D34" s="5" t="n">
        <v>433</v>
      </c>
    </row>
    <row r="35" spans="1:7">
      <c r="A35" s="4" t="s">
        <v>487</v>
      </c>
      <c r="B35" s="5" t="n">
        <v>329642</v>
      </c>
      <c r="D35" s="5" t="n">
        <v>370174</v>
      </c>
    </row>
    <row r="36" spans="1:7">
      <c r="A36" s="4" t="s">
        <v>488</v>
      </c>
      <c r="B36" s="5" t="n">
        <v>330072</v>
      </c>
      <c r="D36" s="5" t="n">
        <v>370607</v>
      </c>
    </row>
    <row r="37" spans="1:7">
      <c r="A37" s="4" t="s">
        <v>477</v>
      </c>
    </row>
    <row r="38" spans="1:7">
      <c r="A38" s="3" t="s">
        <v>482</v>
      </c>
    </row>
    <row r="39" spans="1:7">
      <c r="A39" s="4" t="s">
        <v>483</v>
      </c>
      <c r="B39" s="5" t="n">
        <v>0</v>
      </c>
      <c r="D39" s="5" t="n">
        <v>0</v>
      </c>
    </row>
    <row r="40" spans="1:7">
      <c r="A40" s="4" t="s">
        <v>484</v>
      </c>
      <c r="B40" s="5" t="n">
        <v>383</v>
      </c>
      <c r="D40" s="5" t="n">
        <v>368</v>
      </c>
    </row>
    <row r="41" spans="1:7">
      <c r="A41" s="4" t="s">
        <v>485</v>
      </c>
      <c r="B41" s="5" t="n">
        <v>383</v>
      </c>
      <c r="C41" s="5" t="n">
        <v>355</v>
      </c>
      <c r="D41" s="5" t="n">
        <v>368</v>
      </c>
      <c r="E41" s="5" t="n">
        <v>441</v>
      </c>
      <c r="F41" s="5" t="n">
        <v>464</v>
      </c>
      <c r="G41" s="5" t="n">
        <v>577</v>
      </c>
    </row>
    <row r="42" spans="1:7">
      <c r="A42" s="3" t="s">
        <v>486</v>
      </c>
    </row>
    <row r="43" spans="1:7">
      <c r="A43" s="4" t="s">
        <v>296</v>
      </c>
      <c r="B43" s="5" t="n">
        <v>0</v>
      </c>
      <c r="D43" s="5" t="n">
        <v>0</v>
      </c>
    </row>
    <row r="44" spans="1:7">
      <c r="A44" s="4" t="s">
        <v>487</v>
      </c>
      <c r="B44" s="5" t="n">
        <v>99969</v>
      </c>
      <c r="D44" s="5" t="n">
        <v>95520</v>
      </c>
    </row>
    <row r="45" spans="1:7">
      <c r="A45" s="4" t="s">
        <v>488</v>
      </c>
      <c r="B45" s="5" t="n">
        <v>99969</v>
      </c>
      <c r="D45" s="5" t="n">
        <v>95520</v>
      </c>
    </row>
    <row r="46" spans="1:7">
      <c r="A46" s="4" t="s">
        <v>478</v>
      </c>
    </row>
    <row r="47" spans="1:7">
      <c r="A47" s="3" t="s">
        <v>482</v>
      </c>
    </row>
    <row r="48" spans="1:7">
      <c r="A48" s="4" t="s">
        <v>483</v>
      </c>
      <c r="B48" s="5" t="n">
        <v>405</v>
      </c>
      <c r="D48" s="5" t="n">
        <v>457</v>
      </c>
    </row>
    <row r="49" spans="1:7">
      <c r="A49" s="4" t="s">
        <v>484</v>
      </c>
      <c r="B49" s="5" t="n">
        <v>1715</v>
      </c>
      <c r="D49" s="5" t="n">
        <v>1835</v>
      </c>
    </row>
    <row r="50" spans="1:7">
      <c r="A50" s="4" t="s">
        <v>485</v>
      </c>
      <c r="B50" s="5" t="n">
        <v>2120</v>
      </c>
      <c r="C50" s="5" t="n">
        <v>2153</v>
      </c>
      <c r="D50" s="5" t="n">
        <v>2292</v>
      </c>
      <c r="E50" s="5" t="n">
        <v>2256</v>
      </c>
      <c r="F50" s="5" t="n">
        <v>1953</v>
      </c>
      <c r="G50" s="5" t="n">
        <v>2768</v>
      </c>
    </row>
    <row r="51" spans="1:7">
      <c r="A51" s="3" t="s">
        <v>486</v>
      </c>
    </row>
    <row r="52" spans="1:7">
      <c r="A52" s="4" t="s">
        <v>296</v>
      </c>
      <c r="B52" s="5" t="n">
        <v>2608</v>
      </c>
      <c r="D52" s="5" t="n">
        <v>2240</v>
      </c>
    </row>
    <row r="53" spans="1:7">
      <c r="A53" s="4" t="s">
        <v>487</v>
      </c>
      <c r="B53" s="5" t="n">
        <v>389415</v>
      </c>
      <c r="D53" s="5" t="n">
        <v>388053</v>
      </c>
    </row>
    <row r="54" spans="1:7">
      <c r="A54" s="4" t="s">
        <v>488</v>
      </c>
      <c r="B54" s="5" t="n">
        <v>392023</v>
      </c>
      <c r="D54" s="5" t="n">
        <v>390293</v>
      </c>
    </row>
    <row r="55" spans="1:7">
      <c r="A55" s="4" t="s">
        <v>479</v>
      </c>
    </row>
    <row r="56" spans="1:7">
      <c r="A56" s="3" t="s">
        <v>482</v>
      </c>
    </row>
    <row r="57" spans="1:7">
      <c r="A57" s="4" t="s">
        <v>483</v>
      </c>
      <c r="B57" s="5" t="n">
        <v>0</v>
      </c>
      <c r="D57" s="5" t="n">
        <v>26</v>
      </c>
    </row>
    <row r="58" spans="1:7">
      <c r="A58" s="4" t="s">
        <v>484</v>
      </c>
      <c r="B58" s="5" t="n">
        <v>304</v>
      </c>
      <c r="D58" s="5" t="n">
        <v>257</v>
      </c>
    </row>
    <row r="59" spans="1:7">
      <c r="A59" s="4" t="s">
        <v>485</v>
      </c>
      <c r="B59" s="5" t="n">
        <v>304</v>
      </c>
      <c r="C59" s="5" t="n">
        <v>289</v>
      </c>
      <c r="D59" s="5" t="n">
        <v>283</v>
      </c>
      <c r="E59" s="5" t="n">
        <v>276</v>
      </c>
      <c r="F59" s="5" t="n">
        <v>266</v>
      </c>
      <c r="G59" s="5" t="n">
        <v>379</v>
      </c>
    </row>
    <row r="60" spans="1:7">
      <c r="A60" s="3" t="s">
        <v>486</v>
      </c>
    </row>
    <row r="61" spans="1:7">
      <c r="A61" s="4" t="s">
        <v>296</v>
      </c>
      <c r="B61" s="5" t="n">
        <v>0</v>
      </c>
      <c r="D61" s="5" t="n">
        <v>44</v>
      </c>
    </row>
    <row r="62" spans="1:7">
      <c r="A62" s="4" t="s">
        <v>487</v>
      </c>
      <c r="B62" s="5" t="n">
        <v>90374</v>
      </c>
      <c r="D62" s="5" t="n">
        <v>85778</v>
      </c>
    </row>
    <row r="63" spans="1:7">
      <c r="A63" s="4" t="s">
        <v>488</v>
      </c>
      <c r="B63" s="5" t="n">
        <v>90374</v>
      </c>
      <c r="D63" s="5" t="n">
        <v>85822</v>
      </c>
    </row>
    <row r="64" spans="1:7">
      <c r="A64" s="4" t="s">
        <v>480</v>
      </c>
    </row>
    <row r="65" spans="1:7">
      <c r="A65" s="3" t="s">
        <v>482</v>
      </c>
    </row>
    <row r="66" spans="1:7">
      <c r="A66" s="4" t="s">
        <v>483</v>
      </c>
      <c r="B66" s="5" t="n">
        <v>0</v>
      </c>
      <c r="D66" s="5" t="n">
        <v>0</v>
      </c>
    </row>
    <row r="67" spans="1:7">
      <c r="A67" s="4" t="s">
        <v>484</v>
      </c>
      <c r="B67" s="5" t="n">
        <v>2930</v>
      </c>
      <c r="D67" s="5" t="n">
        <v>3294</v>
      </c>
    </row>
    <row r="68" spans="1:7">
      <c r="A68" s="4" t="s">
        <v>485</v>
      </c>
      <c r="B68" s="5" t="n">
        <v>2930</v>
      </c>
      <c r="C68" s="6" t="n">
        <v>3345</v>
      </c>
      <c r="D68" s="5" t="n">
        <v>3294</v>
      </c>
      <c r="E68" s="6" t="n">
        <v>3114</v>
      </c>
      <c r="F68" s="6" t="n">
        <v>2960</v>
      </c>
      <c r="G68" s="6" t="n">
        <v>2666</v>
      </c>
    </row>
    <row r="69" spans="1:7">
      <c r="A69" s="3" t="s">
        <v>486</v>
      </c>
    </row>
    <row r="70" spans="1:7">
      <c r="A70" s="4" t="s">
        <v>296</v>
      </c>
      <c r="B70" s="5" t="n">
        <v>0</v>
      </c>
      <c r="D70" s="5" t="n">
        <v>0</v>
      </c>
    </row>
    <row r="71" spans="1:7">
      <c r="A71" s="4" t="s">
        <v>487</v>
      </c>
      <c r="B71" s="5" t="n">
        <v>0</v>
      </c>
      <c r="D71" s="5" t="n">
        <v>0</v>
      </c>
    </row>
    <row r="72" spans="1:7">
      <c r="A72" s="4" t="s">
        <v>488</v>
      </c>
      <c r="B72" s="6" t="n">
        <v>0</v>
      </c>
      <c r="D7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9</v>
      </c>
      <c r="B1" s="2" t="s">
        <v>101</v>
      </c>
      <c r="D1" s="2" t="s">
        <v>1</v>
      </c>
    </row>
    <row r="2" spans="1:6">
      <c r="B2" s="2" t="s">
        <v>2</v>
      </c>
      <c r="C2" s="2" t="s">
        <v>102</v>
      </c>
      <c r="D2" s="2" t="s">
        <v>2</v>
      </c>
      <c r="E2" s="2" t="s">
        <v>102</v>
      </c>
      <c r="F2" s="2" t="s">
        <v>57</v>
      </c>
    </row>
    <row r="3" spans="1:6">
      <c r="A3" s="3" t="s">
        <v>490</v>
      </c>
    </row>
    <row r="4" spans="1:6">
      <c r="A4" s="4" t="s">
        <v>491</v>
      </c>
      <c r="B4" s="6" t="n">
        <v>30730</v>
      </c>
      <c r="D4" s="6" t="n">
        <v>30730</v>
      </c>
      <c r="F4" s="6" t="n">
        <v>32194</v>
      </c>
    </row>
    <row r="5" spans="1:6">
      <c r="A5" s="4" t="s">
        <v>492</v>
      </c>
      <c r="B5" s="5" t="n">
        <v>28080</v>
      </c>
      <c r="D5" s="5" t="n">
        <v>28080</v>
      </c>
      <c r="F5" s="5" t="n">
        <v>26717</v>
      </c>
    </row>
    <row r="6" spans="1:6">
      <c r="A6" s="4" t="s">
        <v>493</v>
      </c>
      <c r="B6" s="5" t="n">
        <v>10428</v>
      </c>
      <c r="D6" s="5" t="n">
        <v>10428</v>
      </c>
      <c r="F6" s="5" t="n">
        <v>10029</v>
      </c>
    </row>
    <row r="7" spans="1:6">
      <c r="A7" s="4" t="s">
        <v>494</v>
      </c>
      <c r="C7" s="6" t="n">
        <v>955</v>
      </c>
      <c r="D7" s="5" t="n">
        <v>203</v>
      </c>
      <c r="E7" s="6" t="n">
        <v>992</v>
      </c>
    </row>
    <row r="8" spans="1:6">
      <c r="A8" s="4" t="s">
        <v>495</v>
      </c>
      <c r="C8" s="5" t="n">
        <v>20270</v>
      </c>
    </row>
    <row r="9" spans="1:6">
      <c r="A9" s="4" t="s">
        <v>496</v>
      </c>
      <c r="B9" s="5" t="n">
        <v>27738</v>
      </c>
      <c r="D9" s="5" t="n">
        <v>25983</v>
      </c>
      <c r="E9" s="5" t="n">
        <v>16785</v>
      </c>
    </row>
    <row r="10" spans="1:6">
      <c r="A10" s="4" t="s">
        <v>497</v>
      </c>
      <c r="C10" s="5" t="n">
        <v>13</v>
      </c>
      <c r="D10" s="5" t="n">
        <v>7</v>
      </c>
      <c r="E10" s="5" t="n">
        <v>26</v>
      </c>
    </row>
    <row r="11" spans="1:6">
      <c r="A11" s="4" t="s">
        <v>498</v>
      </c>
      <c r="C11" s="5" t="n">
        <v>108</v>
      </c>
    </row>
    <row r="12" spans="1:6">
      <c r="A12" s="4" t="s">
        <v>499</v>
      </c>
      <c r="B12" s="5" t="n">
        <v>124</v>
      </c>
      <c r="D12" s="5" t="n">
        <v>651</v>
      </c>
      <c r="E12" s="5" t="n">
        <v>218</v>
      </c>
    </row>
    <row r="13" spans="1:6">
      <c r="A13" s="4" t="s">
        <v>500</v>
      </c>
      <c r="C13" s="5" t="n">
        <v>7</v>
      </c>
      <c r="D13" s="5" t="n">
        <v>8</v>
      </c>
      <c r="E13" s="5" t="n">
        <v>23</v>
      </c>
    </row>
    <row r="14" spans="1:6">
      <c r="A14" s="4" t="s">
        <v>501</v>
      </c>
      <c r="C14" s="5" t="n">
        <v>85</v>
      </c>
    </row>
    <row r="15" spans="1:6">
      <c r="A15" s="4" t="s">
        <v>502</v>
      </c>
      <c r="B15" s="5" t="n">
        <v>123</v>
      </c>
      <c r="D15" s="5" t="n">
        <v>542</v>
      </c>
      <c r="E15" s="5" t="n">
        <v>197</v>
      </c>
    </row>
    <row r="16" spans="1:6">
      <c r="A16" s="4" t="s">
        <v>418</v>
      </c>
    </row>
    <row r="17" spans="1:6">
      <c r="A17" s="3" t="s">
        <v>490</v>
      </c>
    </row>
    <row r="18" spans="1:6">
      <c r="A18" s="4" t="s">
        <v>493</v>
      </c>
      <c r="B18" s="5" t="n">
        <v>9231</v>
      </c>
      <c r="D18" s="5" t="n">
        <v>9231</v>
      </c>
      <c r="F18" s="5" t="n">
        <v>8552</v>
      </c>
    </row>
    <row r="19" spans="1:6">
      <c r="A19" s="4" t="s">
        <v>503</v>
      </c>
    </row>
    <row r="20" spans="1:6">
      <c r="A20" s="3" t="s">
        <v>490</v>
      </c>
    </row>
    <row r="21" spans="1:6">
      <c r="A21" s="4" t="s">
        <v>504</v>
      </c>
      <c r="B21" s="5" t="n">
        <v>251</v>
      </c>
      <c r="D21" s="5" t="n">
        <v>251</v>
      </c>
    </row>
    <row r="22" spans="1:6">
      <c r="A22" s="4" t="s">
        <v>505</v>
      </c>
      <c r="B22" s="5" t="n">
        <v>6208</v>
      </c>
      <c r="D22" s="5" t="n">
        <v>6208</v>
      </c>
      <c r="F22" s="5" t="n">
        <v>9691</v>
      </c>
    </row>
    <row r="23" spans="1:6">
      <c r="A23" s="4" t="s">
        <v>506</v>
      </c>
      <c r="B23" s="5" t="n">
        <v>250</v>
      </c>
      <c r="D23" s="5" t="n">
        <v>250</v>
      </c>
    </row>
    <row r="24" spans="1:6">
      <c r="A24" s="4" t="s">
        <v>507</v>
      </c>
      <c r="B24" s="5" t="n">
        <v>6208</v>
      </c>
      <c r="D24" s="5" t="n">
        <v>6208</v>
      </c>
      <c r="F24" s="5" t="n">
        <v>6694</v>
      </c>
    </row>
    <row r="25" spans="1:6">
      <c r="A25" s="4" t="s">
        <v>508</v>
      </c>
      <c r="B25" s="5" t="n">
        <v>0</v>
      </c>
      <c r="D25" s="5" t="n">
        <v>0</v>
      </c>
    </row>
    <row r="26" spans="1:6">
      <c r="A26" s="4" t="s">
        <v>509</v>
      </c>
      <c r="B26" s="5" t="n">
        <v>3056</v>
      </c>
      <c r="D26" s="5" t="n">
        <v>3056</v>
      </c>
      <c r="F26" s="5" t="n">
        <v>2602</v>
      </c>
    </row>
    <row r="27" spans="1:6">
      <c r="A27" s="4" t="s">
        <v>494</v>
      </c>
      <c r="B27" s="5" t="n">
        <v>165</v>
      </c>
      <c r="C27" s="5" t="n">
        <v>4019</v>
      </c>
    </row>
    <row r="28" spans="1:6">
      <c r="A28" s="4" t="s">
        <v>495</v>
      </c>
      <c r="B28" s="5" t="n">
        <v>6313</v>
      </c>
      <c r="C28" s="5" t="n">
        <v>6385</v>
      </c>
      <c r="D28" s="5" t="n">
        <v>6375</v>
      </c>
      <c r="E28" s="5" t="n">
        <v>2878</v>
      </c>
    </row>
    <row r="29" spans="1:6">
      <c r="A29" s="4" t="s">
        <v>497</v>
      </c>
      <c r="B29" s="5" t="n">
        <v>2</v>
      </c>
      <c r="C29" s="5" t="n">
        <v>6</v>
      </c>
    </row>
    <row r="30" spans="1:6">
      <c r="A30" s="4" t="s">
        <v>498</v>
      </c>
      <c r="B30" s="5" t="n">
        <v>0</v>
      </c>
      <c r="C30" s="5" t="n">
        <v>37</v>
      </c>
      <c r="D30" s="5" t="n">
        <v>143</v>
      </c>
      <c r="E30" s="5" t="n">
        <v>10</v>
      </c>
    </row>
    <row r="31" spans="1:6">
      <c r="A31" s="4" t="s">
        <v>500</v>
      </c>
      <c r="B31" s="5" t="n">
        <v>2</v>
      </c>
      <c r="C31" s="5" t="n">
        <v>6</v>
      </c>
    </row>
    <row r="32" spans="1:6">
      <c r="A32" s="4" t="s">
        <v>501</v>
      </c>
      <c r="B32" s="5" t="n">
        <v>0</v>
      </c>
      <c r="C32" s="5" t="n">
        <v>19</v>
      </c>
      <c r="D32" s="5" t="n">
        <v>81</v>
      </c>
      <c r="E32" s="5" t="n">
        <v>9</v>
      </c>
    </row>
    <row r="33" spans="1:6">
      <c r="A33" s="4" t="s">
        <v>510</v>
      </c>
    </row>
    <row r="34" spans="1:6">
      <c r="A34" s="3" t="s">
        <v>490</v>
      </c>
    </row>
    <row r="35" spans="1:6">
      <c r="A35" s="4" t="s">
        <v>504</v>
      </c>
      <c r="B35" s="5" t="n">
        <v>4189</v>
      </c>
      <c r="D35" s="5" t="n">
        <v>4189</v>
      </c>
      <c r="F35" s="5" t="n">
        <v>3284</v>
      </c>
    </row>
    <row r="36" spans="1:6">
      <c r="A36" s="4" t="s">
        <v>505</v>
      </c>
      <c r="B36" s="5" t="n">
        <v>11547</v>
      </c>
      <c r="D36" s="5" t="n">
        <v>11547</v>
      </c>
      <c r="F36" s="5" t="n">
        <v>11099</v>
      </c>
    </row>
    <row r="37" spans="1:6">
      <c r="A37" s="4" t="s">
        <v>506</v>
      </c>
      <c r="B37" s="5" t="n">
        <v>2110</v>
      </c>
      <c r="D37" s="5" t="n">
        <v>2110</v>
      </c>
      <c r="F37" s="5" t="n">
        <v>1889</v>
      </c>
    </row>
    <row r="38" spans="1:6">
      <c r="A38" s="4" t="s">
        <v>507</v>
      </c>
      <c r="B38" s="5" t="n">
        <v>11555</v>
      </c>
      <c r="D38" s="5" t="n">
        <v>11555</v>
      </c>
      <c r="F38" s="5" t="n">
        <v>11151</v>
      </c>
    </row>
    <row r="39" spans="1:6">
      <c r="A39" s="4" t="s">
        <v>508</v>
      </c>
      <c r="B39" s="5" t="n">
        <v>0</v>
      </c>
      <c r="D39" s="5" t="n">
        <v>0</v>
      </c>
      <c r="F39" s="5" t="n">
        <v>0</v>
      </c>
    </row>
    <row r="40" spans="1:6">
      <c r="A40" s="4" t="s">
        <v>509</v>
      </c>
      <c r="B40" s="5" t="n">
        <v>6175</v>
      </c>
      <c r="D40" s="5" t="n">
        <v>6175</v>
      </c>
      <c r="F40" s="5" t="n">
        <v>5950</v>
      </c>
    </row>
    <row r="41" spans="1:6">
      <c r="A41" s="4" t="s">
        <v>494</v>
      </c>
      <c r="B41" s="5" t="n">
        <v>1394</v>
      </c>
      <c r="C41" s="5" t="n">
        <v>2027</v>
      </c>
      <c r="D41" s="5" t="n">
        <v>1292</v>
      </c>
      <c r="E41" s="5" t="n">
        <v>1831</v>
      </c>
    </row>
    <row r="42" spans="1:6">
      <c r="A42" s="4" t="s">
        <v>495</v>
      </c>
      <c r="B42" s="5" t="n">
        <v>12088</v>
      </c>
      <c r="D42" s="5" t="n">
        <v>11536</v>
      </c>
      <c r="E42" s="5" t="n">
        <v>4371</v>
      </c>
    </row>
    <row r="43" spans="1:6">
      <c r="A43" s="4" t="s">
        <v>497</v>
      </c>
      <c r="B43" s="5" t="n">
        <v>1</v>
      </c>
      <c r="C43" s="5" t="n">
        <v>19</v>
      </c>
      <c r="D43" s="5" t="n">
        <v>39</v>
      </c>
      <c r="E43" s="5" t="n">
        <v>50</v>
      </c>
    </row>
    <row r="44" spans="1:6">
      <c r="A44" s="4" t="s">
        <v>498</v>
      </c>
      <c r="B44" s="5" t="n">
        <v>96</v>
      </c>
      <c r="D44" s="5" t="n">
        <v>355</v>
      </c>
      <c r="E44" s="5" t="n">
        <v>42</v>
      </c>
    </row>
    <row r="45" spans="1:6">
      <c r="A45" s="4" t="s">
        <v>500</v>
      </c>
      <c r="B45" s="5" t="n">
        <v>1</v>
      </c>
      <c r="C45" s="5" t="n">
        <v>17</v>
      </c>
      <c r="D45" s="5" t="n">
        <v>29</v>
      </c>
      <c r="E45" s="5" t="n">
        <v>48</v>
      </c>
    </row>
    <row r="46" spans="1:6">
      <c r="A46" s="4" t="s">
        <v>501</v>
      </c>
      <c r="B46" s="5" t="n">
        <v>96</v>
      </c>
      <c r="D46" s="5" t="n">
        <v>326</v>
      </c>
      <c r="E46" s="5" t="n">
        <v>25</v>
      </c>
    </row>
    <row r="47" spans="1:6">
      <c r="A47" s="4" t="s">
        <v>476</v>
      </c>
    </row>
    <row r="48" spans="1:6">
      <c r="A48" s="3" t="s">
        <v>490</v>
      </c>
    </row>
    <row r="49" spans="1:6">
      <c r="A49" s="4" t="s">
        <v>493</v>
      </c>
      <c r="B49" s="5" t="n">
        <v>702</v>
      </c>
      <c r="D49" s="5" t="n">
        <v>702</v>
      </c>
      <c r="F49" s="5" t="n">
        <v>921</v>
      </c>
    </row>
    <row r="50" spans="1:6">
      <c r="A50" s="4" t="s">
        <v>511</v>
      </c>
    </row>
    <row r="51" spans="1:6">
      <c r="A51" s="3" t="s">
        <v>490</v>
      </c>
    </row>
    <row r="52" spans="1:6">
      <c r="A52" s="4" t="s">
        <v>505</v>
      </c>
      <c r="F52" s="5" t="n">
        <v>291</v>
      </c>
    </row>
    <row r="53" spans="1:6">
      <c r="A53" s="4" t="s">
        <v>507</v>
      </c>
      <c r="F53" s="5" t="n">
        <v>291</v>
      </c>
    </row>
    <row r="54" spans="1:6">
      <c r="A54" s="4" t="s">
        <v>509</v>
      </c>
      <c r="F54" s="5" t="n">
        <v>142</v>
      </c>
    </row>
    <row r="55" spans="1:6">
      <c r="A55" s="4" t="s">
        <v>494</v>
      </c>
      <c r="C55" s="5" t="n">
        <v>41</v>
      </c>
      <c r="E55" s="5" t="n">
        <v>77</v>
      </c>
    </row>
    <row r="56" spans="1:6">
      <c r="A56" s="4" t="s">
        <v>495</v>
      </c>
      <c r="C56" s="5" t="n">
        <v>307</v>
      </c>
      <c r="E56" s="5" t="n">
        <v>506</v>
      </c>
    </row>
    <row r="57" spans="1:6">
      <c r="A57" s="4" t="s">
        <v>497</v>
      </c>
      <c r="C57" s="5" t="n">
        <v>1</v>
      </c>
      <c r="E57" s="5" t="n">
        <v>4</v>
      </c>
    </row>
    <row r="58" spans="1:6">
      <c r="A58" s="4" t="s">
        <v>498</v>
      </c>
      <c r="C58" s="5" t="n">
        <v>5</v>
      </c>
      <c r="E58" s="5" t="n">
        <v>22</v>
      </c>
    </row>
    <row r="59" spans="1:6">
      <c r="A59" s="4" t="s">
        <v>500</v>
      </c>
      <c r="C59" s="5" t="n">
        <v>1</v>
      </c>
      <c r="E59" s="5" t="n">
        <v>4</v>
      </c>
    </row>
    <row r="60" spans="1:6">
      <c r="A60" s="4" t="s">
        <v>501</v>
      </c>
      <c r="C60" s="5" t="n">
        <v>8</v>
      </c>
      <c r="E60" s="5" t="n">
        <v>26</v>
      </c>
    </row>
    <row r="61" spans="1:6">
      <c r="A61" s="4" t="s">
        <v>512</v>
      </c>
    </row>
    <row r="62" spans="1:6">
      <c r="A62" s="3" t="s">
        <v>490</v>
      </c>
    </row>
    <row r="63" spans="1:6">
      <c r="A63" s="4" t="s">
        <v>504</v>
      </c>
      <c r="B63" s="5" t="n">
        <v>3424</v>
      </c>
      <c r="D63" s="5" t="n">
        <v>3424</v>
      </c>
      <c r="F63" s="5" t="n">
        <v>1773</v>
      </c>
    </row>
    <row r="64" spans="1:6">
      <c r="A64" s="4" t="s">
        <v>505</v>
      </c>
      <c r="B64" s="5" t="n">
        <v>1675</v>
      </c>
      <c r="D64" s="5" t="n">
        <v>1675</v>
      </c>
      <c r="F64" s="5" t="n">
        <v>2938</v>
      </c>
    </row>
    <row r="65" spans="1:6">
      <c r="A65" s="4" t="s">
        <v>506</v>
      </c>
      <c r="B65" s="5" t="n">
        <v>3244</v>
      </c>
      <c r="D65" s="5" t="n">
        <v>3244</v>
      </c>
      <c r="F65" s="5" t="n">
        <v>1527</v>
      </c>
    </row>
    <row r="66" spans="1:6">
      <c r="A66" s="4" t="s">
        <v>507</v>
      </c>
      <c r="B66" s="5" t="n">
        <v>1675</v>
      </c>
      <c r="D66" s="5" t="n">
        <v>1675</v>
      </c>
      <c r="F66" s="5" t="n">
        <v>2448</v>
      </c>
    </row>
    <row r="67" spans="1:6">
      <c r="A67" s="4" t="s">
        <v>508</v>
      </c>
      <c r="B67" s="5" t="n">
        <v>0</v>
      </c>
      <c r="D67" s="5" t="n">
        <v>0</v>
      </c>
      <c r="F67" s="5" t="n">
        <v>0</v>
      </c>
    </row>
    <row r="68" spans="1:6">
      <c r="A68" s="4" t="s">
        <v>509</v>
      </c>
      <c r="B68" s="5" t="n">
        <v>702</v>
      </c>
      <c r="D68" s="5" t="n">
        <v>702</v>
      </c>
      <c r="F68" s="5" t="n">
        <v>779</v>
      </c>
    </row>
    <row r="69" spans="1:6">
      <c r="A69" s="4" t="s">
        <v>494</v>
      </c>
      <c r="B69" s="5" t="n">
        <v>3266</v>
      </c>
      <c r="C69" s="5" t="n">
        <v>1903</v>
      </c>
      <c r="D69" s="5" t="n">
        <v>2112</v>
      </c>
      <c r="E69" s="5" t="n">
        <v>2443</v>
      </c>
    </row>
    <row r="70" spans="1:6">
      <c r="A70" s="4" t="s">
        <v>495</v>
      </c>
      <c r="B70" s="5" t="n">
        <v>1676</v>
      </c>
      <c r="C70" s="5" t="n">
        <v>2183</v>
      </c>
      <c r="D70" s="5" t="n">
        <v>1840</v>
      </c>
      <c r="E70" s="5" t="n">
        <v>1473</v>
      </c>
    </row>
    <row r="71" spans="1:6">
      <c r="A71" s="4" t="s">
        <v>497</v>
      </c>
      <c r="B71" s="5" t="n">
        <v>7</v>
      </c>
      <c r="C71" s="5" t="n">
        <v>9</v>
      </c>
      <c r="D71" s="5" t="n">
        <v>28</v>
      </c>
      <c r="E71" s="5" t="n">
        <v>25</v>
      </c>
    </row>
    <row r="72" spans="1:6">
      <c r="A72" s="4" t="s">
        <v>498</v>
      </c>
      <c r="B72" s="5" t="n">
        <v>8</v>
      </c>
      <c r="C72" s="5" t="n">
        <v>0</v>
      </c>
      <c r="D72" s="5" t="n">
        <v>37</v>
      </c>
      <c r="E72" s="5" t="n">
        <v>1</v>
      </c>
    </row>
    <row r="73" spans="1:6">
      <c r="A73" s="4" t="s">
        <v>500</v>
      </c>
      <c r="B73" s="5" t="n">
        <v>7</v>
      </c>
      <c r="C73" s="5" t="n">
        <v>11</v>
      </c>
      <c r="D73" s="5" t="n">
        <v>28</v>
      </c>
      <c r="E73" s="5" t="n">
        <v>25</v>
      </c>
    </row>
    <row r="74" spans="1:6">
      <c r="A74" s="4" t="s">
        <v>501</v>
      </c>
      <c r="B74" s="5" t="n">
        <v>8</v>
      </c>
      <c r="C74" s="5" t="n">
        <v>0</v>
      </c>
      <c r="D74" s="5" t="n">
        <v>31</v>
      </c>
      <c r="E74" s="5" t="n">
        <v>1</v>
      </c>
    </row>
    <row r="75" spans="1:6">
      <c r="A75" s="4" t="s">
        <v>441</v>
      </c>
    </row>
    <row r="76" spans="1:6">
      <c r="A76" s="3" t="s">
        <v>490</v>
      </c>
    </row>
    <row r="77" spans="1:6">
      <c r="A77" s="4" t="s">
        <v>493</v>
      </c>
      <c r="B77" s="5" t="n">
        <v>90</v>
      </c>
      <c r="D77" s="5" t="n">
        <v>90</v>
      </c>
      <c r="F77" s="5" t="n">
        <v>73</v>
      </c>
    </row>
    <row r="78" spans="1:6">
      <c r="A78" s="4" t="s">
        <v>513</v>
      </c>
    </row>
    <row r="79" spans="1:6">
      <c r="A79" s="3" t="s">
        <v>490</v>
      </c>
    </row>
    <row r="80" spans="1:6">
      <c r="A80" s="4" t="s">
        <v>495</v>
      </c>
      <c r="D80" s="5" t="n">
        <v>147</v>
      </c>
    </row>
    <row r="81" spans="1:6">
      <c r="A81" s="4" t="s">
        <v>498</v>
      </c>
      <c r="D81" s="5" t="n">
        <v>3</v>
      </c>
    </row>
    <row r="82" spans="1:6">
      <c r="A82" s="4" t="s">
        <v>501</v>
      </c>
      <c r="D82" s="5" t="n">
        <v>1</v>
      </c>
    </row>
    <row r="83" spans="1:6">
      <c r="A83" s="4" t="s">
        <v>514</v>
      </c>
    </row>
    <row r="84" spans="1:6">
      <c r="A84" s="3" t="s">
        <v>490</v>
      </c>
    </row>
    <row r="85" spans="1:6">
      <c r="A85" s="4" t="s">
        <v>504</v>
      </c>
      <c r="B85" s="5" t="n">
        <v>603</v>
      </c>
      <c r="D85" s="5" t="n">
        <v>603</v>
      </c>
      <c r="F85" s="5" t="n">
        <v>603</v>
      </c>
    </row>
    <row r="86" spans="1:6">
      <c r="A86" s="4" t="s">
        <v>505</v>
      </c>
      <c r="B86" s="5" t="n">
        <v>147</v>
      </c>
      <c r="D86" s="5" t="n">
        <v>147</v>
      </c>
      <c r="F86" s="5" t="n">
        <v>150</v>
      </c>
    </row>
    <row r="87" spans="1:6">
      <c r="A87" s="4" t="s">
        <v>506</v>
      </c>
      <c r="B87" s="5" t="n">
        <v>283</v>
      </c>
      <c r="D87" s="5" t="n">
        <v>283</v>
      </c>
      <c r="F87" s="5" t="n">
        <v>283</v>
      </c>
    </row>
    <row r="88" spans="1:6">
      <c r="A88" s="4" t="s">
        <v>507</v>
      </c>
      <c r="B88" s="5" t="n">
        <v>147</v>
      </c>
      <c r="D88" s="5" t="n">
        <v>147</v>
      </c>
      <c r="F88" s="5" t="n">
        <v>150</v>
      </c>
    </row>
    <row r="89" spans="1:6">
      <c r="A89" s="4" t="s">
        <v>508</v>
      </c>
      <c r="B89" s="5" t="n">
        <v>0</v>
      </c>
      <c r="D89" s="5" t="n">
        <v>0</v>
      </c>
      <c r="F89" s="5" t="n">
        <v>0</v>
      </c>
    </row>
    <row r="90" spans="1:6">
      <c r="A90" s="4" t="s">
        <v>509</v>
      </c>
      <c r="B90" s="5" t="n">
        <v>90</v>
      </c>
      <c r="D90" s="5" t="n">
        <v>90</v>
      </c>
      <c r="F90" s="5" t="n">
        <v>73</v>
      </c>
    </row>
    <row r="91" spans="1:6">
      <c r="A91" s="4" t="s">
        <v>494</v>
      </c>
      <c r="B91" s="5" t="n">
        <v>283</v>
      </c>
      <c r="C91" s="5" t="n">
        <v>283</v>
      </c>
      <c r="D91" s="5" t="n">
        <v>283</v>
      </c>
      <c r="E91" s="5" t="n">
        <v>283</v>
      </c>
    </row>
    <row r="92" spans="1:6">
      <c r="A92" s="4" t="s">
        <v>495</v>
      </c>
      <c r="B92" s="5" t="n">
        <v>147</v>
      </c>
    </row>
    <row r="93" spans="1:6">
      <c r="A93" s="4" t="s">
        <v>497</v>
      </c>
      <c r="B93" s="5" t="n">
        <v>0</v>
      </c>
      <c r="C93" s="5" t="n">
        <v>0</v>
      </c>
      <c r="D93" s="5" t="n">
        <v>0</v>
      </c>
      <c r="E93" s="5" t="n">
        <v>0</v>
      </c>
    </row>
    <row r="94" spans="1:6">
      <c r="A94" s="4" t="s">
        <v>498</v>
      </c>
      <c r="B94" s="5" t="n">
        <v>0</v>
      </c>
    </row>
    <row r="95" spans="1:6">
      <c r="A95" s="4" t="s">
        <v>500</v>
      </c>
      <c r="B95" s="5" t="n">
        <v>0</v>
      </c>
      <c r="C95" s="5" t="n">
        <v>0</v>
      </c>
      <c r="D95" s="5" t="n">
        <v>0</v>
      </c>
      <c r="E95" s="5" t="n">
        <v>0</v>
      </c>
    </row>
    <row r="96" spans="1:6">
      <c r="A96" s="4" t="s">
        <v>501</v>
      </c>
      <c r="B96" s="5" t="n">
        <v>0</v>
      </c>
    </row>
    <row r="97" spans="1:6">
      <c r="A97" s="4" t="s">
        <v>478</v>
      </c>
    </row>
    <row r="98" spans="1:6">
      <c r="A98" s="3" t="s">
        <v>490</v>
      </c>
    </row>
    <row r="99" spans="1:6">
      <c r="A99" s="4" t="s">
        <v>493</v>
      </c>
      <c r="B99" s="5" t="n">
        <v>405</v>
      </c>
      <c r="D99" s="5" t="n">
        <v>405</v>
      </c>
      <c r="F99" s="5" t="n">
        <v>457</v>
      </c>
    </row>
    <row r="100" spans="1:6">
      <c r="A100" s="4" t="s">
        <v>515</v>
      </c>
    </row>
    <row r="101" spans="1:6">
      <c r="A101" s="3" t="s">
        <v>490</v>
      </c>
    </row>
    <row r="102" spans="1:6">
      <c r="A102" s="4" t="s">
        <v>494</v>
      </c>
      <c r="C102" s="5" t="n">
        <v>46</v>
      </c>
    </row>
    <row r="103" spans="1:6">
      <c r="A103" s="4" t="s">
        <v>497</v>
      </c>
      <c r="C103" s="5" t="n">
        <v>1</v>
      </c>
    </row>
    <row r="104" spans="1:6">
      <c r="A104" s="4" t="s">
        <v>500</v>
      </c>
      <c r="C104" s="5" t="n">
        <v>0</v>
      </c>
    </row>
    <row r="105" spans="1:6">
      <c r="A105" s="4" t="s">
        <v>516</v>
      </c>
    </row>
    <row r="106" spans="1:6">
      <c r="A106" s="3" t="s">
        <v>490</v>
      </c>
    </row>
    <row r="107" spans="1:6">
      <c r="A107" s="4" t="s">
        <v>504</v>
      </c>
      <c r="B107" s="5" t="n">
        <v>290</v>
      </c>
      <c r="D107" s="5" t="n">
        <v>290</v>
      </c>
      <c r="F107" s="5" t="n">
        <v>583</v>
      </c>
    </row>
    <row r="108" spans="1:6">
      <c r="A108" s="4" t="s">
        <v>505</v>
      </c>
      <c r="B108" s="5" t="n">
        <v>1618</v>
      </c>
      <c r="D108" s="5" t="n">
        <v>1618</v>
      </c>
      <c r="F108" s="5" t="n">
        <v>1517</v>
      </c>
    </row>
    <row r="109" spans="1:6">
      <c r="A109" s="4" t="s">
        <v>506</v>
      </c>
      <c r="B109" s="5" t="n">
        <v>209</v>
      </c>
      <c r="D109" s="5" t="n">
        <v>209</v>
      </c>
      <c r="F109" s="5" t="n">
        <v>502</v>
      </c>
    </row>
    <row r="110" spans="1:6">
      <c r="A110" s="4" t="s">
        <v>507</v>
      </c>
      <c r="B110" s="5" t="n">
        <v>1622</v>
      </c>
      <c r="D110" s="5" t="n">
        <v>1622</v>
      </c>
      <c r="F110" s="5" t="n">
        <v>1518</v>
      </c>
    </row>
    <row r="111" spans="1:6">
      <c r="A111" s="4" t="s">
        <v>508</v>
      </c>
      <c r="B111" s="5" t="n">
        <v>0</v>
      </c>
      <c r="D111" s="5" t="n">
        <v>0</v>
      </c>
      <c r="F111" s="5" t="n">
        <v>0</v>
      </c>
    </row>
    <row r="112" spans="1:6">
      <c r="A112" s="4" t="s">
        <v>509</v>
      </c>
      <c r="B112" s="5" t="n">
        <v>352</v>
      </c>
      <c r="D112" s="5" t="n">
        <v>352</v>
      </c>
      <c r="F112" s="5" t="n">
        <v>457</v>
      </c>
    </row>
    <row r="113" spans="1:6">
      <c r="A113" s="4" t="s">
        <v>494</v>
      </c>
      <c r="B113" s="5" t="n">
        <v>211</v>
      </c>
      <c r="C113" s="5" t="n">
        <v>503</v>
      </c>
      <c r="D113" s="5" t="n">
        <v>251</v>
      </c>
      <c r="E113" s="5" t="n">
        <v>526</v>
      </c>
    </row>
    <row r="114" spans="1:6">
      <c r="A114" s="4" t="s">
        <v>495</v>
      </c>
      <c r="B114" s="5" t="n">
        <v>1625</v>
      </c>
      <c r="C114" s="5" t="n">
        <v>1374</v>
      </c>
      <c r="D114" s="5" t="n">
        <v>1634</v>
      </c>
      <c r="E114" s="5" t="n">
        <v>1112</v>
      </c>
    </row>
    <row r="115" spans="1:6">
      <c r="A115" s="4" t="s">
        <v>497</v>
      </c>
      <c r="B115" s="5" t="n">
        <v>0</v>
      </c>
      <c r="C115" s="5" t="n">
        <v>3</v>
      </c>
      <c r="D115" s="5" t="n">
        <v>2</v>
      </c>
      <c r="E115" s="5" t="n">
        <v>7</v>
      </c>
    </row>
    <row r="116" spans="1:6">
      <c r="A116" s="4" t="s">
        <v>498</v>
      </c>
      <c r="B116" s="5" t="n">
        <v>10</v>
      </c>
      <c r="C116" s="5" t="n">
        <v>14</v>
      </c>
      <c r="D116" s="5" t="n">
        <v>35</v>
      </c>
      <c r="E116" s="5" t="n">
        <v>29</v>
      </c>
    </row>
    <row r="117" spans="1:6">
      <c r="A117" s="4" t="s">
        <v>500</v>
      </c>
      <c r="B117" s="5" t="n">
        <v>0</v>
      </c>
      <c r="C117" s="5" t="n">
        <v>3</v>
      </c>
      <c r="D117" s="5" t="n">
        <v>3</v>
      </c>
      <c r="E117" s="5" t="n">
        <v>7</v>
      </c>
    </row>
    <row r="118" spans="1:6">
      <c r="A118" s="4" t="s">
        <v>501</v>
      </c>
      <c r="B118" s="5" t="n">
        <v>9</v>
      </c>
      <c r="C118" s="5" t="n">
        <v>13</v>
      </c>
      <c r="D118" s="5" t="n">
        <v>34</v>
      </c>
      <c r="E118" s="5" t="n">
        <v>27</v>
      </c>
    </row>
    <row r="119" spans="1:6">
      <c r="A119" s="4" t="s">
        <v>517</v>
      </c>
    </row>
    <row r="120" spans="1:6">
      <c r="A120" s="3" t="s">
        <v>490</v>
      </c>
    </row>
    <row r="121" spans="1:6">
      <c r="A121" s="4" t="s">
        <v>504</v>
      </c>
      <c r="B121" s="5" t="n">
        <v>641</v>
      </c>
      <c r="D121" s="5" t="n">
        <v>641</v>
      </c>
      <c r="F121" s="5" t="n">
        <v>220</v>
      </c>
    </row>
    <row r="122" spans="1:6">
      <c r="A122" s="4" t="s">
        <v>506</v>
      </c>
      <c r="B122" s="5" t="n">
        <v>640</v>
      </c>
      <c r="D122" s="5" t="n">
        <v>640</v>
      </c>
      <c r="F122" s="5" t="n">
        <v>220</v>
      </c>
    </row>
    <row r="123" spans="1:6">
      <c r="A123" s="4" t="s">
        <v>508</v>
      </c>
      <c r="B123" s="5" t="n">
        <v>53</v>
      </c>
      <c r="D123" s="5" t="n">
        <v>53</v>
      </c>
      <c r="F123" s="5" t="n">
        <v>0</v>
      </c>
    </row>
    <row r="124" spans="1:6">
      <c r="A124" s="4" t="s">
        <v>495</v>
      </c>
      <c r="B124" s="5" t="n">
        <v>433</v>
      </c>
      <c r="D124" s="5" t="n">
        <v>145</v>
      </c>
      <c r="E124" s="5" t="n">
        <v>51</v>
      </c>
    </row>
    <row r="125" spans="1:6">
      <c r="A125" s="4" t="s">
        <v>498</v>
      </c>
      <c r="B125" s="5" t="n">
        <v>0</v>
      </c>
      <c r="D125" s="5" t="n">
        <v>0</v>
      </c>
      <c r="E125" s="5" t="n">
        <v>0</v>
      </c>
    </row>
    <row r="126" spans="1:6">
      <c r="A126" s="4" t="s">
        <v>501</v>
      </c>
      <c r="B126" s="5" t="n">
        <v>0</v>
      </c>
      <c r="D126" s="5" t="n">
        <v>0</v>
      </c>
      <c r="E126" s="5" t="n">
        <v>0</v>
      </c>
    </row>
    <row r="127" spans="1:6">
      <c r="A127" s="4" t="s">
        <v>518</v>
      </c>
    </row>
    <row r="128" spans="1:6">
      <c r="A128" s="3" t="s">
        <v>490</v>
      </c>
    </row>
    <row r="129" spans="1:6">
      <c r="A129" s="4" t="s">
        <v>504</v>
      </c>
      <c r="B129" s="5" t="n">
        <v>137</v>
      </c>
      <c r="D129" s="5" t="n">
        <v>137</v>
      </c>
    </row>
    <row r="130" spans="1:6">
      <c r="A130" s="4" t="s">
        <v>506</v>
      </c>
      <c r="B130" s="5" t="n">
        <v>137</v>
      </c>
      <c r="D130" s="5" t="n">
        <v>137</v>
      </c>
    </row>
    <row r="131" spans="1:6">
      <c r="A131" s="4" t="s">
        <v>508</v>
      </c>
      <c r="B131" s="5" t="n">
        <v>0</v>
      </c>
      <c r="D131" s="5" t="n">
        <v>0</v>
      </c>
    </row>
    <row r="132" spans="1:6">
      <c r="A132" s="4" t="s">
        <v>494</v>
      </c>
      <c r="B132" s="5" t="n">
        <v>137</v>
      </c>
      <c r="C132" s="5" t="n">
        <v>244</v>
      </c>
      <c r="D132" s="5" t="n">
        <v>141</v>
      </c>
      <c r="E132" s="5" t="n">
        <v>194</v>
      </c>
    </row>
    <row r="133" spans="1:6">
      <c r="A133" s="4" t="s">
        <v>497</v>
      </c>
      <c r="B133" s="5" t="n">
        <v>0</v>
      </c>
      <c r="C133" s="5" t="n">
        <v>0</v>
      </c>
      <c r="D133" s="5" t="n">
        <v>0</v>
      </c>
      <c r="E133" s="5" t="n">
        <v>0</v>
      </c>
    </row>
    <row r="134" spans="1:6">
      <c r="A134" s="4" t="s">
        <v>500</v>
      </c>
      <c r="B134" s="6" t="n">
        <v>0</v>
      </c>
      <c r="C134" s="6" t="n">
        <v>0</v>
      </c>
      <c r="D134" s="5" t="n">
        <v>0</v>
      </c>
      <c r="E134" s="5" t="n">
        <v>0</v>
      </c>
    </row>
    <row r="135" spans="1:6">
      <c r="A135" s="4" t="s">
        <v>519</v>
      </c>
    </row>
    <row r="136" spans="1:6">
      <c r="A136" s="3" t="s">
        <v>490</v>
      </c>
    </row>
    <row r="137" spans="1:6">
      <c r="A137" s="4" t="s">
        <v>505</v>
      </c>
      <c r="F137" s="5" t="n">
        <v>45</v>
      </c>
    </row>
    <row r="138" spans="1:6">
      <c r="A138" s="4" t="s">
        <v>507</v>
      </c>
      <c r="F138" s="5" t="n">
        <v>44</v>
      </c>
    </row>
    <row r="139" spans="1:6">
      <c r="A139" s="4" t="s">
        <v>509</v>
      </c>
      <c r="F139" s="6" t="n">
        <v>26</v>
      </c>
    </row>
    <row r="140" spans="1:6">
      <c r="A140" s="4" t="s">
        <v>495</v>
      </c>
      <c r="D140" s="5" t="n">
        <v>24</v>
      </c>
      <c r="E140" s="5" t="n">
        <v>48</v>
      </c>
    </row>
    <row r="141" spans="1:6">
      <c r="A141" s="4" t="s">
        <v>498</v>
      </c>
      <c r="D141" s="5" t="n">
        <v>2</v>
      </c>
      <c r="E141" s="5" t="n">
        <v>2</v>
      </c>
    </row>
    <row r="142" spans="1:6">
      <c r="A142" s="4" t="s">
        <v>501</v>
      </c>
      <c r="D142" s="6" t="n">
        <v>1</v>
      </c>
      <c r="E142" s="6"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7</v>
      </c>
    </row>
    <row r="2" spans="1:3">
      <c r="A2" s="3" t="s">
        <v>521</v>
      </c>
    </row>
    <row r="3" spans="1:3">
      <c r="A3" s="4" t="s">
        <v>522</v>
      </c>
      <c r="B3" s="6" t="n">
        <v>4003052</v>
      </c>
      <c r="C3" s="6" t="n">
        <v>3897455</v>
      </c>
    </row>
    <row r="4" spans="1:3">
      <c r="A4" s="4" t="s">
        <v>523</v>
      </c>
      <c r="B4" s="5" t="n">
        <v>1204</v>
      </c>
      <c r="C4" s="5" t="n">
        <v>10025</v>
      </c>
    </row>
    <row r="5" spans="1:3">
      <c r="A5" s="4" t="s">
        <v>524</v>
      </c>
      <c r="B5" s="5" t="n">
        <v>18658</v>
      </c>
      <c r="C5" s="5" t="n">
        <v>7265</v>
      </c>
    </row>
    <row r="6" spans="1:3">
      <c r="A6" s="4" t="s">
        <v>525</v>
      </c>
      <c r="B6" s="5" t="n">
        <v>20169</v>
      </c>
      <c r="C6" s="5" t="n">
        <v>17290</v>
      </c>
    </row>
    <row r="7" spans="1:3">
      <c r="A7" s="4" t="s">
        <v>166</v>
      </c>
      <c r="B7" s="5" t="n">
        <v>4023221</v>
      </c>
      <c r="C7" s="5" t="n">
        <v>3914745</v>
      </c>
    </row>
    <row r="8" spans="1:3">
      <c r="A8" s="4" t="s">
        <v>526</v>
      </c>
    </row>
    <row r="9" spans="1:3">
      <c r="A9" s="3" t="s">
        <v>521</v>
      </c>
    </row>
    <row r="10" spans="1:3">
      <c r="A10" s="4" t="s">
        <v>527</v>
      </c>
      <c r="B10" s="5" t="n">
        <v>307</v>
      </c>
      <c r="C10" s="5" t="n">
        <v>0</v>
      </c>
    </row>
    <row r="11" spans="1:3">
      <c r="A11" s="4" t="s">
        <v>451</v>
      </c>
    </row>
    <row r="12" spans="1:3">
      <c r="A12" s="3" t="s">
        <v>521</v>
      </c>
    </row>
    <row r="13" spans="1:3">
      <c r="A13" s="4" t="s">
        <v>522</v>
      </c>
      <c r="B13" s="5" t="n">
        <v>99969</v>
      </c>
      <c r="C13" s="5" t="n">
        <v>95520</v>
      </c>
    </row>
    <row r="14" spans="1:3">
      <c r="A14" s="4" t="s">
        <v>523</v>
      </c>
      <c r="B14" s="5" t="n">
        <v>0</v>
      </c>
      <c r="C14" s="5" t="n">
        <v>0</v>
      </c>
    </row>
    <row r="15" spans="1:3">
      <c r="A15" s="4" t="s">
        <v>524</v>
      </c>
      <c r="B15" s="5" t="n">
        <v>0</v>
      </c>
      <c r="C15" s="5" t="n">
        <v>0</v>
      </c>
    </row>
    <row r="16" spans="1:3">
      <c r="A16" s="4" t="s">
        <v>525</v>
      </c>
      <c r="B16" s="5" t="n">
        <v>0</v>
      </c>
      <c r="C16" s="5" t="n">
        <v>0</v>
      </c>
    </row>
    <row r="17" spans="1:3">
      <c r="A17" s="4" t="s">
        <v>166</v>
      </c>
      <c r="B17" s="5" t="n">
        <v>99969</v>
      </c>
      <c r="C17" s="5" t="n">
        <v>95520</v>
      </c>
    </row>
    <row r="18" spans="1:3">
      <c r="A18" s="4" t="s">
        <v>528</v>
      </c>
    </row>
    <row r="19" spans="1:3">
      <c r="A19" s="3" t="s">
        <v>521</v>
      </c>
    </row>
    <row r="20" spans="1:3">
      <c r="A20" s="4" t="s">
        <v>527</v>
      </c>
      <c r="B20" s="5" t="n">
        <v>0</v>
      </c>
      <c r="C20" s="5" t="n">
        <v>0</v>
      </c>
    </row>
    <row r="21" spans="1:3">
      <c r="A21" s="4" t="s">
        <v>412</v>
      </c>
    </row>
    <row r="22" spans="1:3">
      <c r="A22" s="3" t="s">
        <v>521</v>
      </c>
    </row>
    <row r="23" spans="1:3">
      <c r="A23" s="4" t="s">
        <v>522</v>
      </c>
      <c r="B23" s="5" t="n">
        <v>90236</v>
      </c>
      <c r="C23" s="5" t="n">
        <v>85654</v>
      </c>
    </row>
    <row r="24" spans="1:3">
      <c r="A24" s="4" t="s">
        <v>523</v>
      </c>
      <c r="B24" s="5" t="n">
        <v>138</v>
      </c>
      <c r="C24" s="5" t="n">
        <v>168</v>
      </c>
    </row>
    <row r="25" spans="1:3">
      <c r="A25" s="4" t="s">
        <v>524</v>
      </c>
      <c r="B25" s="5" t="n">
        <v>0</v>
      </c>
      <c r="C25" s="5" t="n">
        <v>0</v>
      </c>
    </row>
    <row r="26" spans="1:3">
      <c r="A26" s="4" t="s">
        <v>525</v>
      </c>
      <c r="B26" s="5" t="n">
        <v>138</v>
      </c>
      <c r="C26" s="5" t="n">
        <v>168</v>
      </c>
    </row>
    <row r="27" spans="1:3">
      <c r="A27" s="4" t="s">
        <v>166</v>
      </c>
      <c r="B27" s="5" t="n">
        <v>90374</v>
      </c>
      <c r="C27" s="5" t="n">
        <v>85822</v>
      </c>
    </row>
    <row r="28" spans="1:3">
      <c r="A28" s="4" t="s">
        <v>529</v>
      </c>
    </row>
    <row r="29" spans="1:3">
      <c r="A29" s="3" t="s">
        <v>521</v>
      </c>
    </row>
    <row r="30" spans="1:3">
      <c r="A30" s="4" t="s">
        <v>527</v>
      </c>
      <c r="B30" s="5" t="n">
        <v>0</v>
      </c>
      <c r="C30" s="5" t="n">
        <v>0</v>
      </c>
    </row>
    <row r="31" spans="1:3">
      <c r="A31" s="4" t="s">
        <v>418</v>
      </c>
    </row>
    <row r="32" spans="1:3">
      <c r="A32" s="3" t="s">
        <v>521</v>
      </c>
    </row>
    <row r="33" spans="1:3">
      <c r="A33" s="4" t="s">
        <v>166</v>
      </c>
      <c r="B33" s="5" t="n">
        <v>1432397</v>
      </c>
      <c r="C33" s="5" t="n">
        <v>1405338</v>
      </c>
    </row>
    <row r="34" spans="1:3">
      <c r="A34" s="4" t="s">
        <v>503</v>
      </c>
    </row>
    <row r="35" spans="1:3">
      <c r="A35" s="3" t="s">
        <v>521</v>
      </c>
    </row>
    <row r="36" spans="1:3">
      <c r="A36" s="4" t="s">
        <v>522</v>
      </c>
      <c r="B36" s="5" t="n">
        <v>724404</v>
      </c>
      <c r="C36" s="5" t="n">
        <v>684191</v>
      </c>
    </row>
    <row r="37" spans="1:3">
      <c r="A37" s="4" t="s">
        <v>523</v>
      </c>
      <c r="B37" s="5" t="n">
        <v>0</v>
      </c>
      <c r="C37" s="5" t="n">
        <v>4328</v>
      </c>
    </row>
    <row r="38" spans="1:3">
      <c r="A38" s="4" t="s">
        <v>524</v>
      </c>
      <c r="B38" s="5" t="n">
        <v>6309</v>
      </c>
      <c r="C38" s="5" t="n">
        <v>2245</v>
      </c>
    </row>
    <row r="39" spans="1:3">
      <c r="A39" s="4" t="s">
        <v>525</v>
      </c>
      <c r="B39" s="5" t="n">
        <v>6309</v>
      </c>
      <c r="C39" s="5" t="n">
        <v>6573</v>
      </c>
    </row>
    <row r="40" spans="1:3">
      <c r="A40" s="4" t="s">
        <v>166</v>
      </c>
      <c r="B40" s="5" t="n">
        <v>730713</v>
      </c>
      <c r="C40" s="5" t="n">
        <v>690764</v>
      </c>
    </row>
    <row r="41" spans="1:3">
      <c r="A41" s="4" t="s">
        <v>530</v>
      </c>
    </row>
    <row r="42" spans="1:3">
      <c r="A42" s="3" t="s">
        <v>521</v>
      </c>
    </row>
    <row r="43" spans="1:3">
      <c r="A43" s="4" t="s">
        <v>527</v>
      </c>
      <c r="B43" s="5" t="n">
        <v>0</v>
      </c>
      <c r="C43" s="5" t="n">
        <v>0</v>
      </c>
    </row>
    <row r="44" spans="1:3">
      <c r="A44" s="4" t="s">
        <v>510</v>
      </c>
    </row>
    <row r="45" spans="1:3">
      <c r="A45" s="3" t="s">
        <v>521</v>
      </c>
    </row>
    <row r="46" spans="1:3">
      <c r="A46" s="4" t="s">
        <v>522</v>
      </c>
      <c r="B46" s="5" t="n">
        <v>695127</v>
      </c>
      <c r="C46" s="5" t="n">
        <v>709629</v>
      </c>
    </row>
    <row r="47" spans="1:3">
      <c r="A47" s="4" t="s">
        <v>523</v>
      </c>
      <c r="B47" s="5" t="n">
        <v>42</v>
      </c>
      <c r="C47" s="5" t="n">
        <v>3368</v>
      </c>
    </row>
    <row r="48" spans="1:3">
      <c r="A48" s="4" t="s">
        <v>524</v>
      </c>
      <c r="B48" s="5" t="n">
        <v>6515</v>
      </c>
      <c r="C48" s="5" t="n">
        <v>1577</v>
      </c>
    </row>
    <row r="49" spans="1:3">
      <c r="A49" s="4" t="s">
        <v>525</v>
      </c>
      <c r="B49" s="5" t="n">
        <v>6557</v>
      </c>
      <c r="C49" s="5" t="n">
        <v>4945</v>
      </c>
    </row>
    <row r="50" spans="1:3">
      <c r="A50" s="4" t="s">
        <v>166</v>
      </c>
      <c r="B50" s="5" t="n">
        <v>701684</v>
      </c>
      <c r="C50" s="5" t="n">
        <v>714574</v>
      </c>
    </row>
    <row r="51" spans="1:3">
      <c r="A51" s="4" t="s">
        <v>531</v>
      </c>
    </row>
    <row r="52" spans="1:3">
      <c r="A52" s="3" t="s">
        <v>521</v>
      </c>
    </row>
    <row r="53" spans="1:3">
      <c r="A53" s="4" t="s">
        <v>527</v>
      </c>
      <c r="B53" s="5" t="n">
        <v>0</v>
      </c>
      <c r="C53" s="5" t="n">
        <v>0</v>
      </c>
    </row>
    <row r="54" spans="1:3">
      <c r="A54" s="4" t="s">
        <v>476</v>
      </c>
    </row>
    <row r="55" spans="1:3">
      <c r="A55" s="3" t="s">
        <v>521</v>
      </c>
    </row>
    <row r="56" spans="1:3">
      <c r="A56" s="4" t="s">
        <v>166</v>
      </c>
      <c r="B56" s="5" t="n">
        <v>1678386</v>
      </c>
      <c r="C56" s="5" t="n">
        <v>1567165</v>
      </c>
    </row>
    <row r="57" spans="1:3">
      <c r="A57" s="4" t="s">
        <v>511</v>
      </c>
    </row>
    <row r="58" spans="1:3">
      <c r="A58" s="3" t="s">
        <v>521</v>
      </c>
    </row>
    <row r="59" spans="1:3">
      <c r="A59" s="4" t="s">
        <v>522</v>
      </c>
      <c r="B59" s="5" t="n">
        <v>318369</v>
      </c>
      <c r="C59" s="5" t="n">
        <v>265544</v>
      </c>
    </row>
    <row r="60" spans="1:3">
      <c r="A60" s="4" t="s">
        <v>523</v>
      </c>
      <c r="B60" s="5" t="n">
        <v>0</v>
      </c>
      <c r="C60" s="5" t="n">
        <v>0</v>
      </c>
    </row>
    <row r="61" spans="1:3">
      <c r="A61" s="4" t="s">
        <v>524</v>
      </c>
      <c r="B61" s="5" t="n">
        <v>0</v>
      </c>
      <c r="C61" s="5" t="n">
        <v>0</v>
      </c>
    </row>
    <row r="62" spans="1:3">
      <c r="A62" s="4" t="s">
        <v>525</v>
      </c>
      <c r="B62" s="5" t="n">
        <v>0</v>
      </c>
      <c r="C62" s="5" t="n">
        <v>0</v>
      </c>
    </row>
    <row r="63" spans="1:3">
      <c r="A63" s="4" t="s">
        <v>166</v>
      </c>
      <c r="B63" s="5" t="n">
        <v>318369</v>
      </c>
      <c r="C63" s="5" t="n">
        <v>265544</v>
      </c>
    </row>
    <row r="64" spans="1:3">
      <c r="A64" s="4" t="s">
        <v>532</v>
      </c>
    </row>
    <row r="65" spans="1:3">
      <c r="A65" s="3" t="s">
        <v>521</v>
      </c>
    </row>
    <row r="66" spans="1:3">
      <c r="A66" s="4" t="s">
        <v>527</v>
      </c>
      <c r="B66" s="5" t="n">
        <v>0</v>
      </c>
      <c r="C66" s="5" t="n">
        <v>0</v>
      </c>
    </row>
    <row r="67" spans="1:3">
      <c r="A67" s="4" t="s">
        <v>512</v>
      </c>
    </row>
    <row r="68" spans="1:3">
      <c r="A68" s="3" t="s">
        <v>521</v>
      </c>
    </row>
    <row r="69" spans="1:3">
      <c r="A69" s="4" t="s">
        <v>522</v>
      </c>
      <c r="B69" s="5" t="n">
        <v>552276</v>
      </c>
      <c r="C69" s="5" t="n">
        <v>583214</v>
      </c>
    </row>
    <row r="70" spans="1:3">
      <c r="A70" s="4" t="s">
        <v>523</v>
      </c>
      <c r="B70" s="5" t="n">
        <v>0</v>
      </c>
      <c r="C70" s="5" t="n">
        <v>486</v>
      </c>
    </row>
    <row r="71" spans="1:3">
      <c r="A71" s="4" t="s">
        <v>524</v>
      </c>
      <c r="B71" s="5" t="n">
        <v>3952</v>
      </c>
      <c r="C71" s="5" t="n">
        <v>2269</v>
      </c>
    </row>
    <row r="72" spans="1:3">
      <c r="A72" s="4" t="s">
        <v>525</v>
      </c>
      <c r="B72" s="5" t="n">
        <v>3952</v>
      </c>
      <c r="C72" s="5" t="n">
        <v>2755</v>
      </c>
    </row>
    <row r="73" spans="1:3">
      <c r="A73" s="4" t="s">
        <v>166</v>
      </c>
      <c r="B73" s="5" t="n">
        <v>556228</v>
      </c>
      <c r="C73" s="5" t="n">
        <v>585969</v>
      </c>
    </row>
    <row r="74" spans="1:3">
      <c r="A74" s="4" t="s">
        <v>533</v>
      </c>
    </row>
    <row r="75" spans="1:3">
      <c r="A75" s="3" t="s">
        <v>521</v>
      </c>
    </row>
    <row r="76" spans="1:3">
      <c r="A76" s="4" t="s">
        <v>527</v>
      </c>
      <c r="B76" s="5" t="n">
        <v>0</v>
      </c>
      <c r="C76" s="5" t="n">
        <v>0</v>
      </c>
    </row>
    <row r="77" spans="1:3">
      <c r="A77" s="4" t="s">
        <v>534</v>
      </c>
    </row>
    <row r="78" spans="1:3">
      <c r="A78" s="3" t="s">
        <v>521</v>
      </c>
    </row>
    <row r="79" spans="1:3">
      <c r="A79" s="4" t="s">
        <v>522</v>
      </c>
      <c r="B79" s="5" t="n">
        <v>544778</v>
      </c>
      <c r="C79" s="5" t="n">
        <v>520431</v>
      </c>
    </row>
    <row r="80" spans="1:3">
      <c r="A80" s="4" t="s">
        <v>523</v>
      </c>
      <c r="B80" s="5" t="n">
        <v>0</v>
      </c>
      <c r="C80" s="5" t="n">
        <v>57</v>
      </c>
    </row>
    <row r="81" spans="1:3">
      <c r="A81" s="4" t="s">
        <v>524</v>
      </c>
      <c r="B81" s="5" t="n">
        <v>0</v>
      </c>
      <c r="C81" s="5" t="n">
        <v>0</v>
      </c>
    </row>
    <row r="82" spans="1:3">
      <c r="A82" s="4" t="s">
        <v>525</v>
      </c>
      <c r="B82" s="5" t="n">
        <v>0</v>
      </c>
      <c r="C82" s="5" t="n">
        <v>57</v>
      </c>
    </row>
    <row r="83" spans="1:3">
      <c r="A83" s="4" t="s">
        <v>166</v>
      </c>
      <c r="B83" s="5" t="n">
        <v>544778</v>
      </c>
      <c r="C83" s="5" t="n">
        <v>520488</v>
      </c>
    </row>
    <row r="84" spans="1:3">
      <c r="A84" s="4" t="s">
        <v>535</v>
      </c>
    </row>
    <row r="85" spans="1:3">
      <c r="A85" s="3" t="s">
        <v>521</v>
      </c>
    </row>
    <row r="86" spans="1:3">
      <c r="A86" s="4" t="s">
        <v>527</v>
      </c>
      <c r="B86" s="5" t="n">
        <v>0</v>
      </c>
      <c r="C86" s="5" t="n">
        <v>0</v>
      </c>
    </row>
    <row r="87" spans="1:3">
      <c r="A87" s="4" t="s">
        <v>536</v>
      </c>
    </row>
    <row r="88" spans="1:3">
      <c r="A88" s="3" t="s">
        <v>521</v>
      </c>
    </row>
    <row r="89" spans="1:3">
      <c r="A89" s="4" t="s">
        <v>522</v>
      </c>
      <c r="B89" s="5" t="n">
        <v>259011</v>
      </c>
      <c r="C89" s="5" t="n">
        <v>195164</v>
      </c>
    </row>
    <row r="90" spans="1:3">
      <c r="A90" s="4" t="s">
        <v>523</v>
      </c>
      <c r="B90" s="5" t="n">
        <v>0</v>
      </c>
      <c r="C90" s="5" t="n">
        <v>0</v>
      </c>
    </row>
    <row r="91" spans="1:3">
      <c r="A91" s="4" t="s">
        <v>524</v>
      </c>
      <c r="B91" s="5" t="n">
        <v>0</v>
      </c>
      <c r="C91" s="5" t="n">
        <v>0</v>
      </c>
    </row>
    <row r="92" spans="1:3">
      <c r="A92" s="4" t="s">
        <v>525</v>
      </c>
      <c r="B92" s="5" t="n">
        <v>0</v>
      </c>
      <c r="C92" s="5" t="n">
        <v>0</v>
      </c>
    </row>
    <row r="93" spans="1:3">
      <c r="A93" s="4" t="s">
        <v>166</v>
      </c>
      <c r="B93" s="5" t="n">
        <v>259011</v>
      </c>
      <c r="C93" s="5" t="n">
        <v>195164</v>
      </c>
    </row>
    <row r="94" spans="1:3">
      <c r="A94" s="4" t="s">
        <v>537</v>
      </c>
    </row>
    <row r="95" spans="1:3">
      <c r="A95" s="3" t="s">
        <v>521</v>
      </c>
    </row>
    <row r="96" spans="1:3">
      <c r="A96" s="4" t="s">
        <v>527</v>
      </c>
      <c r="B96" s="5" t="n">
        <v>0</v>
      </c>
      <c r="C96" s="5" t="n">
        <v>0</v>
      </c>
    </row>
    <row r="97" spans="1:3">
      <c r="A97" s="4" t="s">
        <v>538</v>
      </c>
    </row>
    <row r="98" spans="1:3">
      <c r="A98" s="3" t="s">
        <v>521</v>
      </c>
    </row>
    <row r="99" spans="1:3">
      <c r="A99" s="4" t="s">
        <v>166</v>
      </c>
      <c r="C99" s="5" t="n">
        <v>585969</v>
      </c>
    </row>
    <row r="100" spans="1:3">
      <c r="A100" s="4" t="s">
        <v>441</v>
      </c>
    </row>
    <row r="101" spans="1:3">
      <c r="A101" s="3" t="s">
        <v>521</v>
      </c>
    </row>
    <row r="102" spans="1:3">
      <c r="A102" s="4" t="s">
        <v>166</v>
      </c>
      <c r="B102" s="5" t="n">
        <v>330072</v>
      </c>
      <c r="C102" s="5" t="n">
        <v>370607</v>
      </c>
    </row>
    <row r="103" spans="1:3">
      <c r="A103" s="4" t="s">
        <v>514</v>
      </c>
    </row>
    <row r="104" spans="1:3">
      <c r="A104" s="3" t="s">
        <v>521</v>
      </c>
    </row>
    <row r="105" spans="1:3">
      <c r="A105" s="4" t="s">
        <v>522</v>
      </c>
      <c r="B105" s="5" t="n">
        <v>175604</v>
      </c>
      <c r="C105" s="5" t="n">
        <v>177080</v>
      </c>
    </row>
    <row r="106" spans="1:3">
      <c r="A106" s="4" t="s">
        <v>523</v>
      </c>
      <c r="B106" s="5" t="n">
        <v>6</v>
      </c>
      <c r="C106" s="5" t="n">
        <v>150</v>
      </c>
    </row>
    <row r="107" spans="1:3">
      <c r="A107" s="4" t="s">
        <v>524</v>
      </c>
      <c r="B107" s="5" t="n">
        <v>430</v>
      </c>
      <c r="C107" s="5" t="n">
        <v>283</v>
      </c>
    </row>
    <row r="108" spans="1:3">
      <c r="A108" s="4" t="s">
        <v>525</v>
      </c>
      <c r="B108" s="5" t="n">
        <v>436</v>
      </c>
      <c r="C108" s="5" t="n">
        <v>433</v>
      </c>
    </row>
    <row r="109" spans="1:3">
      <c r="A109" s="4" t="s">
        <v>166</v>
      </c>
      <c r="B109" s="5" t="n">
        <v>176040</v>
      </c>
      <c r="C109" s="5" t="n">
        <v>177513</v>
      </c>
    </row>
    <row r="110" spans="1:3">
      <c r="A110" s="4" t="s">
        <v>539</v>
      </c>
    </row>
    <row r="111" spans="1:3">
      <c r="A111" s="3" t="s">
        <v>521</v>
      </c>
    </row>
    <row r="112" spans="1:3">
      <c r="A112" s="4" t="s">
        <v>527</v>
      </c>
      <c r="B112" s="5" t="n">
        <v>0</v>
      </c>
      <c r="C112" s="5" t="n">
        <v>0</v>
      </c>
    </row>
    <row r="113" spans="1:3">
      <c r="A113" s="4" t="s">
        <v>540</v>
      </c>
    </row>
    <row r="114" spans="1:3">
      <c r="A114" s="3" t="s">
        <v>521</v>
      </c>
    </row>
    <row r="115" spans="1:3">
      <c r="A115" s="4" t="s">
        <v>522</v>
      </c>
      <c r="B115" s="5" t="n">
        <v>154017</v>
      </c>
      <c r="C115" s="5" t="n">
        <v>193094</v>
      </c>
    </row>
    <row r="116" spans="1:3">
      <c r="A116" s="4" t="s">
        <v>523</v>
      </c>
      <c r="B116" s="5" t="n">
        <v>15</v>
      </c>
      <c r="C116" s="5" t="n">
        <v>0</v>
      </c>
    </row>
    <row r="117" spans="1:3">
      <c r="A117" s="4" t="s">
        <v>524</v>
      </c>
      <c r="B117" s="5" t="n">
        <v>0</v>
      </c>
      <c r="C117" s="5" t="n">
        <v>0</v>
      </c>
    </row>
    <row r="118" spans="1:3">
      <c r="A118" s="4" t="s">
        <v>525</v>
      </c>
      <c r="B118" s="5" t="n">
        <v>15</v>
      </c>
      <c r="C118" s="5" t="n">
        <v>0</v>
      </c>
    </row>
    <row r="119" spans="1:3">
      <c r="A119" s="4" t="s">
        <v>166</v>
      </c>
      <c r="B119" s="5" t="n">
        <v>154032</v>
      </c>
      <c r="C119" s="5" t="n">
        <v>193094</v>
      </c>
    </row>
    <row r="120" spans="1:3">
      <c r="A120" s="4" t="s">
        <v>541</v>
      </c>
    </row>
    <row r="121" spans="1:3">
      <c r="A121" s="3" t="s">
        <v>521</v>
      </c>
    </row>
    <row r="122" spans="1:3">
      <c r="A122" s="4" t="s">
        <v>527</v>
      </c>
      <c r="B122" s="5" t="n">
        <v>0</v>
      </c>
      <c r="C122" s="5" t="n">
        <v>0</v>
      </c>
    </row>
    <row r="123" spans="1:3">
      <c r="A123" s="4" t="s">
        <v>542</v>
      </c>
    </row>
    <row r="124" spans="1:3">
      <c r="A124" s="3" t="s">
        <v>521</v>
      </c>
    </row>
    <row r="125" spans="1:3">
      <c r="A125" s="4" t="s">
        <v>166</v>
      </c>
      <c r="B125" s="5" t="n">
        <v>99969</v>
      </c>
      <c r="C125" s="5" t="n">
        <v>95520</v>
      </c>
    </row>
    <row r="126" spans="1:3">
      <c r="A126" s="4" t="s">
        <v>478</v>
      </c>
    </row>
    <row r="127" spans="1:3">
      <c r="A127" s="3" t="s">
        <v>521</v>
      </c>
    </row>
    <row r="128" spans="1:3">
      <c r="A128" s="4" t="s">
        <v>166</v>
      </c>
      <c r="B128" s="5" t="n">
        <v>392023</v>
      </c>
      <c r="C128" s="5" t="n">
        <v>390293</v>
      </c>
    </row>
    <row r="129" spans="1:3">
      <c r="A129" s="4" t="s">
        <v>515</v>
      </c>
    </row>
    <row r="130" spans="1:3">
      <c r="A130" s="3" t="s">
        <v>521</v>
      </c>
    </row>
    <row r="131" spans="1:3">
      <c r="A131" s="4" t="s">
        <v>166</v>
      </c>
      <c r="B131" s="5" t="n">
        <v>90374</v>
      </c>
      <c r="C131" s="5" t="n">
        <v>85822</v>
      </c>
    </row>
    <row r="132" spans="1:3">
      <c r="A132" s="4" t="s">
        <v>516</v>
      </c>
    </row>
    <row r="133" spans="1:3">
      <c r="A133" s="3" t="s">
        <v>521</v>
      </c>
    </row>
    <row r="134" spans="1:3">
      <c r="A134" s="4" t="s">
        <v>522</v>
      </c>
      <c r="B134" s="5" t="n">
        <v>185219</v>
      </c>
      <c r="C134" s="5" t="n">
        <v>183420</v>
      </c>
    </row>
    <row r="135" spans="1:3">
      <c r="A135" s="4" t="s">
        <v>523</v>
      </c>
      <c r="B135" s="5" t="n">
        <v>850</v>
      </c>
      <c r="C135" s="5" t="n">
        <v>1370</v>
      </c>
    </row>
    <row r="136" spans="1:3">
      <c r="A136" s="4" t="s">
        <v>524</v>
      </c>
      <c r="B136" s="5" t="n">
        <v>675</v>
      </c>
      <c r="C136" s="5" t="n">
        <v>671</v>
      </c>
    </row>
    <row r="137" spans="1:3">
      <c r="A137" s="4" t="s">
        <v>525</v>
      </c>
      <c r="B137" s="5" t="n">
        <v>1832</v>
      </c>
      <c r="C137" s="5" t="n">
        <v>2041</v>
      </c>
    </row>
    <row r="138" spans="1:3">
      <c r="A138" s="4" t="s">
        <v>166</v>
      </c>
      <c r="B138" s="5" t="n">
        <v>187051</v>
      </c>
      <c r="C138" s="5" t="n">
        <v>185461</v>
      </c>
    </row>
    <row r="139" spans="1:3">
      <c r="A139" s="4" t="s">
        <v>543</v>
      </c>
    </row>
    <row r="140" spans="1:3">
      <c r="A140" s="3" t="s">
        <v>521</v>
      </c>
    </row>
    <row r="141" spans="1:3">
      <c r="A141" s="4" t="s">
        <v>527</v>
      </c>
      <c r="B141" s="5" t="n">
        <v>307</v>
      </c>
      <c r="C141" s="5" t="n">
        <v>0</v>
      </c>
    </row>
    <row r="142" spans="1:3">
      <c r="A142" s="4" t="s">
        <v>518</v>
      </c>
    </row>
    <row r="143" spans="1:3">
      <c r="A143" s="3" t="s">
        <v>521</v>
      </c>
    </row>
    <row r="144" spans="1:3">
      <c r="A144" s="4" t="s">
        <v>522</v>
      </c>
      <c r="B144" s="5" t="n">
        <v>192365</v>
      </c>
      <c r="C144" s="5" t="n">
        <v>188320</v>
      </c>
    </row>
    <row r="145" spans="1:3">
      <c r="A145" s="4" t="s">
        <v>523</v>
      </c>
      <c r="B145" s="5" t="n">
        <v>101</v>
      </c>
      <c r="C145" s="5" t="n">
        <v>98</v>
      </c>
    </row>
    <row r="146" spans="1:3">
      <c r="A146" s="4" t="s">
        <v>524</v>
      </c>
      <c r="B146" s="5" t="n">
        <v>777</v>
      </c>
      <c r="C146" s="5" t="n">
        <v>220</v>
      </c>
    </row>
    <row r="147" spans="1:3">
      <c r="A147" s="4" t="s">
        <v>525</v>
      </c>
      <c r="B147" s="5" t="n">
        <v>878</v>
      </c>
      <c r="C147" s="5" t="n">
        <v>318</v>
      </c>
    </row>
    <row r="148" spans="1:3">
      <c r="A148" s="4" t="s">
        <v>166</v>
      </c>
      <c r="B148" s="5" t="n">
        <v>193243</v>
      </c>
      <c r="C148" s="5" t="n">
        <v>188638</v>
      </c>
    </row>
    <row r="149" spans="1:3">
      <c r="A149" s="4" t="s">
        <v>544</v>
      </c>
    </row>
    <row r="150" spans="1:3">
      <c r="A150" s="3" t="s">
        <v>521</v>
      </c>
    </row>
    <row r="151" spans="1:3">
      <c r="A151" s="4" t="s">
        <v>527</v>
      </c>
      <c r="B151" s="5" t="n">
        <v>0</v>
      </c>
      <c r="C151" s="5" t="n">
        <v>0</v>
      </c>
    </row>
    <row r="152" spans="1:3">
      <c r="A152" s="4" t="s">
        <v>545</v>
      </c>
    </row>
    <row r="153" spans="1:3">
      <c r="A153" s="3" t="s">
        <v>521</v>
      </c>
    </row>
    <row r="154" spans="1:3">
      <c r="A154" s="4" t="s">
        <v>522</v>
      </c>
      <c r="B154" s="5" t="n">
        <v>11677</v>
      </c>
      <c r="C154" s="5" t="n">
        <v>16194</v>
      </c>
    </row>
    <row r="155" spans="1:3">
      <c r="A155" s="4" t="s">
        <v>523</v>
      </c>
      <c r="B155" s="5" t="n">
        <v>52</v>
      </c>
      <c r="C155" s="5" t="n">
        <v>0</v>
      </c>
    </row>
    <row r="156" spans="1:3">
      <c r="A156" s="4" t="s">
        <v>524</v>
      </c>
      <c r="B156" s="5" t="n">
        <v>0</v>
      </c>
      <c r="C156" s="5" t="n">
        <v>0</v>
      </c>
    </row>
    <row r="157" spans="1:3">
      <c r="A157" s="4" t="s">
        <v>525</v>
      </c>
      <c r="B157" s="5" t="n">
        <v>52</v>
      </c>
      <c r="C157" s="5" t="n">
        <v>0</v>
      </c>
    </row>
    <row r="158" spans="1:3">
      <c r="A158" s="4" t="s">
        <v>166</v>
      </c>
      <c r="B158" s="5" t="n">
        <v>11729</v>
      </c>
      <c r="C158" s="5" t="n">
        <v>16194</v>
      </c>
    </row>
    <row r="159" spans="1:3">
      <c r="A159" s="4" t="s">
        <v>546</v>
      </c>
    </row>
    <row r="160" spans="1:3">
      <c r="A160" s="3" t="s">
        <v>521</v>
      </c>
    </row>
    <row r="161" spans="1:3">
      <c r="A161" s="4" t="s">
        <v>527</v>
      </c>
      <c r="B161" s="6" t="n">
        <v>0</v>
      </c>
      <c r="C16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7</v>
      </c>
    </row>
    <row r="2" spans="1:3">
      <c r="A2" s="3" t="s">
        <v>300</v>
      </c>
    </row>
    <row r="3" spans="1:3">
      <c r="A3" s="4" t="s">
        <v>548</v>
      </c>
      <c r="B3" s="6" t="n">
        <v>5975</v>
      </c>
      <c r="C3" s="6" t="n">
        <v>8016</v>
      </c>
    </row>
    <row r="4" spans="1:3">
      <c r="A4" s="4" t="s">
        <v>549</v>
      </c>
      <c r="B4" s="5" t="n">
        <v>3422</v>
      </c>
      <c r="C4" s="5" t="n">
        <v>4384</v>
      </c>
    </row>
    <row r="5" spans="1:3">
      <c r="A5" s="4" t="s">
        <v>550</v>
      </c>
      <c r="B5" s="6" t="n">
        <v>9397</v>
      </c>
      <c r="C5" s="6" t="n">
        <v>12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 customWidth="1" max="5" min="5" width="25"/>
  </cols>
  <sheetData>
    <row r="1" spans="1:5">
      <c r="A1" s="1" t="s">
        <v>551</v>
      </c>
      <c r="B1" s="2" t="s">
        <v>101</v>
      </c>
      <c r="D1" s="2" t="s">
        <v>1</v>
      </c>
    </row>
    <row r="2" spans="1:5">
      <c r="B2" s="2" t="s">
        <v>552</v>
      </c>
      <c r="C2" s="2" t="s">
        <v>553</v>
      </c>
      <c r="D2" s="2" t="s">
        <v>554</v>
      </c>
      <c r="E2" s="2" t="s">
        <v>553</v>
      </c>
    </row>
    <row r="3" spans="1:5">
      <c r="A3" s="3" t="s">
        <v>555</v>
      </c>
    </row>
    <row r="4" spans="1:5">
      <c r="A4" s="4" t="s">
        <v>556</v>
      </c>
      <c r="C4" s="6" t="n">
        <v>824</v>
      </c>
      <c r="E4" s="6" t="n">
        <v>4253</v>
      </c>
    </row>
    <row r="5" spans="1:5">
      <c r="A5" s="4" t="s">
        <v>557</v>
      </c>
      <c r="C5" s="6" t="n">
        <v>824</v>
      </c>
      <c r="E5" s="6" t="n">
        <v>4252</v>
      </c>
    </row>
    <row r="6" spans="1:5">
      <c r="A6" s="4" t="s">
        <v>558</v>
      </c>
    </row>
    <row r="7" spans="1:5">
      <c r="A7" s="3" t="s">
        <v>555</v>
      </c>
    </row>
    <row r="8" spans="1:5">
      <c r="A8" s="4" t="s">
        <v>559</v>
      </c>
      <c r="C8" s="5" t="n">
        <v>2</v>
      </c>
      <c r="D8" s="5" t="n">
        <v>1</v>
      </c>
      <c r="E8" s="5" t="n">
        <v>8</v>
      </c>
    </row>
    <row r="9" spans="1:5">
      <c r="A9" s="4" t="s">
        <v>560</v>
      </c>
    </row>
    <row r="10" spans="1:5">
      <c r="A10" s="3" t="s">
        <v>555</v>
      </c>
    </row>
    <row r="11" spans="1:5">
      <c r="A11" s="4" t="s">
        <v>561</v>
      </c>
      <c r="B11" s="4" t="s">
        <v>562</v>
      </c>
      <c r="D11" s="4" t="s">
        <v>562</v>
      </c>
    </row>
    <row r="12" spans="1:5">
      <c r="A12" s="4" t="s">
        <v>563</v>
      </c>
    </row>
    <row r="13" spans="1:5">
      <c r="A13" s="3" t="s">
        <v>555</v>
      </c>
    </row>
    <row r="14" spans="1:5">
      <c r="A14" s="4" t="s">
        <v>561</v>
      </c>
      <c r="C14" s="4" t="s">
        <v>564</v>
      </c>
    </row>
    <row r="15" spans="1:5">
      <c r="A15" s="4" t="s">
        <v>565</v>
      </c>
    </row>
    <row r="16" spans="1:5">
      <c r="A16" s="3" t="s">
        <v>555</v>
      </c>
    </row>
    <row r="17" spans="1:5">
      <c r="A17" s="4" t="s">
        <v>559</v>
      </c>
      <c r="B17" s="5" t="n">
        <v>0</v>
      </c>
      <c r="C17" s="5" t="n">
        <v>2</v>
      </c>
      <c r="D17" s="5" t="n">
        <v>1</v>
      </c>
      <c r="E17" s="5" t="n">
        <v>8</v>
      </c>
    </row>
    <row r="18" spans="1:5">
      <c r="A18" s="4" t="s">
        <v>566</v>
      </c>
    </row>
    <row r="19" spans="1:5">
      <c r="A19" s="3" t="s">
        <v>555</v>
      </c>
    </row>
    <row r="20" spans="1:5">
      <c r="A20" s="4" t="s">
        <v>559</v>
      </c>
      <c r="C20" s="5" t="n">
        <v>2</v>
      </c>
    </row>
    <row r="21" spans="1:5">
      <c r="A21" s="4" t="s">
        <v>556</v>
      </c>
      <c r="C21" s="6" t="n">
        <v>824</v>
      </c>
    </row>
    <row r="22" spans="1:5">
      <c r="A22" s="4" t="s">
        <v>557</v>
      </c>
      <c r="C22" s="6" t="n">
        <v>824</v>
      </c>
    </row>
    <row r="23" spans="1:5">
      <c r="A23" s="4" t="s">
        <v>567</v>
      </c>
    </row>
    <row r="24" spans="1:5">
      <c r="A24" s="3" t="s">
        <v>555</v>
      </c>
    </row>
    <row r="25" spans="1:5">
      <c r="A25" s="4" t="s">
        <v>561</v>
      </c>
      <c r="C25" s="4" t="s">
        <v>562</v>
      </c>
    </row>
    <row r="26" spans="1:5">
      <c r="A26" s="4" t="s">
        <v>568</v>
      </c>
    </row>
    <row r="27" spans="1:5">
      <c r="A27" s="3" t="s">
        <v>555</v>
      </c>
    </row>
    <row r="28" spans="1:5">
      <c r="A28" s="4" t="s">
        <v>561</v>
      </c>
      <c r="C28" s="4" t="s">
        <v>564</v>
      </c>
    </row>
    <row r="29" spans="1:5">
      <c r="A29" s="4" t="s">
        <v>418</v>
      </c>
    </row>
    <row r="30" spans="1:5">
      <c r="A30" s="3" t="s">
        <v>555</v>
      </c>
    </row>
    <row r="31" spans="1:5">
      <c r="A31" s="4" t="s">
        <v>559</v>
      </c>
      <c r="E31" s="5" t="n">
        <v>3</v>
      </c>
    </row>
    <row r="32" spans="1:5">
      <c r="A32" s="4" t="s">
        <v>556</v>
      </c>
      <c r="D32" s="6" t="n">
        <v>35</v>
      </c>
    </row>
    <row r="33" spans="1:5">
      <c r="A33" s="4" t="s">
        <v>557</v>
      </c>
      <c r="D33" s="6" t="n">
        <v>35</v>
      </c>
    </row>
    <row r="34" spans="1:5">
      <c r="A34" s="4" t="s">
        <v>569</v>
      </c>
    </row>
    <row r="35" spans="1:5">
      <c r="A35" s="3" t="s">
        <v>555</v>
      </c>
    </row>
    <row r="36" spans="1:5">
      <c r="A36" s="4" t="s">
        <v>559</v>
      </c>
      <c r="C36" s="5" t="n">
        <v>2</v>
      </c>
    </row>
    <row r="37" spans="1:5">
      <c r="A37" s="4" t="s">
        <v>503</v>
      </c>
    </row>
    <row r="38" spans="1:5">
      <c r="A38" s="3" t="s">
        <v>555</v>
      </c>
    </row>
    <row r="39" spans="1:5">
      <c r="A39" s="4" t="s">
        <v>559</v>
      </c>
      <c r="E39" s="5" t="n">
        <v>1</v>
      </c>
    </row>
    <row r="40" spans="1:5">
      <c r="A40" s="4" t="s">
        <v>556</v>
      </c>
      <c r="E40" s="6" t="n">
        <v>600</v>
      </c>
    </row>
    <row r="41" spans="1:5">
      <c r="A41" s="4" t="s">
        <v>557</v>
      </c>
      <c r="E41" s="6" t="n">
        <v>600</v>
      </c>
    </row>
    <row r="42" spans="1:5">
      <c r="A42" s="4" t="s">
        <v>570</v>
      </c>
    </row>
    <row r="43" spans="1:5">
      <c r="A43" s="3" t="s">
        <v>555</v>
      </c>
    </row>
    <row r="44" spans="1:5">
      <c r="A44" s="4" t="s">
        <v>559</v>
      </c>
      <c r="E44" s="5" t="n">
        <v>1</v>
      </c>
    </row>
    <row r="45" spans="1:5">
      <c r="A45" s="4" t="s">
        <v>561</v>
      </c>
      <c r="E45" s="4" t="s">
        <v>562</v>
      </c>
    </row>
    <row r="46" spans="1:5">
      <c r="A46" s="4" t="s">
        <v>571</v>
      </c>
    </row>
    <row r="47" spans="1:5">
      <c r="A47" s="3" t="s">
        <v>555</v>
      </c>
    </row>
    <row r="48" spans="1:5">
      <c r="A48" s="4" t="s">
        <v>561</v>
      </c>
      <c r="E48" s="4" t="s">
        <v>572</v>
      </c>
    </row>
    <row r="49" spans="1:5">
      <c r="A49" s="4" t="s">
        <v>573</v>
      </c>
    </row>
    <row r="50" spans="1:5">
      <c r="A50" s="3" t="s">
        <v>555</v>
      </c>
    </row>
    <row r="51" spans="1:5">
      <c r="A51" s="4" t="s">
        <v>561</v>
      </c>
      <c r="E51" s="4" t="s">
        <v>564</v>
      </c>
    </row>
    <row r="52" spans="1:5">
      <c r="A52" s="4" t="s">
        <v>574</v>
      </c>
    </row>
    <row r="53" spans="1:5">
      <c r="A53" s="3" t="s">
        <v>555</v>
      </c>
    </row>
    <row r="54" spans="1:5">
      <c r="A54" s="4" t="s">
        <v>559</v>
      </c>
      <c r="D54" s="5" t="n">
        <v>1</v>
      </c>
      <c r="E54" s="5" t="n">
        <v>4</v>
      </c>
    </row>
    <row r="55" spans="1:5">
      <c r="A55" s="4" t="s">
        <v>575</v>
      </c>
    </row>
    <row r="56" spans="1:5">
      <c r="A56" s="3" t="s">
        <v>555</v>
      </c>
    </row>
    <row r="57" spans="1:5">
      <c r="A57" s="4" t="s">
        <v>561</v>
      </c>
      <c r="B57" s="4" t="s">
        <v>562</v>
      </c>
    </row>
    <row r="58" spans="1:5">
      <c r="A58" s="4" t="s">
        <v>576</v>
      </c>
    </row>
    <row r="59" spans="1:5">
      <c r="A59" s="3" t="s">
        <v>555</v>
      </c>
    </row>
    <row r="60" spans="1:5">
      <c r="A60" s="4" t="s">
        <v>559</v>
      </c>
      <c r="D60" s="5" t="n">
        <v>1</v>
      </c>
      <c r="E60" s="5" t="n">
        <v>4</v>
      </c>
    </row>
    <row r="61" spans="1:5">
      <c r="A61" s="4" t="s">
        <v>556</v>
      </c>
      <c r="E61" s="6" t="n">
        <v>2244</v>
      </c>
    </row>
    <row r="62" spans="1:5">
      <c r="A62" s="4" t="s">
        <v>557</v>
      </c>
      <c r="E62" s="6" t="n">
        <v>2244</v>
      </c>
    </row>
    <row r="63" spans="1:5">
      <c r="A63" s="4" t="s">
        <v>577</v>
      </c>
    </row>
    <row r="64" spans="1:5">
      <c r="A64" s="3" t="s">
        <v>555</v>
      </c>
    </row>
    <row r="65" spans="1:5">
      <c r="A65" s="4" t="s">
        <v>556</v>
      </c>
      <c r="D65" s="6" t="n">
        <v>35</v>
      </c>
    </row>
    <row r="66" spans="1:5">
      <c r="A66" s="4" t="s">
        <v>557</v>
      </c>
      <c r="D66" s="6" t="n">
        <v>35</v>
      </c>
    </row>
    <row r="67" spans="1:5">
      <c r="A67" s="4" t="s">
        <v>511</v>
      </c>
    </row>
    <row r="68" spans="1:5">
      <c r="A68" s="3" t="s">
        <v>555</v>
      </c>
    </row>
    <row r="69" spans="1:5">
      <c r="A69" s="4" t="s">
        <v>559</v>
      </c>
      <c r="E69" s="5" t="n">
        <v>1</v>
      </c>
    </row>
    <row r="70" spans="1:5">
      <c r="A70" s="4" t="s">
        <v>556</v>
      </c>
      <c r="E70" s="6" t="n">
        <v>824</v>
      </c>
    </row>
    <row r="71" spans="1:5">
      <c r="A71" s="4" t="s">
        <v>557</v>
      </c>
      <c r="E71" s="6" t="n">
        <v>824</v>
      </c>
    </row>
    <row r="72" spans="1:5">
      <c r="A72" s="4" t="s">
        <v>561</v>
      </c>
      <c r="E72" s="4" t="s">
        <v>578</v>
      </c>
    </row>
    <row r="73" spans="1:5">
      <c r="A73" s="4" t="s">
        <v>579</v>
      </c>
    </row>
    <row r="74" spans="1:5">
      <c r="A74" s="3" t="s">
        <v>555</v>
      </c>
    </row>
    <row r="75" spans="1:5">
      <c r="A75" s="4" t="s">
        <v>559</v>
      </c>
      <c r="E75" s="5" t="n">
        <v>1</v>
      </c>
    </row>
    <row r="76" spans="1:5">
      <c r="A76" s="4" t="s">
        <v>561</v>
      </c>
      <c r="E76" s="4" t="s">
        <v>578</v>
      </c>
    </row>
    <row r="77" spans="1:5">
      <c r="A77" s="4" t="s">
        <v>580</v>
      </c>
    </row>
    <row r="78" spans="1:5">
      <c r="A78" s="3" t="s">
        <v>555</v>
      </c>
    </row>
    <row r="79" spans="1:5">
      <c r="A79" s="4" t="s">
        <v>559</v>
      </c>
      <c r="E79" s="5" t="n">
        <v>1</v>
      </c>
    </row>
    <row r="80" spans="1:5">
      <c r="A80" s="4" t="s">
        <v>556</v>
      </c>
      <c r="E80" s="6" t="n">
        <v>387</v>
      </c>
    </row>
    <row r="81" spans="1:5">
      <c r="A81" s="4" t="s">
        <v>557</v>
      </c>
      <c r="E81" s="6" t="n">
        <v>387</v>
      </c>
    </row>
    <row r="82" spans="1:5">
      <c r="A82" s="4" t="s">
        <v>478</v>
      </c>
    </row>
    <row r="83" spans="1:5">
      <c r="A83" s="3" t="s">
        <v>555</v>
      </c>
    </row>
    <row r="84" spans="1:5">
      <c r="A84" s="4" t="s">
        <v>559</v>
      </c>
      <c r="E84" s="5" t="n">
        <v>3</v>
      </c>
    </row>
    <row r="85" spans="1:5">
      <c r="A85" s="4" t="s">
        <v>581</v>
      </c>
    </row>
    <row r="86" spans="1:5">
      <c r="A86" s="3" t="s">
        <v>555</v>
      </c>
    </row>
    <row r="87" spans="1:5">
      <c r="A87" s="4" t="s">
        <v>561</v>
      </c>
      <c r="E87" s="4" t="s">
        <v>562</v>
      </c>
    </row>
    <row r="88" spans="1:5">
      <c r="A88" s="4" t="s">
        <v>582</v>
      </c>
    </row>
    <row r="89" spans="1:5">
      <c r="A89" s="3" t="s">
        <v>555</v>
      </c>
    </row>
    <row r="90" spans="1:5">
      <c r="A90" s="4" t="s">
        <v>561</v>
      </c>
      <c r="E90" s="4" t="s">
        <v>583</v>
      </c>
    </row>
    <row r="91" spans="1:5">
      <c r="A91" s="4" t="s">
        <v>584</v>
      </c>
    </row>
    <row r="92" spans="1:5">
      <c r="A92" s="3" t="s">
        <v>555</v>
      </c>
    </row>
    <row r="93" spans="1:5">
      <c r="A93" s="4" t="s">
        <v>559</v>
      </c>
      <c r="E93" s="5" t="n">
        <v>1</v>
      </c>
    </row>
    <row r="94" spans="1:5">
      <c r="A94" s="4" t="s">
        <v>585</v>
      </c>
    </row>
    <row r="95" spans="1:5">
      <c r="A95" s="3" t="s">
        <v>555</v>
      </c>
    </row>
    <row r="96" spans="1:5">
      <c r="A96" s="4" t="s">
        <v>559</v>
      </c>
      <c r="E96" s="5" t="n">
        <v>1</v>
      </c>
    </row>
    <row r="97" spans="1:5">
      <c r="A97" s="4" t="s">
        <v>556</v>
      </c>
      <c r="E97" s="6" t="n">
        <v>198</v>
      </c>
    </row>
    <row r="98" spans="1:5">
      <c r="A98" s="4" t="s">
        <v>557</v>
      </c>
      <c r="E98" s="6" t="n">
        <v>197</v>
      </c>
    </row>
    <row r="99" spans="1:5">
      <c r="A99" s="4" t="s">
        <v>561</v>
      </c>
      <c r="E99" s="4" t="s">
        <v>5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57</v>
      </c>
    </row>
    <row r="2" spans="1:3">
      <c r="A2" s="3" t="s">
        <v>587</v>
      </c>
    </row>
    <row r="3" spans="1:3">
      <c r="A3" s="4" t="s">
        <v>488</v>
      </c>
      <c r="B3" s="6" t="n">
        <v>4023221</v>
      </c>
      <c r="C3" s="6" t="n">
        <v>3914745</v>
      </c>
    </row>
    <row r="4" spans="1:3">
      <c r="A4" s="4" t="s">
        <v>451</v>
      </c>
    </row>
    <row r="5" spans="1:3">
      <c r="A5" s="3" t="s">
        <v>587</v>
      </c>
    </row>
    <row r="6" spans="1:3">
      <c r="A6" s="4" t="s">
        <v>488</v>
      </c>
      <c r="B6" s="5" t="n">
        <v>99969</v>
      </c>
      <c r="C6" s="5" t="n">
        <v>95520</v>
      </c>
    </row>
    <row r="7" spans="1:3">
      <c r="A7" s="4" t="s">
        <v>418</v>
      </c>
    </row>
    <row r="8" spans="1:3">
      <c r="A8" s="3" t="s">
        <v>587</v>
      </c>
    </row>
    <row r="9" spans="1:3">
      <c r="A9" s="4" t="s">
        <v>488</v>
      </c>
      <c r="B9" s="5" t="n">
        <v>1432397</v>
      </c>
      <c r="C9" s="5" t="n">
        <v>1405338</v>
      </c>
    </row>
    <row r="10" spans="1:3">
      <c r="A10" s="4" t="s">
        <v>503</v>
      </c>
    </row>
    <row r="11" spans="1:3">
      <c r="A11" s="3" t="s">
        <v>587</v>
      </c>
    </row>
    <row r="12" spans="1:3">
      <c r="A12" s="4" t="s">
        <v>488</v>
      </c>
      <c r="B12" s="5" t="n">
        <v>730713</v>
      </c>
      <c r="C12" s="5" t="n">
        <v>690764</v>
      </c>
    </row>
    <row r="13" spans="1:3">
      <c r="A13" s="4" t="s">
        <v>510</v>
      </c>
    </row>
    <row r="14" spans="1:3">
      <c r="A14" s="3" t="s">
        <v>587</v>
      </c>
    </row>
    <row r="15" spans="1:3">
      <c r="A15" s="4" t="s">
        <v>488</v>
      </c>
      <c r="B15" s="5" t="n">
        <v>701684</v>
      </c>
      <c r="C15" s="5" t="n">
        <v>714574</v>
      </c>
    </row>
    <row r="16" spans="1:3">
      <c r="A16" s="4" t="s">
        <v>476</v>
      </c>
    </row>
    <row r="17" spans="1:3">
      <c r="A17" s="3" t="s">
        <v>587</v>
      </c>
    </row>
    <row r="18" spans="1:3">
      <c r="A18" s="4" t="s">
        <v>488</v>
      </c>
      <c r="B18" s="5" t="n">
        <v>1678386</v>
      </c>
      <c r="C18" s="5" t="n">
        <v>1567165</v>
      </c>
    </row>
    <row r="19" spans="1:3">
      <c r="A19" s="4" t="s">
        <v>511</v>
      </c>
    </row>
    <row r="20" spans="1:3">
      <c r="A20" s="3" t="s">
        <v>587</v>
      </c>
    </row>
    <row r="21" spans="1:3">
      <c r="A21" s="4" t="s">
        <v>488</v>
      </c>
      <c r="B21" s="5" t="n">
        <v>318369</v>
      </c>
      <c r="C21" s="5" t="n">
        <v>265544</v>
      </c>
    </row>
    <row r="22" spans="1:3">
      <c r="A22" s="4" t="s">
        <v>512</v>
      </c>
    </row>
    <row r="23" spans="1:3">
      <c r="A23" s="3" t="s">
        <v>587</v>
      </c>
    </row>
    <row r="24" spans="1:3">
      <c r="A24" s="4" t="s">
        <v>488</v>
      </c>
      <c r="B24" s="5" t="n">
        <v>556228</v>
      </c>
      <c r="C24" s="5" t="n">
        <v>585969</v>
      </c>
    </row>
    <row r="25" spans="1:3">
      <c r="A25" s="4" t="s">
        <v>534</v>
      </c>
    </row>
    <row r="26" spans="1:3">
      <c r="A26" s="3" t="s">
        <v>587</v>
      </c>
    </row>
    <row r="27" spans="1:3">
      <c r="A27" s="4" t="s">
        <v>488</v>
      </c>
      <c r="B27" s="5" t="n">
        <v>544778</v>
      </c>
      <c r="C27" s="5" t="n">
        <v>520488</v>
      </c>
    </row>
    <row r="28" spans="1:3">
      <c r="A28" s="4" t="s">
        <v>536</v>
      </c>
    </row>
    <row r="29" spans="1:3">
      <c r="A29" s="3" t="s">
        <v>587</v>
      </c>
    </row>
    <row r="30" spans="1:3">
      <c r="A30" s="4" t="s">
        <v>488</v>
      </c>
      <c r="B30" s="5" t="n">
        <v>259011</v>
      </c>
      <c r="C30" s="5" t="n">
        <v>195164</v>
      </c>
    </row>
    <row r="31" spans="1:3">
      <c r="A31" s="4" t="s">
        <v>538</v>
      </c>
    </row>
    <row r="32" spans="1:3">
      <c r="A32" s="3" t="s">
        <v>587</v>
      </c>
    </row>
    <row r="33" spans="1:3">
      <c r="A33" s="4" t="s">
        <v>488</v>
      </c>
      <c r="C33" s="5" t="n">
        <v>585969</v>
      </c>
    </row>
    <row r="34" spans="1:3">
      <c r="A34" s="4" t="s">
        <v>441</v>
      </c>
    </row>
    <row r="35" spans="1:3">
      <c r="A35" s="3" t="s">
        <v>587</v>
      </c>
    </row>
    <row r="36" spans="1:3">
      <c r="A36" s="4" t="s">
        <v>488</v>
      </c>
      <c r="B36" s="5" t="n">
        <v>330072</v>
      </c>
      <c r="C36" s="5" t="n">
        <v>370607</v>
      </c>
    </row>
    <row r="37" spans="1:3">
      <c r="A37" s="4" t="s">
        <v>514</v>
      </c>
    </row>
    <row r="38" spans="1:3">
      <c r="A38" s="3" t="s">
        <v>587</v>
      </c>
    </row>
    <row r="39" spans="1:3">
      <c r="A39" s="4" t="s">
        <v>488</v>
      </c>
      <c r="B39" s="5" t="n">
        <v>176040</v>
      </c>
      <c r="C39" s="5" t="n">
        <v>177513</v>
      </c>
    </row>
    <row r="40" spans="1:3">
      <c r="A40" s="4" t="s">
        <v>540</v>
      </c>
    </row>
    <row r="41" spans="1:3">
      <c r="A41" s="3" t="s">
        <v>587</v>
      </c>
    </row>
    <row r="42" spans="1:3">
      <c r="A42" s="4" t="s">
        <v>488</v>
      </c>
      <c r="B42" s="5" t="n">
        <v>154032</v>
      </c>
      <c r="C42" s="5" t="n">
        <v>193094</v>
      </c>
    </row>
    <row r="43" spans="1:3">
      <c r="A43" s="4" t="s">
        <v>542</v>
      </c>
    </row>
    <row r="44" spans="1:3">
      <c r="A44" s="3" t="s">
        <v>587</v>
      </c>
    </row>
    <row r="45" spans="1:3">
      <c r="A45" s="4" t="s">
        <v>488</v>
      </c>
      <c r="B45" s="5" t="n">
        <v>99969</v>
      </c>
      <c r="C45" s="5" t="n">
        <v>95520</v>
      </c>
    </row>
    <row r="46" spans="1:3">
      <c r="A46" s="4" t="s">
        <v>478</v>
      </c>
    </row>
    <row r="47" spans="1:3">
      <c r="A47" s="3" t="s">
        <v>587</v>
      </c>
    </row>
    <row r="48" spans="1:3">
      <c r="A48" s="4" t="s">
        <v>488</v>
      </c>
      <c r="B48" s="5" t="n">
        <v>392023</v>
      </c>
      <c r="C48" s="5" t="n">
        <v>390293</v>
      </c>
    </row>
    <row r="49" spans="1:3">
      <c r="A49" s="4" t="s">
        <v>515</v>
      </c>
    </row>
    <row r="50" spans="1:3">
      <c r="A50" s="3" t="s">
        <v>587</v>
      </c>
    </row>
    <row r="51" spans="1:3">
      <c r="A51" s="4" t="s">
        <v>488</v>
      </c>
      <c r="B51" s="5" t="n">
        <v>90374</v>
      </c>
      <c r="C51" s="5" t="n">
        <v>85822</v>
      </c>
    </row>
    <row r="52" spans="1:3">
      <c r="A52" s="4" t="s">
        <v>516</v>
      </c>
    </row>
    <row r="53" spans="1:3">
      <c r="A53" s="3" t="s">
        <v>587</v>
      </c>
    </row>
    <row r="54" spans="1:3">
      <c r="A54" s="4" t="s">
        <v>488</v>
      </c>
      <c r="B54" s="5" t="n">
        <v>187051</v>
      </c>
      <c r="C54" s="5" t="n">
        <v>185461</v>
      </c>
    </row>
    <row r="55" spans="1:3">
      <c r="A55" s="4" t="s">
        <v>588</v>
      </c>
    </row>
    <row r="56" spans="1:3">
      <c r="A56" s="3" t="s">
        <v>587</v>
      </c>
    </row>
    <row r="57" spans="1:3">
      <c r="A57" s="4" t="s">
        <v>488</v>
      </c>
      <c r="B57" s="5" t="n">
        <v>193243</v>
      </c>
      <c r="C57" s="5" t="n">
        <v>188638</v>
      </c>
    </row>
    <row r="58" spans="1:3">
      <c r="A58" s="4" t="s">
        <v>545</v>
      </c>
    </row>
    <row r="59" spans="1:3">
      <c r="A59" s="3" t="s">
        <v>587</v>
      </c>
    </row>
    <row r="60" spans="1:3">
      <c r="A60" s="4" t="s">
        <v>488</v>
      </c>
      <c r="B60" s="5" t="n">
        <v>11729</v>
      </c>
      <c r="C60" s="5" t="n">
        <v>16194</v>
      </c>
    </row>
    <row r="61" spans="1:3">
      <c r="A61" s="4" t="s">
        <v>589</v>
      </c>
    </row>
    <row r="62" spans="1:3">
      <c r="A62" s="3" t="s">
        <v>587</v>
      </c>
    </row>
    <row r="63" spans="1:3">
      <c r="A63" s="4" t="s">
        <v>488</v>
      </c>
      <c r="B63" s="5" t="n">
        <v>3411196</v>
      </c>
      <c r="C63" s="5" t="n">
        <v>3324054</v>
      </c>
    </row>
    <row r="64" spans="1:3">
      <c r="A64" s="4" t="s">
        <v>590</v>
      </c>
    </row>
    <row r="65" spans="1:3">
      <c r="A65" s="3" t="s">
        <v>587</v>
      </c>
    </row>
    <row r="66" spans="1:3">
      <c r="A66" s="4" t="s">
        <v>488</v>
      </c>
      <c r="B66" s="5" t="n">
        <v>635786</v>
      </c>
      <c r="C66" s="5" t="n">
        <v>618612</v>
      </c>
    </row>
    <row r="67" spans="1:3">
      <c r="A67" s="4" t="s">
        <v>591</v>
      </c>
    </row>
    <row r="68" spans="1:3">
      <c r="A68" s="3" t="s">
        <v>587</v>
      </c>
    </row>
    <row r="69" spans="1:3">
      <c r="A69" s="4" t="s">
        <v>488</v>
      </c>
      <c r="B69" s="5" t="n">
        <v>655100</v>
      </c>
      <c r="C69" s="5" t="n">
        <v>664787</v>
      </c>
    </row>
    <row r="70" spans="1:3">
      <c r="A70" s="4" t="s">
        <v>592</v>
      </c>
    </row>
    <row r="71" spans="1:3">
      <c r="A71" s="3" t="s">
        <v>587</v>
      </c>
    </row>
    <row r="72" spans="1:3">
      <c r="A72" s="4" t="s">
        <v>488</v>
      </c>
      <c r="B72" s="5" t="n">
        <v>318369</v>
      </c>
      <c r="C72" s="5" t="n">
        <v>264900</v>
      </c>
    </row>
    <row r="73" spans="1:3">
      <c r="A73" s="4" t="s">
        <v>593</v>
      </c>
    </row>
    <row r="74" spans="1:3">
      <c r="A74" s="3" t="s">
        <v>587</v>
      </c>
    </row>
    <row r="75" spans="1:3">
      <c r="A75" s="4" t="s">
        <v>488</v>
      </c>
      <c r="B75" s="5" t="n">
        <v>516448</v>
      </c>
    </row>
    <row r="76" spans="1:3">
      <c r="A76" s="4" t="s">
        <v>594</v>
      </c>
    </row>
    <row r="77" spans="1:3">
      <c r="A77" s="3" t="s">
        <v>587</v>
      </c>
    </row>
    <row r="78" spans="1:3">
      <c r="A78" s="4" t="s">
        <v>488</v>
      </c>
      <c r="B78" s="5" t="n">
        <v>542717</v>
      </c>
      <c r="C78" s="5" t="n">
        <v>517356</v>
      </c>
    </row>
    <row r="79" spans="1:3">
      <c r="A79" s="4" t="s">
        <v>595</v>
      </c>
    </row>
    <row r="80" spans="1:3">
      <c r="A80" s="3" t="s">
        <v>587</v>
      </c>
    </row>
    <row r="81" spans="1:3">
      <c r="A81" s="4" t="s">
        <v>488</v>
      </c>
      <c r="B81" s="5" t="n">
        <v>259011</v>
      </c>
      <c r="C81" s="5" t="n">
        <v>194948</v>
      </c>
    </row>
    <row r="82" spans="1:3">
      <c r="A82" s="4" t="s">
        <v>596</v>
      </c>
    </row>
    <row r="83" spans="1:3">
      <c r="A83" s="3" t="s">
        <v>587</v>
      </c>
    </row>
    <row r="84" spans="1:3">
      <c r="A84" s="4" t="s">
        <v>488</v>
      </c>
      <c r="C84" s="5" t="n">
        <v>541734</v>
      </c>
    </row>
    <row r="85" spans="1:3">
      <c r="A85" s="4" t="s">
        <v>597</v>
      </c>
    </row>
    <row r="86" spans="1:3">
      <c r="A86" s="3" t="s">
        <v>587</v>
      </c>
    </row>
    <row r="87" spans="1:3">
      <c r="A87" s="4" t="s">
        <v>488</v>
      </c>
      <c r="B87" s="5" t="n">
        <v>163731</v>
      </c>
      <c r="C87" s="5" t="n">
        <v>166623</v>
      </c>
    </row>
    <row r="88" spans="1:3">
      <c r="A88" s="4" t="s">
        <v>598</v>
      </c>
    </row>
    <row r="89" spans="1:3">
      <c r="A89" s="3" t="s">
        <v>587</v>
      </c>
    </row>
    <row r="90" spans="1:3">
      <c r="A90" s="4" t="s">
        <v>488</v>
      </c>
      <c r="B90" s="5" t="n">
        <v>143123</v>
      </c>
      <c r="C90" s="5" t="n">
        <v>183189</v>
      </c>
    </row>
    <row r="91" spans="1:3">
      <c r="A91" s="4" t="s">
        <v>599</v>
      </c>
    </row>
    <row r="92" spans="1:3">
      <c r="A92" s="3" t="s">
        <v>587</v>
      </c>
    </row>
    <row r="93" spans="1:3">
      <c r="A93" s="4" t="s">
        <v>488</v>
      </c>
      <c r="B93" s="5" t="n">
        <v>99969</v>
      </c>
      <c r="C93" s="5" t="n">
        <v>95516</v>
      </c>
    </row>
    <row r="94" spans="1:3">
      <c r="A94" s="4" t="s">
        <v>600</v>
      </c>
    </row>
    <row r="95" spans="1:3">
      <c r="A95" s="3" t="s">
        <v>587</v>
      </c>
    </row>
    <row r="96" spans="1:3">
      <c r="A96" s="4" t="s">
        <v>488</v>
      </c>
      <c r="B96" s="5" t="n">
        <v>16036</v>
      </c>
      <c r="C96" s="5" t="n">
        <v>12700</v>
      </c>
    </row>
    <row r="97" spans="1:3">
      <c r="A97" s="4" t="s">
        <v>601</v>
      </c>
    </row>
    <row r="98" spans="1:3">
      <c r="A98" s="3" t="s">
        <v>587</v>
      </c>
    </row>
    <row r="99" spans="1:3">
      <c r="A99" s="4" t="s">
        <v>488</v>
      </c>
      <c r="B99" s="5" t="n">
        <v>49839</v>
      </c>
      <c r="C99" s="5" t="n">
        <v>54879</v>
      </c>
    </row>
    <row r="100" spans="1:3">
      <c r="A100" s="4" t="s">
        <v>602</v>
      </c>
    </row>
    <row r="101" spans="1:3">
      <c r="A101" s="3" t="s">
        <v>587</v>
      </c>
    </row>
    <row r="102" spans="1:3">
      <c r="A102" s="4" t="s">
        <v>488</v>
      </c>
      <c r="B102" s="5" t="n">
        <v>11067</v>
      </c>
      <c r="C102" s="5" t="n">
        <v>8810</v>
      </c>
    </row>
    <row r="103" spans="1:3">
      <c r="A103" s="4" t="s">
        <v>603</v>
      </c>
    </row>
    <row r="104" spans="1:3">
      <c r="A104" s="3" t="s">
        <v>587</v>
      </c>
    </row>
    <row r="105" spans="1:3">
      <c r="A105" s="4" t="s">
        <v>488</v>
      </c>
      <c r="B105" s="5" t="n">
        <v>0</v>
      </c>
      <c r="C105" s="5" t="n">
        <v>0</v>
      </c>
    </row>
    <row r="106" spans="1:3">
      <c r="A106" s="4" t="s">
        <v>604</v>
      </c>
    </row>
    <row r="107" spans="1:3">
      <c r="A107" s="3" t="s">
        <v>587</v>
      </c>
    </row>
    <row r="108" spans="1:3">
      <c r="A108" s="4" t="s">
        <v>488</v>
      </c>
      <c r="B108" s="5" t="n">
        <v>114781</v>
      </c>
      <c r="C108" s="5" t="n">
        <v>101418</v>
      </c>
    </row>
    <row r="109" spans="1:3">
      <c r="A109" s="4" t="s">
        <v>605</v>
      </c>
    </row>
    <row r="110" spans="1:3">
      <c r="A110" s="3" t="s">
        <v>587</v>
      </c>
    </row>
    <row r="111" spans="1:3">
      <c r="A111" s="4" t="s">
        <v>488</v>
      </c>
      <c r="B111" s="5" t="n">
        <v>56133</v>
      </c>
      <c r="C111" s="5" t="n">
        <v>43240</v>
      </c>
    </row>
    <row r="112" spans="1:3">
      <c r="A112" s="4" t="s">
        <v>606</v>
      </c>
    </row>
    <row r="113" spans="1:3">
      <c r="A113" s="3" t="s">
        <v>587</v>
      </c>
    </row>
    <row r="114" spans="1:3">
      <c r="A114" s="4" t="s">
        <v>488</v>
      </c>
      <c r="B114" s="5" t="n">
        <v>19066</v>
      </c>
      <c r="C114" s="5" t="n">
        <v>15992</v>
      </c>
    </row>
    <row r="115" spans="1:3">
      <c r="A115" s="4" t="s">
        <v>607</v>
      </c>
    </row>
    <row r="116" spans="1:3">
      <c r="A116" s="3" t="s">
        <v>587</v>
      </c>
    </row>
    <row r="117" spans="1:3">
      <c r="A117" s="4" t="s">
        <v>488</v>
      </c>
      <c r="B117" s="5" t="n">
        <v>0</v>
      </c>
      <c r="C117" s="5" t="n">
        <v>353</v>
      </c>
    </row>
    <row r="118" spans="1:3">
      <c r="A118" s="4" t="s">
        <v>608</v>
      </c>
    </row>
    <row r="119" spans="1:3">
      <c r="A119" s="3" t="s">
        <v>587</v>
      </c>
    </row>
    <row r="120" spans="1:3">
      <c r="A120" s="4" t="s">
        <v>488</v>
      </c>
      <c r="B120" s="5" t="n">
        <v>16162</v>
      </c>
    </row>
    <row r="121" spans="1:3">
      <c r="A121" s="4" t="s">
        <v>609</v>
      </c>
    </row>
    <row r="122" spans="1:3">
      <c r="A122" s="3" t="s">
        <v>587</v>
      </c>
    </row>
    <row r="123" spans="1:3">
      <c r="A123" s="4" t="s">
        <v>488</v>
      </c>
      <c r="B123" s="5" t="n">
        <v>1456</v>
      </c>
      <c r="C123" s="5" t="n">
        <v>2491</v>
      </c>
    </row>
    <row r="124" spans="1:3">
      <c r="A124" s="4" t="s">
        <v>610</v>
      </c>
    </row>
    <row r="125" spans="1:3">
      <c r="A125" s="3" t="s">
        <v>587</v>
      </c>
    </row>
    <row r="126" spans="1:3">
      <c r="A126" s="4" t="s">
        <v>488</v>
      </c>
      <c r="B126" s="5" t="n">
        <v>0</v>
      </c>
      <c r="C126" s="5" t="n">
        <v>216</v>
      </c>
    </row>
    <row r="127" spans="1:3">
      <c r="A127" s="4" t="s">
        <v>611</v>
      </c>
    </row>
    <row r="128" spans="1:3">
      <c r="A128" s="3" t="s">
        <v>587</v>
      </c>
    </row>
    <row r="129" spans="1:3">
      <c r="A129" s="4" t="s">
        <v>488</v>
      </c>
      <c r="C129" s="5" t="n">
        <v>21864</v>
      </c>
    </row>
    <row r="130" spans="1:3">
      <c r="A130" s="4" t="s">
        <v>612</v>
      </c>
    </row>
    <row r="131" spans="1:3">
      <c r="A131" s="3" t="s">
        <v>587</v>
      </c>
    </row>
    <row r="132" spans="1:3">
      <c r="A132" s="4" t="s">
        <v>488</v>
      </c>
      <c r="B132" s="5" t="n">
        <v>11055</v>
      </c>
      <c r="C132" s="5" t="n">
        <v>9107</v>
      </c>
    </row>
    <row r="133" spans="1:3">
      <c r="A133" s="4" t="s">
        <v>613</v>
      </c>
    </row>
    <row r="134" spans="1:3">
      <c r="A134" s="3" t="s">
        <v>587</v>
      </c>
    </row>
    <row r="135" spans="1:3">
      <c r="A135" s="4" t="s">
        <v>488</v>
      </c>
      <c r="B135" s="5" t="n">
        <v>10909</v>
      </c>
      <c r="C135" s="5" t="n">
        <v>8155</v>
      </c>
    </row>
    <row r="136" spans="1:3">
      <c r="A136" s="4" t="s">
        <v>614</v>
      </c>
    </row>
    <row r="137" spans="1:3">
      <c r="A137" s="3" t="s">
        <v>587</v>
      </c>
    </row>
    <row r="138" spans="1:3">
      <c r="A138" s="4" t="s">
        <v>488</v>
      </c>
      <c r="B138" s="5" t="n">
        <v>0</v>
      </c>
      <c r="C138" s="5" t="n">
        <v>0</v>
      </c>
    </row>
    <row r="139" spans="1:3">
      <c r="A139" s="4" t="s">
        <v>615</v>
      </c>
    </row>
    <row r="140" spans="1:3">
      <c r="A140" s="3" t="s">
        <v>587</v>
      </c>
    </row>
    <row r="141" spans="1:3">
      <c r="A141" s="4" t="s">
        <v>488</v>
      </c>
      <c r="B141" s="5" t="n">
        <v>0</v>
      </c>
      <c r="C141" s="5" t="n">
        <v>0</v>
      </c>
    </row>
    <row r="142" spans="1:3">
      <c r="A142" s="4" t="s">
        <v>616</v>
      </c>
    </row>
    <row r="143" spans="1:3">
      <c r="A143" s="3" t="s">
        <v>587</v>
      </c>
    </row>
    <row r="144" spans="1:3">
      <c r="A144" s="4" t="s">
        <v>488</v>
      </c>
      <c r="B144" s="5" t="n">
        <v>0</v>
      </c>
      <c r="C144" s="5" t="n">
        <v>0</v>
      </c>
    </row>
    <row r="145" spans="1:3">
      <c r="A145" s="4" t="s">
        <v>617</v>
      </c>
    </row>
    <row r="146" spans="1:3">
      <c r="A146" s="3" t="s">
        <v>587</v>
      </c>
    </row>
    <row r="147" spans="1:3">
      <c r="A147" s="4" t="s">
        <v>488</v>
      </c>
      <c r="B147" s="5" t="n">
        <v>0</v>
      </c>
      <c r="C147" s="5" t="n">
        <v>0</v>
      </c>
    </row>
    <row r="148" spans="1:3">
      <c r="A148" s="4" t="s">
        <v>618</v>
      </c>
    </row>
    <row r="149" spans="1:3">
      <c r="A149" s="3" t="s">
        <v>587</v>
      </c>
    </row>
    <row r="150" spans="1:3">
      <c r="A150" s="4" t="s">
        <v>488</v>
      </c>
      <c r="B150" s="5" t="n">
        <v>0</v>
      </c>
      <c r="C150" s="5" t="n">
        <v>0</v>
      </c>
    </row>
    <row r="151" spans="1:3">
      <c r="A151" s="4" t="s">
        <v>619</v>
      </c>
    </row>
    <row r="152" spans="1:3">
      <c r="A152" s="3" t="s">
        <v>587</v>
      </c>
    </row>
    <row r="153" spans="1:3">
      <c r="A153" s="4" t="s">
        <v>488</v>
      </c>
      <c r="B153" s="5" t="n">
        <v>88986</v>
      </c>
      <c r="C153" s="5" t="n">
        <v>85232</v>
      </c>
    </row>
    <row r="154" spans="1:3">
      <c r="A154" s="4" t="s">
        <v>620</v>
      </c>
    </row>
    <row r="155" spans="1:3">
      <c r="A155" s="3" t="s">
        <v>587</v>
      </c>
    </row>
    <row r="156" spans="1:3">
      <c r="A156" s="4" t="s">
        <v>488</v>
      </c>
      <c r="B156" s="5" t="n">
        <v>38538</v>
      </c>
      <c r="C156" s="5" t="n">
        <v>28563</v>
      </c>
    </row>
    <row r="157" spans="1:3">
      <c r="A157" s="4" t="s">
        <v>621</v>
      </c>
    </row>
    <row r="158" spans="1:3">
      <c r="A158" s="3" t="s">
        <v>587</v>
      </c>
    </row>
    <row r="159" spans="1:3">
      <c r="A159" s="4" t="s">
        <v>488</v>
      </c>
      <c r="B159" s="5" t="n">
        <v>22364</v>
      </c>
      <c r="C159" s="5" t="n">
        <v>27548</v>
      </c>
    </row>
    <row r="160" spans="1:3">
      <c r="A160" s="4" t="s">
        <v>622</v>
      </c>
    </row>
    <row r="161" spans="1:3">
      <c r="A161" s="3" t="s">
        <v>587</v>
      </c>
    </row>
    <row r="162" spans="1:3">
      <c r="A162" s="4" t="s">
        <v>488</v>
      </c>
      <c r="B162" s="5" t="n">
        <v>0</v>
      </c>
      <c r="C162" s="5" t="n">
        <v>291</v>
      </c>
    </row>
    <row r="163" spans="1:3">
      <c r="A163" s="4" t="s">
        <v>623</v>
      </c>
    </row>
    <row r="164" spans="1:3">
      <c r="A164" s="3" t="s">
        <v>587</v>
      </c>
    </row>
    <row r="165" spans="1:3">
      <c r="A165" s="4" t="s">
        <v>488</v>
      </c>
      <c r="B165" s="5" t="n">
        <v>23618</v>
      </c>
    </row>
    <row r="166" spans="1:3">
      <c r="A166" s="4" t="s">
        <v>624</v>
      </c>
    </row>
    <row r="167" spans="1:3">
      <c r="A167" s="3" t="s">
        <v>587</v>
      </c>
    </row>
    <row r="168" spans="1:3">
      <c r="A168" s="4" t="s">
        <v>488</v>
      </c>
      <c r="B168" s="5" t="n">
        <v>605</v>
      </c>
      <c r="C168" s="5" t="n">
        <v>641</v>
      </c>
    </row>
    <row r="169" spans="1:3">
      <c r="A169" s="4" t="s">
        <v>625</v>
      </c>
    </row>
    <row r="170" spans="1:3">
      <c r="A170" s="3" t="s">
        <v>587</v>
      </c>
    </row>
    <row r="171" spans="1:3">
      <c r="A171" s="4" t="s">
        <v>488</v>
      </c>
      <c r="B171" s="5" t="n">
        <v>0</v>
      </c>
      <c r="C171" s="5" t="n">
        <v>0</v>
      </c>
    </row>
    <row r="172" spans="1:3">
      <c r="A172" s="4" t="s">
        <v>626</v>
      </c>
    </row>
    <row r="173" spans="1:3">
      <c r="A173" s="3" t="s">
        <v>587</v>
      </c>
    </row>
    <row r="174" spans="1:3">
      <c r="A174" s="4" t="s">
        <v>488</v>
      </c>
      <c r="C174" s="5" t="n">
        <v>22371</v>
      </c>
    </row>
    <row r="175" spans="1:3">
      <c r="A175" s="4" t="s">
        <v>627</v>
      </c>
    </row>
    <row r="176" spans="1:3">
      <c r="A176" s="3" t="s">
        <v>587</v>
      </c>
    </row>
    <row r="177" spans="1:3">
      <c r="A177" s="4" t="s">
        <v>488</v>
      </c>
      <c r="B177" s="5" t="n">
        <v>1254</v>
      </c>
      <c r="C177" s="5" t="n">
        <v>1783</v>
      </c>
    </row>
    <row r="178" spans="1:3">
      <c r="A178" s="4" t="s">
        <v>628</v>
      </c>
    </row>
    <row r="179" spans="1:3">
      <c r="A179" s="3" t="s">
        <v>587</v>
      </c>
    </row>
    <row r="180" spans="1:3">
      <c r="A180" s="4" t="s">
        <v>488</v>
      </c>
      <c r="B180" s="5" t="n">
        <v>0</v>
      </c>
      <c r="C180" s="5" t="n">
        <v>1750</v>
      </c>
    </row>
    <row r="181" spans="1:3">
      <c r="A181" s="4" t="s">
        <v>629</v>
      </c>
    </row>
    <row r="182" spans="1:3">
      <c r="A182" s="3" t="s">
        <v>587</v>
      </c>
    </row>
    <row r="183" spans="1:3">
      <c r="A183" s="4" t="s">
        <v>488</v>
      </c>
      <c r="B183" s="5" t="n">
        <v>0</v>
      </c>
      <c r="C183" s="5" t="n">
        <v>0</v>
      </c>
    </row>
    <row r="184" spans="1:3">
      <c r="A184" s="4" t="s">
        <v>630</v>
      </c>
    </row>
    <row r="185" spans="1:3">
      <c r="A185" s="3" t="s">
        <v>587</v>
      </c>
    </row>
    <row r="186" spans="1:3">
      <c r="A186" s="4" t="s">
        <v>488</v>
      </c>
      <c r="B186" s="5" t="n">
        <v>0</v>
      </c>
      <c r="C186" s="5" t="n">
        <v>44</v>
      </c>
    </row>
    <row r="187" spans="1:3">
      <c r="A187" s="4" t="s">
        <v>631</v>
      </c>
    </row>
    <row r="188" spans="1:3">
      <c r="A188" s="3" t="s">
        <v>587</v>
      </c>
    </row>
    <row r="189" spans="1:3">
      <c r="A189" s="4" t="s">
        <v>488</v>
      </c>
      <c r="B189" s="5" t="n">
        <v>1830</v>
      </c>
      <c r="C189" s="5" t="n">
        <v>2021</v>
      </c>
    </row>
    <row r="190" spans="1:3">
      <c r="A190" s="4" t="s">
        <v>632</v>
      </c>
    </row>
    <row r="191" spans="1:3">
      <c r="A191" s="3" t="s">
        <v>587</v>
      </c>
    </row>
    <row r="192" spans="1:3">
      <c r="A192" s="4" t="s">
        <v>488</v>
      </c>
      <c r="B192" s="5" t="n">
        <v>777</v>
      </c>
      <c r="C192" s="5" t="n">
        <v>220</v>
      </c>
    </row>
    <row r="193" spans="1:3">
      <c r="A193" s="4" t="s">
        <v>633</v>
      </c>
    </row>
    <row r="194" spans="1:3">
      <c r="A194" s="3" t="s">
        <v>587</v>
      </c>
    </row>
    <row r="195" spans="1:3">
      <c r="A195" s="4" t="s">
        <v>488</v>
      </c>
      <c r="B195" s="5" t="n">
        <v>0</v>
      </c>
      <c r="C195" s="5" t="n">
        <v>0</v>
      </c>
    </row>
    <row r="196" spans="1:3">
      <c r="A196" s="4" t="s">
        <v>634</v>
      </c>
    </row>
    <row r="197" spans="1:3">
      <c r="A197" s="3" t="s">
        <v>587</v>
      </c>
    </row>
    <row r="198" spans="1:3">
      <c r="A198" s="4" t="s">
        <v>488</v>
      </c>
      <c r="B198" s="5" t="n">
        <v>0</v>
      </c>
      <c r="C198" s="5" t="n">
        <v>0</v>
      </c>
    </row>
    <row r="199" spans="1:3">
      <c r="A199" s="4" t="s">
        <v>635</v>
      </c>
    </row>
    <row r="200" spans="1:3">
      <c r="A200" s="3" t="s">
        <v>587</v>
      </c>
    </row>
    <row r="201" spans="1:3">
      <c r="A201" s="4" t="s">
        <v>488</v>
      </c>
      <c r="B201" s="5" t="n">
        <v>0</v>
      </c>
      <c r="C201" s="5" t="n">
        <v>0</v>
      </c>
    </row>
    <row r="202" spans="1:3">
      <c r="A202" s="4" t="s">
        <v>636</v>
      </c>
    </row>
    <row r="203" spans="1:3">
      <c r="A203" s="3" t="s">
        <v>587</v>
      </c>
    </row>
    <row r="204" spans="1:3">
      <c r="A204" s="4" t="s">
        <v>488</v>
      </c>
      <c r="B204" s="5" t="n">
        <v>0</v>
      </c>
      <c r="C204" s="5" t="n">
        <v>0</v>
      </c>
    </row>
    <row r="205" spans="1:3">
      <c r="A205" s="4" t="s">
        <v>637</v>
      </c>
    </row>
    <row r="206" spans="1:3">
      <c r="A206" s="3" t="s">
        <v>587</v>
      </c>
    </row>
    <row r="207" spans="1:3">
      <c r="A207" s="4" t="s">
        <v>488</v>
      </c>
      <c r="B207" s="5" t="n">
        <v>0</v>
      </c>
      <c r="C207" s="5" t="n">
        <v>0</v>
      </c>
    </row>
    <row r="208" spans="1:3">
      <c r="A208" s="4" t="s">
        <v>638</v>
      </c>
    </row>
    <row r="209" spans="1:3">
      <c r="A209" s="3" t="s">
        <v>587</v>
      </c>
    </row>
    <row r="210" spans="1:3">
      <c r="A210" s="4" t="s">
        <v>488</v>
      </c>
      <c r="B210" s="5" t="n">
        <v>0</v>
      </c>
    </row>
    <row r="211" spans="1:3">
      <c r="A211" s="4" t="s">
        <v>639</v>
      </c>
    </row>
    <row r="212" spans="1:3">
      <c r="A212" s="3" t="s">
        <v>587</v>
      </c>
    </row>
    <row r="213" spans="1:3">
      <c r="A213" s="4" t="s">
        <v>488</v>
      </c>
      <c r="B213" s="5" t="n">
        <v>0</v>
      </c>
      <c r="C213" s="5" t="n">
        <v>0</v>
      </c>
    </row>
    <row r="214" spans="1:3">
      <c r="A214" s="4" t="s">
        <v>640</v>
      </c>
    </row>
    <row r="215" spans="1:3">
      <c r="A215" s="3" t="s">
        <v>587</v>
      </c>
    </row>
    <row r="216" spans="1:3">
      <c r="A216" s="4" t="s">
        <v>488</v>
      </c>
      <c r="B216" s="5" t="n">
        <v>0</v>
      </c>
      <c r="C216" s="5" t="n">
        <v>0</v>
      </c>
    </row>
    <row r="217" spans="1:3">
      <c r="A217" s="4" t="s">
        <v>641</v>
      </c>
    </row>
    <row r="218" spans="1:3">
      <c r="A218" s="3" t="s">
        <v>587</v>
      </c>
    </row>
    <row r="219" spans="1:3">
      <c r="A219" s="4" t="s">
        <v>488</v>
      </c>
      <c r="C219" s="5" t="n">
        <v>0</v>
      </c>
    </row>
    <row r="220" spans="1:3">
      <c r="A220" s="4" t="s">
        <v>642</v>
      </c>
    </row>
    <row r="221" spans="1:3">
      <c r="A221" s="3" t="s">
        <v>587</v>
      </c>
    </row>
    <row r="222" spans="1:3">
      <c r="A222" s="4" t="s">
        <v>488</v>
      </c>
      <c r="B222" s="5" t="n">
        <v>0</v>
      </c>
      <c r="C222" s="5" t="n">
        <v>0</v>
      </c>
    </row>
    <row r="223" spans="1:3">
      <c r="A223" s="4" t="s">
        <v>643</v>
      </c>
    </row>
    <row r="224" spans="1:3">
      <c r="A224" s="3" t="s">
        <v>587</v>
      </c>
    </row>
    <row r="225" spans="1:3">
      <c r="A225" s="4" t="s">
        <v>488</v>
      </c>
      <c r="B225" s="5" t="n">
        <v>0</v>
      </c>
      <c r="C225" s="5" t="n">
        <v>0</v>
      </c>
    </row>
    <row r="226" spans="1:3">
      <c r="A226" s="4" t="s">
        <v>644</v>
      </c>
    </row>
    <row r="227" spans="1:3">
      <c r="A227" s="3" t="s">
        <v>587</v>
      </c>
    </row>
    <row r="228" spans="1:3">
      <c r="A228" s="4" t="s">
        <v>488</v>
      </c>
      <c r="B228" s="5" t="n">
        <v>0</v>
      </c>
      <c r="C228" s="5" t="n">
        <v>0</v>
      </c>
    </row>
    <row r="229" spans="1:3">
      <c r="A229" s="4" t="s">
        <v>645</v>
      </c>
    </row>
    <row r="230" spans="1:3">
      <c r="A230" s="3" t="s">
        <v>587</v>
      </c>
    </row>
    <row r="231" spans="1:3">
      <c r="A231" s="4" t="s">
        <v>488</v>
      </c>
      <c r="B231" s="5" t="n">
        <v>0</v>
      </c>
      <c r="C231" s="5" t="n">
        <v>0</v>
      </c>
    </row>
    <row r="232" spans="1:3">
      <c r="A232" s="4" t="s">
        <v>646</v>
      </c>
    </row>
    <row r="233" spans="1:3">
      <c r="A233" s="3" t="s">
        <v>587</v>
      </c>
    </row>
    <row r="234" spans="1:3">
      <c r="A234" s="4" t="s">
        <v>488</v>
      </c>
      <c r="B234" s="5" t="n">
        <v>0</v>
      </c>
      <c r="C234" s="5" t="n">
        <v>0</v>
      </c>
    </row>
    <row r="235" spans="1:3">
      <c r="A235" s="4" t="s">
        <v>647</v>
      </c>
    </row>
    <row r="236" spans="1:3">
      <c r="A236" s="3" t="s">
        <v>587</v>
      </c>
    </row>
    <row r="237" spans="1:3">
      <c r="A237" s="4" t="s">
        <v>488</v>
      </c>
      <c r="B237" s="5" t="n">
        <v>0</v>
      </c>
      <c r="C237" s="5" t="n">
        <v>0</v>
      </c>
    </row>
    <row r="238" spans="1:3">
      <c r="A238" s="4" t="s">
        <v>648</v>
      </c>
    </row>
    <row r="239" spans="1:3">
      <c r="A239" s="3" t="s">
        <v>587</v>
      </c>
    </row>
    <row r="240" spans="1:3">
      <c r="A240" s="4" t="s">
        <v>488</v>
      </c>
      <c r="B240" s="5" t="n">
        <v>0</v>
      </c>
      <c r="C240" s="5" t="n">
        <v>0</v>
      </c>
    </row>
    <row r="241" spans="1:3">
      <c r="A241" s="4" t="s">
        <v>649</v>
      </c>
    </row>
    <row r="242" spans="1:3">
      <c r="A242" s="3" t="s">
        <v>587</v>
      </c>
    </row>
    <row r="243" spans="1:3">
      <c r="A243" s="4" t="s">
        <v>488</v>
      </c>
      <c r="B243" s="5" t="n">
        <v>408258</v>
      </c>
      <c r="C243" s="5" t="n">
        <v>404041</v>
      </c>
    </row>
    <row r="244" spans="1:3">
      <c r="A244" s="4" t="s">
        <v>650</v>
      </c>
    </row>
    <row r="245" spans="1:3">
      <c r="A245" s="3" t="s">
        <v>587</v>
      </c>
    </row>
    <row r="246" spans="1:3">
      <c r="A246" s="4" t="s">
        <v>488</v>
      </c>
      <c r="B246" s="5" t="n">
        <v>256</v>
      </c>
      <c r="C246" s="5" t="n">
        <v>349</v>
      </c>
    </row>
    <row r="247" spans="1:3">
      <c r="A247" s="4" t="s">
        <v>651</v>
      </c>
    </row>
    <row r="248" spans="1:3">
      <c r="A248" s="3" t="s">
        <v>587</v>
      </c>
    </row>
    <row r="249" spans="1:3">
      <c r="A249" s="4" t="s">
        <v>488</v>
      </c>
      <c r="B249" s="5" t="n">
        <v>5154</v>
      </c>
      <c r="C249" s="5" t="n">
        <v>6247</v>
      </c>
    </row>
    <row r="250" spans="1:3">
      <c r="A250" s="4" t="s">
        <v>652</v>
      </c>
    </row>
    <row r="251" spans="1:3">
      <c r="A251" s="3" t="s">
        <v>587</v>
      </c>
    </row>
    <row r="252" spans="1:3">
      <c r="A252" s="4" t="s">
        <v>488</v>
      </c>
      <c r="B252" s="5" t="n">
        <v>0</v>
      </c>
      <c r="C252" s="5" t="n">
        <v>0</v>
      </c>
    </row>
    <row r="253" spans="1:3">
      <c r="A253" s="4" t="s">
        <v>653</v>
      </c>
    </row>
    <row r="254" spans="1:3">
      <c r="A254" s="3" t="s">
        <v>587</v>
      </c>
    </row>
    <row r="255" spans="1:3">
      <c r="A255" s="4" t="s">
        <v>488</v>
      </c>
      <c r="B255" s="5" t="n">
        <v>0</v>
      </c>
    </row>
    <row r="256" spans="1:3">
      <c r="A256" s="4" t="s">
        <v>654</v>
      </c>
    </row>
    <row r="257" spans="1:3">
      <c r="A257" s="3" t="s">
        <v>587</v>
      </c>
    </row>
    <row r="258" spans="1:3">
      <c r="A258" s="4" t="s">
        <v>488</v>
      </c>
      <c r="B258" s="5" t="n">
        <v>0</v>
      </c>
      <c r="C258" s="5" t="n">
        <v>0</v>
      </c>
    </row>
    <row r="259" spans="1:3">
      <c r="A259" s="4" t="s">
        <v>655</v>
      </c>
    </row>
    <row r="260" spans="1:3">
      <c r="A260" s="3" t="s">
        <v>587</v>
      </c>
    </row>
    <row r="261" spans="1:3">
      <c r="A261" s="4" t="s">
        <v>488</v>
      </c>
      <c r="B261" s="5" t="n">
        <v>0</v>
      </c>
      <c r="C261" s="5" t="n">
        <v>0</v>
      </c>
    </row>
    <row r="262" spans="1:3">
      <c r="A262" s="4" t="s">
        <v>656</v>
      </c>
    </row>
    <row r="263" spans="1:3">
      <c r="A263" s="3" t="s">
        <v>587</v>
      </c>
    </row>
    <row r="264" spans="1:3">
      <c r="A264" s="4" t="s">
        <v>488</v>
      </c>
      <c r="C264" s="5" t="n">
        <v>0</v>
      </c>
    </row>
    <row r="265" spans="1:3">
      <c r="A265" s="4" t="s">
        <v>657</v>
      </c>
    </row>
    <row r="266" spans="1:3">
      <c r="A266" s="3" t="s">
        <v>587</v>
      </c>
    </row>
    <row r="267" spans="1:3">
      <c r="A267" s="4" t="s">
        <v>488</v>
      </c>
      <c r="B267" s="5" t="n">
        <v>0</v>
      </c>
      <c r="C267" s="5" t="n">
        <v>0</v>
      </c>
    </row>
    <row r="268" spans="1:3">
      <c r="A268" s="4" t="s">
        <v>658</v>
      </c>
    </row>
    <row r="269" spans="1:3">
      <c r="A269" s="3" t="s">
        <v>587</v>
      </c>
    </row>
    <row r="270" spans="1:3">
      <c r="A270" s="4" t="s">
        <v>488</v>
      </c>
      <c r="B270" s="5" t="n">
        <v>0</v>
      </c>
      <c r="C270" s="5" t="n">
        <v>0</v>
      </c>
    </row>
    <row r="271" spans="1:3">
      <c r="A271" s="4" t="s">
        <v>659</v>
      </c>
    </row>
    <row r="272" spans="1:3">
      <c r="A272" s="3" t="s">
        <v>587</v>
      </c>
    </row>
    <row r="273" spans="1:3">
      <c r="A273" s="4" t="s">
        <v>488</v>
      </c>
      <c r="B273" s="5" t="n">
        <v>0</v>
      </c>
      <c r="C273" s="5" t="n">
        <v>4</v>
      </c>
    </row>
    <row r="274" spans="1:3">
      <c r="A274" s="4" t="s">
        <v>660</v>
      </c>
    </row>
    <row r="275" spans="1:3">
      <c r="A275" s="3" t="s">
        <v>587</v>
      </c>
    </row>
    <row r="276" spans="1:3">
      <c r="A276" s="4" t="s">
        <v>488</v>
      </c>
      <c r="B276" s="5" t="n">
        <v>74338</v>
      </c>
      <c r="C276" s="5" t="n">
        <v>73078</v>
      </c>
    </row>
    <row r="277" spans="1:3">
      <c r="A277" s="4" t="s">
        <v>661</v>
      </c>
    </row>
    <row r="278" spans="1:3">
      <c r="A278" s="3" t="s">
        <v>587</v>
      </c>
    </row>
    <row r="279" spans="1:3">
      <c r="A279" s="4" t="s">
        <v>488</v>
      </c>
      <c r="B279" s="5" t="n">
        <v>135382</v>
      </c>
      <c r="C279" s="5" t="n">
        <v>128561</v>
      </c>
    </row>
    <row r="280" spans="1:3">
      <c r="A280" s="4" t="s">
        <v>662</v>
      </c>
    </row>
    <row r="281" spans="1:3">
      <c r="A281" s="3" t="s">
        <v>587</v>
      </c>
    </row>
    <row r="282" spans="1:3">
      <c r="A282" s="4" t="s">
        <v>488</v>
      </c>
      <c r="B282" s="5" t="n">
        <v>181399</v>
      </c>
      <c r="C282" s="5" t="n">
        <v>179608</v>
      </c>
    </row>
    <row r="283" spans="1:3">
      <c r="A283" s="4" t="s">
        <v>663</v>
      </c>
    </row>
    <row r="284" spans="1:3">
      <c r="A284" s="3" t="s">
        <v>587</v>
      </c>
    </row>
    <row r="285" spans="1:3">
      <c r="A285" s="4" t="s">
        <v>488</v>
      </c>
      <c r="B285" s="6" t="n">
        <v>11729</v>
      </c>
      <c r="C285" s="6" t="n">
        <v>161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664</v>
      </c>
      <c r="B1" s="2" t="s">
        <v>101</v>
      </c>
      <c r="D1" s="2" t="s">
        <v>1</v>
      </c>
    </row>
    <row r="2" spans="1:6">
      <c r="B2" s="2" t="s">
        <v>554</v>
      </c>
      <c r="C2" s="2" t="s">
        <v>553</v>
      </c>
      <c r="D2" s="2" t="s">
        <v>554</v>
      </c>
      <c r="E2" s="2" t="s">
        <v>553</v>
      </c>
      <c r="F2" s="2" t="s">
        <v>665</v>
      </c>
    </row>
    <row r="3" spans="1:6">
      <c r="A3" s="3" t="s">
        <v>300</v>
      </c>
    </row>
    <row r="4" spans="1:6">
      <c r="A4" s="4" t="s">
        <v>666</v>
      </c>
      <c r="B4" s="6" t="n">
        <v>2700000</v>
      </c>
      <c r="D4" s="6" t="n">
        <v>2700000</v>
      </c>
      <c r="F4" s="6" t="n">
        <v>3700000</v>
      </c>
    </row>
    <row r="5" spans="1:6">
      <c r="A5" s="4" t="s">
        <v>667</v>
      </c>
      <c r="C5" s="6" t="n">
        <v>-7000</v>
      </c>
      <c r="E5" s="6" t="n">
        <v>255000</v>
      </c>
    </row>
    <row r="6" spans="1:6">
      <c r="A6" s="4" t="s">
        <v>668</v>
      </c>
      <c r="D6" s="5" t="n">
        <v>250000</v>
      </c>
    </row>
    <row r="7" spans="1:6">
      <c r="A7" s="4" t="s">
        <v>669</v>
      </c>
      <c r="B7" s="6" t="n">
        <v>852000</v>
      </c>
      <c r="D7" s="6" t="n">
        <v>852000</v>
      </c>
    </row>
    <row r="8" spans="1:6">
      <c r="A8" s="4" t="s">
        <v>565</v>
      </c>
    </row>
    <row r="9" spans="1:6">
      <c r="A9" s="3" t="s">
        <v>300</v>
      </c>
    </row>
    <row r="10" spans="1:6">
      <c r="A10" s="4" t="s">
        <v>559</v>
      </c>
      <c r="B10" s="5" t="n">
        <v>0</v>
      </c>
      <c r="C10" s="5" t="n">
        <v>2</v>
      </c>
      <c r="D10" s="5" t="n">
        <v>1</v>
      </c>
      <c r="E10" s="5" t="n">
        <v>8</v>
      </c>
    </row>
    <row r="11" spans="1:6">
      <c r="A11" s="4" t="s">
        <v>670</v>
      </c>
    </row>
    <row r="12" spans="1:6">
      <c r="A12" s="3" t="s">
        <v>300</v>
      </c>
    </row>
    <row r="13" spans="1:6">
      <c r="A13" s="4" t="s">
        <v>669</v>
      </c>
      <c r="B13" s="6" t="n">
        <v>321000</v>
      </c>
      <c r="D13" s="6" t="n">
        <v>321000</v>
      </c>
    </row>
    <row r="14" spans="1:6">
      <c r="A14" s="4" t="s">
        <v>418</v>
      </c>
    </row>
    <row r="15" spans="1:6">
      <c r="A15" s="3" t="s">
        <v>300</v>
      </c>
    </row>
    <row r="16" spans="1:6">
      <c r="A16" s="4" t="s">
        <v>667</v>
      </c>
      <c r="E16" s="6" t="n">
        <v>1600000</v>
      </c>
    </row>
    <row r="17" spans="1:6">
      <c r="A17" s="4" t="s">
        <v>559</v>
      </c>
      <c r="E17" s="5" t="n">
        <v>3</v>
      </c>
    </row>
    <row r="18" spans="1:6">
      <c r="A18" s="4" t="s">
        <v>669</v>
      </c>
      <c r="C18" s="6" t="n">
        <v>1400000</v>
      </c>
      <c r="E18" s="6" t="n">
        <v>1400000</v>
      </c>
    </row>
    <row r="19" spans="1:6">
      <c r="A19" s="4" t="s">
        <v>569</v>
      </c>
    </row>
    <row r="20" spans="1:6">
      <c r="A20" s="3" t="s">
        <v>300</v>
      </c>
    </row>
    <row r="21" spans="1:6">
      <c r="A21" s="4" t="s">
        <v>559</v>
      </c>
      <c r="C21" s="5" t="n">
        <v>2</v>
      </c>
    </row>
    <row r="22" spans="1:6">
      <c r="A22" s="4" t="s">
        <v>476</v>
      </c>
    </row>
    <row r="23" spans="1:6">
      <c r="A23" s="3" t="s">
        <v>300</v>
      </c>
    </row>
    <row r="24" spans="1:6">
      <c r="A24" s="4" t="s">
        <v>667</v>
      </c>
      <c r="E24" s="5" t="n">
        <v>196000</v>
      </c>
    </row>
    <row r="25" spans="1:6">
      <c r="A25" s="4" t="s">
        <v>669</v>
      </c>
      <c r="B25" s="5" t="n">
        <v>109000</v>
      </c>
      <c r="D25" s="5" t="n">
        <v>109000</v>
      </c>
    </row>
    <row r="26" spans="1:6">
      <c r="A26" s="4" t="s">
        <v>478</v>
      </c>
    </row>
    <row r="27" spans="1:6">
      <c r="A27" s="3" t="s">
        <v>300</v>
      </c>
    </row>
    <row r="28" spans="1:6">
      <c r="A28" s="4" t="s">
        <v>667</v>
      </c>
      <c r="E28" s="6" t="n">
        <v>0</v>
      </c>
    </row>
    <row r="29" spans="1:6">
      <c r="A29" s="4" t="s">
        <v>559</v>
      </c>
      <c r="E29" s="5" t="n">
        <v>3</v>
      </c>
    </row>
    <row r="30" spans="1:6">
      <c r="A30" s="4" t="s">
        <v>669</v>
      </c>
      <c r="C30" s="6" t="n">
        <v>593000</v>
      </c>
      <c r="E30" s="6" t="n">
        <v>593000</v>
      </c>
    </row>
    <row r="31" spans="1:6">
      <c r="A31" s="4" t="s">
        <v>671</v>
      </c>
    </row>
    <row r="32" spans="1:6">
      <c r="A32" s="3" t="s">
        <v>300</v>
      </c>
    </row>
    <row r="33" spans="1:6">
      <c r="A33" s="4" t="s">
        <v>669</v>
      </c>
      <c r="B33" s="5" t="n">
        <v>533000</v>
      </c>
      <c r="D33" s="5" t="n">
        <v>533000</v>
      </c>
    </row>
    <row r="34" spans="1:6">
      <c r="A34" s="4" t="s">
        <v>672</v>
      </c>
    </row>
    <row r="35" spans="1:6">
      <c r="A35" s="3" t="s">
        <v>300</v>
      </c>
    </row>
    <row r="36" spans="1:6">
      <c r="A36" s="4" t="s">
        <v>669</v>
      </c>
      <c r="B36" s="6" t="n">
        <v>70000</v>
      </c>
      <c r="D36" s="6" t="n">
        <v>70000</v>
      </c>
    </row>
    <row r="37" spans="1:6">
      <c r="A37" s="4" t="s">
        <v>673</v>
      </c>
    </row>
    <row r="38" spans="1:6">
      <c r="A38" s="3" t="s">
        <v>300</v>
      </c>
    </row>
    <row r="39" spans="1:6">
      <c r="A39" s="4" t="s">
        <v>669</v>
      </c>
      <c r="C39" s="6" t="n">
        <v>1300000</v>
      </c>
      <c r="E39" s="6" t="n">
        <v>1300000</v>
      </c>
    </row>
    <row r="40" spans="1:6">
      <c r="A40" s="4" t="s">
        <v>674</v>
      </c>
    </row>
    <row r="41" spans="1:6">
      <c r="A41" s="3" t="s">
        <v>300</v>
      </c>
    </row>
    <row r="42" spans="1:6">
      <c r="A42" s="4" t="s">
        <v>559</v>
      </c>
      <c r="E42" s="5" t="n">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57</v>
      </c>
    </row>
    <row r="2" spans="1:3">
      <c r="A2" s="3" t="s">
        <v>676</v>
      </c>
    </row>
    <row r="3" spans="1:3">
      <c r="A3" s="4" t="s">
        <v>677</v>
      </c>
      <c r="B3" s="6" t="n">
        <v>613230</v>
      </c>
      <c r="C3" s="6" t="n">
        <v>585549</v>
      </c>
    </row>
    <row r="4" spans="1:3">
      <c r="A4" s="4" t="s">
        <v>678</v>
      </c>
      <c r="B4" s="5" t="n">
        <v>8992</v>
      </c>
      <c r="C4" s="5" t="n">
        <v>3109</v>
      </c>
    </row>
    <row r="5" spans="1:3">
      <c r="A5" s="3" t="s">
        <v>679</v>
      </c>
    </row>
    <row r="6" spans="1:3">
      <c r="A6" s="4" t="s">
        <v>678</v>
      </c>
      <c r="C6" s="5" t="n">
        <v>3465</v>
      </c>
    </row>
    <row r="7" spans="1:3">
      <c r="A7" s="4" t="s">
        <v>680</v>
      </c>
    </row>
    <row r="8" spans="1:3">
      <c r="A8" s="3" t="s">
        <v>676</v>
      </c>
    </row>
    <row r="9" spans="1:3">
      <c r="A9" s="4" t="s">
        <v>681</v>
      </c>
      <c r="B9" s="5" t="n">
        <v>1007</v>
      </c>
      <c r="C9" s="5" t="n">
        <v>987</v>
      </c>
    </row>
    <row r="10" spans="1:3">
      <c r="A10" s="4" t="s">
        <v>682</v>
      </c>
      <c r="B10" s="5" t="n">
        <v>2308</v>
      </c>
      <c r="C10" s="5" t="n">
        <v>4350</v>
      </c>
    </row>
    <row r="11" spans="1:3">
      <c r="A11" s="4" t="s">
        <v>683</v>
      </c>
      <c r="B11" s="5" t="n">
        <v>296232</v>
      </c>
      <c r="C11" s="5" t="n">
        <v>325412</v>
      </c>
    </row>
    <row r="12" spans="1:3">
      <c r="A12" s="4" t="s">
        <v>684</v>
      </c>
      <c r="B12" s="5" t="n">
        <v>37669</v>
      </c>
      <c r="C12" s="5" t="n">
        <v>38141</v>
      </c>
    </row>
    <row r="13" spans="1:3">
      <c r="A13" s="4" t="s">
        <v>685</v>
      </c>
      <c r="B13" s="5" t="n">
        <v>276014</v>
      </c>
      <c r="C13" s="5" t="n">
        <v>216659</v>
      </c>
    </row>
    <row r="14" spans="1:3">
      <c r="A14" s="4" t="s">
        <v>677</v>
      </c>
      <c r="B14" s="5" t="n">
        <v>613230</v>
      </c>
      <c r="C14" s="5" t="n">
        <v>585549</v>
      </c>
    </row>
    <row r="15" spans="1:3">
      <c r="A15" s="4" t="s">
        <v>678</v>
      </c>
      <c r="B15" s="5" t="n">
        <v>393</v>
      </c>
      <c r="C15" s="5" t="n">
        <v>95</v>
      </c>
    </row>
    <row r="16" spans="1:3">
      <c r="A16" s="4" t="s">
        <v>686</v>
      </c>
      <c r="B16" s="5" t="n">
        <v>8992</v>
      </c>
      <c r="C16" s="5" t="n">
        <v>3869</v>
      </c>
    </row>
    <row r="17" spans="1:3">
      <c r="A17" s="4" t="s">
        <v>71</v>
      </c>
      <c r="B17" s="5" t="n">
        <v>622615</v>
      </c>
      <c r="C17" s="5" t="n">
        <v>589513</v>
      </c>
    </row>
    <row r="18" spans="1:3">
      <c r="A18" s="3" t="s">
        <v>679</v>
      </c>
    </row>
    <row r="19" spans="1:3">
      <c r="A19" s="4" t="s">
        <v>678</v>
      </c>
      <c r="B19" s="5" t="n">
        <v>10</v>
      </c>
      <c r="C19" s="5" t="n">
        <v>23</v>
      </c>
    </row>
    <row r="20" spans="1:3">
      <c r="A20" s="4" t="s">
        <v>686</v>
      </c>
      <c r="B20" s="5" t="n">
        <v>9802</v>
      </c>
      <c r="C20" s="5" t="n">
        <v>4025</v>
      </c>
    </row>
    <row r="21" spans="1:3">
      <c r="A21" s="4" t="s">
        <v>82</v>
      </c>
      <c r="B21" s="5" t="n">
        <v>9812</v>
      </c>
      <c r="C21" s="5" t="n">
        <v>4048</v>
      </c>
    </row>
    <row r="22" spans="1:3">
      <c r="A22" s="4" t="s">
        <v>687</v>
      </c>
    </row>
    <row r="23" spans="1:3">
      <c r="A23" s="3" t="s">
        <v>676</v>
      </c>
    </row>
    <row r="24" spans="1:3">
      <c r="A24" s="4" t="s">
        <v>681</v>
      </c>
      <c r="B24" s="5" t="n">
        <v>1007</v>
      </c>
      <c r="C24" s="5" t="n">
        <v>987</v>
      </c>
    </row>
    <row r="25" spans="1:3">
      <c r="A25" s="4" t="s">
        <v>682</v>
      </c>
      <c r="B25" s="5" t="n">
        <v>0</v>
      </c>
      <c r="C25" s="5" t="n">
        <v>0</v>
      </c>
    </row>
    <row r="26" spans="1:3">
      <c r="A26" s="4" t="s">
        <v>683</v>
      </c>
      <c r="B26" s="5" t="n">
        <v>0</v>
      </c>
      <c r="C26" s="5" t="n">
        <v>0</v>
      </c>
    </row>
    <row r="27" spans="1:3">
      <c r="A27" s="4" t="s">
        <v>684</v>
      </c>
      <c r="B27" s="5" t="n">
        <v>0</v>
      </c>
      <c r="C27" s="5" t="n">
        <v>0</v>
      </c>
    </row>
    <row r="28" spans="1:3">
      <c r="A28" s="4" t="s">
        <v>685</v>
      </c>
      <c r="B28" s="5" t="n">
        <v>0</v>
      </c>
      <c r="C28" s="5" t="n">
        <v>0</v>
      </c>
    </row>
    <row r="29" spans="1:3">
      <c r="A29" s="4" t="s">
        <v>677</v>
      </c>
      <c r="B29" s="5" t="n">
        <v>1007</v>
      </c>
      <c r="C29" s="5" t="n">
        <v>987</v>
      </c>
    </row>
    <row r="30" spans="1:3">
      <c r="A30" s="4" t="s">
        <v>678</v>
      </c>
      <c r="B30" s="5" t="n">
        <v>0</v>
      </c>
      <c r="C30" s="5" t="n">
        <v>0</v>
      </c>
    </row>
    <row r="31" spans="1:3">
      <c r="A31" s="4" t="s">
        <v>686</v>
      </c>
      <c r="B31" s="5" t="n">
        <v>0</v>
      </c>
      <c r="C31" s="5" t="n">
        <v>0</v>
      </c>
    </row>
    <row r="32" spans="1:3">
      <c r="A32" s="4" t="s">
        <v>71</v>
      </c>
      <c r="B32" s="5" t="n">
        <v>1007</v>
      </c>
      <c r="C32" s="5" t="n">
        <v>987</v>
      </c>
    </row>
    <row r="33" spans="1:3">
      <c r="A33" s="3" t="s">
        <v>679</v>
      </c>
    </row>
    <row r="34" spans="1:3">
      <c r="A34" s="4" t="s">
        <v>678</v>
      </c>
      <c r="B34" s="5" t="n">
        <v>0</v>
      </c>
      <c r="C34" s="5" t="n">
        <v>0</v>
      </c>
    </row>
    <row r="35" spans="1:3">
      <c r="A35" s="4" t="s">
        <v>686</v>
      </c>
      <c r="B35" s="5" t="n">
        <v>0</v>
      </c>
      <c r="C35" s="5" t="n">
        <v>0</v>
      </c>
    </row>
    <row r="36" spans="1:3">
      <c r="A36" s="4" t="s">
        <v>82</v>
      </c>
      <c r="B36" s="5" t="n">
        <v>0</v>
      </c>
      <c r="C36" s="5" t="n">
        <v>0</v>
      </c>
    </row>
    <row r="37" spans="1:3">
      <c r="A37" s="4" t="s">
        <v>688</v>
      </c>
    </row>
    <row r="38" spans="1:3">
      <c r="A38" s="3" t="s">
        <v>676</v>
      </c>
    </row>
    <row r="39" spans="1:3">
      <c r="A39" s="4" t="s">
        <v>681</v>
      </c>
      <c r="B39" s="5" t="n">
        <v>0</v>
      </c>
      <c r="C39" s="5" t="n">
        <v>0</v>
      </c>
    </row>
    <row r="40" spans="1:3">
      <c r="A40" s="4" t="s">
        <v>682</v>
      </c>
      <c r="B40" s="5" t="n">
        <v>2308</v>
      </c>
      <c r="C40" s="5" t="n">
        <v>4350</v>
      </c>
    </row>
    <row r="41" spans="1:3">
      <c r="A41" s="4" t="s">
        <v>683</v>
      </c>
      <c r="B41" s="5" t="n">
        <v>296232</v>
      </c>
      <c r="C41" s="5" t="n">
        <v>325412</v>
      </c>
    </row>
    <row r="42" spans="1:3">
      <c r="A42" s="4" t="s">
        <v>684</v>
      </c>
      <c r="B42" s="5" t="n">
        <v>37669</v>
      </c>
      <c r="C42" s="5" t="n">
        <v>38141</v>
      </c>
    </row>
    <row r="43" spans="1:3">
      <c r="A43" s="4" t="s">
        <v>685</v>
      </c>
      <c r="B43" s="5" t="n">
        <v>275864</v>
      </c>
      <c r="C43" s="5" t="n">
        <v>216509</v>
      </c>
    </row>
    <row r="44" spans="1:3">
      <c r="A44" s="4" t="s">
        <v>677</v>
      </c>
      <c r="B44" s="5" t="n">
        <v>612073</v>
      </c>
      <c r="C44" s="5" t="n">
        <v>584412</v>
      </c>
    </row>
    <row r="45" spans="1:3">
      <c r="A45" s="4" t="s">
        <v>678</v>
      </c>
      <c r="B45" s="5" t="n">
        <v>393</v>
      </c>
      <c r="C45" s="5" t="n">
        <v>95</v>
      </c>
    </row>
    <row r="46" spans="1:3">
      <c r="A46" s="4" t="s">
        <v>686</v>
      </c>
      <c r="B46" s="5" t="n">
        <v>8992</v>
      </c>
      <c r="C46" s="5" t="n">
        <v>3869</v>
      </c>
    </row>
    <row r="47" spans="1:3">
      <c r="A47" s="4" t="s">
        <v>71</v>
      </c>
      <c r="B47" s="5" t="n">
        <v>621458</v>
      </c>
      <c r="C47" s="5" t="n">
        <v>588376</v>
      </c>
    </row>
    <row r="48" spans="1:3">
      <c r="A48" s="3" t="s">
        <v>679</v>
      </c>
    </row>
    <row r="49" spans="1:3">
      <c r="A49" s="4" t="s">
        <v>678</v>
      </c>
      <c r="B49" s="5" t="n">
        <v>10</v>
      </c>
      <c r="C49" s="5" t="n">
        <v>23</v>
      </c>
    </row>
    <row r="50" spans="1:3">
      <c r="A50" s="4" t="s">
        <v>686</v>
      </c>
      <c r="B50" s="5" t="n">
        <v>9802</v>
      </c>
      <c r="C50" s="5" t="n">
        <v>4025</v>
      </c>
    </row>
    <row r="51" spans="1:3">
      <c r="A51" s="4" t="s">
        <v>82</v>
      </c>
      <c r="B51" s="5" t="n">
        <v>9812</v>
      </c>
      <c r="C51" s="5" t="n">
        <v>4048</v>
      </c>
    </row>
    <row r="52" spans="1:3">
      <c r="A52" s="4" t="s">
        <v>689</v>
      </c>
    </row>
    <row r="53" spans="1:3">
      <c r="A53" s="3" t="s">
        <v>676</v>
      </c>
    </row>
    <row r="54" spans="1:3">
      <c r="A54" s="4" t="s">
        <v>681</v>
      </c>
      <c r="B54" s="5" t="n">
        <v>0</v>
      </c>
      <c r="C54" s="5" t="n">
        <v>0</v>
      </c>
    </row>
    <row r="55" spans="1:3">
      <c r="A55" s="4" t="s">
        <v>682</v>
      </c>
      <c r="B55" s="5" t="n">
        <v>0</v>
      </c>
      <c r="C55" s="5" t="n">
        <v>0</v>
      </c>
    </row>
    <row r="56" spans="1:3">
      <c r="A56" s="4" t="s">
        <v>683</v>
      </c>
      <c r="B56" s="5" t="n">
        <v>0</v>
      </c>
      <c r="C56" s="5" t="n">
        <v>0</v>
      </c>
    </row>
    <row r="57" spans="1:3">
      <c r="A57" s="4" t="s">
        <v>684</v>
      </c>
      <c r="B57" s="5" t="n">
        <v>0</v>
      </c>
      <c r="C57" s="5" t="n">
        <v>0</v>
      </c>
    </row>
    <row r="58" spans="1:3">
      <c r="A58" s="4" t="s">
        <v>685</v>
      </c>
      <c r="B58" s="5" t="n">
        <v>150</v>
      </c>
      <c r="C58" s="5" t="n">
        <v>150</v>
      </c>
    </row>
    <row r="59" spans="1:3">
      <c r="A59" s="4" t="s">
        <v>677</v>
      </c>
      <c r="B59" s="5" t="n">
        <v>150</v>
      </c>
      <c r="C59" s="5" t="n">
        <v>150</v>
      </c>
    </row>
    <row r="60" spans="1:3">
      <c r="A60" s="4" t="s">
        <v>678</v>
      </c>
      <c r="B60" s="5" t="n">
        <v>0</v>
      </c>
      <c r="C60" s="5" t="n">
        <v>0</v>
      </c>
    </row>
    <row r="61" spans="1:3">
      <c r="A61" s="4" t="s">
        <v>686</v>
      </c>
      <c r="B61" s="5" t="n">
        <v>0</v>
      </c>
      <c r="C61" s="5" t="n">
        <v>0</v>
      </c>
    </row>
    <row r="62" spans="1:3">
      <c r="A62" s="4" t="s">
        <v>71</v>
      </c>
      <c r="B62" s="5" t="n">
        <v>150</v>
      </c>
      <c r="C62" s="5" t="n">
        <v>150</v>
      </c>
    </row>
    <row r="63" spans="1:3">
      <c r="A63" s="3" t="s">
        <v>679</v>
      </c>
    </row>
    <row r="64" spans="1:3">
      <c r="A64" s="4" t="s">
        <v>678</v>
      </c>
      <c r="B64" s="5" t="n">
        <v>0</v>
      </c>
      <c r="C64" s="5" t="n">
        <v>0</v>
      </c>
    </row>
    <row r="65" spans="1:3">
      <c r="A65" s="4" t="s">
        <v>686</v>
      </c>
      <c r="B65" s="5" t="n">
        <v>0</v>
      </c>
      <c r="C65" s="5" t="n">
        <v>0</v>
      </c>
    </row>
    <row r="66" spans="1:3">
      <c r="A66" s="4" t="s">
        <v>82</v>
      </c>
      <c r="B66" s="6" t="n">
        <v>0</v>
      </c>
      <c r="C6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57</v>
      </c>
    </row>
    <row r="2" spans="1:3">
      <c r="A2" s="3" t="s">
        <v>691</v>
      </c>
    </row>
    <row r="3" spans="1:3">
      <c r="A3" s="4" t="s">
        <v>692</v>
      </c>
      <c r="B3" s="6" t="n">
        <v>10329</v>
      </c>
      <c r="C3" s="6" t="n">
        <v>11506</v>
      </c>
    </row>
    <row r="4" spans="1:3">
      <c r="A4" s="4" t="s">
        <v>693</v>
      </c>
      <c r="B4" s="5" t="n">
        <v>0</v>
      </c>
      <c r="C4" s="5" t="n">
        <v>316</v>
      </c>
    </row>
    <row r="5" spans="1:3">
      <c r="A5" s="4" t="s">
        <v>71</v>
      </c>
      <c r="B5" s="5" t="n">
        <v>10329</v>
      </c>
      <c r="C5" s="5" t="n">
        <v>11822</v>
      </c>
    </row>
    <row r="6" spans="1:3">
      <c r="A6" s="4" t="s">
        <v>694</v>
      </c>
    </row>
    <row r="7" spans="1:3">
      <c r="A7" s="3" t="s">
        <v>691</v>
      </c>
    </row>
    <row r="8" spans="1:3">
      <c r="A8" s="4" t="s">
        <v>692</v>
      </c>
      <c r="B8" s="5" t="n">
        <v>0</v>
      </c>
      <c r="C8" s="5" t="n">
        <v>0</v>
      </c>
    </row>
    <row r="9" spans="1:3">
      <c r="A9" s="4" t="s">
        <v>693</v>
      </c>
      <c r="B9" s="5" t="n">
        <v>0</v>
      </c>
      <c r="C9" s="5" t="n">
        <v>0</v>
      </c>
    </row>
    <row r="10" spans="1:3">
      <c r="A10" s="4" t="s">
        <v>71</v>
      </c>
      <c r="B10" s="5" t="n">
        <v>0</v>
      </c>
      <c r="C10" s="5" t="n">
        <v>0</v>
      </c>
    </row>
    <row r="11" spans="1:3">
      <c r="A11" s="4" t="s">
        <v>695</v>
      </c>
    </row>
    <row r="12" spans="1:3">
      <c r="A12" s="3" t="s">
        <v>691</v>
      </c>
    </row>
    <row r="13" spans="1:3">
      <c r="A13" s="4" t="s">
        <v>692</v>
      </c>
      <c r="B13" s="5" t="n">
        <v>0</v>
      </c>
      <c r="C13" s="5" t="n">
        <v>0</v>
      </c>
    </row>
    <row r="14" spans="1:3">
      <c r="A14" s="4" t="s">
        <v>693</v>
      </c>
      <c r="B14" s="5" t="n">
        <v>0</v>
      </c>
      <c r="C14" s="5" t="n">
        <v>0</v>
      </c>
    </row>
    <row r="15" spans="1:3">
      <c r="A15" s="4" t="s">
        <v>71</v>
      </c>
      <c r="B15" s="5" t="n">
        <v>0</v>
      </c>
      <c r="C15" s="5" t="n">
        <v>0</v>
      </c>
    </row>
    <row r="16" spans="1:3">
      <c r="A16" s="4" t="s">
        <v>696</v>
      </c>
    </row>
    <row r="17" spans="1:3">
      <c r="A17" s="3" t="s">
        <v>691</v>
      </c>
    </row>
    <row r="18" spans="1:3">
      <c r="A18" s="4" t="s">
        <v>692</v>
      </c>
      <c r="B18" s="5" t="n">
        <v>10329</v>
      </c>
      <c r="C18" s="5" t="n">
        <v>11506</v>
      </c>
    </row>
    <row r="19" spans="1:3">
      <c r="A19" s="4" t="s">
        <v>693</v>
      </c>
      <c r="B19" s="5" t="n">
        <v>0</v>
      </c>
      <c r="C19" s="5" t="n">
        <v>316</v>
      </c>
    </row>
    <row r="20" spans="1:3">
      <c r="A20" s="4" t="s">
        <v>71</v>
      </c>
      <c r="B20" s="5" t="n">
        <v>10329</v>
      </c>
      <c r="C20" s="5" t="n">
        <v>11822</v>
      </c>
    </row>
    <row r="21" spans="1:3">
      <c r="A21" s="4" t="s">
        <v>503</v>
      </c>
    </row>
    <row r="22" spans="1:3">
      <c r="A22" s="3" t="s">
        <v>691</v>
      </c>
    </row>
    <row r="23" spans="1:3">
      <c r="A23" s="4" t="s">
        <v>692</v>
      </c>
      <c r="B23" s="5" t="n">
        <v>3152</v>
      </c>
      <c r="C23" s="5" t="n">
        <v>4092</v>
      </c>
    </row>
    <row r="24" spans="1:3">
      <c r="A24" s="4" t="s">
        <v>697</v>
      </c>
    </row>
    <row r="25" spans="1:3">
      <c r="A25" s="3" t="s">
        <v>691</v>
      </c>
    </row>
    <row r="26" spans="1:3">
      <c r="A26" s="4" t="s">
        <v>692</v>
      </c>
      <c r="B26" s="5" t="n">
        <v>0</v>
      </c>
      <c r="C26" s="5" t="n">
        <v>0</v>
      </c>
    </row>
    <row r="27" spans="1:3">
      <c r="A27" s="4" t="s">
        <v>698</v>
      </c>
    </row>
    <row r="28" spans="1:3">
      <c r="A28" s="3" t="s">
        <v>691</v>
      </c>
    </row>
    <row r="29" spans="1:3">
      <c r="A29" s="4" t="s">
        <v>692</v>
      </c>
      <c r="B29" s="5" t="n">
        <v>0</v>
      </c>
      <c r="C29" s="5" t="n">
        <v>0</v>
      </c>
    </row>
    <row r="30" spans="1:3">
      <c r="A30" s="4" t="s">
        <v>699</v>
      </c>
    </row>
    <row r="31" spans="1:3">
      <c r="A31" s="3" t="s">
        <v>691</v>
      </c>
    </row>
    <row r="32" spans="1:3">
      <c r="A32" s="4" t="s">
        <v>692</v>
      </c>
      <c r="B32" s="5" t="n">
        <v>3152</v>
      </c>
      <c r="C32" s="5" t="n">
        <v>4092</v>
      </c>
    </row>
    <row r="33" spans="1:3">
      <c r="A33" s="4" t="s">
        <v>510</v>
      </c>
    </row>
    <row r="34" spans="1:3">
      <c r="A34" s="3" t="s">
        <v>691</v>
      </c>
    </row>
    <row r="35" spans="1:3">
      <c r="A35" s="4" t="s">
        <v>692</v>
      </c>
      <c r="B35" s="5" t="n">
        <v>5103</v>
      </c>
      <c r="C35" s="5" t="n">
        <v>4967</v>
      </c>
    </row>
    <row r="36" spans="1:3">
      <c r="A36" s="4" t="s">
        <v>700</v>
      </c>
    </row>
    <row r="37" spans="1:3">
      <c r="A37" s="3" t="s">
        <v>691</v>
      </c>
    </row>
    <row r="38" spans="1:3">
      <c r="A38" s="4" t="s">
        <v>692</v>
      </c>
      <c r="B38" s="5" t="n">
        <v>0</v>
      </c>
      <c r="C38" s="5" t="n">
        <v>0</v>
      </c>
    </row>
    <row r="39" spans="1:3">
      <c r="A39" s="4" t="s">
        <v>701</v>
      </c>
    </row>
    <row r="40" spans="1:3">
      <c r="A40" s="3" t="s">
        <v>691</v>
      </c>
    </row>
    <row r="41" spans="1:3">
      <c r="A41" s="4" t="s">
        <v>692</v>
      </c>
      <c r="B41" s="5" t="n">
        <v>0</v>
      </c>
      <c r="C41" s="5" t="n">
        <v>0</v>
      </c>
    </row>
    <row r="42" spans="1:3">
      <c r="A42" s="4" t="s">
        <v>702</v>
      </c>
    </row>
    <row r="43" spans="1:3">
      <c r="A43" s="3" t="s">
        <v>691</v>
      </c>
    </row>
    <row r="44" spans="1:3">
      <c r="A44" s="4" t="s">
        <v>692</v>
      </c>
      <c r="B44" s="5" t="n">
        <v>5103</v>
      </c>
      <c r="C44" s="5" t="n">
        <v>4967</v>
      </c>
    </row>
    <row r="45" spans="1:3">
      <c r="A45" s="4" t="s">
        <v>511</v>
      </c>
    </row>
    <row r="46" spans="1:3">
      <c r="A46" s="3" t="s">
        <v>691</v>
      </c>
    </row>
    <row r="47" spans="1:3">
      <c r="A47" s="4" t="s">
        <v>692</v>
      </c>
      <c r="C47" s="5" t="n">
        <v>148</v>
      </c>
    </row>
    <row r="48" spans="1:3">
      <c r="A48" s="4" t="s">
        <v>703</v>
      </c>
    </row>
    <row r="49" spans="1:3">
      <c r="A49" s="3" t="s">
        <v>691</v>
      </c>
    </row>
    <row r="50" spans="1:3">
      <c r="A50" s="4" t="s">
        <v>692</v>
      </c>
      <c r="C50" s="5" t="n">
        <v>0</v>
      </c>
    </row>
    <row r="51" spans="1:3">
      <c r="A51" s="4" t="s">
        <v>704</v>
      </c>
    </row>
    <row r="52" spans="1:3">
      <c r="A52" s="3" t="s">
        <v>691</v>
      </c>
    </row>
    <row r="53" spans="1:3">
      <c r="A53" s="4" t="s">
        <v>692</v>
      </c>
      <c r="C53" s="5" t="n">
        <v>0</v>
      </c>
    </row>
    <row r="54" spans="1:3">
      <c r="A54" s="4" t="s">
        <v>705</v>
      </c>
    </row>
    <row r="55" spans="1:3">
      <c r="A55" s="3" t="s">
        <v>691</v>
      </c>
    </row>
    <row r="56" spans="1:3">
      <c r="A56" s="4" t="s">
        <v>692</v>
      </c>
      <c r="C56" s="5" t="n">
        <v>148</v>
      </c>
    </row>
    <row r="57" spans="1:3">
      <c r="A57" s="4" t="s">
        <v>512</v>
      </c>
    </row>
    <row r="58" spans="1:3">
      <c r="A58" s="3" t="s">
        <v>691</v>
      </c>
    </row>
    <row r="59" spans="1:3">
      <c r="A59" s="4" t="s">
        <v>692</v>
      </c>
      <c r="B59" s="5" t="n">
        <v>973</v>
      </c>
      <c r="C59" s="5" t="n">
        <v>1669</v>
      </c>
    </row>
    <row r="60" spans="1:3">
      <c r="A60" s="4" t="s">
        <v>706</v>
      </c>
    </row>
    <row r="61" spans="1:3">
      <c r="A61" s="3" t="s">
        <v>691</v>
      </c>
    </row>
    <row r="62" spans="1:3">
      <c r="A62" s="4" t="s">
        <v>692</v>
      </c>
      <c r="B62" s="5" t="n">
        <v>0</v>
      </c>
      <c r="C62" s="5" t="n">
        <v>0</v>
      </c>
    </row>
    <row r="63" spans="1:3">
      <c r="A63" s="4" t="s">
        <v>707</v>
      </c>
    </row>
    <row r="64" spans="1:3">
      <c r="A64" s="3" t="s">
        <v>691</v>
      </c>
    </row>
    <row r="65" spans="1:3">
      <c r="A65" s="4" t="s">
        <v>692</v>
      </c>
      <c r="B65" s="5" t="n">
        <v>0</v>
      </c>
      <c r="C65" s="5" t="n">
        <v>0</v>
      </c>
    </row>
    <row r="66" spans="1:3">
      <c r="A66" s="4" t="s">
        <v>708</v>
      </c>
    </row>
    <row r="67" spans="1:3">
      <c r="A67" s="3" t="s">
        <v>691</v>
      </c>
    </row>
    <row r="68" spans="1:3">
      <c r="A68" s="4" t="s">
        <v>692</v>
      </c>
      <c r="B68" s="5" t="n">
        <v>973</v>
      </c>
      <c r="C68" s="5" t="n">
        <v>1669</v>
      </c>
    </row>
    <row r="69" spans="1:3">
      <c r="A69" s="4" t="s">
        <v>709</v>
      </c>
    </row>
    <row r="70" spans="1:3">
      <c r="A70" s="3" t="s">
        <v>691</v>
      </c>
    </row>
    <row r="71" spans="1:3">
      <c r="A71" s="4" t="s">
        <v>692</v>
      </c>
      <c r="B71" s="5" t="n">
        <v>57</v>
      </c>
      <c r="C71" s="5" t="n">
        <v>77</v>
      </c>
    </row>
    <row r="72" spans="1:3">
      <c r="A72" s="4" t="s">
        <v>710</v>
      </c>
    </row>
    <row r="73" spans="1:3">
      <c r="A73" s="3" t="s">
        <v>691</v>
      </c>
    </row>
    <row r="74" spans="1:3">
      <c r="A74" s="4" t="s">
        <v>692</v>
      </c>
      <c r="B74" s="5" t="n">
        <v>0</v>
      </c>
      <c r="C74" s="5" t="n">
        <v>0</v>
      </c>
    </row>
    <row r="75" spans="1:3">
      <c r="A75" s="4" t="s">
        <v>711</v>
      </c>
    </row>
    <row r="76" spans="1:3">
      <c r="A76" s="3" t="s">
        <v>691</v>
      </c>
    </row>
    <row r="77" spans="1:3">
      <c r="A77" s="4" t="s">
        <v>692</v>
      </c>
      <c r="B77" s="5" t="n">
        <v>0</v>
      </c>
      <c r="C77" s="5" t="n">
        <v>0</v>
      </c>
    </row>
    <row r="78" spans="1:3">
      <c r="A78" s="4" t="s">
        <v>712</v>
      </c>
    </row>
    <row r="79" spans="1:3">
      <c r="A79" s="3" t="s">
        <v>691</v>
      </c>
    </row>
    <row r="80" spans="1:3">
      <c r="A80" s="4" t="s">
        <v>692</v>
      </c>
      <c r="B80" s="5" t="n">
        <v>57</v>
      </c>
      <c r="C80" s="5" t="n">
        <v>77</v>
      </c>
    </row>
    <row r="81" spans="1:3">
      <c r="A81" s="4" t="s">
        <v>516</v>
      </c>
    </row>
    <row r="82" spans="1:3">
      <c r="A82" s="3" t="s">
        <v>691</v>
      </c>
    </row>
    <row r="83" spans="1:3">
      <c r="A83" s="4" t="s">
        <v>692</v>
      </c>
      <c r="B83" s="5" t="n">
        <v>457</v>
      </c>
      <c r="C83" s="5" t="n">
        <v>553</v>
      </c>
    </row>
    <row r="84" spans="1:3">
      <c r="A84" s="4" t="s">
        <v>713</v>
      </c>
    </row>
    <row r="85" spans="1:3">
      <c r="A85" s="3" t="s">
        <v>691</v>
      </c>
    </row>
    <row r="86" spans="1:3">
      <c r="A86" s="4" t="s">
        <v>692</v>
      </c>
      <c r="B86" s="5" t="n">
        <v>0</v>
      </c>
      <c r="C86" s="5" t="n">
        <v>0</v>
      </c>
    </row>
    <row r="87" spans="1:3">
      <c r="A87" s="4" t="s">
        <v>714</v>
      </c>
    </row>
    <row r="88" spans="1:3">
      <c r="A88" s="3" t="s">
        <v>691</v>
      </c>
    </row>
    <row r="89" spans="1:3">
      <c r="A89" s="4" t="s">
        <v>692</v>
      </c>
      <c r="B89" s="5" t="n">
        <v>0</v>
      </c>
      <c r="C89" s="5" t="n">
        <v>0</v>
      </c>
    </row>
    <row r="90" spans="1:3">
      <c r="A90" s="4" t="s">
        <v>715</v>
      </c>
    </row>
    <row r="91" spans="1:3">
      <c r="A91" s="3" t="s">
        <v>691</v>
      </c>
    </row>
    <row r="92" spans="1:3">
      <c r="A92" s="4" t="s">
        <v>692</v>
      </c>
      <c r="B92" s="5" t="n">
        <v>457</v>
      </c>
      <c r="C92" s="6" t="n">
        <v>553</v>
      </c>
    </row>
    <row r="93" spans="1:3">
      <c r="A93" s="4" t="s">
        <v>517</v>
      </c>
    </row>
    <row r="94" spans="1:3">
      <c r="A94" s="3" t="s">
        <v>691</v>
      </c>
    </row>
    <row r="95" spans="1:3">
      <c r="A95" s="4" t="s">
        <v>692</v>
      </c>
      <c r="B95" s="5" t="n">
        <v>587</v>
      </c>
    </row>
    <row r="96" spans="1:3">
      <c r="A96" s="4" t="s">
        <v>716</v>
      </c>
    </row>
    <row r="97" spans="1:3">
      <c r="A97" s="3" t="s">
        <v>691</v>
      </c>
    </row>
    <row r="98" spans="1:3">
      <c r="A98" s="4" t="s">
        <v>692</v>
      </c>
      <c r="B98" s="5" t="n">
        <v>0</v>
      </c>
    </row>
    <row r="99" spans="1:3">
      <c r="A99" s="4" t="s">
        <v>717</v>
      </c>
    </row>
    <row r="100" spans="1:3">
      <c r="A100" s="3" t="s">
        <v>691</v>
      </c>
    </row>
    <row r="101" spans="1:3">
      <c r="A101" s="4" t="s">
        <v>692</v>
      </c>
      <c r="B101" s="5" t="n">
        <v>0</v>
      </c>
    </row>
    <row r="102" spans="1:3">
      <c r="A102" s="4" t="s">
        <v>718</v>
      </c>
    </row>
    <row r="103" spans="1:3">
      <c r="A103" s="3" t="s">
        <v>691</v>
      </c>
    </row>
    <row r="104" spans="1:3">
      <c r="A104" s="4" t="s">
        <v>692</v>
      </c>
      <c r="B104" s="6" t="n">
        <v>5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75"/>
    <col customWidth="1" max="3" min="3" width="74"/>
  </cols>
  <sheetData>
    <row r="1" spans="1:3">
      <c r="A1" s="1" t="s">
        <v>719</v>
      </c>
      <c r="B1" s="2" t="s">
        <v>1</v>
      </c>
      <c r="C1" s="2" t="s">
        <v>397</v>
      </c>
    </row>
    <row r="2" spans="1:3">
      <c r="B2" s="2" t="s">
        <v>554</v>
      </c>
      <c r="C2" s="2" t="s">
        <v>720</v>
      </c>
    </row>
    <row r="3" spans="1:3">
      <c r="A3" s="3" t="s">
        <v>721</v>
      </c>
    </row>
    <row r="4" spans="1:3">
      <c r="A4" s="4" t="s">
        <v>722</v>
      </c>
      <c r="B4" s="6" t="n">
        <v>10329</v>
      </c>
      <c r="C4" s="6" t="n">
        <v>11506</v>
      </c>
    </row>
    <row r="5" spans="1:3">
      <c r="A5" s="4" t="s">
        <v>418</v>
      </c>
    </row>
    <row r="6" spans="1:3">
      <c r="A6" s="3" t="s">
        <v>721</v>
      </c>
    </row>
    <row r="7" spans="1:3">
      <c r="A7" s="4" t="s">
        <v>723</v>
      </c>
      <c r="B7" s="4" t="s">
        <v>724</v>
      </c>
      <c r="C7" s="4" t="s">
        <v>724</v>
      </c>
    </row>
    <row r="8" spans="1:3">
      <c r="A8" s="4" t="s">
        <v>725</v>
      </c>
    </row>
    <row r="9" spans="1:3">
      <c r="A9" s="3" t="s">
        <v>721</v>
      </c>
    </row>
    <row r="10" spans="1:3">
      <c r="A10" s="4" t="s">
        <v>722</v>
      </c>
      <c r="B10" s="6" t="n">
        <v>8255</v>
      </c>
      <c r="C10" s="6" t="n">
        <v>9059</v>
      </c>
    </row>
    <row r="11" spans="1:3">
      <c r="A11" s="4" t="s">
        <v>726</v>
      </c>
    </row>
    <row r="12" spans="1:3">
      <c r="A12" s="3" t="s">
        <v>721</v>
      </c>
    </row>
    <row r="13" spans="1:3">
      <c r="A13" s="4" t="s">
        <v>727</v>
      </c>
      <c r="B13" s="5" t="n">
        <v>1</v>
      </c>
      <c r="C13" s="5" t="n">
        <v>4</v>
      </c>
    </row>
    <row r="14" spans="1:3">
      <c r="A14" s="4" t="s">
        <v>728</v>
      </c>
    </row>
    <row r="15" spans="1:3">
      <c r="A15" s="3" t="s">
        <v>721</v>
      </c>
    </row>
    <row r="16" spans="1:3">
      <c r="A16" s="4" t="s">
        <v>727</v>
      </c>
      <c r="B16" s="5" t="n">
        <v>100</v>
      </c>
      <c r="C16" s="5" t="n">
        <v>100</v>
      </c>
    </row>
    <row r="17" spans="1:3">
      <c r="A17" s="4" t="s">
        <v>729</v>
      </c>
    </row>
    <row r="18" spans="1:3">
      <c r="A18" s="3" t="s">
        <v>721</v>
      </c>
    </row>
    <row r="19" spans="1:3">
      <c r="A19" s="4" t="s">
        <v>727</v>
      </c>
      <c r="B19" s="5" t="n">
        <v>53</v>
      </c>
      <c r="C19" s="5" t="n">
        <v>48</v>
      </c>
    </row>
    <row r="20" spans="1:3">
      <c r="A20" s="4" t="s">
        <v>476</v>
      </c>
    </row>
    <row r="21" spans="1:3">
      <c r="A21" s="3" t="s">
        <v>721</v>
      </c>
    </row>
    <row r="22" spans="1:3">
      <c r="A22" s="4" t="s">
        <v>723</v>
      </c>
      <c r="B22" s="4" t="s">
        <v>724</v>
      </c>
      <c r="C22" s="4" t="s">
        <v>724</v>
      </c>
    </row>
    <row r="23" spans="1:3">
      <c r="A23" s="4" t="s">
        <v>730</v>
      </c>
    </row>
    <row r="24" spans="1:3">
      <c r="A24" s="3" t="s">
        <v>721</v>
      </c>
    </row>
    <row r="25" spans="1:3">
      <c r="A25" s="4" t="s">
        <v>722</v>
      </c>
      <c r="B25" s="6" t="n">
        <v>973</v>
      </c>
      <c r="C25" s="6" t="n">
        <v>1817</v>
      </c>
    </row>
    <row r="26" spans="1:3">
      <c r="A26" s="4" t="s">
        <v>731</v>
      </c>
    </row>
    <row r="27" spans="1:3">
      <c r="A27" s="3" t="s">
        <v>721</v>
      </c>
    </row>
    <row r="28" spans="1:3">
      <c r="A28" s="4" t="s">
        <v>727</v>
      </c>
      <c r="B28" s="5" t="n">
        <v>30</v>
      </c>
      <c r="C28" s="5" t="n">
        <v>6</v>
      </c>
    </row>
    <row r="29" spans="1:3">
      <c r="A29" s="4" t="s">
        <v>732</v>
      </c>
    </row>
    <row r="30" spans="1:3">
      <c r="A30" s="3" t="s">
        <v>721</v>
      </c>
    </row>
    <row r="31" spans="1:3">
      <c r="A31" s="4" t="s">
        <v>727</v>
      </c>
      <c r="B31" s="5" t="n">
        <v>100</v>
      </c>
      <c r="C31" s="5" t="n">
        <v>53</v>
      </c>
    </row>
    <row r="32" spans="1:3">
      <c r="A32" s="4" t="s">
        <v>733</v>
      </c>
    </row>
    <row r="33" spans="1:3">
      <c r="A33" s="3" t="s">
        <v>721</v>
      </c>
    </row>
    <row r="34" spans="1:3">
      <c r="A34" s="4" t="s">
        <v>727</v>
      </c>
      <c r="B34" s="5" t="n">
        <v>42</v>
      </c>
      <c r="C34" s="5" t="n">
        <v>34</v>
      </c>
    </row>
    <row r="35" spans="1:3">
      <c r="A35" s="4" t="s">
        <v>478</v>
      </c>
    </row>
    <row r="36" spans="1:3">
      <c r="A36" s="3" t="s">
        <v>721</v>
      </c>
    </row>
    <row r="37" spans="1:3">
      <c r="A37" s="4" t="s">
        <v>723</v>
      </c>
      <c r="B37" s="4" t="s">
        <v>724</v>
      </c>
      <c r="C37" s="4" t="s">
        <v>724</v>
      </c>
    </row>
    <row r="38" spans="1:3">
      <c r="A38" s="4" t="s">
        <v>734</v>
      </c>
    </row>
    <row r="39" spans="1:3">
      <c r="A39" s="3" t="s">
        <v>721</v>
      </c>
    </row>
    <row r="40" spans="1:3">
      <c r="A40" s="4" t="s">
        <v>722</v>
      </c>
      <c r="B40" s="6" t="n">
        <v>1044</v>
      </c>
      <c r="C40" s="6" t="n">
        <v>553</v>
      </c>
    </row>
    <row r="41" spans="1:3">
      <c r="A41" s="4" t="s">
        <v>735</v>
      </c>
    </row>
    <row r="42" spans="1:3">
      <c r="A42" s="3" t="s">
        <v>721</v>
      </c>
    </row>
    <row r="43" spans="1:3">
      <c r="A43" s="4" t="s">
        <v>727</v>
      </c>
      <c r="B43" s="5" t="n">
        <v>5</v>
      </c>
      <c r="C43" s="5" t="n">
        <v>0</v>
      </c>
    </row>
    <row r="44" spans="1:3">
      <c r="A44" s="4" t="s">
        <v>736</v>
      </c>
    </row>
    <row r="45" spans="1:3">
      <c r="A45" s="3" t="s">
        <v>721</v>
      </c>
    </row>
    <row r="46" spans="1:3">
      <c r="A46" s="4" t="s">
        <v>727</v>
      </c>
      <c r="B46" s="5" t="n">
        <v>100</v>
      </c>
      <c r="C46" s="5" t="n">
        <v>64</v>
      </c>
    </row>
    <row r="47" spans="1:3">
      <c r="A47" s="4" t="s">
        <v>737</v>
      </c>
    </row>
    <row r="48" spans="1:3">
      <c r="A48" s="3" t="s">
        <v>721</v>
      </c>
    </row>
    <row r="49" spans="1:3">
      <c r="A49" s="4" t="s">
        <v>727</v>
      </c>
      <c r="B49" s="5" t="n">
        <v>13</v>
      </c>
      <c r="C49" s="5" t="n">
        <v>23</v>
      </c>
    </row>
    <row r="50" spans="1:3">
      <c r="A50" s="4" t="s">
        <v>738</v>
      </c>
    </row>
    <row r="51" spans="1:3">
      <c r="A51" s="3" t="s">
        <v>721</v>
      </c>
    </row>
    <row r="52" spans="1:3">
      <c r="A52" s="4" t="s">
        <v>723</v>
      </c>
      <c r="B52" s="4" t="s">
        <v>739</v>
      </c>
      <c r="C52" s="4" t="s">
        <v>724</v>
      </c>
    </row>
    <row r="53" spans="1:3">
      <c r="A53" s="4" t="s">
        <v>740</v>
      </c>
    </row>
    <row r="54" spans="1:3">
      <c r="A54" s="3" t="s">
        <v>721</v>
      </c>
    </row>
    <row r="55" spans="1:3">
      <c r="A55" s="4" t="s">
        <v>722</v>
      </c>
      <c r="B55" s="6" t="n">
        <v>57</v>
      </c>
      <c r="C55" s="6" t="n">
        <v>77</v>
      </c>
    </row>
    <row r="56" spans="1:3">
      <c r="A56" s="4" t="s">
        <v>741</v>
      </c>
    </row>
    <row r="57" spans="1:3">
      <c r="A57" s="3" t="s">
        <v>721</v>
      </c>
    </row>
    <row r="58" spans="1:3">
      <c r="A58" s="4" t="s">
        <v>727</v>
      </c>
      <c r="B58" s="5" t="n">
        <v>61</v>
      </c>
      <c r="C58" s="5" t="n">
        <v>49</v>
      </c>
    </row>
    <row r="59" spans="1:3">
      <c r="A59" s="4" t="s">
        <v>742</v>
      </c>
    </row>
    <row r="60" spans="1:3">
      <c r="A60" s="3" t="s">
        <v>721</v>
      </c>
    </row>
    <row r="61" spans="1:3">
      <c r="A61" s="4" t="s">
        <v>723</v>
      </c>
      <c r="C61" s="4" t="s">
        <v>743</v>
      </c>
    </row>
    <row r="62" spans="1:3">
      <c r="A62" s="4" t="s">
        <v>744</v>
      </c>
    </row>
    <row r="63" spans="1:3">
      <c r="A63" s="3" t="s">
        <v>721</v>
      </c>
    </row>
    <row r="64" spans="1:3">
      <c r="A64" s="4" t="s">
        <v>722</v>
      </c>
      <c r="C64" s="6" t="n">
        <v>316</v>
      </c>
    </row>
    <row r="65" spans="1:3">
      <c r="A65" s="4" t="s">
        <v>745</v>
      </c>
    </row>
    <row r="66" spans="1:3">
      <c r="A66" s="3" t="s">
        <v>721</v>
      </c>
    </row>
    <row r="67" spans="1:3">
      <c r="A67" s="4" t="s">
        <v>727</v>
      </c>
      <c r="C67"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01</v>
      </c>
      <c r="D1" s="2" t="s">
        <v>1</v>
      </c>
    </row>
    <row r="2" spans="1:5">
      <c r="B2" s="2" t="s">
        <v>2</v>
      </c>
      <c r="C2" s="2" t="s">
        <v>102</v>
      </c>
      <c r="D2" s="2" t="s">
        <v>2</v>
      </c>
      <c r="E2" s="2" t="s">
        <v>102</v>
      </c>
    </row>
    <row r="3" spans="1:5">
      <c r="A3" s="3" t="s">
        <v>146</v>
      </c>
    </row>
    <row r="4" spans="1:5">
      <c r="A4" s="4" t="s">
        <v>147</v>
      </c>
      <c r="B4" s="6" t="n">
        <v>21454</v>
      </c>
      <c r="C4" s="6" t="n">
        <v>20570</v>
      </c>
      <c r="D4" s="6" t="n">
        <v>64849</v>
      </c>
      <c r="E4" s="6" t="n">
        <v>59048</v>
      </c>
    </row>
    <row r="5" spans="1:5">
      <c r="A5" s="3" t="s">
        <v>148</v>
      </c>
    </row>
    <row r="6" spans="1:5">
      <c r="A6" s="4" t="s">
        <v>149</v>
      </c>
      <c r="B6" s="5" t="n">
        <v>4979</v>
      </c>
      <c r="C6" s="5" t="n">
        <v>-4576</v>
      </c>
      <c r="D6" s="5" t="n">
        <v>24832</v>
      </c>
      <c r="E6" s="5" t="n">
        <v>-15978</v>
      </c>
    </row>
    <row r="7" spans="1:5">
      <c r="A7" s="4" t="s">
        <v>150</v>
      </c>
      <c r="B7" s="5" t="n">
        <v>-6</v>
      </c>
      <c r="C7" s="5" t="n">
        <v>0</v>
      </c>
      <c r="D7" s="5" t="n">
        <v>-94</v>
      </c>
      <c r="E7" s="5" t="n">
        <v>6</v>
      </c>
    </row>
    <row r="8" spans="1:5">
      <c r="A8" s="4" t="s">
        <v>151</v>
      </c>
      <c r="B8" s="5" t="n">
        <v>4973</v>
      </c>
      <c r="C8" s="5" t="n">
        <v>-4576</v>
      </c>
      <c r="D8" s="5" t="n">
        <v>24738</v>
      </c>
      <c r="E8" s="5" t="n">
        <v>-15972</v>
      </c>
    </row>
    <row r="9" spans="1:5">
      <c r="A9" s="4" t="s">
        <v>152</v>
      </c>
      <c r="B9" s="5" t="n">
        <v>-1044</v>
      </c>
      <c r="C9" s="5" t="n">
        <v>960</v>
      </c>
      <c r="D9" s="5" t="n">
        <v>-5196</v>
      </c>
      <c r="E9" s="5" t="n">
        <v>3459</v>
      </c>
    </row>
    <row r="10" spans="1:5">
      <c r="A10" s="4" t="s">
        <v>153</v>
      </c>
      <c r="B10" s="5" t="n">
        <v>3929</v>
      </c>
      <c r="C10" s="5" t="n">
        <v>-3616</v>
      </c>
      <c r="D10" s="5" t="n">
        <v>19542</v>
      </c>
      <c r="E10" s="5" t="n">
        <v>-12513</v>
      </c>
    </row>
    <row r="11" spans="1:5">
      <c r="A11" s="3" t="s">
        <v>154</v>
      </c>
    </row>
    <row r="12" spans="1:5">
      <c r="A12" s="4" t="s">
        <v>155</v>
      </c>
      <c r="B12" s="5" t="n">
        <v>51</v>
      </c>
      <c r="C12" s="5" t="n">
        <v>67</v>
      </c>
      <c r="D12" s="5" t="n">
        <v>154</v>
      </c>
      <c r="E12" s="5" t="n">
        <v>200</v>
      </c>
    </row>
    <row r="13" spans="1:5">
      <c r="A13" s="4" t="s">
        <v>156</v>
      </c>
      <c r="B13" s="5" t="n">
        <v>51</v>
      </c>
      <c r="C13" s="5" t="n">
        <v>67</v>
      </c>
      <c r="D13" s="5" t="n">
        <v>154</v>
      </c>
      <c r="E13" s="5" t="n">
        <v>200</v>
      </c>
    </row>
    <row r="14" spans="1:5">
      <c r="A14" s="4" t="s">
        <v>152</v>
      </c>
      <c r="B14" s="5" t="n">
        <v>-13</v>
      </c>
      <c r="C14" s="5" t="n">
        <v>-17</v>
      </c>
      <c r="D14" s="5" t="n">
        <v>-38</v>
      </c>
      <c r="E14" s="5" t="n">
        <v>-52</v>
      </c>
    </row>
    <row r="15" spans="1:5">
      <c r="A15" s="4" t="s">
        <v>153</v>
      </c>
      <c r="B15" s="5" t="n">
        <v>38</v>
      </c>
      <c r="C15" s="5" t="n">
        <v>50</v>
      </c>
      <c r="D15" s="5" t="n">
        <v>116</v>
      </c>
      <c r="E15" s="5" t="n">
        <v>148</v>
      </c>
    </row>
    <row r="16" spans="1:5">
      <c r="A16" s="4" t="s">
        <v>157</v>
      </c>
      <c r="B16" s="5" t="n">
        <v>3967</v>
      </c>
      <c r="C16" s="5" t="n">
        <v>-3566</v>
      </c>
      <c r="D16" s="5" t="n">
        <v>19658</v>
      </c>
      <c r="E16" s="5" t="n">
        <v>-12365</v>
      </c>
    </row>
    <row r="17" spans="1:5">
      <c r="A17" s="4" t="s">
        <v>158</v>
      </c>
      <c r="B17" s="6" t="n">
        <v>25421</v>
      </c>
      <c r="C17" s="6" t="n">
        <v>17004</v>
      </c>
      <c r="D17" s="6" t="n">
        <v>84507</v>
      </c>
      <c r="E17" s="6" t="n">
        <v>466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57</v>
      </c>
    </row>
    <row r="2" spans="1:3">
      <c r="A2" s="3" t="s">
        <v>747</v>
      </c>
    </row>
    <row r="3" spans="1:3">
      <c r="A3" s="4" t="s">
        <v>748</v>
      </c>
      <c r="B3" s="6" t="n">
        <v>136575</v>
      </c>
      <c r="C3" s="6" t="n">
        <v>216922</v>
      </c>
    </row>
    <row r="4" spans="1:3">
      <c r="A4" s="4" t="s">
        <v>677</v>
      </c>
      <c r="B4" s="5" t="n">
        <v>613230</v>
      </c>
      <c r="C4" s="5" t="n">
        <v>585549</v>
      </c>
    </row>
    <row r="5" spans="1:3">
      <c r="A5" s="3" t="s">
        <v>749</v>
      </c>
    </row>
    <row r="6" spans="1:3">
      <c r="A6" s="4" t="s">
        <v>77</v>
      </c>
      <c r="B6" s="5" t="n">
        <v>0</v>
      </c>
      <c r="C6" s="5" t="n">
        <v>-170000</v>
      </c>
    </row>
    <row r="7" spans="1:3">
      <c r="A7" s="4" t="s">
        <v>750</v>
      </c>
    </row>
    <row r="8" spans="1:3">
      <c r="A8" s="3" t="s">
        <v>747</v>
      </c>
    </row>
    <row r="9" spans="1:3">
      <c r="A9" s="4" t="s">
        <v>748</v>
      </c>
      <c r="B9" s="5" t="n">
        <v>136575</v>
      </c>
      <c r="C9" s="5" t="n">
        <v>216922</v>
      </c>
    </row>
    <row r="10" spans="1:3">
      <c r="A10" s="4" t="s">
        <v>677</v>
      </c>
      <c r="B10" s="5" t="n">
        <v>613230</v>
      </c>
      <c r="C10" s="5" t="n">
        <v>585549</v>
      </c>
    </row>
    <row r="11" spans="1:3">
      <c r="A11" s="4" t="s">
        <v>751</v>
      </c>
      <c r="B11" s="5" t="n">
        <v>7424</v>
      </c>
      <c r="C11" s="5" t="n">
        <v>2293</v>
      </c>
    </row>
    <row r="12" spans="1:3">
      <c r="A12" s="4" t="s">
        <v>407</v>
      </c>
      <c r="B12" s="5" t="n">
        <v>3972593</v>
      </c>
      <c r="C12" s="5" t="n">
        <v>3866292</v>
      </c>
    </row>
    <row r="13" spans="1:3">
      <c r="A13" s="4" t="s">
        <v>67</v>
      </c>
      <c r="B13" s="5" t="n">
        <v>13772</v>
      </c>
      <c r="C13" s="5" t="n">
        <v>13772</v>
      </c>
    </row>
    <row r="14" spans="1:3">
      <c r="A14" s="4" t="s">
        <v>68</v>
      </c>
      <c r="B14" s="5" t="n">
        <v>15823</v>
      </c>
      <c r="C14" s="5" t="n">
        <v>15518</v>
      </c>
    </row>
    <row r="15" spans="1:3">
      <c r="A15" s="3" t="s">
        <v>749</v>
      </c>
    </row>
    <row r="16" spans="1:3">
      <c r="A16" s="4" t="s">
        <v>752</v>
      </c>
      <c r="B16" s="5" t="n">
        <v>-1383366</v>
      </c>
      <c r="C16" s="5" t="n">
        <v>-1419754</v>
      </c>
    </row>
    <row r="17" spans="1:3">
      <c r="A17" s="4" t="s">
        <v>753</v>
      </c>
      <c r="B17" s="5" t="n">
        <v>-2900024</v>
      </c>
      <c r="C17" s="5" t="n">
        <v>-2624311</v>
      </c>
    </row>
    <row r="18" spans="1:3">
      <c r="A18" s="4" t="s">
        <v>77</v>
      </c>
      <c r="C18" s="5" t="n">
        <v>-170000</v>
      </c>
    </row>
    <row r="19" spans="1:3">
      <c r="A19" s="4" t="s">
        <v>76</v>
      </c>
      <c r="C19" s="5" t="n">
        <v>-75555</v>
      </c>
    </row>
    <row r="20" spans="1:3">
      <c r="A20" s="4" t="s">
        <v>78</v>
      </c>
      <c r="B20" s="5" t="n">
        <v>-30928</v>
      </c>
      <c r="C20" s="5" t="n">
        <v>-30928</v>
      </c>
    </row>
    <row r="21" spans="1:3">
      <c r="A21" s="4" t="s">
        <v>754</v>
      </c>
      <c r="B21" s="5" t="n">
        <v>-926</v>
      </c>
      <c r="C21" s="5" t="n">
        <v>-978</v>
      </c>
    </row>
    <row r="22" spans="1:3">
      <c r="A22" s="4" t="s">
        <v>80</v>
      </c>
      <c r="B22" s="5" t="n">
        <v>-12071</v>
      </c>
      <c r="C22" s="5" t="n">
        <v>-10404</v>
      </c>
    </row>
    <row r="23" spans="1:3">
      <c r="A23" s="4" t="s">
        <v>755</v>
      </c>
    </row>
    <row r="24" spans="1:3">
      <c r="A24" s="3" t="s">
        <v>747</v>
      </c>
    </row>
    <row r="25" spans="1:3">
      <c r="A25" s="4" t="s">
        <v>677</v>
      </c>
      <c r="C25" s="5" t="n">
        <v>585549</v>
      </c>
    </row>
    <row r="26" spans="1:3">
      <c r="A26" s="4" t="s">
        <v>751</v>
      </c>
      <c r="B26" s="5" t="n">
        <v>7506</v>
      </c>
      <c r="C26" s="5" t="n">
        <v>2314</v>
      </c>
    </row>
    <row r="27" spans="1:3">
      <c r="A27" s="4" t="s">
        <v>407</v>
      </c>
      <c r="B27" s="5" t="n">
        <v>3933560</v>
      </c>
      <c r="C27" s="5" t="n">
        <v>3786175</v>
      </c>
    </row>
    <row r="28" spans="1:3">
      <c r="A28" s="4" t="s">
        <v>68</v>
      </c>
      <c r="B28" s="5" t="n">
        <v>15823</v>
      </c>
      <c r="C28" s="5" t="n">
        <v>15518</v>
      </c>
    </row>
    <row r="29" spans="1:3">
      <c r="A29" s="3" t="s">
        <v>749</v>
      </c>
    </row>
    <row r="30" spans="1:3">
      <c r="A30" s="4" t="s">
        <v>752</v>
      </c>
      <c r="B30" s="5" t="n">
        <v>-1394467</v>
      </c>
      <c r="C30" s="5" t="n">
        <v>-1424553</v>
      </c>
    </row>
    <row r="31" spans="1:3">
      <c r="A31" s="4" t="s">
        <v>753</v>
      </c>
      <c r="B31" s="5" t="n">
        <v>-2900024</v>
      </c>
      <c r="C31" s="5" t="n">
        <v>-2624311</v>
      </c>
    </row>
    <row r="32" spans="1:3">
      <c r="A32" s="4" t="s">
        <v>77</v>
      </c>
      <c r="C32" s="5" t="n">
        <v>-169996</v>
      </c>
    </row>
    <row r="33" spans="1:3">
      <c r="A33" s="4" t="s">
        <v>76</v>
      </c>
      <c r="C33" s="5" t="n">
        <v>-75555</v>
      </c>
    </row>
    <row r="34" spans="1:3">
      <c r="A34" s="4" t="s">
        <v>78</v>
      </c>
      <c r="B34" s="5" t="n">
        <v>-31158</v>
      </c>
      <c r="C34" s="5" t="n">
        <v>-31195</v>
      </c>
    </row>
    <row r="35" spans="1:3">
      <c r="A35" s="4" t="s">
        <v>754</v>
      </c>
      <c r="B35" s="5" t="n">
        <v>-926</v>
      </c>
      <c r="C35" s="5" t="n">
        <v>-978</v>
      </c>
    </row>
    <row r="36" spans="1:3">
      <c r="A36" s="4" t="s">
        <v>80</v>
      </c>
      <c r="B36" s="5" t="n">
        <v>-12071</v>
      </c>
      <c r="C36" s="5" t="n">
        <v>-10404</v>
      </c>
    </row>
    <row r="37" spans="1:3">
      <c r="A37" s="4" t="s">
        <v>694</v>
      </c>
    </row>
    <row r="38" spans="1:3">
      <c r="A38" s="3" t="s">
        <v>747</v>
      </c>
    </row>
    <row r="39" spans="1:3">
      <c r="A39" s="4" t="s">
        <v>68</v>
      </c>
      <c r="B39" s="5" t="n">
        <v>8</v>
      </c>
    </row>
    <row r="40" spans="1:3">
      <c r="A40" s="3" t="s">
        <v>749</v>
      </c>
    </row>
    <row r="41" spans="1:3">
      <c r="A41" s="4" t="s">
        <v>752</v>
      </c>
      <c r="B41" s="5" t="n">
        <v>0</v>
      </c>
    </row>
    <row r="42" spans="1:3">
      <c r="A42" s="4" t="s">
        <v>756</v>
      </c>
    </row>
    <row r="43" spans="1:3">
      <c r="A43" s="3" t="s">
        <v>747</v>
      </c>
    </row>
    <row r="44" spans="1:3">
      <c r="A44" s="4" t="s">
        <v>748</v>
      </c>
      <c r="B44" s="5" t="n">
        <v>133799</v>
      </c>
      <c r="C44" s="5" t="n">
        <v>214452</v>
      </c>
    </row>
    <row r="45" spans="1:3">
      <c r="A45" s="4" t="s">
        <v>677</v>
      </c>
      <c r="B45" s="5" t="n">
        <v>1007</v>
      </c>
      <c r="C45" s="5" t="n">
        <v>987</v>
      </c>
    </row>
    <row r="46" spans="1:3">
      <c r="A46" s="4" t="s">
        <v>751</v>
      </c>
      <c r="B46" s="5" t="n">
        <v>0</v>
      </c>
      <c r="C46" s="5" t="n">
        <v>0</v>
      </c>
    </row>
    <row r="47" spans="1:3">
      <c r="A47" s="4" t="s">
        <v>407</v>
      </c>
      <c r="B47" s="5" t="n">
        <v>0</v>
      </c>
      <c r="C47" s="5" t="n">
        <v>0</v>
      </c>
    </row>
    <row r="48" spans="1:3">
      <c r="A48" s="4" t="s">
        <v>68</v>
      </c>
      <c r="C48" s="5" t="n">
        <v>3</v>
      </c>
    </row>
    <row r="49" spans="1:3">
      <c r="A49" s="3" t="s">
        <v>749</v>
      </c>
    </row>
    <row r="50" spans="1:3">
      <c r="A50" s="4" t="s">
        <v>752</v>
      </c>
      <c r="C50" s="5" t="n">
        <v>0</v>
      </c>
    </row>
    <row r="51" spans="1:3">
      <c r="A51" s="4" t="s">
        <v>753</v>
      </c>
      <c r="B51" s="5" t="n">
        <v>-2900024</v>
      </c>
      <c r="C51" s="5" t="n">
        <v>-2624311</v>
      </c>
    </row>
    <row r="52" spans="1:3">
      <c r="A52" s="4" t="s">
        <v>77</v>
      </c>
      <c r="C52" s="5" t="n">
        <v>0</v>
      </c>
    </row>
    <row r="53" spans="1:3">
      <c r="A53" s="4" t="s">
        <v>76</v>
      </c>
      <c r="C53" s="5" t="n">
        <v>0</v>
      </c>
    </row>
    <row r="54" spans="1:3">
      <c r="A54" s="4" t="s">
        <v>78</v>
      </c>
      <c r="B54" s="5" t="n">
        <v>0</v>
      </c>
      <c r="C54" s="5" t="n">
        <v>0</v>
      </c>
    </row>
    <row r="55" spans="1:3">
      <c r="A55" s="4" t="s">
        <v>754</v>
      </c>
      <c r="B55" s="5" t="n">
        <v>0</v>
      </c>
      <c r="C55" s="5" t="n">
        <v>0</v>
      </c>
    </row>
    <row r="56" spans="1:3">
      <c r="A56" s="4" t="s">
        <v>80</v>
      </c>
      <c r="B56" s="5" t="n">
        <v>-92</v>
      </c>
      <c r="C56" s="5" t="n">
        <v>-110</v>
      </c>
    </row>
    <row r="57" spans="1:3">
      <c r="A57" s="4" t="s">
        <v>757</v>
      </c>
    </row>
    <row r="58" spans="1:3">
      <c r="A58" s="3" t="s">
        <v>747</v>
      </c>
    </row>
    <row r="59" spans="1:3">
      <c r="A59" s="4" t="s">
        <v>748</v>
      </c>
      <c r="B59" s="5" t="n">
        <v>2776</v>
      </c>
      <c r="C59" s="5" t="n">
        <v>2470</v>
      </c>
    </row>
    <row r="60" spans="1:3">
      <c r="A60" s="4" t="s">
        <v>677</v>
      </c>
      <c r="B60" s="5" t="n">
        <v>612073</v>
      </c>
      <c r="C60" s="5" t="n">
        <v>584412</v>
      </c>
    </row>
    <row r="61" spans="1:3">
      <c r="A61" s="4" t="s">
        <v>751</v>
      </c>
      <c r="B61" s="5" t="n">
        <v>7506</v>
      </c>
      <c r="C61" s="5" t="n">
        <v>2314</v>
      </c>
    </row>
    <row r="62" spans="1:3">
      <c r="A62" s="4" t="s">
        <v>407</v>
      </c>
      <c r="B62" s="5" t="n">
        <v>0</v>
      </c>
      <c r="C62" s="5" t="n">
        <v>0</v>
      </c>
    </row>
    <row r="63" spans="1:3">
      <c r="A63" s="4" t="s">
        <v>68</v>
      </c>
      <c r="B63" s="5" t="n">
        <v>3373</v>
      </c>
      <c r="C63" s="5" t="n">
        <v>3569</v>
      </c>
    </row>
    <row r="64" spans="1:3">
      <c r="A64" s="3" t="s">
        <v>749</v>
      </c>
    </row>
    <row r="65" spans="1:3">
      <c r="A65" s="4" t="s">
        <v>752</v>
      </c>
      <c r="B65" s="5" t="n">
        <v>-1394467</v>
      </c>
      <c r="C65" s="5" t="n">
        <v>-1424553</v>
      </c>
    </row>
    <row r="66" spans="1:3">
      <c r="A66" s="4" t="s">
        <v>753</v>
      </c>
      <c r="B66" s="5" t="n">
        <v>0</v>
      </c>
      <c r="C66" s="5" t="n">
        <v>0</v>
      </c>
    </row>
    <row r="67" spans="1:3">
      <c r="A67" s="4" t="s">
        <v>77</v>
      </c>
      <c r="C67" s="5" t="n">
        <v>-169996</v>
      </c>
    </row>
    <row r="68" spans="1:3">
      <c r="A68" s="4" t="s">
        <v>76</v>
      </c>
      <c r="C68" s="5" t="n">
        <v>-75555</v>
      </c>
    </row>
    <row r="69" spans="1:3">
      <c r="A69" s="4" t="s">
        <v>78</v>
      </c>
      <c r="B69" s="5" t="n">
        <v>0</v>
      </c>
      <c r="C69" s="5" t="n">
        <v>0</v>
      </c>
    </row>
    <row r="70" spans="1:3">
      <c r="A70" s="4" t="s">
        <v>754</v>
      </c>
      <c r="B70" s="5" t="n">
        <v>0</v>
      </c>
      <c r="C70" s="5" t="n">
        <v>0</v>
      </c>
    </row>
    <row r="71" spans="1:3">
      <c r="A71" s="4" t="s">
        <v>80</v>
      </c>
      <c r="B71" s="5" t="n">
        <v>-11975</v>
      </c>
      <c r="C71" s="5" t="n">
        <v>-10289</v>
      </c>
    </row>
    <row r="72" spans="1:3">
      <c r="A72" s="4" t="s">
        <v>758</v>
      </c>
    </row>
    <row r="73" spans="1:3">
      <c r="A73" s="3" t="s">
        <v>747</v>
      </c>
    </row>
    <row r="74" spans="1:3">
      <c r="A74" s="4" t="s">
        <v>748</v>
      </c>
      <c r="B74" s="5" t="n">
        <v>0</v>
      </c>
      <c r="C74" s="5" t="n">
        <v>0</v>
      </c>
    </row>
    <row r="75" spans="1:3">
      <c r="A75" s="4" t="s">
        <v>677</v>
      </c>
      <c r="B75" s="5" t="n">
        <v>150</v>
      </c>
      <c r="C75" s="5" t="n">
        <v>150</v>
      </c>
    </row>
    <row r="76" spans="1:3">
      <c r="A76" s="4" t="s">
        <v>751</v>
      </c>
      <c r="B76" s="5" t="n">
        <v>0</v>
      </c>
      <c r="C76" s="5" t="n">
        <v>0</v>
      </c>
    </row>
    <row r="77" spans="1:3">
      <c r="A77" s="4" t="s">
        <v>407</v>
      </c>
      <c r="B77" s="5" t="n">
        <v>3933560</v>
      </c>
      <c r="C77" s="5" t="n">
        <v>3786175</v>
      </c>
    </row>
    <row r="78" spans="1:3">
      <c r="A78" s="4" t="s">
        <v>68</v>
      </c>
      <c r="B78" s="5" t="n">
        <v>12442</v>
      </c>
      <c r="C78" s="5" t="n">
        <v>11946</v>
      </c>
    </row>
    <row r="79" spans="1:3">
      <c r="A79" s="3" t="s">
        <v>749</v>
      </c>
    </row>
    <row r="80" spans="1:3">
      <c r="A80" s="4" t="s">
        <v>752</v>
      </c>
      <c r="B80" s="5" t="n">
        <v>0</v>
      </c>
      <c r="C80" s="5" t="n">
        <v>0</v>
      </c>
    </row>
    <row r="81" spans="1:3">
      <c r="A81" s="4" t="s">
        <v>753</v>
      </c>
      <c r="B81" s="5" t="n">
        <v>0</v>
      </c>
      <c r="C81" s="5" t="n">
        <v>0</v>
      </c>
    </row>
    <row r="82" spans="1:3">
      <c r="A82" s="4" t="s">
        <v>77</v>
      </c>
      <c r="C82" s="5" t="n">
        <v>0</v>
      </c>
    </row>
    <row r="83" spans="1:3">
      <c r="A83" s="4" t="s">
        <v>76</v>
      </c>
      <c r="C83" s="5" t="n">
        <v>0</v>
      </c>
    </row>
    <row r="84" spans="1:3">
      <c r="A84" s="4" t="s">
        <v>78</v>
      </c>
      <c r="B84" s="5" t="n">
        <v>-31158</v>
      </c>
      <c r="C84" s="5" t="n">
        <v>-31195</v>
      </c>
    </row>
    <row r="85" spans="1:3">
      <c r="A85" s="4" t="s">
        <v>754</v>
      </c>
      <c r="B85" s="5" t="n">
        <v>-926</v>
      </c>
      <c r="C85" s="5" t="n">
        <v>-978</v>
      </c>
    </row>
    <row r="86" spans="1:3">
      <c r="A86" s="4" t="s">
        <v>80</v>
      </c>
      <c r="B86" s="6" t="n">
        <v>-4</v>
      </c>
      <c r="C86" s="6"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759</v>
      </c>
      <c r="B1" s="2" t="s">
        <v>101</v>
      </c>
      <c r="E1" s="2" t="s">
        <v>1</v>
      </c>
      <c r="G1" s="2" t="s">
        <v>397</v>
      </c>
    </row>
    <row r="2" spans="1:10">
      <c r="B2" s="2" t="s">
        <v>2</v>
      </c>
      <c r="C2" s="2" t="s">
        <v>102</v>
      </c>
      <c r="D2" s="2" t="s">
        <v>760</v>
      </c>
      <c r="E2" s="2" t="s">
        <v>2</v>
      </c>
      <c r="F2" s="2" t="s">
        <v>102</v>
      </c>
      <c r="G2" s="2" t="s">
        <v>57</v>
      </c>
      <c r="H2" s="2" t="s">
        <v>398</v>
      </c>
      <c r="I2" s="2" t="s">
        <v>399</v>
      </c>
      <c r="J2" s="2" t="s">
        <v>400</v>
      </c>
    </row>
    <row r="3" spans="1:10">
      <c r="A3" s="3" t="s">
        <v>761</v>
      </c>
    </row>
    <row r="4" spans="1:10">
      <c r="A4" s="4" t="s">
        <v>762</v>
      </c>
      <c r="B4" s="6" t="n">
        <v>4700000</v>
      </c>
      <c r="E4" s="6" t="n">
        <v>4700000</v>
      </c>
    </row>
    <row r="5" spans="1:10">
      <c r="A5" s="4" t="s">
        <v>763</v>
      </c>
      <c r="E5" s="4" t="s">
        <v>764</v>
      </c>
    </row>
    <row r="6" spans="1:10">
      <c r="A6" s="4" t="s">
        <v>765</v>
      </c>
      <c r="E6" s="4" t="s">
        <v>766</v>
      </c>
    </row>
    <row r="7" spans="1:10">
      <c r="A7" s="4" t="s">
        <v>767</v>
      </c>
      <c r="E7" s="4" t="s">
        <v>768</v>
      </c>
      <c r="G7" s="4" t="s">
        <v>769</v>
      </c>
    </row>
    <row r="8" spans="1:10">
      <c r="A8" s="4" t="s">
        <v>770</v>
      </c>
      <c r="E8" s="4" t="s">
        <v>771</v>
      </c>
      <c r="G8" s="4" t="s">
        <v>771</v>
      </c>
    </row>
    <row r="9" spans="1:10">
      <c r="A9" s="4" t="s">
        <v>772</v>
      </c>
      <c r="B9" s="5" t="n">
        <v>4024611000</v>
      </c>
      <c r="E9" s="6" t="n">
        <v>4024611000</v>
      </c>
      <c r="G9" s="6" t="n">
        <v>3916326000</v>
      </c>
    </row>
    <row r="10" spans="1:10">
      <c r="A10" s="4" t="s">
        <v>94</v>
      </c>
      <c r="B10" s="5" t="n">
        <v>50628000</v>
      </c>
      <c r="C10" s="6" t="n">
        <v>48343000</v>
      </c>
      <c r="E10" s="5" t="n">
        <v>50628000</v>
      </c>
      <c r="F10" s="6" t="n">
        <v>48343000</v>
      </c>
      <c r="G10" s="6" t="n">
        <v>48453000</v>
      </c>
      <c r="H10" s="6" t="n">
        <v>50564000</v>
      </c>
      <c r="I10" s="6" t="n">
        <v>47706000</v>
      </c>
      <c r="J10" s="6" t="n">
        <v>47121000</v>
      </c>
    </row>
    <row r="11" spans="1:10">
      <c r="A11" s="4" t="s">
        <v>773</v>
      </c>
      <c r="B11" s="5" t="n">
        <v>1000000</v>
      </c>
      <c r="C11" s="5" t="n">
        <v>1100000</v>
      </c>
      <c r="E11" s="5" t="n">
        <v>2985000</v>
      </c>
      <c r="F11" s="5" t="n">
        <v>6100000</v>
      </c>
    </row>
    <row r="12" spans="1:10">
      <c r="A12" s="4" t="s">
        <v>774</v>
      </c>
      <c r="B12" s="5" t="n">
        <v>285000</v>
      </c>
      <c r="C12" s="5" t="n">
        <v>118000</v>
      </c>
      <c r="E12" s="5" t="n">
        <v>779000</v>
      </c>
      <c r="F12" s="5" t="n">
        <v>808000</v>
      </c>
    </row>
    <row r="13" spans="1:10">
      <c r="A13" s="4" t="s">
        <v>342</v>
      </c>
    </row>
    <row r="14" spans="1:10">
      <c r="A14" s="3" t="s">
        <v>761</v>
      </c>
    </row>
    <row r="15" spans="1:10">
      <c r="A15" s="4" t="s">
        <v>775</v>
      </c>
      <c r="E15" s="6" t="n">
        <v>100000</v>
      </c>
    </row>
    <row r="16" spans="1:10">
      <c r="A16" s="4" t="s">
        <v>776</v>
      </c>
    </row>
    <row r="17" spans="1:10">
      <c r="A17" s="3" t="s">
        <v>761</v>
      </c>
    </row>
    <row r="18" spans="1:10">
      <c r="A18" s="4" t="s">
        <v>763</v>
      </c>
      <c r="E18" s="4" t="s">
        <v>777</v>
      </c>
    </row>
    <row r="19" spans="1:10">
      <c r="A19" s="4" t="s">
        <v>778</v>
      </c>
    </row>
    <row r="20" spans="1:10">
      <c r="A20" s="3" t="s">
        <v>761</v>
      </c>
    </row>
    <row r="21" spans="1:10">
      <c r="A21" s="4" t="s">
        <v>763</v>
      </c>
      <c r="E21" s="4" t="s">
        <v>779</v>
      </c>
    </row>
    <row r="22" spans="1:10">
      <c r="A22" s="4" t="s">
        <v>780</v>
      </c>
    </row>
    <row r="23" spans="1:10">
      <c r="A23" s="3" t="s">
        <v>761</v>
      </c>
    </row>
    <row r="24" spans="1:10">
      <c r="A24" s="4" t="s">
        <v>763</v>
      </c>
      <c r="E24" s="4" t="s">
        <v>781</v>
      </c>
    </row>
    <row r="25" spans="1:10">
      <c r="A25" s="4" t="s">
        <v>782</v>
      </c>
    </row>
    <row r="26" spans="1:10">
      <c r="A26" s="3" t="s">
        <v>761</v>
      </c>
    </row>
    <row r="27" spans="1:10">
      <c r="A27" s="4" t="s">
        <v>763</v>
      </c>
      <c r="E27" s="4" t="s">
        <v>783</v>
      </c>
    </row>
    <row r="28" spans="1:10">
      <c r="A28" s="4" t="s">
        <v>784</v>
      </c>
    </row>
    <row r="29" spans="1:10">
      <c r="A29" s="3" t="s">
        <v>761</v>
      </c>
    </row>
    <row r="30" spans="1:10">
      <c r="A30" s="4" t="s">
        <v>763</v>
      </c>
      <c r="E30" s="4" t="s">
        <v>785</v>
      </c>
    </row>
    <row r="31" spans="1:10">
      <c r="A31" s="4" t="s">
        <v>786</v>
      </c>
    </row>
    <row r="32" spans="1:10">
      <c r="A32" s="3" t="s">
        <v>761</v>
      </c>
    </row>
    <row r="33" spans="1:10">
      <c r="A33" s="4" t="s">
        <v>763</v>
      </c>
      <c r="E33" s="4" t="s">
        <v>787</v>
      </c>
    </row>
    <row r="34" spans="1:10">
      <c r="A34" s="4" t="s">
        <v>788</v>
      </c>
    </row>
    <row r="35" spans="1:10">
      <c r="A35" s="3" t="s">
        <v>761</v>
      </c>
    </row>
    <row r="36" spans="1:10">
      <c r="A36" s="4" t="s">
        <v>763</v>
      </c>
      <c r="E36" s="4" t="s">
        <v>779</v>
      </c>
    </row>
    <row r="37" spans="1:10">
      <c r="A37" s="4" t="s">
        <v>789</v>
      </c>
    </row>
    <row r="38" spans="1:10">
      <c r="A38" s="3" t="s">
        <v>761</v>
      </c>
    </row>
    <row r="39" spans="1:10">
      <c r="A39" s="4" t="s">
        <v>763</v>
      </c>
      <c r="E39" s="4" t="s">
        <v>404</v>
      </c>
    </row>
    <row r="40" spans="1:10">
      <c r="A40" s="4" t="s">
        <v>790</v>
      </c>
    </row>
    <row r="41" spans="1:10">
      <c r="A41" s="3" t="s">
        <v>761</v>
      </c>
    </row>
    <row r="42" spans="1:10">
      <c r="A42" s="4" t="s">
        <v>763</v>
      </c>
      <c r="E42" s="4" t="s">
        <v>785</v>
      </c>
    </row>
    <row r="43" spans="1:10">
      <c r="A43" s="4" t="s">
        <v>791</v>
      </c>
    </row>
    <row r="44" spans="1:10">
      <c r="A44" s="3" t="s">
        <v>761</v>
      </c>
    </row>
    <row r="45" spans="1:10">
      <c r="A45" s="4" t="s">
        <v>763</v>
      </c>
      <c r="E45" s="4" t="s">
        <v>792</v>
      </c>
    </row>
    <row r="46" spans="1:10">
      <c r="A46" s="4" t="s">
        <v>793</v>
      </c>
    </row>
    <row r="47" spans="1:10">
      <c r="A47" s="3" t="s">
        <v>761</v>
      </c>
    </row>
    <row r="48" spans="1:10">
      <c r="A48" s="4" t="s">
        <v>763</v>
      </c>
      <c r="E48" s="4" t="s">
        <v>794</v>
      </c>
    </row>
    <row r="49" spans="1:10">
      <c r="A49" s="4" t="s">
        <v>795</v>
      </c>
    </row>
    <row r="50" spans="1:10">
      <c r="A50" s="3" t="s">
        <v>761</v>
      </c>
    </row>
    <row r="51" spans="1:10">
      <c r="A51" s="4" t="s">
        <v>763</v>
      </c>
      <c r="E51" s="4" t="s">
        <v>785</v>
      </c>
    </row>
    <row r="52" spans="1:10">
      <c r="A52" s="4" t="s">
        <v>796</v>
      </c>
    </row>
    <row r="53" spans="1:10">
      <c r="A53" s="3" t="s">
        <v>761</v>
      </c>
    </row>
    <row r="54" spans="1:10">
      <c r="A54" s="4" t="s">
        <v>772</v>
      </c>
      <c r="B54" s="5" t="n">
        <v>20400000</v>
      </c>
      <c r="C54" s="5" t="n">
        <v>15000000</v>
      </c>
      <c r="E54" s="6" t="n">
        <v>20400000</v>
      </c>
      <c r="F54" s="5" t="n">
        <v>15000000</v>
      </c>
    </row>
    <row r="55" spans="1:10">
      <c r="A55" s="4" t="s">
        <v>94</v>
      </c>
      <c r="B55" s="5" t="n">
        <v>10100000</v>
      </c>
      <c r="C55" s="5" t="n">
        <v>5500000</v>
      </c>
      <c r="E55" s="5" t="n">
        <v>10100000</v>
      </c>
      <c r="F55" s="5" t="n">
        <v>5500000</v>
      </c>
    </row>
    <row r="56" spans="1:10">
      <c r="A56" s="4" t="s">
        <v>774</v>
      </c>
      <c r="B56" s="6" t="n">
        <v>500000</v>
      </c>
      <c r="C56" s="6" t="n">
        <v>3800000</v>
      </c>
      <c r="E56" s="6" t="n">
        <v>600000</v>
      </c>
      <c r="F56" s="6" t="n">
        <v>8300000</v>
      </c>
    </row>
    <row r="57" spans="1:10">
      <c r="A57" s="4" t="s">
        <v>797</v>
      </c>
      <c r="D57" s="6" t="n">
        <v>4600000</v>
      </c>
    </row>
    <row r="58" spans="1:10">
      <c r="A58" s="4" t="s">
        <v>798</v>
      </c>
    </row>
    <row r="59" spans="1:10">
      <c r="A59" s="3" t="s">
        <v>761</v>
      </c>
    </row>
    <row r="60" spans="1:10">
      <c r="A60" s="4" t="s">
        <v>799</v>
      </c>
      <c r="E60" s="4" t="s">
        <v>800</v>
      </c>
    </row>
    <row r="61" spans="1:10">
      <c r="A61" s="4" t="s">
        <v>801</v>
      </c>
    </row>
    <row r="62" spans="1:10">
      <c r="A62" s="3" t="s">
        <v>761</v>
      </c>
    </row>
    <row r="63" spans="1:10">
      <c r="A63" s="4" t="s">
        <v>799</v>
      </c>
      <c r="E63" s="4" t="s">
        <v>344</v>
      </c>
    </row>
    <row r="64" spans="1:10">
      <c r="A64" s="4" t="s">
        <v>802</v>
      </c>
    </row>
    <row r="65" spans="1:10">
      <c r="A65" s="3" t="s">
        <v>761</v>
      </c>
    </row>
    <row r="66" spans="1:10">
      <c r="A66" s="4" t="s">
        <v>799</v>
      </c>
      <c r="E66" s="4" t="s">
        <v>803</v>
      </c>
    </row>
    <row r="67" spans="1:10">
      <c r="A67" s="4" t="s">
        <v>804</v>
      </c>
    </row>
    <row r="68" spans="1:10">
      <c r="A68" s="3" t="s">
        <v>761</v>
      </c>
    </row>
    <row r="69" spans="1:10">
      <c r="A69" s="4" t="s">
        <v>799</v>
      </c>
      <c r="E69" s="4" t="s">
        <v>805</v>
      </c>
    </row>
    <row r="70" spans="1:10">
      <c r="A70" s="4" t="s">
        <v>806</v>
      </c>
    </row>
    <row r="71" spans="1:10">
      <c r="A71" s="3" t="s">
        <v>761</v>
      </c>
    </row>
    <row r="72" spans="1:10">
      <c r="A72" s="4" t="s">
        <v>799</v>
      </c>
      <c r="E72" s="4" t="s">
        <v>807</v>
      </c>
    </row>
    <row r="73" spans="1:10">
      <c r="A73" s="4" t="s">
        <v>808</v>
      </c>
    </row>
    <row r="74" spans="1:10">
      <c r="A74" s="3" t="s">
        <v>761</v>
      </c>
    </row>
    <row r="75" spans="1:10">
      <c r="A75" s="4" t="s">
        <v>799</v>
      </c>
      <c r="E75" s="4" t="s">
        <v>809</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57</v>
      </c>
    </row>
    <row r="2" spans="1:3">
      <c r="A2" s="4" t="s">
        <v>76</v>
      </c>
      <c r="B2" s="6" t="n">
        <v>0</v>
      </c>
      <c r="C2" s="6" t="n">
        <v>75555</v>
      </c>
    </row>
    <row r="3" spans="1:3">
      <c r="A3" s="4" t="s">
        <v>811</v>
      </c>
    </row>
    <row r="4" spans="1:3">
      <c r="A4" s="4" t="s">
        <v>812</v>
      </c>
      <c r="C4" s="6" t="n">
        <v>100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101</v>
      </c>
      <c r="D1" s="2" t="s">
        <v>1</v>
      </c>
    </row>
    <row r="2" spans="1:5">
      <c r="B2" s="2" t="s">
        <v>2</v>
      </c>
      <c r="C2" s="2" t="s">
        <v>102</v>
      </c>
      <c r="D2" s="2" t="s">
        <v>2</v>
      </c>
      <c r="E2" s="2" t="s">
        <v>102</v>
      </c>
    </row>
    <row r="3" spans="1:5">
      <c r="A3" s="4" t="s">
        <v>814</v>
      </c>
    </row>
    <row r="4" spans="1:5">
      <c r="A4" s="3" t="s">
        <v>815</v>
      </c>
    </row>
    <row r="5" spans="1:5">
      <c r="A5" s="4" t="s">
        <v>816</v>
      </c>
      <c r="B5" s="6" t="n">
        <v>0</v>
      </c>
      <c r="C5" s="6" t="n">
        <v>0</v>
      </c>
      <c r="D5" s="6" t="n">
        <v>0</v>
      </c>
      <c r="E5" s="6" t="n">
        <v>0</v>
      </c>
    </row>
    <row r="6" spans="1:5">
      <c r="A6" s="4" t="s">
        <v>817</v>
      </c>
      <c r="B6" s="5" t="n">
        <v>22</v>
      </c>
      <c r="C6" s="5" t="n">
        <v>23</v>
      </c>
      <c r="D6" s="5" t="n">
        <v>66</v>
      </c>
      <c r="E6" s="5" t="n">
        <v>70</v>
      </c>
    </row>
    <row r="7" spans="1:5">
      <c r="A7" s="4" t="s">
        <v>818</v>
      </c>
      <c r="B7" s="5" t="n">
        <v>-34</v>
      </c>
      <c r="C7" s="5" t="n">
        <v>-35</v>
      </c>
      <c r="D7" s="5" t="n">
        <v>-103</v>
      </c>
      <c r="E7" s="5" t="n">
        <v>-104</v>
      </c>
    </row>
    <row r="8" spans="1:5">
      <c r="A8" s="4" t="s">
        <v>819</v>
      </c>
      <c r="B8" s="5" t="n">
        <v>33</v>
      </c>
      <c r="C8" s="5" t="n">
        <v>49</v>
      </c>
      <c r="D8" s="5" t="n">
        <v>99</v>
      </c>
      <c r="E8" s="5" t="n">
        <v>145</v>
      </c>
    </row>
    <row r="9" spans="1:5">
      <c r="A9" s="4" t="s">
        <v>820</v>
      </c>
      <c r="B9" s="5" t="n">
        <v>21</v>
      </c>
      <c r="C9" s="5" t="n">
        <v>37</v>
      </c>
      <c r="D9" s="5" t="n">
        <v>62</v>
      </c>
      <c r="E9" s="5" t="n">
        <v>111</v>
      </c>
    </row>
    <row r="10" spans="1:5">
      <c r="A10" s="4" t="s">
        <v>821</v>
      </c>
    </row>
    <row r="11" spans="1:5">
      <c r="A11" s="3" t="s">
        <v>815</v>
      </c>
    </row>
    <row r="12" spans="1:5">
      <c r="A12" s="4" t="s">
        <v>816</v>
      </c>
      <c r="B12" s="5" t="n">
        <v>0</v>
      </c>
      <c r="C12" s="5" t="n">
        <v>0</v>
      </c>
      <c r="D12" s="5" t="n">
        <v>0</v>
      </c>
      <c r="E12" s="5" t="n">
        <v>0</v>
      </c>
    </row>
    <row r="13" spans="1:5">
      <c r="A13" s="4" t="s">
        <v>817</v>
      </c>
      <c r="B13" s="5" t="n">
        <v>8</v>
      </c>
      <c r="C13" s="5" t="n">
        <v>9</v>
      </c>
      <c r="D13" s="5" t="n">
        <v>27</v>
      </c>
      <c r="E13" s="5" t="n">
        <v>26</v>
      </c>
    </row>
    <row r="14" spans="1:5">
      <c r="A14" s="4" t="s">
        <v>818</v>
      </c>
      <c r="B14" s="5" t="n">
        <v>-13</v>
      </c>
      <c r="C14" s="5" t="n">
        <v>-15</v>
      </c>
      <c r="D14" s="5" t="n">
        <v>-41</v>
      </c>
      <c r="E14" s="5" t="n">
        <v>-46</v>
      </c>
    </row>
    <row r="15" spans="1:5">
      <c r="A15" s="4" t="s">
        <v>819</v>
      </c>
      <c r="B15" s="5" t="n">
        <v>18</v>
      </c>
      <c r="C15" s="5" t="n">
        <v>18</v>
      </c>
      <c r="D15" s="5" t="n">
        <v>55</v>
      </c>
      <c r="E15" s="5" t="n">
        <v>55</v>
      </c>
    </row>
    <row r="16" spans="1:5">
      <c r="A16" s="4" t="s">
        <v>820</v>
      </c>
      <c r="B16" s="6" t="n">
        <v>13</v>
      </c>
      <c r="C16" s="6" t="n">
        <v>12</v>
      </c>
      <c r="D16" s="6" t="n">
        <v>41</v>
      </c>
      <c r="E16" s="6" t="n">
        <v>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2</v>
      </c>
      <c r="B1" s="2" t="s">
        <v>2</v>
      </c>
      <c r="C1" s="2" t="s">
        <v>57</v>
      </c>
    </row>
    <row r="2" spans="1:3">
      <c r="A2" s="3" t="s">
        <v>823</v>
      </c>
    </row>
    <row r="3" spans="1:3">
      <c r="A3" s="4" t="s">
        <v>824</v>
      </c>
      <c r="B3" s="6" t="n">
        <v>27000</v>
      </c>
      <c r="C3" s="6" t="n">
        <v>0</v>
      </c>
    </row>
    <row r="4" spans="1:3">
      <c r="A4" s="4" t="s">
        <v>821</v>
      </c>
    </row>
    <row r="5" spans="1:3">
      <c r="A5" s="3" t="s">
        <v>823</v>
      </c>
    </row>
    <row r="6" spans="1:3">
      <c r="A6" s="4" t="s">
        <v>824</v>
      </c>
      <c r="B6" s="6" t="n">
        <v>0</v>
      </c>
      <c r="C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57</v>
      </c>
    </row>
    <row r="2" spans="1:3">
      <c r="A2" s="3" t="s">
        <v>676</v>
      </c>
    </row>
    <row r="3" spans="1:3">
      <c r="A3" s="4" t="s">
        <v>826</v>
      </c>
      <c r="B3" s="6" t="n">
        <v>8992</v>
      </c>
      <c r="C3" s="6" t="n">
        <v>3869</v>
      </c>
    </row>
    <row r="4" spans="1:3">
      <c r="A4" s="4" t="s">
        <v>827</v>
      </c>
      <c r="B4" s="5" t="n">
        <v>0</v>
      </c>
      <c r="C4" s="5" t="n">
        <v>0</v>
      </c>
    </row>
    <row r="5" spans="1:3">
      <c r="A5" s="4" t="s">
        <v>828</v>
      </c>
      <c r="B5" s="5" t="n">
        <v>8992</v>
      </c>
      <c r="C5" s="5" t="n">
        <v>3869</v>
      </c>
    </row>
    <row r="6" spans="1:3">
      <c r="A6" s="4" t="s">
        <v>829</v>
      </c>
      <c r="B6" s="5" t="n">
        <v>0</v>
      </c>
      <c r="C6" s="5" t="n">
        <v>0</v>
      </c>
    </row>
    <row r="7" spans="1:3">
      <c r="A7" s="4" t="s">
        <v>830</v>
      </c>
      <c r="C7" s="5" t="n">
        <v>-760</v>
      </c>
    </row>
    <row r="8" spans="1:3">
      <c r="A8" s="4" t="s">
        <v>831</v>
      </c>
      <c r="B8" s="5" t="n">
        <v>8992</v>
      </c>
      <c r="C8" s="5" t="n">
        <v>3109</v>
      </c>
    </row>
    <row r="9" spans="1:3">
      <c r="A9" s="3" t="s">
        <v>679</v>
      </c>
    </row>
    <row r="10" spans="1:3">
      <c r="A10" s="4" t="s">
        <v>832</v>
      </c>
      <c r="B10" s="5" t="n">
        <v>9802</v>
      </c>
      <c r="C10" s="5" t="n">
        <v>79580</v>
      </c>
    </row>
    <row r="11" spans="1:3">
      <c r="A11" s="4" t="s">
        <v>827</v>
      </c>
      <c r="B11" s="5" t="n">
        <v>0</v>
      </c>
      <c r="C11" s="5" t="n">
        <v>0</v>
      </c>
    </row>
    <row r="12" spans="1:3">
      <c r="A12" s="4" t="s">
        <v>833</v>
      </c>
      <c r="B12" s="5" t="n">
        <v>9802</v>
      </c>
      <c r="C12" s="5" t="n">
        <v>79580</v>
      </c>
    </row>
    <row r="13" spans="1:3">
      <c r="A13" s="4" t="s">
        <v>829</v>
      </c>
      <c r="B13" s="5" t="n">
        <v>0</v>
      </c>
      <c r="C13" s="5" t="n">
        <v>-75555</v>
      </c>
    </row>
    <row r="14" spans="1:3">
      <c r="A14" s="4" t="s">
        <v>830</v>
      </c>
      <c r="B14" s="5" t="n">
        <v>-10260</v>
      </c>
      <c r="C14" s="5" t="n">
        <v>-560</v>
      </c>
    </row>
    <row r="15" spans="1:3">
      <c r="A15" s="4" t="s">
        <v>831</v>
      </c>
      <c r="C15" s="5" t="n">
        <v>3465</v>
      </c>
    </row>
    <row r="16" spans="1:3">
      <c r="A16" s="4" t="s">
        <v>831</v>
      </c>
      <c r="B16" s="5" t="n">
        <v>-458</v>
      </c>
    </row>
    <row r="17" spans="1:3">
      <c r="A17" s="4" t="s">
        <v>834</v>
      </c>
    </row>
    <row r="18" spans="1:3">
      <c r="A18" s="3" t="s">
        <v>676</v>
      </c>
    </row>
    <row r="19" spans="1:3">
      <c r="A19" s="4" t="s">
        <v>826</v>
      </c>
      <c r="B19" s="5" t="n">
        <v>8992</v>
      </c>
      <c r="C19" s="5" t="n">
        <v>3869</v>
      </c>
    </row>
    <row r="20" spans="1:3">
      <c r="A20" s="4" t="s">
        <v>827</v>
      </c>
      <c r="B20" s="5" t="n">
        <v>0</v>
      </c>
      <c r="C20" s="5" t="n">
        <v>0</v>
      </c>
    </row>
    <row r="21" spans="1:3">
      <c r="A21" s="4" t="s">
        <v>828</v>
      </c>
      <c r="B21" s="5" t="n">
        <v>8992</v>
      </c>
      <c r="C21" s="5" t="n">
        <v>3869</v>
      </c>
    </row>
    <row r="22" spans="1:3">
      <c r="A22" s="4" t="s">
        <v>829</v>
      </c>
      <c r="B22" s="5" t="n">
        <v>0</v>
      </c>
      <c r="C22" s="5" t="n">
        <v>0</v>
      </c>
    </row>
    <row r="23" spans="1:3">
      <c r="A23" s="4" t="s">
        <v>830</v>
      </c>
      <c r="C23" s="5" t="n">
        <v>-760</v>
      </c>
    </row>
    <row r="24" spans="1:3">
      <c r="A24" s="4" t="s">
        <v>831</v>
      </c>
      <c r="B24" s="5" t="n">
        <v>8992</v>
      </c>
      <c r="C24" s="5" t="n">
        <v>3109</v>
      </c>
    </row>
    <row r="25" spans="1:3">
      <c r="A25" s="3" t="s">
        <v>679</v>
      </c>
    </row>
    <row r="26" spans="1:3">
      <c r="A26" s="4" t="s">
        <v>832</v>
      </c>
      <c r="B26" s="5" t="n">
        <v>9802</v>
      </c>
      <c r="C26" s="5" t="n">
        <v>4025</v>
      </c>
    </row>
    <row r="27" spans="1:3">
      <c r="A27" s="4" t="s">
        <v>827</v>
      </c>
      <c r="B27" s="5" t="n">
        <v>0</v>
      </c>
      <c r="C27" s="5" t="n">
        <v>0</v>
      </c>
    </row>
    <row r="28" spans="1:3">
      <c r="A28" s="4" t="s">
        <v>833</v>
      </c>
      <c r="B28" s="5" t="n">
        <v>9802</v>
      </c>
      <c r="C28" s="5" t="n">
        <v>4025</v>
      </c>
    </row>
    <row r="29" spans="1:3">
      <c r="A29" s="4" t="s">
        <v>829</v>
      </c>
      <c r="B29" s="5" t="n">
        <v>0</v>
      </c>
      <c r="C29" s="5" t="n">
        <v>0</v>
      </c>
    </row>
    <row r="30" spans="1:3">
      <c r="A30" s="4" t="s">
        <v>830</v>
      </c>
      <c r="B30" s="5" t="n">
        <v>-10260</v>
      </c>
      <c r="C30" s="5" t="n">
        <v>-560</v>
      </c>
    </row>
    <row r="31" spans="1:3">
      <c r="A31" s="4" t="s">
        <v>831</v>
      </c>
      <c r="C31" s="5" t="n">
        <v>3465</v>
      </c>
    </row>
    <row r="32" spans="1:3">
      <c r="A32" s="4" t="s">
        <v>831</v>
      </c>
      <c r="B32" s="5" t="n">
        <v>-458</v>
      </c>
    </row>
    <row r="33" spans="1:3">
      <c r="A33" s="4" t="s">
        <v>835</v>
      </c>
    </row>
    <row r="34" spans="1:3">
      <c r="A34" s="3" t="s">
        <v>679</v>
      </c>
    </row>
    <row r="35" spans="1:3">
      <c r="A35" s="4" t="s">
        <v>832</v>
      </c>
      <c r="B35" s="5" t="n">
        <v>0</v>
      </c>
      <c r="C35" s="5" t="n">
        <v>75555</v>
      </c>
    </row>
    <row r="36" spans="1:3">
      <c r="A36" s="4" t="s">
        <v>827</v>
      </c>
      <c r="B36" s="5" t="n">
        <v>0</v>
      </c>
      <c r="C36" s="5" t="n">
        <v>0</v>
      </c>
    </row>
    <row r="37" spans="1:3">
      <c r="A37" s="4" t="s">
        <v>833</v>
      </c>
      <c r="B37" s="5" t="n">
        <v>0</v>
      </c>
      <c r="C37" s="5" t="n">
        <v>75555</v>
      </c>
    </row>
    <row r="38" spans="1:3">
      <c r="A38" s="4" t="s">
        <v>829</v>
      </c>
      <c r="B38" s="5" t="n">
        <v>0</v>
      </c>
      <c r="C38" s="5" t="n">
        <v>-75555</v>
      </c>
    </row>
    <row r="39" spans="1:3">
      <c r="A39" s="4" t="s">
        <v>830</v>
      </c>
      <c r="B39" s="5" t="n">
        <v>0</v>
      </c>
      <c r="C39" s="5" t="n">
        <v>0</v>
      </c>
    </row>
    <row r="40" spans="1:3">
      <c r="A40" s="4" t="s">
        <v>831</v>
      </c>
      <c r="C40" s="6" t="n">
        <v>0</v>
      </c>
    </row>
    <row r="41" spans="1:3">
      <c r="A41" s="4" t="s">
        <v>831</v>
      </c>
      <c r="B4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36</v>
      </c>
      <c r="B1" s="2" t="s">
        <v>101</v>
      </c>
      <c r="D1" s="2" t="s">
        <v>1</v>
      </c>
    </row>
    <row r="2" spans="1:5">
      <c r="B2" s="2" t="s">
        <v>2</v>
      </c>
      <c r="C2" s="2" t="s">
        <v>102</v>
      </c>
      <c r="D2" s="2" t="s">
        <v>2</v>
      </c>
      <c r="E2" s="2" t="s">
        <v>102</v>
      </c>
    </row>
    <row r="3" spans="1:5">
      <c r="A3" s="3" t="s">
        <v>266</v>
      </c>
    </row>
    <row r="4" spans="1:5">
      <c r="A4" s="4" t="s">
        <v>837</v>
      </c>
      <c r="B4" s="5" t="n">
        <v>25622338</v>
      </c>
      <c r="C4" s="5" t="n">
        <v>25301033</v>
      </c>
      <c r="D4" s="5" t="n">
        <v>25576740</v>
      </c>
      <c r="E4" s="5" t="n">
        <v>25284085</v>
      </c>
    </row>
    <row r="5" spans="1:5">
      <c r="A5" s="4" t="s">
        <v>838</v>
      </c>
      <c r="B5" s="5" t="n">
        <v>174358</v>
      </c>
      <c r="C5" s="5" t="n">
        <v>444118</v>
      </c>
      <c r="D5" s="5" t="n">
        <v>168289</v>
      </c>
      <c r="E5" s="5" t="n">
        <v>435608</v>
      </c>
    </row>
    <row r="6" spans="1:5">
      <c r="A6" s="4" t="s">
        <v>839</v>
      </c>
      <c r="B6" s="5" t="n">
        <v>25796696</v>
      </c>
      <c r="C6" s="5" t="n">
        <v>25745151</v>
      </c>
      <c r="D6" s="5" t="n">
        <v>25745029</v>
      </c>
      <c r="E6" s="5" t="n">
        <v>25719693</v>
      </c>
    </row>
    <row r="7" spans="1:5">
      <c r="A7" s="4" t="s">
        <v>840</v>
      </c>
      <c r="B7" s="7" t="n">
        <v>0.84</v>
      </c>
      <c r="C7" s="7" t="n">
        <v>0.8100000000000001</v>
      </c>
      <c r="D7" s="7" t="n">
        <v>2.54</v>
      </c>
      <c r="E7" s="7" t="n">
        <v>2.33</v>
      </c>
    </row>
    <row r="8" spans="1:5">
      <c r="A8" s="4" t="s">
        <v>841</v>
      </c>
      <c r="B8" s="7" t="n">
        <v>0.83</v>
      </c>
      <c r="C8" s="7" t="n">
        <v>0.8</v>
      </c>
      <c r="D8" s="7" t="n">
        <v>2.52</v>
      </c>
      <c r="E8" s="7" t="n">
        <v>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101</v>
      </c>
      <c r="D1" s="2" t="s">
        <v>1</v>
      </c>
    </row>
    <row r="2" spans="1:5">
      <c r="B2" s="2" t="s">
        <v>2</v>
      </c>
      <c r="C2" s="2" t="s">
        <v>102</v>
      </c>
      <c r="D2" s="2" t="s">
        <v>2</v>
      </c>
      <c r="E2" s="2" t="s">
        <v>102</v>
      </c>
    </row>
    <row r="3" spans="1:5">
      <c r="A3" s="3" t="s">
        <v>843</v>
      </c>
    </row>
    <row r="4" spans="1:5">
      <c r="A4" s="4" t="s">
        <v>844</v>
      </c>
      <c r="B4" s="6" t="n">
        <v>10818</v>
      </c>
      <c r="C4" s="6" t="n">
        <v>-8041</v>
      </c>
      <c r="D4" s="6" t="n">
        <v>-4796</v>
      </c>
      <c r="E4" s="6" t="n">
        <v>784</v>
      </c>
    </row>
    <row r="5" spans="1:5">
      <c r="A5" s="4" t="s">
        <v>845</v>
      </c>
      <c r="B5" s="5" t="n">
        <v>3935</v>
      </c>
      <c r="C5" s="5" t="n">
        <v>-3616</v>
      </c>
      <c r="D5" s="5" t="n">
        <v>19636</v>
      </c>
      <c r="E5" s="5" t="n">
        <v>-12519</v>
      </c>
    </row>
    <row r="6" spans="1:5">
      <c r="A6" s="4" t="s">
        <v>846</v>
      </c>
      <c r="B6" s="5" t="n">
        <v>-6</v>
      </c>
      <c r="C6" s="5" t="n">
        <v>0</v>
      </c>
      <c r="D6" s="5" t="n">
        <v>-94</v>
      </c>
      <c r="E6" s="5" t="n">
        <v>6</v>
      </c>
    </row>
    <row r="7" spans="1:5">
      <c r="A7" s="4" t="s">
        <v>847</v>
      </c>
      <c r="B7" s="5" t="n">
        <v>3929</v>
      </c>
      <c r="C7" s="5" t="n">
        <v>-3616</v>
      </c>
      <c r="D7" s="5" t="n">
        <v>19542</v>
      </c>
      <c r="E7" s="5" t="n">
        <v>-12513</v>
      </c>
    </row>
    <row r="8" spans="1:5">
      <c r="A8" s="4" t="s">
        <v>848</v>
      </c>
      <c r="C8" s="5" t="n">
        <v>-11657</v>
      </c>
      <c r="E8" s="5" t="n">
        <v>-11657</v>
      </c>
    </row>
    <row r="9" spans="1:5">
      <c r="A9" s="4" t="s">
        <v>849</v>
      </c>
      <c r="B9" s="5" t="n">
        <v>-1318</v>
      </c>
      <c r="C9" s="5" t="n">
        <v>-1669</v>
      </c>
      <c r="D9" s="5" t="n">
        <v>-1395</v>
      </c>
      <c r="E9" s="5" t="n">
        <v>-1454</v>
      </c>
    </row>
    <row r="10" spans="1:5">
      <c r="A10" s="4" t="s">
        <v>850</v>
      </c>
      <c r="B10" s="5" t="n">
        <v>0</v>
      </c>
      <c r="C10" s="5" t="n">
        <v>0</v>
      </c>
      <c r="D10" s="5" t="n">
        <v>0</v>
      </c>
      <c r="E10" s="5" t="n">
        <v>0</v>
      </c>
    </row>
    <row r="11" spans="1:5">
      <c r="A11" s="4" t="s">
        <v>851</v>
      </c>
      <c r="B11" s="5" t="n">
        <v>38</v>
      </c>
      <c r="C11" s="5" t="n">
        <v>50</v>
      </c>
      <c r="D11" s="5" t="n">
        <v>-116</v>
      </c>
      <c r="E11" s="5" t="n">
        <v>-148</v>
      </c>
    </row>
    <row r="12" spans="1:5">
      <c r="A12" s="4" t="s">
        <v>153</v>
      </c>
      <c r="B12" s="5" t="n">
        <v>38</v>
      </c>
      <c r="C12" s="5" t="n">
        <v>50</v>
      </c>
      <c r="D12" s="5" t="n">
        <v>116</v>
      </c>
      <c r="E12" s="5" t="n">
        <v>148</v>
      </c>
    </row>
    <row r="13" spans="1:5">
      <c r="A13" s="4" t="s">
        <v>852</v>
      </c>
      <c r="C13" s="5" t="n">
        <v>-1619</v>
      </c>
      <c r="E13" s="5" t="n">
        <v>-1619</v>
      </c>
    </row>
    <row r="14" spans="1:5">
      <c r="A14" s="4" t="s">
        <v>853</v>
      </c>
      <c r="B14" s="5" t="n">
        <v>9500</v>
      </c>
      <c r="C14" s="5" t="n">
        <v>-9710</v>
      </c>
      <c r="D14" s="5" t="n">
        <v>-6191</v>
      </c>
      <c r="E14" s="5" t="n">
        <v>-670</v>
      </c>
    </row>
    <row r="15" spans="1:5">
      <c r="A15" s="4" t="s">
        <v>854</v>
      </c>
      <c r="B15" s="5" t="n">
        <v>3935</v>
      </c>
      <c r="C15" s="5" t="n">
        <v>-3616</v>
      </c>
      <c r="D15" s="5" t="n">
        <v>-19636</v>
      </c>
      <c r="E15" s="5" t="n">
        <v>12519</v>
      </c>
    </row>
    <row r="16" spans="1:5">
      <c r="A16" s="4" t="s">
        <v>855</v>
      </c>
      <c r="B16" s="5" t="n">
        <v>32</v>
      </c>
      <c r="C16" s="5" t="n">
        <v>50</v>
      </c>
      <c r="D16" s="5" t="n">
        <v>22</v>
      </c>
      <c r="E16" s="5" t="n">
        <v>154</v>
      </c>
    </row>
    <row r="17" spans="1:5">
      <c r="A17" s="4" t="s">
        <v>157</v>
      </c>
      <c r="B17" s="5" t="n">
        <v>3967</v>
      </c>
      <c r="C17" s="5" t="n">
        <v>-3566</v>
      </c>
      <c r="D17" s="5" t="n">
        <v>19658</v>
      </c>
      <c r="E17" s="5" t="n">
        <v>-12365</v>
      </c>
    </row>
    <row r="18" spans="1:5">
      <c r="A18" s="4" t="s">
        <v>856</v>
      </c>
      <c r="B18" s="6" t="n">
        <v>13467</v>
      </c>
      <c r="C18" s="6" t="n">
        <v>-13276</v>
      </c>
      <c r="D18" s="6" t="n">
        <v>13467</v>
      </c>
      <c r="E18" s="5" t="n">
        <v>-13276</v>
      </c>
    </row>
    <row r="19" spans="1:5">
      <c r="A19" s="4" t="s">
        <v>857</v>
      </c>
    </row>
    <row r="20" spans="1:5">
      <c r="A20" s="3" t="s">
        <v>843</v>
      </c>
    </row>
    <row r="21" spans="1:5">
      <c r="A21" s="4" t="s">
        <v>858</v>
      </c>
      <c r="E21" s="5" t="n">
        <v>140</v>
      </c>
    </row>
    <row r="22" spans="1:5">
      <c r="A22" s="4" t="s">
        <v>859</v>
      </c>
      <c r="E22" s="5" t="n">
        <v>-313</v>
      </c>
    </row>
    <row r="23" spans="1:5">
      <c r="A23" s="4" t="s">
        <v>860</v>
      </c>
      <c r="E23" s="5" t="n">
        <v>-173</v>
      </c>
    </row>
    <row r="24" spans="1:5">
      <c r="A24" s="4" t="s">
        <v>861</v>
      </c>
    </row>
    <row r="25" spans="1:5">
      <c r="A25" s="3" t="s">
        <v>843</v>
      </c>
    </row>
    <row r="26" spans="1:5">
      <c r="A26" s="4" t="s">
        <v>858</v>
      </c>
      <c r="E26" s="5" t="n">
        <v>-68</v>
      </c>
    </row>
    <row r="27" spans="1:5">
      <c r="A27" s="4" t="s">
        <v>859</v>
      </c>
      <c r="E27" s="5" t="n">
        <v>0</v>
      </c>
    </row>
    <row r="28" spans="1:5">
      <c r="A28" s="4" t="s">
        <v>860</v>
      </c>
      <c r="E28" s="6" t="n">
        <v>-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101</v>
      </c>
      <c r="D1" s="2" t="s">
        <v>1</v>
      </c>
    </row>
    <row r="2" spans="1:5">
      <c r="B2" s="2" t="s">
        <v>2</v>
      </c>
      <c r="C2" s="2" t="s">
        <v>102</v>
      </c>
      <c r="D2" s="2" t="s">
        <v>2</v>
      </c>
      <c r="E2" s="2" t="s">
        <v>102</v>
      </c>
    </row>
    <row r="3" spans="1:5">
      <c r="A3" s="3" t="s">
        <v>863</v>
      </c>
    </row>
    <row r="4" spans="1:5">
      <c r="A4" s="4" t="s">
        <v>125</v>
      </c>
      <c r="B4" s="6" t="n">
        <v>6</v>
      </c>
      <c r="C4" s="6" t="n">
        <v>0</v>
      </c>
      <c r="D4" s="6" t="n">
        <v>94</v>
      </c>
      <c r="E4" s="6" t="n">
        <v>-6</v>
      </c>
    </row>
    <row r="5" spans="1:5">
      <c r="A5" s="4" t="s">
        <v>139</v>
      </c>
      <c r="B5" s="5" t="n">
        <v>0</v>
      </c>
      <c r="C5" s="5" t="n">
        <v>0</v>
      </c>
      <c r="D5" s="5" t="n">
        <v>0</v>
      </c>
      <c r="E5" s="5" t="n">
        <v>0</v>
      </c>
    </row>
    <row r="6" spans="1:5">
      <c r="A6" s="4" t="s">
        <v>864</v>
      </c>
      <c r="B6" s="5" t="n">
        <v>6</v>
      </c>
      <c r="C6" s="5" t="n">
        <v>0</v>
      </c>
      <c r="D6" s="5" t="n">
        <v>94</v>
      </c>
      <c r="E6" s="5" t="n">
        <v>-6</v>
      </c>
    </row>
    <row r="7" spans="1:5">
      <c r="A7" s="3" t="s">
        <v>865</v>
      </c>
    </row>
    <row r="8" spans="1:5">
      <c r="A8" s="4" t="s">
        <v>136</v>
      </c>
      <c r="B8" s="5" t="n">
        <v>-51</v>
      </c>
      <c r="C8" s="5" t="n">
        <v>-67</v>
      </c>
      <c r="D8" s="5" t="n">
        <v>-154</v>
      </c>
      <c r="E8" s="5" t="n">
        <v>-200</v>
      </c>
    </row>
    <row r="9" spans="1:5">
      <c r="A9" s="4" t="s">
        <v>139</v>
      </c>
      <c r="B9" s="5" t="n">
        <v>13</v>
      </c>
      <c r="C9" s="5" t="n">
        <v>17</v>
      </c>
      <c r="D9" s="5" t="n">
        <v>38</v>
      </c>
      <c r="E9" s="5" t="n">
        <v>52</v>
      </c>
    </row>
    <row r="10" spans="1:5">
      <c r="A10" s="4" t="s">
        <v>864</v>
      </c>
      <c r="B10" s="5" t="n">
        <v>-38</v>
      </c>
      <c r="C10" s="5" t="n">
        <v>-50</v>
      </c>
      <c r="D10" s="5" t="n">
        <v>-116</v>
      </c>
      <c r="E10" s="5" t="n">
        <v>-148</v>
      </c>
    </row>
    <row r="11" spans="1:5">
      <c r="A11" s="4" t="s">
        <v>866</v>
      </c>
      <c r="B11" s="6" t="n">
        <v>-32</v>
      </c>
      <c r="C11" s="6" t="n">
        <v>-50</v>
      </c>
      <c r="D11" s="6" t="n">
        <v>-22</v>
      </c>
      <c r="E11" s="6" t="n">
        <v>-1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14"/>
  </cols>
  <sheetData>
    <row r="1" spans="1:4">
      <c r="A1" s="1" t="s">
        <v>867</v>
      </c>
      <c r="B1" s="2" t="s">
        <v>101</v>
      </c>
      <c r="C1" s="2" t="s">
        <v>1</v>
      </c>
    </row>
    <row r="2" spans="1:4">
      <c r="B2" s="2" t="s">
        <v>2</v>
      </c>
      <c r="C2" s="2" t="s">
        <v>2</v>
      </c>
      <c r="D2" s="2" t="s">
        <v>868</v>
      </c>
    </row>
    <row r="3" spans="1:4">
      <c r="A3" s="3" t="s">
        <v>270</v>
      </c>
    </row>
    <row r="4" spans="1:4">
      <c r="A4" s="4" t="s">
        <v>52</v>
      </c>
      <c r="B4" s="6" t="n">
        <v>136</v>
      </c>
      <c r="C4" s="6" t="n">
        <v>136</v>
      </c>
    </row>
    <row r="5" spans="1:4">
      <c r="A5" s="4" t="s">
        <v>869</v>
      </c>
      <c r="B5" s="5" t="n">
        <v>561</v>
      </c>
      <c r="C5" s="5" t="n">
        <v>561</v>
      </c>
    </row>
    <row r="6" spans="1:4">
      <c r="A6" s="4" t="s">
        <v>870</v>
      </c>
      <c r="B6" s="5" t="n">
        <v>581</v>
      </c>
      <c r="C6" s="5" t="n">
        <v>581</v>
      </c>
    </row>
    <row r="7" spans="1:4">
      <c r="A7" s="4" t="s">
        <v>871</v>
      </c>
      <c r="B7" s="5" t="n">
        <v>595</v>
      </c>
      <c r="C7" s="5" t="n">
        <v>595</v>
      </c>
    </row>
    <row r="8" spans="1:4">
      <c r="A8" s="4" t="s">
        <v>872</v>
      </c>
      <c r="B8" s="5" t="n">
        <v>606</v>
      </c>
      <c r="C8" s="5" t="n">
        <v>606</v>
      </c>
    </row>
    <row r="9" spans="1:4">
      <c r="A9" s="4" t="s">
        <v>873</v>
      </c>
      <c r="B9" s="5" t="n">
        <v>3495</v>
      </c>
      <c r="C9" s="5" t="n">
        <v>3495</v>
      </c>
    </row>
    <row r="10" spans="1:4">
      <c r="A10" s="4" t="s">
        <v>874</v>
      </c>
      <c r="B10" s="5" t="n">
        <v>5974</v>
      </c>
      <c r="C10" s="5" t="n">
        <v>5974</v>
      </c>
    </row>
    <row r="11" spans="1:4">
      <c r="A11" s="4" t="s">
        <v>875</v>
      </c>
      <c r="B11" s="5" t="n">
        <v>-773</v>
      </c>
      <c r="C11" s="5" t="n">
        <v>-773</v>
      </c>
    </row>
    <row r="12" spans="1:4">
      <c r="A12" s="4" t="s">
        <v>876</v>
      </c>
      <c r="B12" s="5" t="n">
        <v>5201</v>
      </c>
      <c r="C12" s="5" t="n">
        <v>5201</v>
      </c>
    </row>
    <row r="13" spans="1:4">
      <c r="A13" s="4" t="s">
        <v>877</v>
      </c>
      <c r="B13" s="5" t="n">
        <v>5201</v>
      </c>
      <c r="C13" s="5" t="n">
        <v>5201</v>
      </c>
      <c r="D13" s="6" t="n">
        <v>5500</v>
      </c>
    </row>
    <row r="14" spans="1:4">
      <c r="A14" s="3" t="s">
        <v>878</v>
      </c>
    </row>
    <row r="15" spans="1:4">
      <c r="A15" s="4" t="s">
        <v>879</v>
      </c>
      <c r="B15" s="5" t="n">
        <v>128</v>
      </c>
      <c r="C15" s="5" t="n">
        <v>372</v>
      </c>
    </row>
    <row r="16" spans="1:4">
      <c r="A16" s="4" t="s">
        <v>880</v>
      </c>
      <c r="B16" s="5" t="n">
        <v>6</v>
      </c>
      <c r="C16" s="5" t="n">
        <v>18</v>
      </c>
    </row>
    <row r="17" spans="1:4">
      <c r="A17" s="4" t="s">
        <v>881</v>
      </c>
      <c r="B17" s="5" t="n">
        <v>134</v>
      </c>
      <c r="C17" s="6" t="n">
        <v>390</v>
      </c>
    </row>
    <row r="18" spans="1:4">
      <c r="A18" s="4" t="s">
        <v>882</v>
      </c>
      <c r="B18" s="6" t="n">
        <v>372</v>
      </c>
    </row>
    <row r="19" spans="1:4">
      <c r="A19" s="4" t="s">
        <v>883</v>
      </c>
      <c r="B19" s="4" t="s">
        <v>884</v>
      </c>
      <c r="C19" s="4" t="s">
        <v>884</v>
      </c>
    </row>
    <row r="20" spans="1:4">
      <c r="A20" s="4" t="s">
        <v>885</v>
      </c>
      <c r="B20" s="4" t="s">
        <v>886</v>
      </c>
      <c r="C20" s="4" t="s">
        <v>8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5"/>
    <col customWidth="1" max="6" min="6" width="27"/>
    <col customWidth="1" max="7" min="7" width="24"/>
    <col customWidth="1" max="8" min="8" width="11"/>
  </cols>
  <sheetData>
    <row r="1" spans="1:8">
      <c r="A1" s="1" t="s">
        <v>159</v>
      </c>
      <c r="B1" s="2" t="s">
        <v>160</v>
      </c>
      <c r="C1" s="2" t="s">
        <v>161</v>
      </c>
      <c r="D1" s="2" t="s">
        <v>162</v>
      </c>
      <c r="E1" s="2" t="s">
        <v>163</v>
      </c>
      <c r="F1" s="2" t="s">
        <v>164</v>
      </c>
      <c r="G1" s="2" t="s">
        <v>165</v>
      </c>
      <c r="H1" s="2" t="s">
        <v>166</v>
      </c>
    </row>
    <row r="2" spans="1:8">
      <c r="A2" s="4" t="s">
        <v>167</v>
      </c>
      <c r="B2" s="6" t="n">
        <v>108862</v>
      </c>
      <c r="C2" s="6" t="n">
        <v>363794</v>
      </c>
      <c r="D2" s="6" t="n">
        <v>-670</v>
      </c>
      <c r="E2" s="6" t="n">
        <v>-3408</v>
      </c>
      <c r="F2" s="6" t="n">
        <v>468578</v>
      </c>
      <c r="G2" s="6" t="n">
        <v>89</v>
      </c>
      <c r="H2" s="6" t="n">
        <v>468667</v>
      </c>
    </row>
    <row r="3" spans="1:8">
      <c r="A3" s="4" t="s">
        <v>168</v>
      </c>
      <c r="B3" s="5" t="n">
        <v>25025933</v>
      </c>
    </row>
    <row r="4" spans="1:8">
      <c r="A4" s="4" t="s">
        <v>169</v>
      </c>
      <c r="C4" s="5" t="n">
        <v>173</v>
      </c>
      <c r="D4" s="5" t="n">
        <v>-173</v>
      </c>
      <c r="F4" s="5" t="n">
        <v>0</v>
      </c>
      <c r="H4" s="5" t="n">
        <v>0</v>
      </c>
    </row>
    <row r="5" spans="1:8">
      <c r="A5" s="4" t="s">
        <v>170</v>
      </c>
      <c r="C5" s="5" t="n">
        <v>24</v>
      </c>
      <c r="F5" s="5" t="n">
        <v>24</v>
      </c>
      <c r="H5" s="5" t="n">
        <v>24</v>
      </c>
    </row>
    <row r="6" spans="1:8">
      <c r="A6" s="4" t="s">
        <v>171</v>
      </c>
      <c r="C6" s="5" t="n">
        <v>68</v>
      </c>
      <c r="D6" s="5" t="n">
        <v>-68</v>
      </c>
      <c r="F6" s="5" t="n">
        <v>0</v>
      </c>
      <c r="H6" s="5" t="n">
        <v>0</v>
      </c>
    </row>
    <row r="7" spans="1:8">
      <c r="A7" s="4" t="s">
        <v>147</v>
      </c>
      <c r="C7" s="5" t="n">
        <v>59048</v>
      </c>
      <c r="F7" s="5" t="n">
        <v>59048</v>
      </c>
      <c r="H7" s="5" t="n">
        <v>59048</v>
      </c>
    </row>
    <row r="8" spans="1:8">
      <c r="A8" s="4" t="s">
        <v>172</v>
      </c>
      <c r="D8" s="5" t="n">
        <v>-12365</v>
      </c>
      <c r="F8" s="5" t="n">
        <v>-12365</v>
      </c>
      <c r="H8" s="5" t="n">
        <v>-12365</v>
      </c>
    </row>
    <row r="9" spans="1:8">
      <c r="A9" s="4" t="s">
        <v>173</v>
      </c>
      <c r="H9" s="5" t="n">
        <v>46683</v>
      </c>
    </row>
    <row r="10" spans="1:8">
      <c r="A10" s="4" t="s">
        <v>174</v>
      </c>
      <c r="C10" s="5" t="n">
        <v>-18713</v>
      </c>
      <c r="F10" s="5" t="n">
        <v>-18713</v>
      </c>
      <c r="H10" s="5" t="n">
        <v>-18713</v>
      </c>
    </row>
    <row r="11" spans="1:8">
      <c r="A11" s="4" t="s">
        <v>175</v>
      </c>
      <c r="B11" s="6" t="n">
        <v>418</v>
      </c>
      <c r="E11" s="5" t="n">
        <v>-418</v>
      </c>
      <c r="F11" s="5" t="n">
        <v>0</v>
      </c>
      <c r="H11" s="5" t="n">
        <v>0</v>
      </c>
    </row>
    <row r="12" spans="1:8">
      <c r="A12" s="4" t="s">
        <v>176</v>
      </c>
      <c r="B12" s="5" t="n">
        <v>-8602</v>
      </c>
    </row>
    <row r="13" spans="1:8">
      <c r="A13" s="4" t="s">
        <v>177</v>
      </c>
      <c r="B13" s="6" t="n">
        <v>-115</v>
      </c>
      <c r="E13" s="5" t="n">
        <v>115</v>
      </c>
      <c r="F13" s="5" t="n">
        <v>0</v>
      </c>
      <c r="H13" s="5" t="n">
        <v>0</v>
      </c>
    </row>
    <row r="14" spans="1:8">
      <c r="A14" s="4" t="s">
        <v>178</v>
      </c>
      <c r="B14" s="5" t="n">
        <v>5636</v>
      </c>
    </row>
    <row r="15" spans="1:8">
      <c r="A15" s="4" t="s">
        <v>179</v>
      </c>
      <c r="B15" s="6" t="n">
        <v>-2435</v>
      </c>
      <c r="F15" s="5" t="n">
        <v>-2435</v>
      </c>
      <c r="H15" s="5" t="n">
        <v>-2435</v>
      </c>
    </row>
    <row r="16" spans="1:8">
      <c r="A16" s="4" t="s">
        <v>180</v>
      </c>
      <c r="B16" s="5" t="n">
        <v>106829</v>
      </c>
    </row>
    <row r="17" spans="1:8">
      <c r="A17" s="4" t="s">
        <v>181</v>
      </c>
      <c r="B17" s="6" t="n">
        <v>4315</v>
      </c>
      <c r="F17" s="5" t="n">
        <v>4315</v>
      </c>
      <c r="H17" s="5" t="n">
        <v>4315</v>
      </c>
    </row>
    <row r="18" spans="1:8">
      <c r="A18" s="4" t="s">
        <v>182</v>
      </c>
      <c r="B18" s="6" t="n">
        <v>111045</v>
      </c>
      <c r="C18" s="5" t="n">
        <v>404394</v>
      </c>
      <c r="D18" s="5" t="n">
        <v>-13276</v>
      </c>
      <c r="E18" s="5" t="n">
        <v>-3711</v>
      </c>
      <c r="F18" s="5" t="n">
        <v>498452</v>
      </c>
      <c r="G18" s="5" t="n">
        <v>89</v>
      </c>
      <c r="H18" s="5" t="n">
        <v>498541</v>
      </c>
    </row>
    <row r="19" spans="1:8">
      <c r="A19" s="4" t="s">
        <v>183</v>
      </c>
      <c r="B19" s="5" t="n">
        <v>25129796</v>
      </c>
    </row>
    <row r="20" spans="1:8">
      <c r="A20" s="4" t="s">
        <v>184</v>
      </c>
      <c r="B20" s="6" t="n">
        <v>109223</v>
      </c>
      <c r="C20" s="5" t="n">
        <v>390404</v>
      </c>
      <c r="D20" s="5" t="n">
        <v>-9710</v>
      </c>
      <c r="E20" s="5" t="n">
        <v>-3522</v>
      </c>
      <c r="F20" s="5" t="n">
        <v>486395</v>
      </c>
      <c r="G20" s="5" t="n">
        <v>89</v>
      </c>
      <c r="H20" s="5" t="n">
        <v>486484</v>
      </c>
    </row>
    <row r="21" spans="1:8">
      <c r="A21" s="4" t="s">
        <v>185</v>
      </c>
      <c r="B21" s="5" t="n">
        <v>25126537</v>
      </c>
    </row>
    <row r="22" spans="1:8">
      <c r="A22" s="4" t="s">
        <v>147</v>
      </c>
      <c r="C22" s="5" t="n">
        <v>20570</v>
      </c>
      <c r="F22" s="5" t="n">
        <v>20570</v>
      </c>
      <c r="H22" s="5" t="n">
        <v>20570</v>
      </c>
    </row>
    <row r="23" spans="1:8">
      <c r="A23" s="4" t="s">
        <v>172</v>
      </c>
      <c r="D23" s="5" t="n">
        <v>-3566</v>
      </c>
      <c r="F23" s="5" t="n">
        <v>-3566</v>
      </c>
      <c r="H23" s="5" t="n">
        <v>-3566</v>
      </c>
    </row>
    <row r="24" spans="1:8">
      <c r="A24" s="4" t="s">
        <v>173</v>
      </c>
      <c r="H24" s="5" t="n">
        <v>17004</v>
      </c>
    </row>
    <row r="25" spans="1:8">
      <c r="A25" s="4" t="s">
        <v>174</v>
      </c>
      <c r="C25" s="5" t="n">
        <v>-6580</v>
      </c>
      <c r="F25" s="5" t="n">
        <v>-6580</v>
      </c>
      <c r="H25" s="5" t="n">
        <v>-6580</v>
      </c>
    </row>
    <row r="26" spans="1:8">
      <c r="A26" s="4" t="s">
        <v>175</v>
      </c>
      <c r="B26" s="6" t="n">
        <v>189</v>
      </c>
      <c r="E26" s="5" t="n">
        <v>-189</v>
      </c>
      <c r="F26" s="5" t="n">
        <v>0</v>
      </c>
      <c r="H26" s="5" t="n">
        <v>0</v>
      </c>
    </row>
    <row r="27" spans="1:8">
      <c r="A27" s="4" t="s">
        <v>176</v>
      </c>
      <c r="B27" s="5" t="n">
        <v>-3891</v>
      </c>
    </row>
    <row r="28" spans="1:8">
      <c r="A28" s="4" t="s">
        <v>179</v>
      </c>
      <c r="B28" s="6" t="n">
        <v>0</v>
      </c>
      <c r="F28" s="5" t="n">
        <v>0</v>
      </c>
      <c r="H28" s="5" t="n">
        <v>0</v>
      </c>
    </row>
    <row r="29" spans="1:8">
      <c r="A29" s="4" t="s">
        <v>180</v>
      </c>
      <c r="B29" s="5" t="n">
        <v>7150</v>
      </c>
    </row>
    <row r="30" spans="1:8">
      <c r="A30" s="4" t="s">
        <v>181</v>
      </c>
      <c r="B30" s="6" t="n">
        <v>1633</v>
      </c>
      <c r="F30" s="5" t="n">
        <v>1633</v>
      </c>
      <c r="H30" s="5" t="n">
        <v>1633</v>
      </c>
    </row>
    <row r="31" spans="1:8">
      <c r="A31" s="4" t="s">
        <v>182</v>
      </c>
      <c r="B31" s="6" t="n">
        <v>111045</v>
      </c>
      <c r="C31" s="5" t="n">
        <v>404394</v>
      </c>
      <c r="D31" s="5" t="n">
        <v>-13276</v>
      </c>
      <c r="E31" s="5" t="n">
        <v>-3711</v>
      </c>
      <c r="F31" s="5" t="n">
        <v>498452</v>
      </c>
      <c r="G31" s="5" t="n">
        <v>89</v>
      </c>
      <c r="H31" s="5" t="n">
        <v>498541</v>
      </c>
    </row>
    <row r="32" spans="1:8">
      <c r="A32" s="4" t="s">
        <v>183</v>
      </c>
      <c r="B32" s="5" t="n">
        <v>25129796</v>
      </c>
    </row>
    <row r="33" spans="1:8">
      <c r="A33" s="4" t="s">
        <v>186</v>
      </c>
      <c r="B33" s="6" t="n">
        <v>112383</v>
      </c>
      <c r="C33" s="5" t="n">
        <v>419179</v>
      </c>
      <c r="D33" s="5" t="n">
        <v>-6191</v>
      </c>
      <c r="E33" s="5" t="n">
        <v>-3756</v>
      </c>
      <c r="F33" s="5" t="n">
        <v>521615</v>
      </c>
      <c r="G33" s="5" t="n">
        <v>89</v>
      </c>
      <c r="H33" s="5" t="n">
        <v>521704</v>
      </c>
    </row>
    <row r="34" spans="1:8">
      <c r="A34" s="4" t="s">
        <v>187</v>
      </c>
      <c r="B34" s="5" t="n">
        <v>25128773</v>
      </c>
    </row>
    <row r="35" spans="1:8">
      <c r="A35" s="4" t="s">
        <v>188</v>
      </c>
      <c r="C35" s="5" t="n">
        <v>-1327</v>
      </c>
      <c r="F35" s="5" t="n">
        <v>-1327</v>
      </c>
      <c r="H35" s="5" t="n">
        <v>-1327</v>
      </c>
    </row>
    <row r="36" spans="1:8">
      <c r="A36" s="4" t="s">
        <v>147</v>
      </c>
      <c r="C36" s="5" t="n">
        <v>64849</v>
      </c>
      <c r="F36" s="5" t="n">
        <v>64849</v>
      </c>
      <c r="H36" s="5" t="n">
        <v>64849</v>
      </c>
    </row>
    <row r="37" spans="1:8">
      <c r="A37" s="4" t="s">
        <v>172</v>
      </c>
      <c r="D37" s="5" t="n">
        <v>19658</v>
      </c>
      <c r="F37" s="5" t="n">
        <v>19658</v>
      </c>
      <c r="H37" s="5" t="n">
        <v>19658</v>
      </c>
    </row>
    <row r="38" spans="1:8">
      <c r="A38" s="4" t="s">
        <v>173</v>
      </c>
      <c r="H38" s="5" t="n">
        <v>84507</v>
      </c>
    </row>
    <row r="39" spans="1:8">
      <c r="A39" s="4" t="s">
        <v>174</v>
      </c>
      <c r="C39" s="5" t="n">
        <v>-21965</v>
      </c>
      <c r="F39" s="5" t="n">
        <v>-21965</v>
      </c>
      <c r="H39" s="5" t="n">
        <v>-21965</v>
      </c>
    </row>
    <row r="40" spans="1:8">
      <c r="A40" s="4" t="s">
        <v>189</v>
      </c>
      <c r="B40" s="5" t="n">
        <v>224066</v>
      </c>
    </row>
    <row r="41" spans="1:8">
      <c r="A41" s="4" t="s">
        <v>190</v>
      </c>
      <c r="B41" s="6" t="n">
        <v>0</v>
      </c>
      <c r="F41" s="5" t="n">
        <v>0</v>
      </c>
      <c r="H41" s="5" t="n">
        <v>0</v>
      </c>
    </row>
    <row r="42" spans="1:8">
      <c r="A42" s="4" t="s">
        <v>175</v>
      </c>
      <c r="B42" s="6" t="n">
        <v>461</v>
      </c>
      <c r="E42" s="5" t="n">
        <v>-461</v>
      </c>
      <c r="F42" s="5" t="n">
        <v>0</v>
      </c>
      <c r="H42" s="5" t="n">
        <v>0</v>
      </c>
    </row>
    <row r="43" spans="1:8">
      <c r="A43" s="4" t="s">
        <v>176</v>
      </c>
      <c r="B43" s="5" t="n">
        <v>-10356</v>
      </c>
    </row>
    <row r="44" spans="1:8">
      <c r="A44" s="4" t="s">
        <v>177</v>
      </c>
      <c r="B44" s="6" t="n">
        <v>-118</v>
      </c>
      <c r="E44" s="5" t="n">
        <v>118</v>
      </c>
      <c r="F44" s="5" t="n">
        <v>0</v>
      </c>
      <c r="H44" s="5" t="n">
        <v>0</v>
      </c>
    </row>
    <row r="45" spans="1:8">
      <c r="A45" s="4" t="s">
        <v>178</v>
      </c>
      <c r="B45" s="5" t="n">
        <v>5699</v>
      </c>
    </row>
    <row r="46" spans="1:8">
      <c r="A46" s="4" t="s">
        <v>179</v>
      </c>
      <c r="B46" s="6" t="n">
        <v>2109</v>
      </c>
      <c r="F46" s="5" t="n">
        <v>2109</v>
      </c>
      <c r="H46" s="5" t="n">
        <v>2109</v>
      </c>
    </row>
    <row r="47" spans="1:8">
      <c r="A47" s="4" t="s">
        <v>180</v>
      </c>
      <c r="B47" s="5" t="n">
        <v>97218</v>
      </c>
    </row>
    <row r="48" spans="1:8">
      <c r="A48" s="4" t="s">
        <v>181</v>
      </c>
      <c r="B48" s="6" t="n">
        <v>3626</v>
      </c>
      <c r="F48" s="5" t="n">
        <v>3626</v>
      </c>
      <c r="H48" s="5" t="n">
        <v>3626</v>
      </c>
    </row>
    <row r="49" spans="1:8">
      <c r="A49" s="4" t="s">
        <v>191</v>
      </c>
      <c r="B49" s="6" t="n">
        <v>114243</v>
      </c>
      <c r="C49" s="5" t="n">
        <v>460736</v>
      </c>
      <c r="D49" s="5" t="n">
        <v>13467</v>
      </c>
      <c r="E49" s="5" t="n">
        <v>-4099</v>
      </c>
      <c r="F49" s="5" t="n">
        <v>584347</v>
      </c>
      <c r="G49" s="5" t="n">
        <v>89</v>
      </c>
      <c r="H49" s="5" t="n">
        <v>584436</v>
      </c>
    </row>
    <row r="50" spans="1:8">
      <c r="A50" s="4" t="s">
        <v>192</v>
      </c>
      <c r="B50" s="5" t="n">
        <v>25445400</v>
      </c>
    </row>
    <row r="51" spans="1:8">
      <c r="A51" s="4" t="s">
        <v>193</v>
      </c>
      <c r="B51" s="6" t="n">
        <v>112689</v>
      </c>
      <c r="C51" s="5" t="n">
        <v>446969</v>
      </c>
      <c r="D51" s="5" t="n">
        <v>9500</v>
      </c>
      <c r="E51" s="5" t="n">
        <v>-3884</v>
      </c>
      <c r="F51" s="5" t="n">
        <v>565274</v>
      </c>
      <c r="G51" s="5" t="n">
        <v>89</v>
      </c>
      <c r="H51" s="5" t="n">
        <v>565363</v>
      </c>
    </row>
    <row r="52" spans="1:8">
      <c r="A52" s="4" t="s">
        <v>194</v>
      </c>
      <c r="B52" s="5" t="n">
        <v>25442300</v>
      </c>
    </row>
    <row r="53" spans="1:8">
      <c r="A53" s="4" t="s">
        <v>147</v>
      </c>
      <c r="C53" s="5" t="n">
        <v>21454</v>
      </c>
      <c r="F53" s="5" t="n">
        <v>21454</v>
      </c>
      <c r="H53" s="5" t="n">
        <v>21454</v>
      </c>
    </row>
    <row r="54" spans="1:8">
      <c r="A54" s="4" t="s">
        <v>172</v>
      </c>
      <c r="D54" s="5" t="n">
        <v>3967</v>
      </c>
      <c r="F54" s="5" t="n">
        <v>3967</v>
      </c>
      <c r="H54" s="5" t="n">
        <v>3967</v>
      </c>
    </row>
    <row r="55" spans="1:8">
      <c r="A55" s="4" t="s">
        <v>173</v>
      </c>
      <c r="H55" s="5" t="n">
        <v>25421</v>
      </c>
    </row>
    <row r="56" spans="1:8">
      <c r="A56" s="4" t="s">
        <v>174</v>
      </c>
      <c r="C56" s="5" t="n">
        <v>-7687</v>
      </c>
      <c r="F56" s="5" t="n">
        <v>-7687</v>
      </c>
      <c r="H56" s="5" t="n">
        <v>-7687</v>
      </c>
    </row>
    <row r="57" spans="1:8">
      <c r="A57" s="4" t="s">
        <v>175</v>
      </c>
      <c r="B57" s="6" t="n">
        <v>215</v>
      </c>
      <c r="E57" s="5" t="n">
        <v>-215</v>
      </c>
      <c r="F57" s="5" t="n">
        <v>0</v>
      </c>
      <c r="H57" s="5" t="n">
        <v>0</v>
      </c>
    </row>
    <row r="58" spans="1:8">
      <c r="A58" s="4" t="s">
        <v>176</v>
      </c>
      <c r="B58" s="5" t="n">
        <v>-4700</v>
      </c>
    </row>
    <row r="59" spans="1:8">
      <c r="A59" s="4" t="s">
        <v>179</v>
      </c>
      <c r="B59" s="6" t="n">
        <v>-20</v>
      </c>
      <c r="F59" s="5" t="n">
        <v>-20</v>
      </c>
      <c r="H59" s="5" t="n">
        <v>-20</v>
      </c>
    </row>
    <row r="60" spans="1:8">
      <c r="A60" s="4" t="s">
        <v>180</v>
      </c>
      <c r="B60" s="5" t="n">
        <v>7800</v>
      </c>
    </row>
    <row r="61" spans="1:8">
      <c r="A61" s="4" t="s">
        <v>181</v>
      </c>
      <c r="B61" s="6" t="n">
        <v>1359</v>
      </c>
      <c r="F61" s="5" t="n">
        <v>1359</v>
      </c>
      <c r="H61" s="5" t="n">
        <v>1359</v>
      </c>
    </row>
    <row r="62" spans="1:8">
      <c r="A62" s="4" t="s">
        <v>191</v>
      </c>
      <c r="B62" s="6" t="n">
        <v>114243</v>
      </c>
      <c r="C62" s="6" t="n">
        <v>460736</v>
      </c>
      <c r="D62" s="6" t="n">
        <v>13467</v>
      </c>
      <c r="E62" s="6" t="n">
        <v>-4099</v>
      </c>
      <c r="F62" s="6" t="n">
        <v>584347</v>
      </c>
      <c r="G62" s="6" t="n">
        <v>89</v>
      </c>
      <c r="H62" s="6" t="n">
        <v>584436</v>
      </c>
    </row>
    <row r="63" spans="1:8">
      <c r="A63" s="4" t="s">
        <v>192</v>
      </c>
      <c r="B63" s="5" t="n">
        <v>25445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101</v>
      </c>
      <c r="D1" s="2" t="s">
        <v>1</v>
      </c>
    </row>
    <row r="2" spans="1:5">
      <c r="B2" s="2" t="s">
        <v>2</v>
      </c>
      <c r="C2" s="2" t="s">
        <v>102</v>
      </c>
      <c r="D2" s="2" t="s">
        <v>2</v>
      </c>
      <c r="E2" s="2" t="s">
        <v>102</v>
      </c>
    </row>
    <row r="3" spans="1:5">
      <c r="A3" s="3" t="s">
        <v>196</v>
      </c>
    </row>
    <row r="4" spans="1:5">
      <c r="A4" s="4" t="s">
        <v>197</v>
      </c>
      <c r="B4" s="7" t="n">
        <v>0.3</v>
      </c>
      <c r="C4" s="7" t="n">
        <v>0.26</v>
      </c>
      <c r="D4" s="7" t="n">
        <v>0.86</v>
      </c>
      <c r="E4" s="7" t="n">
        <v>0.7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02</v>
      </c>
    </row>
    <row r="3" spans="1:3">
      <c r="A3" s="3" t="s">
        <v>199</v>
      </c>
    </row>
    <row r="4" spans="1:3">
      <c r="A4" s="4" t="s">
        <v>147</v>
      </c>
      <c r="B4" s="6" t="n">
        <v>64849</v>
      </c>
      <c r="C4" s="6" t="n">
        <v>59048</v>
      </c>
    </row>
    <row r="5" spans="1:3">
      <c r="A5" s="3" t="s">
        <v>200</v>
      </c>
    </row>
    <row r="6" spans="1:3">
      <c r="A6" s="4" t="s">
        <v>201</v>
      </c>
      <c r="B6" s="5" t="n">
        <v>4428</v>
      </c>
      <c r="C6" s="5" t="n">
        <v>4199</v>
      </c>
    </row>
    <row r="7" spans="1:3">
      <c r="A7" s="4" t="s">
        <v>115</v>
      </c>
      <c r="B7" s="5" t="n">
        <v>2985</v>
      </c>
      <c r="C7" s="5" t="n">
        <v>6100</v>
      </c>
    </row>
    <row r="8" spans="1:3">
      <c r="A8" s="4" t="s">
        <v>202</v>
      </c>
      <c r="B8" s="5" t="n">
        <v>0</v>
      </c>
      <c r="C8" s="5" t="n">
        <v>16</v>
      </c>
    </row>
    <row r="9" spans="1:3">
      <c r="A9" s="4" t="s">
        <v>203</v>
      </c>
      <c r="B9" s="5" t="n">
        <v>368</v>
      </c>
      <c r="C9" s="5" t="n">
        <v>379</v>
      </c>
    </row>
    <row r="10" spans="1:3">
      <c r="A10" s="4" t="s">
        <v>204</v>
      </c>
      <c r="B10" s="5" t="n">
        <v>-43510</v>
      </c>
      <c r="C10" s="5" t="n">
        <v>-38926</v>
      </c>
    </row>
    <row r="11" spans="1:3">
      <c r="A11" s="4" t="s">
        <v>205</v>
      </c>
      <c r="B11" s="5" t="n">
        <v>-1312</v>
      </c>
      <c r="C11" s="5" t="n">
        <v>-1333</v>
      </c>
    </row>
    <row r="12" spans="1:3">
      <c r="A12" s="4" t="s">
        <v>206</v>
      </c>
      <c r="B12" s="5" t="n">
        <v>39013</v>
      </c>
      <c r="C12" s="5" t="n">
        <v>39448</v>
      </c>
    </row>
    <row r="13" spans="1:3">
      <c r="A13" s="4" t="s">
        <v>207</v>
      </c>
      <c r="B13" s="5" t="n">
        <v>-2</v>
      </c>
      <c r="C13" s="5" t="n">
        <v>24</v>
      </c>
    </row>
    <row r="14" spans="1:3">
      <c r="A14" s="4" t="s">
        <v>208</v>
      </c>
      <c r="B14" s="5" t="n">
        <v>-94</v>
      </c>
      <c r="C14" s="5" t="n">
        <v>6</v>
      </c>
    </row>
    <row r="15" spans="1:3">
      <c r="A15" s="4" t="s">
        <v>209</v>
      </c>
      <c r="B15" s="5" t="n">
        <v>2917</v>
      </c>
      <c r="C15" s="5" t="n">
        <v>2463</v>
      </c>
    </row>
    <row r="16" spans="1:3">
      <c r="A16" s="4" t="s">
        <v>181</v>
      </c>
      <c r="B16" s="5" t="n">
        <v>3626</v>
      </c>
      <c r="C16" s="5" t="n">
        <v>4315</v>
      </c>
    </row>
    <row r="17" spans="1:3">
      <c r="A17" s="4" t="s">
        <v>210</v>
      </c>
      <c r="B17" s="5" t="n">
        <v>-1246</v>
      </c>
      <c r="C17" s="5" t="n">
        <v>-1177</v>
      </c>
    </row>
    <row r="18" spans="1:3">
      <c r="A18" s="4" t="s">
        <v>211</v>
      </c>
      <c r="B18" s="5" t="n">
        <v>-841</v>
      </c>
      <c r="C18" s="5" t="n">
        <v>-206</v>
      </c>
    </row>
    <row r="19" spans="1:3">
      <c r="A19" s="4" t="s">
        <v>212</v>
      </c>
      <c r="B19" s="5" t="n">
        <v>-529</v>
      </c>
      <c r="C19" s="5" t="n">
        <v>-761</v>
      </c>
    </row>
    <row r="20" spans="1:3">
      <c r="A20" s="3" t="s">
        <v>213</v>
      </c>
    </row>
    <row r="21" spans="1:3">
      <c r="A21" s="4" t="s">
        <v>214</v>
      </c>
      <c r="B21" s="5" t="n">
        <v>-5416</v>
      </c>
      <c r="C21" s="5" t="n">
        <v>-4607</v>
      </c>
    </row>
    <row r="22" spans="1:3">
      <c r="A22" s="4" t="s">
        <v>215</v>
      </c>
      <c r="B22" s="5" t="n">
        <v>6638</v>
      </c>
      <c r="C22" s="5" t="n">
        <v>6180</v>
      </c>
    </row>
    <row r="23" spans="1:3">
      <c r="A23" s="4" t="s">
        <v>216</v>
      </c>
      <c r="B23" s="5" t="n">
        <v>7025</v>
      </c>
      <c r="C23" s="5" t="n">
        <v>16120</v>
      </c>
    </row>
    <row r="24" spans="1:3">
      <c r="A24" s="4" t="s">
        <v>217</v>
      </c>
      <c r="B24" s="5" t="n">
        <v>71874</v>
      </c>
      <c r="C24" s="5" t="n">
        <v>75168</v>
      </c>
    </row>
    <row r="25" spans="1:3">
      <c r="A25" s="3" t="s">
        <v>218</v>
      </c>
    </row>
    <row r="26" spans="1:3">
      <c r="A26" s="4" t="s">
        <v>219</v>
      </c>
      <c r="B26" s="5" t="n">
        <v>38544</v>
      </c>
      <c r="C26" s="5" t="n">
        <v>12322</v>
      </c>
    </row>
    <row r="27" spans="1:3">
      <c r="A27" s="4" t="s">
        <v>220</v>
      </c>
      <c r="B27" s="5" t="n">
        <v>50959</v>
      </c>
      <c r="C27" s="5" t="n">
        <v>42021</v>
      </c>
    </row>
    <row r="28" spans="1:3">
      <c r="A28" s="4" t="s">
        <v>221</v>
      </c>
      <c r="B28" s="5" t="n">
        <v>-91704</v>
      </c>
      <c r="C28" s="5" t="n">
        <v>-100702</v>
      </c>
    </row>
    <row r="29" spans="1:3">
      <c r="A29" s="4" t="s">
        <v>222</v>
      </c>
      <c r="B29" s="5" t="n">
        <v>-5492</v>
      </c>
      <c r="C29" s="5" t="n">
        <v>-371</v>
      </c>
    </row>
    <row r="30" spans="1:3">
      <c r="A30" s="4" t="s">
        <v>223</v>
      </c>
      <c r="B30" s="5" t="n">
        <v>-109286</v>
      </c>
      <c r="C30" s="5" t="n">
        <v>-29860</v>
      </c>
    </row>
    <row r="31" spans="1:3">
      <c r="A31" s="4" t="s">
        <v>224</v>
      </c>
      <c r="B31" s="5" t="n">
        <v>14</v>
      </c>
      <c r="C31" s="5" t="n">
        <v>29</v>
      </c>
    </row>
    <row r="32" spans="1:3">
      <c r="A32" s="4" t="s">
        <v>225</v>
      </c>
      <c r="B32" s="5" t="n">
        <v>-5974</v>
      </c>
      <c r="C32" s="5" t="n">
        <v>-5430</v>
      </c>
    </row>
    <row r="33" spans="1:3">
      <c r="A33" s="4" t="s">
        <v>226</v>
      </c>
      <c r="B33" s="5" t="n">
        <v>0</v>
      </c>
      <c r="C33" s="5" t="n">
        <v>21</v>
      </c>
    </row>
    <row r="34" spans="1:3">
      <c r="A34" s="4" t="s">
        <v>227</v>
      </c>
      <c r="B34" s="5" t="n">
        <v>1483</v>
      </c>
      <c r="C34" s="5" t="n">
        <v>569</v>
      </c>
    </row>
    <row r="35" spans="1:3">
      <c r="A35" s="4" t="s">
        <v>228</v>
      </c>
      <c r="B35" s="5" t="n">
        <v>-121456</v>
      </c>
      <c r="C35" s="5" t="n">
        <v>-81401</v>
      </c>
    </row>
    <row r="36" spans="1:3">
      <c r="A36" s="3" t="s">
        <v>229</v>
      </c>
    </row>
    <row r="37" spans="1:3">
      <c r="A37" s="4" t="s">
        <v>230</v>
      </c>
      <c r="B37" s="5" t="n">
        <v>239325</v>
      </c>
      <c r="C37" s="5" t="n">
        <v>7269</v>
      </c>
    </row>
    <row r="38" spans="1:3">
      <c r="A38" s="4" t="s">
        <v>231</v>
      </c>
      <c r="B38" s="5" t="n">
        <v>-75555</v>
      </c>
      <c r="C38" s="5" t="n">
        <v>26700</v>
      </c>
    </row>
    <row r="39" spans="1:3">
      <c r="A39" s="4" t="s">
        <v>232</v>
      </c>
      <c r="B39" s="5" t="n">
        <v>-170000</v>
      </c>
      <c r="C39" s="5" t="n">
        <v>80000</v>
      </c>
    </row>
    <row r="40" spans="1:3">
      <c r="A40" s="4" t="s">
        <v>233</v>
      </c>
      <c r="B40" s="5" t="n">
        <v>0</v>
      </c>
      <c r="C40" s="5" t="n">
        <v>-80030</v>
      </c>
    </row>
    <row r="41" spans="1:3">
      <c r="A41" s="4" t="s">
        <v>234</v>
      </c>
      <c r="B41" s="5" t="n">
        <v>-21952</v>
      </c>
      <c r="C41" s="5" t="n">
        <v>-18700</v>
      </c>
    </row>
    <row r="42" spans="1:3">
      <c r="A42" s="4" t="s">
        <v>235</v>
      </c>
      <c r="B42" s="5" t="n">
        <v>-13</v>
      </c>
      <c r="C42" s="5" t="n">
        <v>-13</v>
      </c>
    </row>
    <row r="43" spans="1:3">
      <c r="A43" s="4" t="s">
        <v>236</v>
      </c>
      <c r="B43" s="5" t="n">
        <v>-2109</v>
      </c>
      <c r="C43" s="5" t="n">
        <v>-2435</v>
      </c>
    </row>
    <row r="44" spans="1:3">
      <c r="A44" s="4" t="s">
        <v>237</v>
      </c>
      <c r="B44" s="5" t="n">
        <v>-461</v>
      </c>
      <c r="C44" s="5" t="n">
        <v>-418</v>
      </c>
    </row>
    <row r="45" spans="1:3">
      <c r="A45" s="4" t="s">
        <v>238</v>
      </c>
      <c r="B45" s="5" t="n">
        <v>-30765</v>
      </c>
      <c r="C45" s="5" t="n">
        <v>12373</v>
      </c>
    </row>
    <row r="46" spans="1:3">
      <c r="A46" s="4" t="s">
        <v>239</v>
      </c>
      <c r="B46" s="5" t="n">
        <v>-80347</v>
      </c>
      <c r="C46" s="5" t="n">
        <v>6140</v>
      </c>
    </row>
    <row r="47" spans="1:3">
      <c r="A47" s="4" t="s">
        <v>240</v>
      </c>
      <c r="B47" s="5" t="n">
        <v>216922</v>
      </c>
      <c r="C47" s="5" t="n">
        <v>176180</v>
      </c>
    </row>
    <row r="48" spans="1:3">
      <c r="A48" s="4" t="s">
        <v>241</v>
      </c>
      <c r="B48" s="5" t="n">
        <v>136575</v>
      </c>
      <c r="C48" s="5" t="n">
        <v>182320</v>
      </c>
    </row>
    <row r="49" spans="1:3">
      <c r="A49" s="3" t="s">
        <v>242</v>
      </c>
    </row>
    <row r="50" spans="1:3">
      <c r="A50" s="4" t="s">
        <v>243</v>
      </c>
      <c r="B50" s="5" t="n">
        <v>45066</v>
      </c>
      <c r="C50" s="5" t="n">
        <v>31130</v>
      </c>
    </row>
    <row r="51" spans="1:3">
      <c r="A51" s="4" t="s">
        <v>244</v>
      </c>
      <c r="B51" s="5" t="n">
        <v>14825</v>
      </c>
      <c r="C51" s="5" t="n">
        <v>13033</v>
      </c>
    </row>
    <row r="52" spans="1:3">
      <c r="A52" s="3" t="s">
        <v>245</v>
      </c>
    </row>
    <row r="53" spans="1:3">
      <c r="A53" s="4" t="s">
        <v>246</v>
      </c>
      <c r="B53" s="5" t="n">
        <v>0</v>
      </c>
      <c r="C53" s="5" t="n">
        <v>316</v>
      </c>
    </row>
    <row r="54" spans="1:3">
      <c r="A54" s="4" t="s">
        <v>247</v>
      </c>
      <c r="B54" s="5" t="n">
        <v>4892</v>
      </c>
      <c r="C54" s="5" t="n">
        <v>4018</v>
      </c>
    </row>
    <row r="55" spans="1:3">
      <c r="A55" s="4" t="s">
        <v>248</v>
      </c>
      <c r="B55" s="6" t="n">
        <v>5483</v>
      </c>
      <c r="C5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09:28:58Z</dcterms:created>
  <dcterms:modified xmlns:dcterms="http://purl.org/dc/terms/" xmlns:xsi="http://www.w3.org/2001/XMLSchema-instance" xsi:type="dcterms:W3CDTF">2019-11-01T09:28:58Z</dcterms:modified>
</cp:coreProperties>
</file>